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Inc"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Business, Basis of Presentation" sheetId="8" state="visible" r:id="rId8"/>
    <sheet xmlns:r="http://schemas.openxmlformats.org/officeDocument/2006/relationships" name="Segment Information" sheetId="9" state="visible" r:id="rId9"/>
    <sheet xmlns:r="http://schemas.openxmlformats.org/officeDocument/2006/relationships" name="Insurance" sheetId="10" state="visible" r:id="rId10"/>
    <sheet xmlns:r="http://schemas.openxmlformats.org/officeDocument/2006/relationships" name="Deferred Policy Acquisition Cos" sheetId="11" state="visible" r:id="rId11"/>
    <sheet xmlns:r="http://schemas.openxmlformats.org/officeDocument/2006/relationships" name="Reinsurance" sheetId="12" state="visible" r:id="rId12"/>
    <sheet xmlns:r="http://schemas.openxmlformats.org/officeDocument/2006/relationships" name="Investments" sheetId="13" state="visible" r:id="rId13"/>
    <sheet xmlns:r="http://schemas.openxmlformats.org/officeDocument/2006/relationships" name="Derivatives" sheetId="14" state="visible" r:id="rId14"/>
    <sheet xmlns:r="http://schemas.openxmlformats.org/officeDocument/2006/relationships" name="Fair Value" sheetId="15" state="visible" r:id="rId15"/>
    <sheet xmlns:r="http://schemas.openxmlformats.org/officeDocument/2006/relationships" name="Equity" sheetId="16" state="visible" r:id="rId16"/>
    <sheet xmlns:r="http://schemas.openxmlformats.org/officeDocument/2006/relationships" name="Other Revenues and Other Expens" sheetId="17" state="visible" r:id="rId17"/>
    <sheet xmlns:r="http://schemas.openxmlformats.org/officeDocument/2006/relationships" name="Income Tax" sheetId="18" state="visible" r:id="rId18"/>
    <sheet xmlns:r="http://schemas.openxmlformats.org/officeDocument/2006/relationships" name="Contingencies, Commitments and " sheetId="19" state="visible" r:id="rId19"/>
    <sheet xmlns:r="http://schemas.openxmlformats.org/officeDocument/2006/relationships" name="Related Party Transactions" sheetId="20" state="visible" r:id="rId20"/>
    <sheet xmlns:r="http://schemas.openxmlformats.org/officeDocument/2006/relationships" name="Summary of Investments - Other " sheetId="21" state="visible" r:id="rId21"/>
    <sheet xmlns:r="http://schemas.openxmlformats.org/officeDocument/2006/relationships" name="Supplementary Insurance Informa" sheetId="22" state="visible" r:id="rId22"/>
    <sheet xmlns:r="http://schemas.openxmlformats.org/officeDocument/2006/relationships" name="Consolidated Reinsurance" sheetId="23" state="visible" r:id="rId23"/>
    <sheet xmlns:r="http://schemas.openxmlformats.org/officeDocument/2006/relationships" name="Business, Basis of Presentati_2" sheetId="24" state="visible" r:id="rId24"/>
    <sheet xmlns:r="http://schemas.openxmlformats.org/officeDocument/2006/relationships" name="Segment Information (Tables)" sheetId="25" state="visible" r:id="rId25"/>
    <sheet xmlns:r="http://schemas.openxmlformats.org/officeDocument/2006/relationships" name="Insurance (Tables)" sheetId="26" state="visible" r:id="rId26"/>
    <sheet xmlns:r="http://schemas.openxmlformats.org/officeDocument/2006/relationships" name="Deferred Policy Acquisition C_2" sheetId="27" state="visible" r:id="rId27"/>
    <sheet xmlns:r="http://schemas.openxmlformats.org/officeDocument/2006/relationships" name="Reinsurance (Tables)" sheetId="28" state="visible" r:id="rId28"/>
    <sheet xmlns:r="http://schemas.openxmlformats.org/officeDocument/2006/relationships" name="Investments (Tables)" sheetId="29" state="visible" r:id="rId29"/>
    <sheet xmlns:r="http://schemas.openxmlformats.org/officeDocument/2006/relationships" name="Derivatives (Tables)" sheetId="30" state="visible" r:id="rId30"/>
    <sheet xmlns:r="http://schemas.openxmlformats.org/officeDocument/2006/relationships" name="Fair Value (Tables)" sheetId="31" state="visible" r:id="rId31"/>
    <sheet xmlns:r="http://schemas.openxmlformats.org/officeDocument/2006/relationships" name="Equity (Tables)" sheetId="32" state="visible" r:id="rId32"/>
    <sheet xmlns:r="http://schemas.openxmlformats.org/officeDocument/2006/relationships" name="Other Expenses (Tables)" sheetId="33" state="visible" r:id="rId33"/>
    <sheet xmlns:r="http://schemas.openxmlformats.org/officeDocument/2006/relationships" name="Income Tax (Tables)" sheetId="34" state="visible" r:id="rId34"/>
    <sheet xmlns:r="http://schemas.openxmlformats.org/officeDocument/2006/relationships" name="Business, Basis of Presentati_3" sheetId="35" state="visible" r:id="rId35"/>
    <sheet xmlns:r="http://schemas.openxmlformats.org/officeDocument/2006/relationships" name="Segment Information (Operating " sheetId="36" state="visible" r:id="rId36"/>
    <sheet xmlns:r="http://schemas.openxmlformats.org/officeDocument/2006/relationships" name="Segment Information (Reconcilia" sheetId="37" state="visible" r:id="rId37"/>
    <sheet xmlns:r="http://schemas.openxmlformats.org/officeDocument/2006/relationships" name="Segment Information (Total Asse" sheetId="38" state="visible" r:id="rId38"/>
    <sheet xmlns:r="http://schemas.openxmlformats.org/officeDocument/2006/relationships" name="Segment Information (Premiums, " sheetId="39" state="visible" r:id="rId39"/>
    <sheet xmlns:r="http://schemas.openxmlformats.org/officeDocument/2006/relationships" name="Segment Information Segment Inf" sheetId="40" state="visible" r:id="rId40"/>
    <sheet xmlns:r="http://schemas.openxmlformats.org/officeDocument/2006/relationships" name="Insurance (Insurance Liabilitie" sheetId="41" state="visible" r:id="rId41"/>
    <sheet xmlns:r="http://schemas.openxmlformats.org/officeDocument/2006/relationships" name="Insurance (Guarantees Related t" sheetId="42" state="visible" r:id="rId42"/>
    <sheet xmlns:r="http://schemas.openxmlformats.org/officeDocument/2006/relationships" name="Insurance (Fund Groupings) (Det" sheetId="43" state="visible" r:id="rId43"/>
    <sheet xmlns:r="http://schemas.openxmlformats.org/officeDocument/2006/relationships" name="Insurance (Liabilities for Guar" sheetId="44" state="visible" r:id="rId44"/>
    <sheet xmlns:r="http://schemas.openxmlformats.org/officeDocument/2006/relationships" name="Insurance (Insurance Liabilit_2" sheetId="45" state="visible" r:id="rId45"/>
    <sheet xmlns:r="http://schemas.openxmlformats.org/officeDocument/2006/relationships" name="Deferred Policy Acquisition C_3" sheetId="46" state="visible" r:id="rId46"/>
    <sheet xmlns:r="http://schemas.openxmlformats.org/officeDocument/2006/relationships" name="Deferred Policy Acquisition C_4" sheetId="47" state="visible" r:id="rId47"/>
    <sheet xmlns:r="http://schemas.openxmlformats.org/officeDocument/2006/relationships" name="Deferred Policy Acquisition C_5" sheetId="48" state="visible" r:id="rId48"/>
    <sheet xmlns:r="http://schemas.openxmlformats.org/officeDocument/2006/relationships" name="Deferred Policy Acquisition C_6" sheetId="49" state="visible" r:id="rId49"/>
    <sheet xmlns:r="http://schemas.openxmlformats.org/officeDocument/2006/relationships" name="Deferred Policy Acquisition C_7" sheetId="50" state="visible" r:id="rId50"/>
    <sheet xmlns:r="http://schemas.openxmlformats.org/officeDocument/2006/relationships" name="Reinsurance (Effects of Reinsur" sheetId="51" state="visible" r:id="rId51"/>
    <sheet xmlns:r="http://schemas.openxmlformats.org/officeDocument/2006/relationships" name="Reinsurance (Effects of Reins_2" sheetId="52" state="visible" r:id="rId52"/>
    <sheet xmlns:r="http://schemas.openxmlformats.org/officeDocument/2006/relationships" name="Reinsurance (Effects of Affilia" sheetId="53" state="visible" r:id="rId53"/>
    <sheet xmlns:r="http://schemas.openxmlformats.org/officeDocument/2006/relationships" name="Reinsurance (Effects of Affil_2" sheetId="54" state="visible" r:id="rId54"/>
    <sheet xmlns:r="http://schemas.openxmlformats.org/officeDocument/2006/relationships" name="Reinsurance (Narrative) (Detail" sheetId="55" state="visible" r:id="rId55"/>
    <sheet xmlns:r="http://schemas.openxmlformats.org/officeDocument/2006/relationships" name="Reinsurance (Related Party Narr" sheetId="56" state="visible" r:id="rId56"/>
    <sheet xmlns:r="http://schemas.openxmlformats.org/officeDocument/2006/relationships" name="Investments (Fixed Maturity and" sheetId="57" state="visible" r:id="rId57"/>
    <sheet xmlns:r="http://schemas.openxmlformats.org/officeDocument/2006/relationships" name="Investments (Maturities of Fixe" sheetId="58" state="visible" r:id="rId58"/>
    <sheet xmlns:r="http://schemas.openxmlformats.org/officeDocument/2006/relationships" name="Investments (Continuous Gross U" sheetId="59" state="visible" r:id="rId59"/>
    <sheet xmlns:r="http://schemas.openxmlformats.org/officeDocument/2006/relationships" name="Investments (Mortgage Loans by " sheetId="60" state="visible" r:id="rId60"/>
    <sheet xmlns:r="http://schemas.openxmlformats.org/officeDocument/2006/relationships" name="Investments (Credit Quality of " sheetId="61" state="visible" r:id="rId61"/>
    <sheet xmlns:r="http://schemas.openxmlformats.org/officeDocument/2006/relationships" name="Investments (Credit Quality o_2" sheetId="62" state="visible" r:id="rId62"/>
    <sheet xmlns:r="http://schemas.openxmlformats.org/officeDocument/2006/relationships" name="Investments (Net Unrealized Inv" sheetId="63" state="visible" r:id="rId63"/>
    <sheet xmlns:r="http://schemas.openxmlformats.org/officeDocument/2006/relationships" name="Investments (Changes in Net Unr" sheetId="64" state="visible" r:id="rId64"/>
    <sheet xmlns:r="http://schemas.openxmlformats.org/officeDocument/2006/relationships" name="Investments (Invested Assets on" sheetId="65" state="visible" r:id="rId65"/>
    <sheet xmlns:r="http://schemas.openxmlformats.org/officeDocument/2006/relationships" name="Investments (Unconsolidated Var" sheetId="66" state="visible" r:id="rId66"/>
    <sheet xmlns:r="http://schemas.openxmlformats.org/officeDocument/2006/relationships" name="Investments (Net Investment Inc" sheetId="67" state="visible" r:id="rId67"/>
    <sheet xmlns:r="http://schemas.openxmlformats.org/officeDocument/2006/relationships" name="Investments (Components of Net " sheetId="68" state="visible" r:id="rId68"/>
    <sheet xmlns:r="http://schemas.openxmlformats.org/officeDocument/2006/relationships" name="Investments (Sales or Disposals" sheetId="69" state="visible" r:id="rId69"/>
    <sheet xmlns:r="http://schemas.openxmlformats.org/officeDocument/2006/relationships" name="Investments (Fixed Maturity a_2" sheetId="70" state="visible" r:id="rId70"/>
    <sheet xmlns:r="http://schemas.openxmlformats.org/officeDocument/2006/relationships" name="Investments (Evaluation of Avai" sheetId="71" state="visible" r:id="rId71"/>
    <sheet xmlns:r="http://schemas.openxmlformats.org/officeDocument/2006/relationships" name="Investments (Mortgage Loans - N" sheetId="72" state="visible" r:id="rId72"/>
    <sheet xmlns:r="http://schemas.openxmlformats.org/officeDocument/2006/relationships" name="Investments (Cash Equivalents -" sheetId="73" state="visible" r:id="rId73"/>
    <sheet xmlns:r="http://schemas.openxmlformats.org/officeDocument/2006/relationships" name="Investments (Concentrations of " sheetId="74" state="visible" r:id="rId74"/>
    <sheet xmlns:r="http://schemas.openxmlformats.org/officeDocument/2006/relationships" name="Investments (Consolidated Varia" sheetId="75" state="visible" r:id="rId75"/>
    <sheet xmlns:r="http://schemas.openxmlformats.org/officeDocument/2006/relationships" name="Investments (Net Investment Gai" sheetId="76" state="visible" r:id="rId76"/>
    <sheet xmlns:r="http://schemas.openxmlformats.org/officeDocument/2006/relationships" name="Investments (Related Party Inve" sheetId="77" state="visible" r:id="rId77"/>
    <sheet xmlns:r="http://schemas.openxmlformats.org/officeDocument/2006/relationships" name="Derivatives (Primary Risks) (De" sheetId="78" state="visible" r:id="rId78"/>
    <sheet xmlns:r="http://schemas.openxmlformats.org/officeDocument/2006/relationships" name="Derivatives Derivatives (Earned" sheetId="79" state="visible" r:id="rId79"/>
    <sheet xmlns:r="http://schemas.openxmlformats.org/officeDocument/2006/relationships" name="Derivatives Derivatives NQ, CF," sheetId="80" state="visible" r:id="rId80"/>
    <sheet xmlns:r="http://schemas.openxmlformats.org/officeDocument/2006/relationships" name="Derivatives (Estimated Fair Val" sheetId="81" state="visible" r:id="rId81"/>
    <sheet xmlns:r="http://schemas.openxmlformats.org/officeDocument/2006/relationships" name="Derivatives (Embedded Derivativ" sheetId="82" state="visible" r:id="rId82"/>
    <sheet xmlns:r="http://schemas.openxmlformats.org/officeDocument/2006/relationships" name="Derivatives (Narrative) (Detail" sheetId="83" state="visible" r:id="rId83"/>
    <sheet xmlns:r="http://schemas.openxmlformats.org/officeDocument/2006/relationships" name="Fair Value (Recurring Fair Valu" sheetId="84" state="visible" r:id="rId84"/>
    <sheet xmlns:r="http://schemas.openxmlformats.org/officeDocument/2006/relationships" name="Fair Value (Quantitative Inform" sheetId="85" state="visible" r:id="rId85"/>
    <sheet xmlns:r="http://schemas.openxmlformats.org/officeDocument/2006/relationships" name="Fair Value (Unobservable Input " sheetId="86" state="visible" r:id="rId86"/>
    <sheet xmlns:r="http://schemas.openxmlformats.org/officeDocument/2006/relationships" name="Fair Value (Financial Instrumen" sheetId="87" state="visible" r:id="rId87"/>
    <sheet xmlns:r="http://schemas.openxmlformats.org/officeDocument/2006/relationships" name="Equity (Capital Transactions - " sheetId="88" state="visible" r:id="rId88"/>
    <sheet xmlns:r="http://schemas.openxmlformats.org/officeDocument/2006/relationships" name="Equity (Statutory Income - Narr" sheetId="89" state="visible" r:id="rId89"/>
    <sheet xmlns:r="http://schemas.openxmlformats.org/officeDocument/2006/relationships" name="Equity (Statutory Income) (Deta" sheetId="90" state="visible" r:id="rId90"/>
    <sheet xmlns:r="http://schemas.openxmlformats.org/officeDocument/2006/relationships" name="Equity (Dividend Restrictions -" sheetId="91" state="visible" r:id="rId91"/>
    <sheet xmlns:r="http://schemas.openxmlformats.org/officeDocument/2006/relationships" name="Equity (Components of Accumulat" sheetId="92" state="visible" r:id="rId92"/>
    <sheet xmlns:r="http://schemas.openxmlformats.org/officeDocument/2006/relationships" name="Equity (Reclassifications Out o" sheetId="93" state="visible" r:id="rId93"/>
    <sheet xmlns:r="http://schemas.openxmlformats.org/officeDocument/2006/relationships" name="Other Revenues and Other Expe_2" sheetId="94" state="visible" r:id="rId94"/>
    <sheet xmlns:r="http://schemas.openxmlformats.org/officeDocument/2006/relationships" name="Other Expenses (Other Expenses)" sheetId="95" state="visible" r:id="rId95"/>
    <sheet xmlns:r="http://schemas.openxmlformats.org/officeDocument/2006/relationships" name="Income Tax (Provision for Incom" sheetId="96" state="visible" r:id="rId96"/>
    <sheet xmlns:r="http://schemas.openxmlformats.org/officeDocument/2006/relationships" name="Income Tax (Reconciliation of I" sheetId="97" state="visible" r:id="rId97"/>
    <sheet xmlns:r="http://schemas.openxmlformats.org/officeDocument/2006/relationships" name="Income Tax (Net Deferred Income" sheetId="98" state="visible" r:id="rId98"/>
    <sheet xmlns:r="http://schemas.openxmlformats.org/officeDocument/2006/relationships" name="Income Tax (Reconciliation of U" sheetId="99" state="visible" r:id="rId99"/>
    <sheet xmlns:r="http://schemas.openxmlformats.org/officeDocument/2006/relationships" name="Income Tax Income Tax Penalties" sheetId="100" state="visible" r:id="rId100"/>
    <sheet xmlns:r="http://schemas.openxmlformats.org/officeDocument/2006/relationships" name="Income Tax Income Tax (Tax Cred" sheetId="101" state="visible" r:id="rId101"/>
    <sheet xmlns:r="http://schemas.openxmlformats.org/officeDocument/2006/relationships" name="Income Tax (Narrative) (Details" sheetId="102" state="visible" r:id="rId102"/>
    <sheet xmlns:r="http://schemas.openxmlformats.org/officeDocument/2006/relationships" name="Contingencies, Commitments an_2" sheetId="103" state="visible" r:id="rId103"/>
    <sheet xmlns:r="http://schemas.openxmlformats.org/officeDocument/2006/relationships" name="Contingencies, Commitments an_3" sheetId="104" state="visible" r:id="rId104"/>
    <sheet xmlns:r="http://schemas.openxmlformats.org/officeDocument/2006/relationships" name="Related Party Transactions (Rel" sheetId="105" state="visible" r:id="rId105"/>
    <sheet xmlns:r="http://schemas.openxmlformats.org/officeDocument/2006/relationships" name="Summary of Investments - Othe_2" sheetId="106" state="visible" r:id="rId106"/>
    <sheet xmlns:r="http://schemas.openxmlformats.org/officeDocument/2006/relationships" name="Supplementary Insurance Infor_2" sheetId="107" state="visible" r:id="rId107"/>
    <sheet xmlns:r="http://schemas.openxmlformats.org/officeDocument/2006/relationships" name="Supplementary Insurance Infor_3" sheetId="108" state="visible" r:id="rId108"/>
    <sheet xmlns:r="http://schemas.openxmlformats.org/officeDocument/2006/relationships" name="Consolidated Reinsurance (Detai" sheetId="109" state="visible" r:id="rId109"/>
  </sheets>
  <definedNames/>
  <calcPr calcId="124519" fullCalcOnLoad="1"/>
</workbook>
</file>

<file path=xl/sharedStrings.xml><?xml version="1.0" encoding="utf-8"?>
<sst xmlns="http://schemas.openxmlformats.org/spreadsheetml/2006/main" uniqueCount="1035">
  <si>
    <t>Document and Entity Information - USD ($) $ in Millions</t>
  </si>
  <si>
    <t>12 Months Ended</t>
  </si>
  <si>
    <t>Dec. 31, 2018</t>
  </si>
  <si>
    <t>Mar. 06, 2019</t>
  </si>
  <si>
    <t>Jun. 29, 2018</t>
  </si>
  <si>
    <t>Document and Entity Information [Abstract]</t>
  </si>
  <si>
    <t>Entity Registrant Name</t>
  </si>
  <si>
    <t xml:space="preserve">BRIGHTHOUSE LIFE INSURANCE Co OF NY
</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Small Business</t>
  </si>
  <si>
    <t>Entity Shell Company</t>
  </si>
  <si>
    <t>Entity Emerging Growth Company</t>
  </si>
  <si>
    <t>Entity Filer Category</t>
  </si>
  <si>
    <t>Non-accelerated Filer</t>
  </si>
  <si>
    <t>Entity Public Float</t>
  </si>
  <si>
    <t>Entity Common Stock, Shares Outstanding</t>
  </si>
  <si>
    <t>Balance Sheets - USD ($) $ in Thousands</t>
  </si>
  <si>
    <t>Dec. 31, 2017</t>
  </si>
  <si>
    <t>Investments:</t>
  </si>
  <si>
    <t>Fixed maturity securities available-for-sale, at estimated fair value (amortized cost: $2,469,801 and $2,165,134, respectively)</t>
  </si>
  <si>
    <t>Mortgage Loans on Real Estate, Commercial and Consumer, Net</t>
  </si>
  <si>
    <t>Other invested assets, principally at estimated fair value</t>
  </si>
  <si>
    <t>Total investments</t>
  </si>
  <si>
    <t>Cash and cash equivalents</t>
  </si>
  <si>
    <t>Accrued investment income</t>
  </si>
  <si>
    <t>Premiums, reinsurance and other receivables</t>
  </si>
  <si>
    <t>Deferred policy acquisition costs and value of business acquired</t>
  </si>
  <si>
    <t>Other assets</t>
  </si>
  <si>
    <t>Separate account assets</t>
  </si>
  <si>
    <t>Total assets</t>
  </si>
  <si>
    <t>Liabilities</t>
  </si>
  <si>
    <t>Future policy benefits</t>
  </si>
  <si>
    <t>Policyholder account balances</t>
  </si>
  <si>
    <t>Other policy-related balances</t>
  </si>
  <si>
    <t>Payables for collateral under derivative transactions</t>
  </si>
  <si>
    <t>Current income tax payable</t>
  </si>
  <si>
    <t>Deferred income tax liability</t>
  </si>
  <si>
    <t>Other liabilities</t>
  </si>
  <si>
    <t>Separate account liabilities</t>
  </si>
  <si>
    <t>Total liabilities</t>
  </si>
  <si>
    <t>Contingencies, Commitments and Guarantees (Note 12)</t>
  </si>
  <si>
    <t xml:space="preserve"> </t>
  </si>
  <si>
    <t>Stockholder’s Equity</t>
  </si>
  <si>
    <t>Common stock, par value $10 per share; 200,000 shares authorized, issued and outstanding</t>
  </si>
  <si>
    <t>Additional paid-in capital</t>
  </si>
  <si>
    <t>Retained earnings (deficit)</t>
  </si>
  <si>
    <t>Accumulated other comprehensive income (loss)</t>
  </si>
  <si>
    <t>Total stockholder's equity</t>
  </si>
  <si>
    <t>Total liabilities and stockholder's equity</t>
  </si>
  <si>
    <t>Balance Sheets (Parenthetical) - USD ($) $ in Thousands</t>
  </si>
  <si>
    <t>Assets</t>
  </si>
  <si>
    <t>Amortized cost of fixed maturity securities available-for-sale</t>
  </si>
  <si>
    <t>Mortgage loans valuation allowances</t>
  </si>
  <si>
    <t>Common stock, par value</t>
  </si>
  <si>
    <t>Common stock, shares authorized</t>
  </si>
  <si>
    <t>Common stock, shares issued</t>
  </si>
  <si>
    <t>Common stock, shares outstanding</t>
  </si>
  <si>
    <t>Statements of Operations - USD ($) $ in Thousands</t>
  </si>
  <si>
    <t>Dec. 31, 2016</t>
  </si>
  <si>
    <t>Revenues</t>
  </si>
  <si>
    <t>Premiums</t>
  </si>
  <si>
    <t>Universal life and investment-type product policy fees</t>
  </si>
  <si>
    <t>Net investment income</t>
  </si>
  <si>
    <t>Other revenues</t>
  </si>
  <si>
    <t>Net investment gains (losses)</t>
  </si>
  <si>
    <t>Net derivative gains (losses)</t>
  </si>
  <si>
    <t>Total revenues</t>
  </si>
  <si>
    <t>Expenses</t>
  </si>
  <si>
    <t>Policyholder benefits and claims</t>
  </si>
  <si>
    <t>Interest credited to policyholder account balances</t>
  </si>
  <si>
    <t>Amortization of deferred policy acquisition costs and value of business acquired</t>
  </si>
  <si>
    <t>Other expenses</t>
  </si>
  <si>
    <t>Total expenses</t>
  </si>
  <si>
    <t>Income (loss) before provision for income tax</t>
  </si>
  <si>
    <t>Provision for income tax expense (benefit)</t>
  </si>
  <si>
    <t>Net income (loss)</t>
  </si>
  <si>
    <t>Statements Of Comprehensive Income (Loss) - USD ($) $ in Thousands</t>
  </si>
  <si>
    <t>Statement of Comprehensive Income [Abstract]</t>
  </si>
  <si>
    <t>Other comprehensive income (loss):</t>
  </si>
  <si>
    <t>Unrealized investment gains (losses), net of related offsets</t>
  </si>
  <si>
    <t>Unrealized gains (losses) on derivatives</t>
  </si>
  <si>
    <t>Other comprehensive income (loss), before income tax</t>
  </si>
  <si>
    <t>Income tax (expense) benefit related to items of other comprehensive income (loss)</t>
  </si>
  <si>
    <t>Other Comprehensive Income amount including new AOCI guidance, Net of Tax</t>
  </si>
  <si>
    <t>Comprehensive income (loss)</t>
  </si>
  <si>
    <t>Statements of Stockholder's Equity - USD ($) $ in Thousands</t>
  </si>
  <si>
    <t>Total</t>
  </si>
  <si>
    <t>Common Stock</t>
  </si>
  <si>
    <t>Additional Paid-in Capital</t>
  </si>
  <si>
    <t>Retained Earnings (Deficit)</t>
  </si>
  <si>
    <t>Accumulated Other Comprehensive Income (Loss)</t>
  </si>
  <si>
    <t>Beginning Balance at Dec. 31, 2015</t>
  </si>
  <si>
    <t>Other comprehensive income (loss), net of income tax</t>
  </si>
  <si>
    <t>Ending Balance at Dec. 31, 2016</t>
  </si>
  <si>
    <t>Adjustments to Additional Paid in Capital, Capital Contributions from Parent</t>
  </si>
  <si>
    <t>Ending Balance at Dec. 31, 2017</t>
  </si>
  <si>
    <t>Effect of change in accounting principle (Note 1)</t>
  </si>
  <si>
    <t>Ending Balance at Dec. 31, 2018</t>
  </si>
  <si>
    <t>Statements of Cash Flows - USD ($) $ in Thousands</t>
  </si>
  <si>
    <t>Cash flows from operating activities</t>
  </si>
  <si>
    <t>Adjustments to reconcile net income (loss) to net cash provided by (used in) operating activities:</t>
  </si>
  <si>
    <t>Depreciation and amortization expenses</t>
  </si>
  <si>
    <t>Amortization of premiums and accretion of discounts associated with investments, net</t>
  </si>
  <si>
    <t>(Gains) losses on investments, net</t>
  </si>
  <si>
    <t>(Gains) losses on derivatives, net</t>
  </si>
  <si>
    <t>Change in accrued investment income</t>
  </si>
  <si>
    <t>Change in premiums, reinsurance and other receivables</t>
  </si>
  <si>
    <t>Change in deferred policy acquisition costs and value of business acquired, net</t>
  </si>
  <si>
    <t>Change in income tax</t>
  </si>
  <si>
    <t>Change in other assets</t>
  </si>
  <si>
    <t>Change in future policy benefits and other policy-related balances</t>
  </si>
  <si>
    <t>Change in other liabilities</t>
  </si>
  <si>
    <t>Net cash provided by (used in) operating activities</t>
  </si>
  <si>
    <t>Cash flows from investing activities</t>
  </si>
  <si>
    <t>Sales, maturities and repayments of fixed maturity securities</t>
  </si>
  <si>
    <t>Sales, maturities and repayments of mortgage loans</t>
  </si>
  <si>
    <t>Purchases of fixed maturity securities</t>
  </si>
  <si>
    <t>Purchases of mortgage loans</t>
  </si>
  <si>
    <t>Cash received in connection with freestanding derivatives</t>
  </si>
  <si>
    <t>Cash paid in connection with freestanding derivatives</t>
  </si>
  <si>
    <t>Net change in short-term investments</t>
  </si>
  <si>
    <t>Net change in other invested assets</t>
  </si>
  <si>
    <t>Other, net</t>
  </si>
  <si>
    <t>Net cash provided by (used in) investing activities</t>
  </si>
  <si>
    <t>Cash flows from financing activities</t>
  </si>
  <si>
    <t>Policyholder account balances: Deposits</t>
  </si>
  <si>
    <t>Policyholder account balances: Withdrawals</t>
  </si>
  <si>
    <t>Net change in payables for collateral under derivative transactions</t>
  </si>
  <si>
    <t>Capital contribution</t>
  </si>
  <si>
    <t>Net cash provided by (used in) financing activities</t>
  </si>
  <si>
    <t>Change in cash, cash equivalents and restricted cash</t>
  </si>
  <si>
    <t>Cash, cash equivalents and restricted cash, beginning of year</t>
  </si>
  <si>
    <t>Cash, cash equivalents and restricted cash, end of year</t>
  </si>
  <si>
    <t>Supplemental disclosures of cash flow information</t>
  </si>
  <si>
    <t>Net cash paid (received) for income tax</t>
  </si>
  <si>
    <t>Non-cash transactions:</t>
  </si>
  <si>
    <t>Transfer of fixed maturity securities from former affiliates</t>
  </si>
  <si>
    <t>Transfer of mortgage loans from former affiliates</t>
  </si>
  <si>
    <t>Business, Basis of Presentation and Summary of Significant Accounting Policies</t>
  </si>
  <si>
    <t>Organization, Consolidation and Presentation of Financial Statements [Abstract]</t>
  </si>
  <si>
    <t>1. Business, Basis of Presentation and Summary of Significant Accounting Policies Business “BHNY” and the “Company” refer to Brighthouse Life Insurance Company of NY, a New York domiciled life insurance company. Brighthouse Life Insurance Company of NY is a wholly-owned subsidiary of Brighthouse Life Insurance Company, which is an indirect wholly-owned subsidiary of Brighthouse Financial, Inc. (“BHF,” together with its subsidiaries and affiliates, “Brighthouse Financial”). The Company markets and/or administers traditional life, universal life, variable annuity and fixed annuity products to individuals. The Company is licensed to transact business in the state of New York. The Company offers a range of individual annuities and individual life insurance products. The Company is organized into two segments: Annuities and Life. In addition, the Company reports certain of its results of operations in Corporate &amp; Other. In 2016, MetLife announced its plan to pursue the separation of a substantial portion of its former U.S. retail business (the “Separation”.) Until the completion of the Separation on August 4, 2017, BHF was a wholly-owned subsidiary of MetLife, Inc. MetLife, Inc. undertook several actions, including an internal reorganization involving its U.S. retail business (the “Restructuring”) to include the Company and certain affiliates in the separated business. In connection with the Restructuring, effective April 2017, following receipt of applicable regulatory approvals, MetLife, Inc. contributed certain affiliated reinsurance companies and the Company to Brighthouse Life Insurance. On July 28, 2017, MetLife, Inc. contributed Brighthouse Holdings, LLC, an intermediate holding company, to BHF, resulting in the Company becoming an indirect wholly-owned subsidiary of BHF. On August 4, 2017, MetLife, Inc. completed the Separation through a distribution of 80.8% of MetLife, Inc.’s interest in BHF, to holders of MetLife, Inc. common stock. On June 14, 2018, MetLife, Inc. divested its remaining shares of BHF common stock (the “MetLife Divestiture”). As a result, MetLife, Inc. and its subsidiaries and affiliates are no longer considered related parties subsequent to the MetLife Divestiture.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Reclassifications Certain amounts in the prior years’ financial statements and related footnotes thereto have been reclassified to conform with the current year presentation as discussed throughout the Notes to the Financial Statements. Since the Company is a member of a controlled group of affiliated companies, its results may not be indicative of those of a stand-alone entity. Summary of Significant Accounting Policies Insurance Future Policy Benefit Liabilities and Policyholder Account Balances The Company establishes liabilities for future amounts payable under insurance policies. Insurance liabilities are generally equal to the present value of future expected benefits to be paid, reduced by the present value of future expected net premiums. Assumptions used to measure the liability are based on the Company’s experience, and include a margin for adverse deviation. The principal assumptions used in the establishment of liabilities for future policy benefits are mortality, policy lapse, policy renewal, investment returns, inflation, expenses and other contingent events as appropriate to the respective product type. For traditional long duration insurance contracts (term, whole-life insurance and income annuities), assumptions are determined at issuance of the policy and are not updated unless a premium deficiency exists. A premium deficiency exists when the liability for future policy benefits plus the present value of expected future gross premiums are less than expected future benefits and expenses (based on current assumptions). When a premium deficiency exists, the Company will reduce any deferred acquisition costs and may also establish an additional liability to eliminate the deficiency. To assess whether a premium deficiency exists, the Company groups insurance contracts based on the manner acquired, serviced and the measurement of profitability. In applying the profitability criteria, groupings are limited by segment. In certain cases, the liability for an insurance product may be sufficient in the aggregate, but the pattern of future earnings may result in profits followed by losses. In these situations, the Company may establish an additional liability to offset the losses that are expected to be recognized in later years. Policyholder account balances relate to customer deposits on universal life insurance and deferred annuity contracts and are equal to the sum of deposits, plus interest credited, less charges and withdrawals. The Company issues directly, certain variable annuity products with guaranteed minimum benefits that provide the policyholder a minimum return based on their initial deposit (i.e., the benefit base) less withdrawals. These guarantees are accounted for as insurance liabilities or as embedded derivatives depending on how and when the benefit is paid. Specifically, a guarantee is accounted for as an embedded derivative if a guarantee is paid without requiring (i) the occurrence of specific insurable event, or (ii) the policyholder to annuitize. Alternatively, a guarantee is accounted for as an insurance liability if the guarantee is paid only upon either (i) the occurrence of a specific insurable event, or (ii) annuitization. In certain cases, a guarantee may have elements of both an insurance liability and an embedded derivative and in such cases the guarantee is split and accounted for under both models. Guarantees accounted for as insurance liabilities in future policy benefits include guaranteed minimum death benefits (“GMDBs”), the portion of guaranteed minimum income benefits (“GMIBs”) that require annuitization, and the life-contingent portion of guaranteed minimum withdrawal benefits (“GMWBs”). Guarantees accounted for as embedded derivatives in policyholder account balances include the non life-contingent portion of GMWBs, guaranteed minimum accumulation benefits (“GMABs”) and the portion of GMIBs that do not require annuitiz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Recognition of Insurance Revenues and Deposits Premiums related to traditional life insurance and annuity contracts with life contingencies are recognized as revenues when due from policyholders. Policyholder benefits and expenses are provided to recognize profits over the estimated lives of the insurance policies. When premiums are due over a significantly shorter period than the period over which policyholder benefits are incurred, any excess profit is deferred and recognized into earnings in proportion to insurance in-force or, for annuities, the amount of expected future policy benefit payments. Deposits related to universal life insurance and investment-type products are credited to policyholder account balances. Revenues from such contracts consist of asset-based investment management fees, mortality charges, risk charges, policy administration fees, and surrender charges. These fees are recognized when assessed to the contract holder and are included in universal life and investment-type product policy fees on the statements of operations. Premiums, policy fees, policyholder benefits and expenses are presented net of reinsurance. 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These costs mainly consist of commissions, and include the portion of employees’ compensation and benefits related to time spent selling, underwriting or processing the issuance of new insurance contracts. All other acquisition-related costs are expensed as incurred. Value of business acquired (“VOBA”) is an intangible asset resulting from a business combination that represents the excess of book value over the estimated fair value of acquired insurance, annuity, and investment-type contracts in-force as of the acquisition date. The estimated fair value of the acquired contracts is based on projections, by each block of business, of future policy and contract charges, premiums, mortality and morbidity, separate account performance, surrenders, operating expenses, investment returns, nonperformance risk adjustment and other factors. The Company amortizes DAC and VOBA related to term life insurance, non-participating whole-life and immediate annuities over the appropriate premium paying period in proportion to the actual and expected future gross premiums that were set at contract issue. The expected premiums are based upon the premium requirement of each policy and assumptions for mortality, persistency and investment returns at policy issuance, or policy acquisition (as it relates to VOBA), include provisions for adverse deviation, and are consistent with the assumptions used to calculate future policy benefit liabilities. These assumptions are not revised after policy issuance or acquisition unless the DAC or VOBA balance is deemed to be unrecoverable from future expected profits. The Company amortizes DAC and VOBA on deferred annuities, universal life and variable life insurance contracts over the estimated lives of the contracts in proportion to actual and expected future gross profits. The amortization includes interest based on rates in effect at inception or acquisition of the contracts. The amount of future gross profits is dependent principally upon investment returns in excess of the amounts credited to policyholders, mortality, persistency, benefit elections and withdrawals, interest crediting rates, and expenses to administer the business. When significant negative gross profits are expected in future periods, the Company substitutes the amount of insurance in-force for expected future gross profits as the amortization basis for DAC. Assumptions for DAC and VOBA are reviewed at least annually, and if they change significantly, the cumulative DAC and VOBA amortization is re-estimated and adjusted by a cumulative charge or credit to net income. When expected future gross profits are below those previously estimated, the DAC and VOBA amortization will increase, resulting in a current period charge to net income. The opposite result occurs when the expected future gross profits are above the previously estimated expected future gross profits. The Company updates expected future gross profits to reflect the actual gross profits for each period, including changes to its nonperformance risk related to embedded derivatives and the actual amount of business remaining in-force. When actual gross profits exceed those previously estimated, the DAC and VOBA amortization will increase, resulting in a current period charge to net income. The opposite result occurs when the actual gross profits are below the previously expected future gross profits. DAC and VOBA balances on deferred annuities, universal and variable life insurance contracts are also adjusted to reflect the effect of investment gains and losses and certain embedded derivatives (including changes in nonperformance risk). These adjustments can create fluctuations in net income from period to period. Changes in DAC and VOBA balances related to unrealized gains and losses are recorded to other comprehensive income (loss) (“OCI”). DAC and VOBA balances and amortization for variable contracts can be significantly impacted by changes in expected future gross profits related to projected separate account rates of return. The Company’s practice of determining changes in separate account returns assumes that long-term appreciation in equity markets is only changed when sustained interim deviations are expected. The Company monitors these events and only changes the assumption when its long-term expectation changes. Periodically, the Company modifies product benefits, features, rights or coverages that occur by the exchange of an existing contract for a new contract, or by amendment, endorsement, or rider to a contract, or by election or coverage within a contract. If a modification is considered to have substantially changed the contract, the associated DAC or VOBA is written off immediately as net income and any new acquisition costs associated with the replacement contract are deferred. If the modification does not substantially change the contract, the DAC or VOBA amortization on the original contract will continue and any acquisition costs associated with the related modification are expensed. See Note 4 for additional information on DAC and VOBA. The Company also has deferred sales inducements (“DSI”) and value of distribution agreements (“VODA”) which are included in other assets. The Company defers sales inducements and amortizes them over the life of the policy using the same methodology and assumptions used to amortize DAC. The amortization of DSI is included in policyholder benefits and claims. VODA represents the present value of expected future profits associated with the expected future business derived from the distribution agreements acquired as part of a business combination. The VODA associated with past business combinations is amortized over useful lives ranging from 10 to 40 years and such amortization is included in other expenses. Each year, or more frequently if circumstances indicate a possible impairment exists, the Company reviews DSI and VODA to determine whether the assets are impaired. Reinsurance The Company enters into reinsurance arrangements pursuant to which it cedes certain insurance risks to unaffiliated and related-party reinsurers. Cessions under reinsurance agreements do not discharge the Company’s obligations as the primary insurer. The accounting for reinsurance arrangements depends on whether the arrangement provides indemnification against loss or liability relating to insurance risk in accordance with GAAP. For ceded reinsurance of existing in-force blocks of insurance contracts that transfer significant insurance risk, the difference, if any, between the amounts paid, and the liabilities ceded related to the underlying contracts is considered the net cost of reinsurance at the inception of the reinsurance agreement. The net cost of reinsurance is recorded as an adjustment to DAC when there is a gain at inception on the ceding entity and to other liabilities when there is a loss at inception. The net cost of reinsurance is recognized as a component of other expenses when there is a gain at inception and as policyholder benefits and claims when there is a loss and is subsequently amortized on a basis consistent with the methodology used for amortizing DAC related to the underlying reinsured contract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Periodically, the Company evaluates the adequacy of the expected payments or recoveries and adjusts the deposit asset or liability through other revenues or other expenses, as appropriate. The funds withheld liability represents amounts withheld by the Company in accordance with the terms of the reinsurance agreements. Under certain reinsurance agreements, the Company withholds the funds rather than transferring the underlying investments and, as a result, records a funds withheld liability within other liabilities. The Company recognizes interest on funds withheld, included in other expenses, at rates defined by the terms of the agreement which may be contractually specified or directly related to the investment portfolio. Certain funds withheld arrangements may also contain embedded derivatives measured at fair value that are related to the investment return on the assets withheld. The Company cedes the risk associated with the variable annuities with guaranteed minimum benefits to Brighthouse Life Insurance Company. Certain features of the ceded guarantees are accounted for as an embedded derivative and measured at fair value. Index-linked annuities The Company issues index-linked annuities. The crediting rate associated with index-linked annuities is accounted for at fair value as an embedded derivative. The estimated fair value is determined using a combination of an option pricing model and an option-budget approach. Under this approach, the company estimates the cost of funding the crediting rate using option pricing and establishes that cost on the balance sheet as a reduction to the initial deposit amount. In subsequent periods, the embedded derivative is remeasured at fair value while the account value is accreted up to the initial deposit over the estimated life of the contract. Investments Net Investment Income and Net Investment Gains (Losses) Income from investments is reported within net investment income, unless otherwise stated herein. Gains and losses on sales of investments, impairment losses and changes in valuation allowances are reported within net investment gains (losses), unless otherwise stated herein. Fixed Maturity Securities Available-For-Sale The Company’s fixed maturity securities are classified as available-for-sale (“AFS”) and are reported at their estimated fair value. Unrealized investment gains and losses on these securities are recorded as a separate component of OCI, net of policy-related amounts and deferred income taxes. All security transactions are recorded on a trade date basis. Investment gains and losses on sales are determined on a specific identification basis. Interest income and prepayment fees are recognized when earned. Interest income is recognized using an effective yield method giving effect to amortization of premiums and accretion of discounts and is based on the estimated economic life of the securities, which for residential mortgage-backed securities (“RMBS”), commercial mortgage-backed securities (“CMBS”) and asset-backed securities (“ABS”) (collectively, “Structured Securities”) considers the estimated timing and amount of prepayments of the underlying loans. The amortization of premium and accretion of discount of fixed maturity securities also takes into consideration call and maturity dates. Amortization of premium and accretion of discount on Structured Securitie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tructured Securities are estimated using inputs obtained from third-party specialists and based on management’s knowledge of the current market. For credit-sensitive Structured Securities and certain prepayment-sensitive securities, the effective yield is recalculated on a prospective basis. For all other Structured Securities, the effective yield is recalculated on a retrospective basis The Company periodically evaluates fixed maturity securities for impairment. The assessment of whether impairments have occurred is based on management’s case-by-case evaluation of the underlying reasons for the decline in estimated fair value, as well as an analysis of the gross unrealized losses by severity and/or age. See Note 6 “— Evaluation of AFS Securities for OTTI and Evaluating Temporarily Impaired AFS Securities.” For fixed maturity securities in an unrealized loss position, an other-than-temporary impairment (“OTTI”) is recognized in earnings when it is anticipated that the amortized cost will not be recovered. When either: (i) the Company has the intent to sell the security; or (ii) it is more likely than not that the Company will be required to sell the security before recovery, the OTTI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n OTTI in earnings (“credit loss”). If the estimated fair value is less than the present value of projected future cash flows expected to be collected, this portion of OTTI related to other-than-credit factors (“noncredit loss”) is recorded in OCI. Mortgage Loans Mortgage loans are stated at unpaid principal balance, adjusted for any unamortized premium or discount and any deferred fees or expenses, and are net of valuation allowances. Interest income and prepayment fees are recognized when earned. Interest income is recognized using an effective yield method giving effect to amortization of premiums and accretion of discounts. Other Invested Assets Other invested assets consist principally of freestanding derivatives with positive estimated fair values which are described in “— Derivatives” below.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If a derivative is not designated as an accounting hedge or its use in managing risk does not qualify for hedge accounting, changes in the estimated fair value of the derivative are reported in net derivative gains (losses). Hedge Accounting The Company primarily designates derivatives as a hedge of a forecasted transaction or a variability of cash flows to be received or paid related to a recognized asset or liability (“cash flow hedge”). When a derivative is designated as a cash flow hedge and is determined to be highly effective, changes in fair value are recorded in OCI and subsequently reclassified into the statement of operations when the Company’s earnings are affected by the variability in cash flows of the hedged item. To qualify for hedge accounting, at the inception of the hedging relationship, the Company formally documents its risk management objective and strategy for undertaking the hedging transaction, as well as its designation of the hedge. 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The Company discontinues hedge accounting prospectively when: (i) it is determined that the derivative is no longer highly effective in offsetting changes in the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cash flows of a hedged item, the derivative continues to be carried on the balance sheet at its estimated fair value, with changes in estimated fair value recognized in net derivative gains (losses).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d indexed-linked annuities and is a party to certain reinsurance agreements that have embedded derivatives. The Company assesses each identified embedded derivative to determine whether it is required to be bifurcated and measured at fair value, separately from the host contract. The Company bifurcates embedded derivatives when a separate instrument with the same terms as the embedded derivative would qualify as a derivative instrument, the terms of the embedded derivative are not clearly and closely related to the economic characteristics of the host contract and the underlying contract is not already measured at estimated fair value with changes recorded in earnings. See “— Variable Annuity Guarantees”, “Index-Linked Annuities” and “— Reinsurance” for additional information on the accounting policies for embedded derivatives bifurcated from variable annuity and reinsurance host contracts. 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In most cases, the exit price and the transaction (or entry) price will be the same at initial recognition. In determining the estimated fair value of the Company’s investments, fair values are based on unadjusted quoted prices for identical investments in active markets that are readily and regularly obtainable. When such quoted prices are not available, fair values are based on quoted prices in markets that are not active, quoted prices for similar but not identical investments, or other observable inputs. If these inputs are not available, or observable inputs are not determinable, unobservable inputs and/or adjustments to observable inputs requiring management judgment are used to determine the estimated fair value of investments. Separate Accounts Separate accounts underlying the Company’s variable life and annuity contracts are reported at fair value. Assets in separate accounts supporting the contract liabilities are legally insulated from the Company’s general account liabilities. Investments in these separate accounts are directed by the contract holder and all investment performance, net of contract fees and assessments, is passed through to the contract holder. Investment performance and the corresponding amounts credited to contract holders of such separate accounts are offset within the same line on the statements of operations. Separate accounts that do not pass all investment performance to the contract holder, including those underlying certain index-linked annuities, are combined on a line-by-line basis with the Company’s general account assets, liabilities, revenues and expenses. The accounting for investments in these separate accounts is consistent with the methodologies described herein for similar financial instruments held within the general account. The Company receives asset-based distribution and service fees from mutual funds available to the variable life and annuity contract holders as investment options in its separate accounts. These fees are recognized in the period in which the related services are performed and are included in other revenues in the statement of operations. Income Tax Income taxes as presented herein attribute current and deferred income taxes of MetLife, Inc., for periods up until the Separation, to Brighthouse Financial in a manner that is systematic, rational and consistent with the asset and liability method prescribed by the Financial Accounting Standards Board (“FASB”) guidance Accounting Standards Codification 740 - Income Taxes (“ASC 740”). The Company’s income tax provision was prepared following the modified separate return method. The modified separate return method applies ASC 740 to the stand-alone financial statements of each member of the consolidated group as if the group member were a separate taxpayer and a stand-alone enterprise, after providing benefits for losses. The Company’s accounting for income taxes represents management’s best estimate of various events and transactions. Deferred tax assets and liabilities resulting from temporary differences between the financial reporting and tax bases of assets and liabilities are measured at the balance sheet date using enacted tax rates expected to apply to taxable income in the years the temporary differences are expected to reverse. The realization of deferred tax assets depends upon the existence of sufficient taxable income within the carryback or carryforward periods under the tax law in the applicable tax jurisdiction. Valuation allowances are established when management determines, based on available information, that it is more likely than not that deferred income tax assets will not be realized. Significant judgment is required in determining whether valuation allowances should be established, as well as the amount of such allowances. When making such determination, the Company considers many factors, including the jurisdiction in which the deferred tax asset was generated, the length of time that carryforward can be utilized in the various taxing jurisdictions, future taxable income exclusive of reversing temporary differences and carryforwards, future reversals of existing taxable temporary differences, taxable income in prior carryback years, tax planning strategies and the nature, frequency, and amount of cumulative financial reporting income and losses in recent years. The Company may be required to change its provision for income taxes when estimates used in determining valuation allowances on deferred tax assets significantly change or when receipt of new information indicates the need for adjustment in valuation allowances. Additionally, the effect of changes in tax laws, tax regulations, or interpretations of such laws or regulations, is recognized in net income tax expense (benefit) in the period of change. The Company determines whether it is more likely than not that a tax position will be sustained upon examination by the appropriate taxing authorities before any part of the benefit can be recorded on the financial statements. A tax position is measured at the largest amount of benefit that is greater than 50% likely of being realized upon settlement. Unrecognized tax benefits due to tax uncertainties that do not meet the threshold are included within other liabilities and are charged to earnings in the period that such determination is made. The Company classifies interest recognized as interest expense and penalties recognized as a component of income tax expense. On December 22, 2017, President Trump signed the Tax Cuts and Jobs Act (“the Tax Act”) into law. The Tax Act reduced the corporate tax rate to 21%, limited deductibility of interest expense, increased capitaliz</t>
  </si>
  <si>
    <t>Segment Information</t>
  </si>
  <si>
    <t>Segment Reporting [Abstract]</t>
  </si>
  <si>
    <t>2. Segment Information The Company is organized into two segments: Annuities and Life. In addition, the Company reports certain of its results of operations in Corporate &amp; Other. Annuities The Annuities segment consists of a variety of variable, fixed, index-linked and income annuities designed to address contract holders’ needs for protected wealth accumulation on a tax-deferred basis, wealth transfer and income security. Life The Life segment consists of insurance products and services, including term, whole and universal life products designed to address policyholders’ needs for financial security and protected wealth transfer, which may be provided on a tax-advantaged basis. Corporate &amp; Other Corporate &amp; Other contains the excess capital not allocated to the segments and expenses associated with certain legal proceedings and income tax audit issues. Corporate &amp; Other also includes the elimination of intersegment amounts and a portion of MetLife’s former U.S. insurance business sold direct to consumers, which is no longer being offered for new sales. Financial Measures and Segment Accounting Policies Adjusted earnings is a financial measure used by management to evaluate performance, allocate resources and facilitate comparisons to industry results. Consistent with GAAP guidance for segment reporting, adjusted earnings is also used to measure segment performance. The Company believes the presentation of adjusted earnings, as the Company measures it for management purposes, enhances the understanding of its performance by highlighting the results of operations and the underlying profitability drivers of the business. Adjusted earnings should not be viewed as a substitute for net income (loss). Adjusted earnings, which may be positive or negative, focuses on the Company’s primary businesses principally by excluding (i) the impact of market volatility, which could distort trends, and (ii) businesses that have been or will be sold or exited by the Company, referred to as divested businesses. The following are significant items excluded from total revenues, net of income tax, in calculating adjusted earnings: • Net investment gains (losses); • Net derivative gains (losses) except earned income on derivatives and amortization of premium on derivatives that are hedges of investments or that are used to replicate certain investments, but do not qualify for hedge accounting treatment; and • Amortization of unearned revenue related to net investment gains (losses) and net derivative gains (losses) and certain variable annuity GMIB fees (“GMIB Fees”). The following are significant items excluded from total expenses, net of income tax, in calculating adjusted earnings : • Amounts associated with benefits and hedging costs related to GMIBs (“GMIB Costs”); • Amounts associated with periodic crediting rate adjustments based on the total return of a contractually referenced pool of assets and market value adjustments associated with surrenders or terminations of contracts (“Market Value Adjustments”) ; and • Amortization of DAC and VOBA related to: (i) net investment gains (losses), (ii) net derivative gains (losses), (iii) GMIB Fees and GMIB Costs and (iv) Market Value Adjustments. The tax impact of the adjustments mentioned above is calculated net of the statutory tax rate, which could differ from the Company’s effective tax rate. Set forth in the tables below is certain financial information with respect to the Company’s segments, as well as Corporate &amp; Other, for the years ended December 31, 2018 , 2017 and 2016 and at December 31, 2018 and 2017 . The segment accounting policies are the same as those used to prepare the Company’s financial statements, except for the adjustments to calculate adjusted earnings described above. In addition, segment accounting policies include the methods of capital allocation described below. Beginning in the first quarter of 2018, the Company changed the methodology for how capital is allocated to segments and, in some cases, products (the “Portfolio Realignment”). Segment investment and capitalization targets are now based on statutory oriented risk principles and metrics. Segment invested assets backing liabilities are based on net statutory liabilities plus excess capital. For the variable annuity business, the excess capital held is based on the target statutory total asset requirement consistent with the Company’s variable annuity risk management strategy. For insurance businesses other than variable annuities, excess capital held is based on a percentage of required statutory risk-based capital (“RBC”). Assets in excess of those allocated to the segments, if any, are held in Corporate &amp; Other. Segment net investment income reflects the performance of each segment’s respective invested assets. Previously, invested assets held in the segments were based on net GAAP liabilities. Excess capital was retained in Corporate &amp; Other and allocated to segments based on an internally developed statistics based capital model intended to capture the material risks to which the Company was exposed (referred to as “allocated equity”). Surplus assets in excess of the combined allocations to the segments were held in Corporate &amp; Other with net investment income being credited back to the segments at a predetermined rate. Any excess or shortfall in net investment income from surplus assets was recognized in Corporate &amp; Other. The Portfolio Realignment had no effect on the Company’s net income (loss) or adjusted earnings, but it did impact segment results for the year ended December 31, 2018. It was not practicable to determine the impact of the Portfolio Realignment to adjusted earnings in prior periods; however, the Company estimates that pre-tax adjusted earnings in the Life segment for the year ended December 31, 2018 increased between $8 million and $20 million as a result of the change. Impacts to the Annuities segment and Corporate &amp; Other would not have been significantly different under the previous allocation method. In addition, the total assets recognized in the segments changed as a result of the Portfolio Realignment. Total assets (on a book value basis) in the Annuities and Life segments increased approximately $640 million and approximately $875 million , respectively, under the new allocation method. Corporate &amp; Other experienced decreases in total assets of approximately $1.5 billion as a result of the Portfolio Realignment. Operating Results Year Ended December 31, 2018 Annuities Life Corporate Total (In thousands) Pre-tax adjusted earnings $ 26,332 $ 25,235 $ (1,813 ) $ 49,754 Provision for income tax expense (benefit) 3,389 5,305 (1,510 ) 7,184 Adjusted earnings $ 22,943 $ 19,930 $ (303 ) 42,570 Adjustments for: Net investment gains (losses) (7,194 ) Net derivative gains (losses) (18,286 ) Other adjustments to net income 18,653 Provision for income tax (expense) benefit 2,107 Net income (loss) $ 37,850 Interest revenue $ 63,645 $ 34,746 $ 1,774 Balance at December 31, 2018 Annuities Life Corporate &amp; Other Total (In thousands) Total assets $ 7,034,394 $ 1,083,641 $ 12,090 $ 8,130,125 Separate account assets $ 4,268,423 $ — $ — $ 4,268,423 Separate account liabilities $ 4,268,423 $ — $ — $ 4,268,423 Operating Results Year Ended December 31, 2017 Annuities Life Corporate Total (In thousands) Pre-tax adjusted earnings $ 65,637 $ 2,692 $ 6,824 $ 75,153 Provision for income tax expense (benefit) 16,104 1,533 (74,929 ) (57,292 ) Adjusted earnings $ 49,533 $ 1,159 $ 81,753 132,445 Adjustments for: Net investment gains (losses) (1,178 ) Net derivative gains (losses) (157,222 ) Other adjustments to net income 34,307 Provision for income tax (expense) benefit 43,433 Net income (loss) $ 51,785 Interest revenue $ 57,142 $ 19,078 $ 10,433 Balance at December 31, 2017 Annuities Life Corporate Total (In thousands) Total assets $ 7,219,139 $ 662,546 $ 604,620 $ 8,486,305 Separate account assets $ 5,021,633 $ — $ — $ 5,021,633 Separate account liabilities $ 5,021,633 $ — $ — $ 5,021,633 Operating Results Year Ended December 31, 2016 Annuities Life Corporate Total (In thousands) Pre-tax adjusted earnings $ 52,855 40,561 $ 9,665 $ 103,081 Provision for income tax expense (benefit) 14,623 14,197 3,014 31,834 Adjusted earnings $ 38,232 $ 26,364 $ 6,651 71,247 Adjustments for: Net investment gains (losses) (3,737 ) Net derivative gains (losses) 67,726 Other adjustments to net income (34,508 ) Provision for income tax (expense) benefit (10,318 ) Net income (loss) $ 90,410 Interest revenue $ 27,747 $ 17,108 $ 13,204 The following table presents total revenues with respect to the Company’s segments, as well as Corporate &amp; Other: Years Ended December 31, 2018 2017 2016 (In thousands) Annuities $ 102,835 $ 106,762 $ 125,308 Life 59,863 36,646 86,089 Corporate &amp; Other 4,369 12,789 15,135 Adjustments (12,018 ) (144,532 ) 78,168 Total $ 155,049 $ 11,665 $ 304,700 The following table presents total premiums, universal life and investment-type product policy fees and other revenues by major product groups of the Company’s segments, as well as Corporate &amp; Other: Years Ended December 31, 2018 2017 2016 (In thousands) Annuity products $ 53,025 $ 63,813 $ 112,018 Life insurance products 27,713 19,925 70,913 Total $ 80,738 $ 83,738 $ 182,931 All of the Company’s premiums, universal life and investment-type product policy fees and other revenues originated in the U.S. Revenues derived from any individual customer did not exceed 10% of premiums, universal life and investment-type product policy fees and other revenues for the years ended December 31, 2018 , 2017 and 2016 .</t>
  </si>
  <si>
    <t>Insurance</t>
  </si>
  <si>
    <t>Insurance [Abstract]</t>
  </si>
  <si>
    <t>3. Insurance Insurance Liabilities Insurance liabilities, including affiliated insurance liabilities on reinsurance ceded, are comprised of future policy benefits, policyholder account balances and other policy-related balances. Information regarding insurance liabilities by segment, as well as Corporate &amp; Other, was as follows at: December 31, 2018 2017 (In thousands) Annuities $ 2,050,867 $ 1,675,039 Life 359,798 346,084 Corporate &amp; Other 9,720 8,986 Total $ 2,420,385 $ 2,030,109 See Note 5 for discussion of affiliated reinsurance liabilities included in the table above. For non-participating term and whole-life insurance, assumptions for mortality and persistency are based upon the Company’s experience. Interest rate assumptions for the aggregate future policy benefit liabilities range from 3% to 5% . The liability for single premium immediate annuities is based on the present value of expected future payments using the Company’s experience for mortality assumptions, with interest rate assumptions used in establishing such liabilities ranging from 3% to 6% . Policyholder account balances liabilities for deferred annuities and universal life insurance have interest credited rates ranging from 1% to 7% . Guarantees The Company issues variable annuity contracts with guaranteed minimum benefits. GMABs, the non-life-contingent portion of GMWBs and the portion of certain GMIBs that do not require annuitization are accounted for as embedded derivatives in policyholder account balances and are further discussed in Note 7 . The assumptions for GMDBs and GMIBs included in future policyholder benefits include projected separate account rates of return, general account investment returns, interest crediting rates, mortality, in-force or persistency, benefit elections and withdrawals, and expenses to administer business. GMIBs also include an assumption for the percentage of the potential annuitizations that may be elected by the contract holder, while GMWBs include assumptions for withdrawals. See Note 1 for more information on GMDBs and GMIBs accounted for as insurance liabilities. Information regarding the liabilities for guarantees (excluding policyholder account balances and embedded derivatives) relating to variable annuity contracts was as follows: Variable Annuity Contracts GMDBs GMIBs Total (In thousands) Direct Balance at January 1, 2016 $ 8,089 $ 116,730 $ 124,819 Incurred guaranteed benefits 2,272 32,338 34,610 Paid guaranteed benefits (560 ) 1 (559 ) Balance at December 31, 2016 9,801 149,069 158,870 Incurred guaranteed benefits 2,675 22,559 25,234 Paid guaranteed benefits (11 ) — (11 ) Balance at December 31, 2017 12,465 171,628 184,093 Incurred guaranteed benefits 317 26,356 26,673 Paid guaranteed benefits (74 ) — (74 ) Balance at December 31, 2018 $ 12,708 $ 197,984 $ 210,692 Ceded Balance at January 1, 2016 $ 8,578 $ 39,920 $ 48,498 Incurred guaranteed benefits 2,215 11,570 13,785 Paid guaranteed benefits (560 ) — (560 ) Balance at December 31, 2016 10,233 51,490 61,723 Incurred guaranteed benefits 2,547 9,386 11,933 Paid guaranteed benefits (11 ) — (11 ) Balance at December 31, 2017 12,769 60,876 73,645 Incurred guaranteed benefits (359 ) 10,813 10,454 Paid guaranteed benefits (74 ) — (74 ) Balance at December 31, 2018 $ 12,336 $ 71,689 $ 84,025 Net Balance at January 1, 2016 $ (489 ) $ 76,810 $ 76,321 Incurred guaranteed benefits 57 20,768 20,825 Paid guaranteed benefits — 1 1 Balance at December 31, 2016 (432 ) 97,579 97,147 Incurred guaranteed benefits 128 13,173 13,301 Paid guaranteed benefits — — — Balance at December 31, 2017 (304 ) 110,752 110,448 Incurred guaranteed benefits 676 15,543 16,219 Paid guaranteed benefits — — — Balance at December 31, 2018 $ 372 $ 126,295 $ 126,667 Information regarding the Company’s guarantee exposure was as follows at: December 31, 2018 2017 In the Event of Death At Annuitization In the Event of Death At Annuitization (Dollars in thousands) Annuity Contracts (1), (2) Variable Annuity Guarantees Total account value (3) $ 4,274,326 $ 3,483,668 $ 5,026,927 $ 4,149,482 Separate account value $ 4,266,520 $ 3,482,829 $ 5,020,107 $ 4,149,482 Net amount at risk $ 193,102 (4) $ 274,632 (5) $ 5,262 (4) $ 166,788 (5) Average attained age of contract holders 67 years 67 years 66 years 66 years ______________ (1) The Company’s annuity contracts with guarantees may offer more than one type of guarantee in each contract. Therefore, the amounts listed above may not be mutually exclusive. (2) Includes direct business, but excludes offsets from hedging or reinsurance, if any. Therefore, the net amount at risk presented reflects the economic exposures of living and death benefit guarantees associated with variable annuities, but not necessarily their impact on the Company. See Note 5 for a discussion of guaranteed minimum benefits which have been reinsured. (3) Includes the contract 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 holders were to annuitize on the balance sheet date, even though the contracts contain terms that allow annuitization of the guaranteed amount only after the 10th anniversary of the contract, which not all contract holders have achieved. Account balances of contracts with guarantees were invested in separate account asset classes as follows at: December 31, 2018 2017 (In thousands) Fund Groupings: Balanced $ 2,768,739 $ 3,099,888 Equity 1,013,778 1,513,408 Bond 485,906 359,929 Money Market — 48,408 Total $ 4,268,423 $ 5,021,633</t>
  </si>
  <si>
    <t>Deferred Policy Acquisition Costs, Value of Business Acquired and Other Policy-Related Intangibles</t>
  </si>
  <si>
    <t>Deferred Policy Acquisition Costs and Present Value of Future Insurance Profits, Net [Abstract]</t>
  </si>
  <si>
    <t>4. Deferred Policy Acquisition Costs, Value of Business Acquired and Other Intangibles See Note 1 for a description of capitalized acquisition costs. Information regarding DAC and VOBA was as follows: Years Ended December 31, 2018 2017 2016 (In thousands) DAC: Balance at January 1, $ 130,967 $ 85,032 $ 107,474 Capitalizations 29,860 17,089 4,976 Amortization related to: Net investment gains (losses) and net derivative gains (losses) 25,226 50,228 (12,163 ) Other expenses (25,928 ) (10,182 ) (11,155 ) Total amortization (702 ) 40,046 (23,318 ) Unrealized investment gains (losses) 25,399 (11,200 ) (4,100 ) Balance at December 31, 185,524 130,967 85,032 VOBA: Balance at January 1, 92 141 40 Amortization related to: Net investment gains (losses) and net derivative gains (losses) (26 ) — — Other expenses (4 ) (49 ) 101 Total amortization (30 ) (49 ) 101 Balance at December 31, 62 92 141 Total DAC and VOBA: Balance at December 31, $ 185,586 $ 131,059 $ 85,173 Information regarding total DAC and VOBA by segment, as well as Corporate &amp; Other, was as follows at: December 31, 2018 2017 (In thousands) Annuities $ 163,301 $ 107,760 Life 22,098 23,101 Corporate &amp; Other 187 198 Total $ 185,586 $ 131,059 Information regarding other intangibles was as follows: Years Ended December 31, 2018 2017 2016 (In thousands) DSI: Balance at January 1, $ 26,923 $ 29,647 $ 37,114 Capitalization 128 155 350 Amortization (2,844 ) (479 ) (7,017 ) Unrealized investment gains (losses) 5,300 (2,400 ) (800 ) Balance at December 31, $ 29,507 $ 26,923 $ 29,647 VODA: Balance at January 1, $ 8,579 $ 9,862 $ 11,222 Amortization (1,184 ) (1,283 ) (1,360 ) Balance at December 31, $ 7,395 $ 8,579 $ 9,862 Accumulated amortization $ 12,119 $ 10,935 $ 9,652 The estimated future amortization expense to be reported in other expenses for the next five years is as follows: VOBA VODA (In thousands) 2019 $ 62 $ 1,073 2020 $ — $ 956 2021 $ — $ 841 2022 $ — $ 730 2023 $ — $ 633</t>
  </si>
  <si>
    <t>Reinsurance</t>
  </si>
  <si>
    <t>Reinsurance Disclosures [Abstract]</t>
  </si>
  <si>
    <t>Reinsurance [Text Block]</t>
  </si>
  <si>
    <t>5. Reinsurance The Company enters into reinsurance agreements primarily as a purchaser of reinsurance for its various insurance products. The Company participates in reinsurance activities in order to limit losses, minimize exposure to significant risks and provide additional capacity for future growth. 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forementioned assumptions used to establish assets and liabilities relating to ceded and assumed reinsurance and evaluates the financial strength of counterparties to its reinsurance agreements using criteria similar to that evaluated in the security impairment process discussed in Note 6 . Annuities For annuities, the Company currently reinsures to its parent Brighthouse Life Insurance Company and formerly reinsured to MLIC, 100% of certain variable annuity risks or 100% of the living and death benefit guarantees issued in connection with variable annuities. Under the benefit guarantees reinsurance agreements, the Company pays a reinsurance premium generally based on fees associated with the guarantees collected from policyholders, and receives reimbursement for benefits paid or accrued in excess of account values, subject to certain limitations. Life For its individual life insurance products, the Company has historically reinsured the mortality risk primarily on an excess of retention basis or on a quota share basis. The Company currently retains up to $100,000 per life and reinsures 100% of amounts in excess of the amount the Company retains. In addition to reinsuring mortality risk as described above, the Company reinsures other risks, as well as specific coverages. Placement of reinsurance is done primarily on an automatic basis and also on a facultative basis for risks with specified characteristics. The Company evaluates its reinsurance programs routinely and may increase or decrease its retention at any time. Catastrophe Coverage The Company has exposure to catastrophes, which could contribute to significant fluctuations in the Company’s results of operations. The Company uses excess of retention and quota share reinsurance agreements to provide greater diversification of risk and minimize exposure to larger risks. Reinsurance Recoverables The Company reinsures its business through a diversified group of reinsurers. The Company analyzes recent trends in arbitration and litigation outcomes in disputes, if any, with its reinsurers. The Company monitors ratings and evaluates the financial strength of its reinsurers by analyzing their financial statements. In addition, the reinsurance recoverable balance due from each reinsurer is evaluated as part of the overall monitoring process. Recoverability of reinsurance recoverable balances is evaluated based on these analyses. The Company generally secures large reinsurance recoverable balances with various forms of collateral, including secured trusts and irrevocable letters of credit. These reinsurance recoverable balances are stated net of allowances for uncollectible reinsurance, which at both December 31, 2018 and 2017 , were not significant. The Company has secured certain reinsurance recoverable balances with irrevocable letters of credit. The Company had $26.4 million and $17.0 million of unsecured reinsurance recoverable balances with third-parties at December 31, 2018 and 2017 , respectively. At December 31, 2018 , the Company had $26.5 million of net ceded reinsurance recoverables with third-parties. Of this total, $23.5 million , or 89% , were with the Company’s five largest ceded reinsurers, all of which were unsecured. At December 31, 2017 , the Company had $17.1 million of net ceded reinsurance recoverables with third-parties. Of this total, $15.0 million , or 88% , were with the Company’s five largest ceded reinsurers, all of which were unsecured. The amounts on the statements of operations include the impact of reinsurance. Information regarding the significant effects of reinsurance was as follows: Years Ended December 31, 2018 2017 2016 (In thousands) Premiums Direct premiums $ 90,979 $ 93,196 $ 109,733 Reinsurance ceded (53,951 ) (66,928 ) (58,994 ) Net premiums $ 37,028 $ 26,268 $ 50,739 Universal life and investment-type product policy fees Direct universal life and investment-type product policy fees $ 105,848 $ 107,605 $ 106,830 Reinsurance ceded (3,958 ) (3,869 ) (3,830 ) Net universal life and investment-type product policy fees $ 101,890 $ 103,736 $ 103,000 Other revenues Direct other revenues $ 13,450 $ 13,016 $ 12,494 Reinsurance ceded (71,630 ) (59,282 ) 16,698 Net other revenues $ (58,180 ) $ (46,266 ) $ 29,192 Policyholder benefits and claims Direct policyholder benefits and claims $ 98,166 $ 105,551 $ 128,420 Reinsurance ceded (90,678 ) (110,325 ) (76,440 ) Net policyholder benefits and claims $ 7,488 $ (4,774 ) $ 51,980 The amounts on the balance sheets include the impact of reinsurance. Information regarding the significant effects of reinsurance was as follows at: December 31, 2018 2017 Direct Ceded Total Direct Ceded Total (In thousands) Assets Premiums, reinsurance and other receivables $ 17,613 $ 562,867 $ 580,480 $ 20,852 $ 551,757 $ 572,609 Liabilities Other policy-related balances $ 9,288 $ — $ 9,288 $ 12,733 $ — $ 12,733 Other liabilities $ 39,997 $ 431,493 $ 471,490 $ 21,643 $ 449,487 $ 471,130 Reinsurance agreements that do not expose the Company to a reasonable possibility of a significant loss from insurance risk are recorded using the deposit method of accounting. The deposit assets on reinsurance were $17.7 million and $19.6 million at December 31, 2018 and 2017 . There were no deposit liabilities on reinsurance at both December 31, 2018 and 2017 . Related Party Reinsurance Transactions The Company has reinsurance agreements with its parent, Brighthouse Life Insurance Company, and certain MetLife, Inc. subsidiaries, including MLIC and MetLife Reinsurance Company of Vermont (“MRV”) , all of which were related parties until the completion of the MetLife Divestiture. Information regarding the significant effects of related party reinsurance included on the statements of operations was as follows: Years Ended December 31, 2018 2017 2016 (In thousands) Premiums Reinsurance ceded $ (37,227 ) $ (51,944 ) $ (44,259 ) Universal life and investment-type product policy fees Reinsurance ceded $ (3,676 ) $ (3,680 ) $ (3,645 ) Other revenues Reinsurance ceded $ (71,706 ) $ (59,272 ) $ 16,701 Policyholder benefits and claims Reinsurance ceded $ (89,445 ) $ (99,990 ) $ (71,948 ) Information regarding the significant effects of ceded related party reinsurance included on the balance sheets was as follows at: December 31, 2018 2017 (In thousands) Assets Premiums, reinsurance and other receivables $ 534,487 $ 533,388 Liabilities Other liabilities $ 429,656 $ 448,210 The Company cedes risks to Brighthouse Life Insurance Company related to guaranteed minimum benefit guarantees written directly by the Company. These ceded reinsurance agreements contain embedded derivatives and changes in their estimated fair value are included within net derivative gains (losses). The embedded derivatives associated with the cessions are included within premiums, reinsurance and other receivables and were $298.1 million and $307.7 million at December 31, 2018 and 2017 , respectively. Net derivative gains (losses) associated with the embedded derivatives were ($11.5) million , ($73.6) million and $24.2 million for the years ended December 31, 2018 , 2017 and 2016 , respectively. The Company previously ceded 100% of certain variable annuities including guaranteed minimum benefit on a modified coinsurance basis to MLIC. In January 2017, the Company executed a novation and reassigned this reinsurance agreement with Brighthouse Life Insurance Company, as reinsurer. These transactions were treated as a termination of the existing reinsurance agreement with recognition of a loss and a new reinsurance agreement with no recognition of a gain or loss. These transactions resulted in an increase in other liabilities of $129.8 million . The Company recognized a loss of $84.4 million , net of income tax, as a result of these transactions. Certain contractual features of this agreement qualify as embedded derivatives and changes in their estimated fair value are included within net derivative gains (losses). Net derivative gains (losses) associated with the embedded derivatives were $0 , ($125.1) million and $46.2 million for the years ended December 31, 2018 , 2017 and 2016 , respectively. In May 2017, the Company recaptured from MLIC risks related to multiple life products under yearly renewable term and coinsurance agreements. This recapture resulted in an increase in cash and cash equivalents of $25.6 million and a decrease in premiums, reinsurance and other receivables of $22.4 million . The Company recognized a gain of $2.1 million , net of income tax, as a result of this reinsurance termination. Concurrent with the recapture from MLIC, the Company executed a reinsurance agreement with Brighthouse Life Insurance Company, as reinsurer to cede on a yearly renewable term basis risks related to multiple life products. The transaction resulted in an increase in premiums, reinsurance and other receivables of $24.7 million , an increase in other liabilities of $22.7 million , a decrease in premiums of $22.7 million and a reduction in policyholder benefits and claims of $24.7 million . The Company recognized a gain of $1.3 million , net of income tax, as a result of this transaction. In December 2016, the Company recaptured level premium term business previously reinsured to MRV. This recapture resulted in a decrease in cash and cash equivalents of $27.2 million , a decrease in premiums, reinsurance and other receivables of $93.7 million and a decrease in other liabilities of $158.1 million . The Company recognized a gain of $24.2 million , net of income tax, as a result of this recapture. In November 2016, the Company recaptured certain single premium deferred annuity contracts previously reinsured to MLIC. This recapture resulted in an increase in investments and cash and cash equivalents of $933.4 million and an increase in DAC of $22.9 million , offset by a decrease in premiums, reinsurance and other receivables of $922.6 million . The Company recognized a gain of $21.9 million , net of income tax, as a result of this recapture. The Company has secured certain reinsurance recoverable balances with various forms of collateral, including secured trusts and irrevocable letters of credit. The Company had $0 and $92.6 million of unsecured related party reinsurance recoverable balances at December 31, 2018 and 2017 , respectively. Related party reinsurance agreements that do not expose the Company to a reasonable possibility of a significant loss from insurance risk are recorded using the deposit method of accounting. The deposit assets on related party reinsurance were $4.1 million and $19.6 million at December 31, 2018 and 2017 , respectively. There were no deposit liabilities on related party reinsurance at both December 31, 2018 and 2017 .</t>
  </si>
  <si>
    <t>Investments</t>
  </si>
  <si>
    <t>Investments, Debt and Equity Securities [Abstract]</t>
  </si>
  <si>
    <t>6. Investments See Note 8 for information about the fair value hierarchy for investments and the related valuation methodologies. Fixed Maturity Securities AFS Fixed Maturity Securities AFS by Sector The following table presents the fixed maturity securities AFS by sector at: December 31, 2018 December 31, 2017 Amortized Gross Unrealized Estimated Amortized Gross Unrealized Estimated Gains Temporary OTTI Gains Temporary OTTI Losses (In thousands) Fixed maturity securities: (1) U.S. corporate $ 890,676 $ 5,402 $ 23,034 $ — $ 873,044 $ 770,385 $ 29,246 $ 2,007 $ — $ 797,624 U.S. government and agency 511,255 9,961 13,697 — 507,519 535,757 17,023 5,717 — 547,063 Foreign corporate 368,149 1,473 17,258 — 352,364 304,650 8,168 3,704 — 309,114 CMBS 325,491 1,481 4,121 — 322,851 197,931 3,533 1,043 — 200,421 RMBS 200,827 4,643 2,882 — 202,588 217,857 5,626 1,703 — 221,780 ABS 79,806 158 1,133 — 78,831 58,665 305 98 — 58,872 State and political subdivision 66,131 4,777 1,083 — 69,825 64,056 6,596 366 — 70,286 Foreign government 27,466 140 995 — 26,611 15,833 597 27 — 16,403 Total fixed maturity securities $ 2,469,801 $ 28,035 $ 64,203 $ — $ 2,433,633 $ 2,165,134 $ 71,094 $ 14,665 $ — $ 2,221,563 __________________ (1) Redeemable preferred stock is reported within foreign corporate fixed maturity securities. Included within fixed maturity securities are Structured Securities. The Company did not hold non-income producing fixed maturity securities at both December 31, 2018 and 2017 . Maturities of Fixed Maturity Securities The amortized cost and estimated fair value of fixed maturity securities, by contractual maturity date, were as follows at December 31, 2018 : Due in One Year or Less Due After One Year Through Five Years Due After Five Years Through Ten Years Due After Ten Years Structured Securities Total Fixed Maturity Securities (In thousands) Amortized cost $ 58,861 $ 340,282 $ 863,117 $ 601,417 $ 606,124 $ 2,469,801 Estimated fair value $ 59,323 $ 335,699 $ 840,602 $ 593,739 $ 604,270 $ 2,433,633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Continuous Gross Unrealized Losses for Fixed Maturity Securities AFS by Sector The following table presents the estimated fair value and gross unrealized losses of fixed maturity securities AFS in an unrealized loss position, aggregated by sector and by length of time that the securities have been in a continuous unrealized loss position at: December 31, 2018 December 31, 2017 Less than 12 Months Equal to or Greater Less than 12 Months Equal to or Greater Estimated Gross Estimated Gross Estimated Gross Estimated Gross (Dollars in thousands) Fixed maturity securities U.S. corporate $ 483,424 $ 15,849 $ 131,812 $ 7,185 $ 118,514 $ 898 $ 46,372 $ 1,109 U.S. government and agency 102,447 1,925 296,265 11,772 248,434 2,895 107,253 2,822 Foreign corporate 194,924 10,156 72,803 7,102 88,724 1,540 29,552 2,164 CMBS 119,412 1,909 44,775 2,212 18,430 176 27,958 867 RMBS 57,510 1,746 28,573 1,136 24,060 162 38,454 1,541 ABS 51,028 985 11,699 148 7,361 23 8,076 75 State and political subdivision 18,260 744 13,999 339 9,232 110 8,111 256 Foreign government 7,435 716 6,782 279 4,484 27 — — Total fixed maturity securities $ 1,034,440 $ 34,030 $ 606,708 $ 30,173 $ 519,239 $ 5,831 $ 265,776 $ 8,834 Total number of securities in an unrealized loss position 364 146 131 58 Evaluation of AFS Securities for OTTI and Evaluating Temporarily Impaired AFS Securitie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impairment evaluation process include, but are not limited to: (i) the length of time and the extent to which the estimated fair value has been below amortized cost; (ii) the potential for impairments when the issuer is experiencing significant financial difficulties; (iii) the potential for impairments in an entire industry sector or sub-sector; (iv) the potential for impairments in certain economically depressed geographic locations; (v) the potential for impairments where the issuer, series of issuers or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Securities, changes in forecasted cash flows after considering the quality of underlying collateral, expected prepayment speeds, current and forecasted loss severity, consideration of the payment terms of the underlying assets backing a particular security, and the payment priority within the tranche structure of the security; (viii) the potential for impairments due to weakening of foreign currencies on non-functional currency denominated fixed maturity securities that are near maturity; and (ix) other subjective factors, including concentrations and information obtained from regulators and rating agencies. For securities in an unrealized loss position, an OTTI is recognized in earnings when it is anticipated that the amortized cost will not be recovered. When either: (i) the Company has the intent to sell the security; or (ii) it is more likely than not that the Company will be required to sell the security before recovery, the OTTI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n OTTI in earnings (“credit loss”). If the estimated fair value is less than the present value of projected future cash flows expected to be collected, this portion of OTTI related to other-than-credit factors (“noncredit loss”) is recorded in OCI. Current Period Evaluation Based on the Company’s current evaluation of its AFS securities in an unrealized loss position in accordance with its impairment policy, and the Company’s current intentions and assessments (as applicable to the type of security) about holding, selling and any requirements to sell these securities, the Company concluded that these securities were not other-than-temporarily impaired at December 31, 2018 . Gross unrealized losses on fixed maturity securities increased $49.5 million during the year ended December 31, 2018 to $64.2 million . The increase in gross unrealized losses for the year ended December 31, 2018 , was primarily attributable to increasing longer-term interest rates and widening credit spreads. At December 31, 2018 , $1.0 million of the total $64.2 million of gross unrealized losses was from one fixed maturity security with an unrealized loss position of 20% or more of amortized cost for six months or greater. Mortgage Loans Mortgage Loans by Portfolio Segment Mortgage loans are summarized as follows at: December 31, 2018 2017 Carrying % of Carrying % of (Dollars in thousands) Mortgage loans: Commercial $ 310,681 69.3 % $ 276,626 70.0 % Agricultural 139,361 31.1 119,984 30.4 Subtotal 450,042 100.4 396,610 100.4 Valuation allowances (1) (1,937 ) (0.4 ) (1,747 ) (0.4 ) Total mortgage loans, net $ 448,105 100.0 % $ 394,863 100.0 % ______________ (1) The valuation allowances were primarily from collective evaluation (non-specific loan related). Information on commercial and agricultural mortgage loans is presented in the tables below. Valuation Allowance Methodology Mortgage loans are considered to be impaired when it is probable that, based upon current information and events, the Company will be unable to collect all amounts due under the loan agreement. Specific valuation allowances are established using the same methodology for both portfolio segments as the excess carrying value of a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A common evaluation framework is used for establishing non-specific valuation allowances for both loan portfolio segments; however, a separate non-specific valuation allowance is calculated and maintained for each loan portfolio segment that is based on inputs unique to each loan portfolio segment. Non-specific valuation allowances are established for pools of loans with similar risk characteristics where a property-specific or market-specific risk has not been identified, but for which the Company expects to incur a credit loss. These evaluations are based upon several loan portfolio segment-specific factors, including the Company’s experience for loan losses, defaults and loss severity, and loss expectations for loans with similar risk characteristics. These evaluations are revised as conditions change and new information becomes available. Credit Quality of Commercial Mortgage Loans The credit quality of commercial mortgage loans was as follows at: Recorded Investment Debt Service Coverage Ratios Total % of &gt; 1.20x 1.00x - 1.20x &lt; 1.00x (Dollars in thousands) December 31, 2018 Loan-to-value ratios: Less than 65% $ 273,681 $ 5,000 $ 13,447 $ 292,128 94.0 % 65% to 75% 14,257 — — 14,257 4.6 76% to 80% 4,296 — — 4,296 1.4 Total $ 292,234 $ 5,000 $ 13,447 $ 310,681 100.0 % December 31, 2017 Loan-to-value ratios: Less than 65% $ 243,217 $ 17,425 $ — $ 260,642 94.2 % 65% to 75% 12,957 — — 12,957 4.7 76% to 80% 3,027 — — 3,027 1.1 Total $ 259,201 $ 17,425 $ — $ 276,626 100.0 % Credit Quality of Agricultural Mortgage Loans The credit quality of agricultural mortgage loans was as follows at: December 31, 2018 2017 Recorded % of Recorded % of (Dollars in thousands) Loan-to-value ratios: Less than 65% $ 133,884 96.1 % $ 119,077 99.2 % 65% to 75% 5,477 3.9 907 0.8 Total $ 139,361 100.0 % $ 119,984 100.0 % Past Due, Nonaccrual and Modified Mortgage Loans The Company has a high quality, well performing mortgage loan portfolio, with all mortgage loans classified as performing at both December 31, 2018 and 2017 . The Company defines delinquency consistent with industry practice, when mortgage loans are past due as follows: commercial mortgage loans – 60 days and agricultural mortgage loans – 90 days. The Company had no commercial or agricultural mortgage loans past due and no commercial or agricultural mortgage loans in nonaccrual status at both December 31, 2018 and 2017 . During the years ended December 31, 2018 and 2017 , the Company did not have any mortgage loans modified in a troubled debt restructuring. Cash Equivalents The carrying value of cash equivalents, which includes securities and other investments with an original or remaining maturity of three months or less at the time of purchase, was $89.9 million and $60.7 million at December 31, 2018 and 2017 , respectively. Net Unrealized Investment Gains (Losses) Unrealized investment gains (losses) on fixed maturity securities AFS and the effect on DAC, DSI and future policy benefits, that would result from the realization of the unrealized gains (losses), are included in net unrealized investment gains (losses) in AOCI. The components of net unrealized investment gains (losses), included in AOCI, were as follows: Years Ended December 31, 2018 2017 2016 (In thousands) Fixed maturity securities $ (36,166 ) $ 56,432 $ 7,862 Derivatives 5,791 471 4,718 Subtotal (30,375 ) 56,903 12,580 Amounts allocated from: DAC and DSI 11,299 (19,400 ) (5,800 ) Deferred income tax benefit (expense) 4,005 (7,875 ) (2,373 ) Net unrealized investment gains (losses) $ (15,071 ) $ 29,628 $ 4,407 The changes in net unrealized investment gains (losses) were as follows: Years Ended December 31, 2018 2017 2016 (In thousands) Balance at January 1, $ 29,628 $ 4,407 $ 5,406 Unrealized investment gains (losses) during the year (87,278 ) 44,323 3,363 Unrealized investment gains (losses) relating to: DAC and DSI 30,699 (13,600 ) (4,900 ) Deferred income tax benefit (expense) 11,880 (5,502 ) 538 Balance at December 31, $ (15,071 ) $ 29,628 $ 4,407 Change in net unrealized investment gains (losses) $ (44,699 ) $ 25,221 $ (999 ) Concentrations of Credit Risk There were no investments in any counterparty that were greater than 10% of the Company’s equity, other than the U.S. government and its agencies, at both December 31, 2018 and 2017 . Invested Assets on Deposit and Pledged as Collateral Invested assets on deposit and pledged as collateral are presented below at estimated fair value at: December 31, 2018 2017 (In thousands) Invested assets on deposit (regulatory deposits) $ 1,482 $ 1,549 Invested assets pledged as collateral (1) 158 707 Total invested assets on deposit and pledged as collateral $ 1,640 $ 2,256 __________________ (1) The Company has pledged invested assets in connection with derivative transactions (see Note 7 ). Variable Interest Entities The Company has invested in legal entities that are variable interest entities (“VIEs”). VIEs are consolidated when the investor is the primary beneficiary. A primary beneficiary is the variable interest holder in a VIE with both the power to direct the activities of the VIE that most significantly impact the economic performance of the VIE and the obligation to absorb losses, or the right to receive benefits that could potentially be significant to the VIE. There were no material VIEs for which the Company has concluded that it is the primary beneficiary at December 31, 2018 or 2017 . The Company’s investments in unconsolidated VIEs are described below. Fixed Maturity Securities The Company invests in U.S. corporate bonds, foreign corporate bonds, and Structured Securities, which include RMBS, ABS and CMBS, issued by VIEs. The Company is not obligated to provide any financial or other support to these VIEs, other than the original investment. The Company’s involvement with these entities is limited to that of a passive investor. The Company has no unilateral right to appoint or remove the service, special servicer, or investment manager, which are generally viewed as having the power to direct the activities that most significantly impact the economic performance of the VIE, nor does the Company function in any of these roles. The Company does not have the obligation to absorb losses or the right to receive benefits from the entity that could potentially be significant to the entity; as a result, the Company has determined it is not the primary beneficiary, or consolidator, of the VIE. The Company’s maximum exposure to loss on these fixed maturity securities is limited to the amortized cost of these investments. See “— Fixed Maturity Securities AFS” for information on these securities. December 31, 2018 2017 Carrying Maximum Carrying Maximum (In thousands) Fixed maturity securities $ 409,699 $ 409,699 $ 437,800 $ 437,800 Net Investment Income The components of net investment income were as follows: Years Ended December 31, 2018 2017 2016 (In thousands) Investment income: Fixed maturity securities $ 85,966 $ 71,779 $ 50,386 Mortgage loans 17,201 16,665 8,734 Cash, cash equivalents and short-term investments 1,309 261 102 Other 824 778 516 Subtotal 105,300 89,483 59,738 Less: Investment expenses 5,509 3,156 1,958 Net investment income $ 99,791 $ 86,327 $ 57,780 See “— Related Party Investment Transactions” for discussion of related party investment expenses. Net Investment Gains (Losses) Components of Net Investment Gains (Losses) The components of net investment gains (losses) were as follows: Years Ended December 31, 2018 2017 2016 (In thousands) Total gains (losses) on fixed maturity securities: OTTI losses on fixed maturity securities recognized in earnings $ — $ — $ (870 ) Fixed maturity securities — net gains (losses) on sales and disposals (5,407 ) (1,749 ) (1,884 ) Total gains (losses) on fixed maturity securities (5,407 ) (1,749 ) (2,754 ) Equity securities — Mark to market and net gains (losses) on sales and disposals — — 6 Mortgage loans (234 ) (42 ) (1,129 ) Other (1,553 ) 613 140 Total net investment gains (losses) $ (7,194 ) $ (1,178 ) $ (3,737 ) Gains (losses) from foreign currency transactions included within net investment gains (losses) were ($9) thousand , $467 thousand and ($54) thousand for the years ended December 31, 2018 , 2017 and 2016 , respectively. Sales or Disposals and Impairments of Fixed Maturity Securities Investment gains and losses on sales of securities are determined on a specific identification basis. Proceeds from sales or disposals of fixed maturity securities and the components of fixed maturity securities net investment gains (losses) were as shown in the table below. Years Ended December 31, 2018 2017 2016 Fixed Maturity Securities (In thousands) Proceeds $ 274,002 $ 462,993 $ 74,657 Gross investment gains $ 1,160 $ 1,879 $ 1,006 Gross investment losses (6,567 ) (3,628 ) (2,890 ) OTTI losses — — (870 ) Net investment gains (losses) $ (5,407 ) $ (1,749 ) $ (2,754 ) Related Party Investment Transaction s The Company previously transferred invested assets, primarily consisting of fixed maturity securities, to former affiliates. During the years ended December 31, 2018 and 2017 , the Company did not transfer any invested assets to former affiliates or receive transfers of invested assets from former affiliates. During the year ended December 31, 2016, the Company transferred invested assets to affiliates with an estimate fair value of $1.5 million and amortized cost of $1.4 million . The net investment gains (losses) recognized on these transfers was $64 thousand . In November 2016, the Company received a transfer of investments and cash and cash equivalents totaling $933.4 million for the recapture of risks related to certain single premium deferred annuity contracts previously reinsured to MLIC, a former affiliate. See Note 5 for additional information related to this transfer. The Company receives investment administrative services from MetLife Investment Advisors, LLC, which was considered a related party investment manager until the completion of the MetLife Divestiture. The related investment administrative service charges were $2.3 million , $2.8 million and $1.9 million for the years ended December 31, 2018 , 2017 and 2016 , respectively. All of the charges reported as related party activity in 2018 occurred prior to the MetLife Divestiture. See Note 1 regarding the MetLife Divestiture.</t>
  </si>
  <si>
    <t>Derivatives</t>
  </si>
  <si>
    <t>Derivative Instruments and Hedging Activities Disclosure [Abstract]</t>
  </si>
  <si>
    <t>Derivative Financial Instruments</t>
  </si>
  <si>
    <t>7. Derivatives Accounting for Derivatives See Note 1 for a description of the Company’s accounting policies for derivatives and Note 8 for information about the fair value hierarchy for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bilateral contracts between two counterparties (“OTC-bilateral”). The types of derivatives the Company uses include swaps and option contracts. Interest Rate Derivatives The Company purchases interest rate caps to protect against rises in long-term interest rates. The Company utilizes interest rate caps in nonqualifying hedging relationships. Foreign Currency Exchange Rate Derivatives The Company uses foreign currency swaps to reduce the risk from fluctuations in foreign currency exchange rates associated with its assets denominated in foreign currencie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cash flow and nonqualifying hedging relationships. Equity Derivatives The Company uses equity index call options to reduce exposure to rising equity markets associated with select structured annuity products. The Company utilizes equity index options in nonqualifying hedging relationships. Primary Risks Managed by Derivatives The following table presents the primary underlying risk exposure, gross notional amount, and estimated fair value of the Company’s derivatives, excluding embedded derivatives, held at: Primary Underlying Risk Exposure December 31, 2018 2017 Estimated Fair Value Estimated Fair Value Gross Assets Liabilities Gross Assets Liabilities (In thousands) Derivatives Designated as Hedging Instruments Cash flow hedges: Foreign currency swaps Foreign currency exchange rate $ 82,704 $ 5,649 $ 187 $ 70,307 $ 1,571 $ 1,357 Derivatives Not Designated or Not Qualifying as Hedging Instruments Interest rate caps Interest rate 800,000 9,284 — — — — Foreign currency swaps Foreign currency exchange rate 28,133 3,395 144 16,636 2,213 254 Equity index options Equity market 2,154,321 10,389 96 — — — Total non-designated or nonqualifying derivatives 2,982,454 23,068 240 16,636 2,213 254 Total $ 3,065,158 $ 28,717 $ 427 $ 86,943 $ 3,784 $ 1,611 The Company recognized net investment income from settlement payments related to qualifying hedges of $896 thousand , $604 thousand and $581 thousand for the years ended December 31, 2018 , 2017 and 2016 , respectively. The Company recognized net derivative gains (losses) from settlement payments related to nonqualifying hedges of $374 thousand , $326 thousand and $279 thousand for the years ended December 31, 2018 , 2017 and 2016 , respectively. The following tables present the amount and location of gains (losses) recognized for derivatives and gains (losses) pertaining to hedged items presented in net derivative gains (losses): Year Ended December 31, 2018 Net Derivative Gains (Losses) Recognized for Derivatives (1) Net Derivative Gains (Losses) Recognized for Hedged Items (2) Amount of Gains (Losses) deferred in AOCI (In thousands) Derivatives Designated as Hedging Instruments: Cash flow hedges (3): Foreign currency exchange rate derivatives $ 60 $ 9 $ 5,380 Total cash flow hedges 60 9 5,380 Derivatives Not Designated or Not Qualifying as Hedging Instruments: Interest rate derivatives (2,265 ) — — Foreign currency exchange rate derivatives 1,279 (253 ) — Equity derivatives (30,755 ) — — Embedded derivatives 13,265 — — Total nonqualifying hedges (18,476 ) (253 ) — Total $ (18,416 ) $ (244 ) $ 5,380 Year Ended December 31, 2017 Net Derivative Gains (Losses) Recognized for Derivatives (1) Net Derivative Gains (Losses) Recognized for Hedged Items (2) Amount of Gains (Losses) deferred in AOCI (In thousands) Derivatives Designated as Hedging Instruments: Cash flow hedges (3): Foreign currency exchange rate derivatives $ (9 ) $ — $ (4,257 ) Total cash flow hedges (9 ) — (4,257 ) Derivatives Not Designated or Not Qualifying as Hedging Instruments: Foreign currency exchange rate derivatives (1,609 ) 373 — Embedded derivatives (156,297 ) — — Total nonqualifying hedges (157,906 ) 373 — Total $ (157,915 ) $ 373 $ (4,257 ) Year Ended December 31, 2016 Net Derivative Gains (Losses) Recognized for Derivatives (1) Net Derivative Gains (Losses) Recognized for Hedged Items (2) Amount of Gains (Losses) deferred in AOCI (In thousands) Derivatives Designated as Hedging Instruments: Cash flow hedges (3): Foreign currency exchange rate derivatives $ 55 $ (44 ) $ 1,584 Total cash flow hedges 55 (44 ) 1,584 Derivatives Not Designated or Not Qualifying as Hedging Instruments: Foreign currency exchange rate derivatives 2,114 (757 ) — Embedded derivatives 66,079 — — Total nonqualifying hedges 68,193 (757 ) — Total $ 68,248 $ (801 ) $ 1,584 ______________ (1) Includes gains (losses) reclassified from AOCI for cash flow hedges. (2) Includes foreign currency transaction gains (losses) on hedged items in cash flow and nonqualifying hedging relationships and ineffective portion of the gains (losses). (3) All components of each derivative's gain or loss were included in the assessment of hedge effectiveness. In certain instances, the Company discontinued cash flow hedge accounting because the forecasted transactions were no longer probable of occurring. Because certain of the forecasted transactions also were not probable of occurring within two months of the anticipated date, the Company reclassified amounts from AOCI into net derivative gains (losses). At both December 31, 2018 and 2017 , there were no amounts reclassified into net derivative gains (losses) related to such discontinued cash flow hedges. For the year ended December 31, 2016 , $49 thousand was reclassified into net derivative gains (losses) related to such discontinued cash flow hedges. There were no hedged forecasted transactions, other than the receipt of payment of variable interest payments, for both the years ended December 31, 2018 and 2017 . At December 31, 2018 and 2017 , the balance in AOCI associated with foreign currency swaps designated and qualifying as cash flow hedges was $5.8 million and $471 thousand , respectively. Credit Risk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and establishing and monitoring exposure limits. The Company’s OTC-bilateral derivative transactions are generally governed by International Swaps and Derivatives Association, Inc.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the Company is permitted to set off receivables from the counterparty against payables to the same counterparty arising out of all included transactions. Substantially all of the Company’s ISDA Master Agreements also include Credit Support Annex provisions which require both the pledging and accepting of collateral in connection with its OTC-bilateral derivatives. See Note 8 for a description of the impact of credit risk on the valuation of derivatives. The estimated fair values of the Company’s net derivative assets and net derivative liabilities after the application of master netting agreements and collateral were as follows at: December 31, 2018 2017 Derivatives Subject to a Master Netting Arrangement or a Similar Arrangement Assets Liabilities Assets Liabilities (In thousands) Gross estimated fair value of derivatives: OTC-bilateral (1) $ 29,006 $ 411 $ 3,903 $ 1,482 Total gross estimated fair value of derivatives (1) 29,006 411 3,903 1,482 Amounts offset on the balance sheets — — — — Estimated fair value of derivatives presented on the balance sheets (1) 29,006 411 3,903 1,482 Gross amounts not offset on the balance sheets: Gross estimated fair value of derivatives: (2) OTC-bilateral (365 ) (365 ) (1,482 ) (1,482 ) Cash collateral: (3) OTC-bilateral (23,197 ) — (2,367 ) — Securities collateral: (4) OTC-bilateral (2,212 ) (46 ) — — Net amount after application of master netting agreements and collateral $ 3,232 $ — $ 54 $ — ______________ (1) At December 31, 2018 and 2017 , derivative assets included income or (expense) accruals reported in accrued investment income or in other liabilities of $289 thousand and $119 thousand , respectively and derivative liabilities included (income) or expense accruals reported in accrued investment income or in other liabilities of ($16) thousand and ($129) thousand , respectively. (2) Estimated fair value of derivatives is limited to the amount that is subject to set-off and includes income or expense accruals. (3) Cash collateral received is included in cash and cash equivalents, and the obligation to return it is included in payables for collateral transactions on the balance sheet. The amount of cash collateral offset in the table above is limited to the net estimated fair value of derivatives after application of netting agreements. At December 31, 2018 and 2017 , the Company received excess cash collateral of $384 thousand and $3.0 million , respectively, and did not provide any excess cash collateral, which is not included in the table above due to the foregoing limitation. (4) Securities collateral received by the Company is held in separate custodial accounts and is not recorded on the balance sheet. Subject to certain constraints, the Company is permitted by contract to sell or re-pledge this collateral, but at December 31, 2018 , none of the collateral had been sold or re-pledged. Securities collateral pledged by the Company is reported in fixed maturity securitie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December 31, 2018 and 2017 , the Company received excess securities collateral with an estimated fair value of $78 thousand and $0 , respectively and provided excess securities collateral with an estimated fair value of $112 thousand and $707 thousand , respectively, for its OTC-bilateral derivatives. The Company’s collateral arrangements for its OTC-bilateral derivatives generally require the counterparty in a net liability position, after considering the effect of netting agreements, to pledge collateral when the collateral amount owed by that counterparty reaches a minimum transfer amount. In addition, the Company’s netting agreements for derivatives contain provisions that require both the Company and the counterparty to maintain a specific investment grade credit rating from each of Moody’s Investors Service and Standard &amp; Poor’s Global Ratings 500 Index. If a party’s financial strength or credit ratings were to fall below that specific investment grade credit rating, that party would be in violation of these provisions, and the other party to the derivatives could terminate the transactions and demand immediate settlement and payment based on such party’s reasonable valuation of the derivatives. At December 31, 2018 and 2017 , the Company held OTC-bilateral derivatives that were in a net liability position after considering the effect of netting agreements with an estimated fair value of $46 thousand and $0 , respectively. At December 31, 2018 and 2017 , the Company provided collateral with an estimated fair value of $158 thousand and $0 , respectively. The Company’s collateral arrangements require both parties to be fully collateralized, as such, the Company would not be required to post additional collateral as a result of a downgrade in its financial strength rating. Embedded Derivatives The Company issues certain insurance products that contain embedded derivatives that are required to be separated from their host contracts and accounted for as freestanding derivatives. These host contracts principally include: variable annuities with guaranteed minimum benefits, including GMWBs, GMABs and certain GMIBs; related party ceded reinsurance of guaranteed minimum benefits related to GMWBs, GMABs and certain GMIBs ; and fixed annuities with equity-indexed returns. The following table presents the estimated fair value and balance sheet location of the Company’s embedded derivatives that have been separated from their host contracts at : December 31, Balance Sheet Location 2018 2017 (In thousands) Embedded derivatives within asset host contracts: Ceded guaranteed minimum benefits Premiums, reinsurance and other receivables $ 298,112 $ 307,698 Embedded derivatives within liability host contracts: Direct guaranteed minimum benefits Policyholder account balances $ (18,811 ) $ (51,130 ) Fixed annuities with equity indexed returns Policyholder account balances 5,617 11,195 Embedded derivatives within liability host contracts $ (13,194 ) $ (39,935 ) The following table presents changes in estimated fair value related to embedded derivatives: Years Ended December 31, 2018 2017 2016 (In thousands) Net derivative gains (losses) (1), (2) $ 13,265 $ (156,297 ) $ 66,079 ______________ (1) The valuation of direct guaranteed minimum benefits includes a nonperformance risk adjustment. The amounts included in net derivative gains (losses) in connection with this adjustment were $1.9 million , $466 thousand and ($57) thousand for the years ended December 31, 2018 , 2017 and 2016 , respectively. In addition, the valuation of ceded guaranteed minimum benefits includes a nonperformance risk adjustment. The amounts included in net derivative gains (losses) in connection with this adjustment were ($56.6) million , ($24.7) million and ($19.0) million for the years ended December 31, 2018 , 2017 and 2016 , respectively. (2) See Note 5 for discussion of related party net derivative gains (losses).</t>
  </si>
  <si>
    <t>Fair Value</t>
  </si>
  <si>
    <t>Fair Value Disclosures [Abstract]</t>
  </si>
  <si>
    <t>8. Fair Value Recurring Fair Value Measurements The assets and liabilities measured at estimated fair value on a recurring basis and their corresponding placement in the fair value hierarchy are presented below at: December 31, 2018 Fair Value Hierarchy Level 1 Level 2 Level 3 Total Estimated (In thousands) Assets Fixed maturity securities: U.S. corporate $ — $ 869,498 $ 3,546 $ 873,044 U.S. government and agency 389,491 118,028 — 507,519 Foreign corporate — 342,600 9,764 352,364 CMBS — 318,120 4,731 322,851 RMBS — 202,588 — 202,588 ABS — 78,831 — 78,831 State and political subdivision — 69,825 — 69,825 Foreign government — 26,611 — 26,611 Total fixed maturity securities 389,491 2,026,101 18,041 2,433,633 Derivative assets: (1) Interest rate — 9,284 — 9,284 Foreign currency exchange rate — 8,572 472 9,044 Equity market — 10,389 — 10,389 Total derivative assets — 28,245 472 28,717 Embedded derivatives within asset host contracts (2) — — 298,112 298,112 Separate account assets — 4,268,423 — 4,268,423 Total assets $ 389,491 $ 6,322,769 $ 316,625 $ 7,028,885 Liabilities Derivative liabilities: (1) Foreign currency exchange rate $ — $ 331 $ — $ 331 Equity market — 96 — 96 Total derivative liabilities — 427 — 427 Embedded derivatives within liability host contracts (2) — — (13,194 ) (13,194 ) Total liabilities $ — $ 427 $ (13,194 ) $ (12,767 ) December 31, 2017 Fair Value Hierarchy Level 1 Level 2 Level 3 Total Estimated (In thousands) Assets Fixed maturity securities: U.S. corporate $ — $ 750,891 $ 46,733 $ 797,624 U.S. government and agency 420,084 126,979 — 547,063 Foreign corporate — 259,897 49,217 309,114 RMBS — 207,338 14,442 221,780 CMBS — 195,306 5,115 200,421 State and political subdivision — 70,286 — 70,286 ABS — 58,872 — 58,872 Foreign government — 16,403 — 16,403 Total fixed maturity securities 420,084 1,685,972 115,507 2,221,563 Derivative assets: (1) Foreign currency exchange rate — 3,784 — 3,784 Embedded derivatives within asset host contracts (2) — — 307,698 307,698 Separate account assets — 5,021,633 — 5,021,633 Total assets $ 420,084 $ 6,711,389 $ 423,205 $ 7,554,678 Liabilities Derivative liabilities: (1) Foreign currency exchange rate $ — $ 1,611 $ — $ 1,611 Embedded derivatives within liability host contracts (2) — — (39,935 ) (39,935 ) Total liabilities $ — $ 1,611 $ (39,935 ) $ (38,324 ) ______________ (1) Derivative assets are presented within other invested assets on the balance sheets and derivative liabilities are presented within other liabilities on the balance sheets. The amounts are presented gross in the tables above to reflect the presentation on the balance sheets. (2) Embedded derivatives within asset host contracts are presented within premiums, reinsurance and other receivables on the balance sheets. Embedded derivatives within liability host contracts are presented within policyholder account balances on the balance sheets. Valuation Controls and Procedures The Company monitors and provides oversight of valuation controls and policies for securities, mortgage loans and derivatives, which are primarily executed by its valuation service providers. The valuation methodologies used to determine fair values prioritize the use of observable market prices and market-based parameters and determines that judgmental valuation adjustments, when applied, are based upon established policies and are applied consistently over time. The valuation methodologies for securities, mortgage loans and derivatives are reviewed on an ongoing basis and revised when necessary, based on changing market conditions. In addition, the Chief Accounting Officer periodically reports to the Audit Committee of Brighthouse Financial’s Board of Directors regarding compliance with fair value accounting standards. The fair value of financial assets and financial liabilities is based on quoted market prices, where available. The Company assesses whether prices received represent a reasonable estimate of fair value through controls designed to ensure valuations represent an exit price. Valuation service providers perform several controls, including certain monthly controls, which include, but are not limited to, analysis of portfolio returns to corresponding benchmark returns, comparing a sample of executed prices of securities sold to the fair value estimates, reviewing the bid/ask spreads to assess activity, comparing prices from multiple independent pricing services and ongoing due diligence to confirm that independent pricing services use market-based parameters. The process includes a determination of the observability of inputs used in estimated fair values received from independent pricing services or brokers by assessing whether these inputs can be corroborated by observable market data. Independent non-binding broker quotes, also referred to herein as “consensus pricing”, are used for non-significant portion of the portfolio. Prices received from independent brokers are assessed to determine if they represent a reasonable estimate of fair value by considering such pricing relative to the current market dynamics and current pricing for similar financial instruments. Valuation service providers also apply a formal process to challenge any prices received from independent pricing services that are not considered representative of estimated fair value. If prices received from independent pricing services are not considered reflective of market activity or representative of estimated fair value, independent non-binding broker quotations are obtained. If obtaining an independent non-binding broker quotation is unsuccessful, valuation service providers will use the last available price. The Company reviews outputs of the valuation service providers’ controls and performs additional controls, including certain monthly controls, which include but are not limited to, performing balance sheet analytics to assess reasonableness of period to period pricing changes, including any price adjustments. Price adjustments are applied if prices or quotes received from independent pricing services or brokers are not considered reflective of market activity or representative of estimated fair value. The Company did not have significant price adjustments during the year ended December 31, 2018 . Determination of Fair Value Fixed maturity securities The fair values for actively traded marketable bonds, primarily U.S. government and agency securities, are determined using the quoted market prices and are classified as Level 1 assets. For fixed maturity securities classified as Level 2 assets, fair values are determined using either a market or income approach and are valued based on a variety of observable inputs as described below. U.S. corporate and foreign corporate securities: Fair value is determined using third-party commercial pricing services, with the primary inputs being quoted prices in markets that are not active, benchmark yields, spreads off benchmark yields, new issuances, issuer rating, trades of identical or comparable securities, or duration. Privately-placed securities are valued using the additional key inputs: market yield curve, call provisions, observable prices and spreads for similar public or private securities that incorporate the credit quality and industry sector of the issuer, and delta spread adjustments to reflect specific credit-related issues. U.S. government and agency, state and political subdivision and foreign government securities: Fair value is determined using third-party commercial pricing services, with the primary inputs being quoted prices in markets that are not active, benchmark U.S. Treasury yield or other yields, spread off the U.S. Treasury yield curve for the identical security, issuer ratings and issuer spreads, broker dealer quotes, and comparable securities that are actively traded. Structured Securities: Fair value is determined using third-party commercial pricing services, with the primary inputs being quoted prices in markets that are not active, spreads for actively traded securities, spreads off benchmark yields, expected prepayment speeds and volumes, current and forecasted loss severity, ratings, geographic region, weighted average coupon and weighted average maturity, average delinquency rates and debt-service coverage ratios. Other issuance-specific information is also used, including, but not limited to; collateral type, structure of the security, vintage of the loans, payment terms of the underlying asset, payment priority within tranche, and deal performance. Derivatives The fair values for OTC-bilateral derivatives and OTC-cleared derivatives classified as Level 2 assets or liabilities, fair values are determined using the income approach. Valuations of non-option-based derivatives utilize present value techniques, whereas valuations of option-based derivatives utilize option pricing models which are based on market standard valuation methodologies and a variety of observable inputs. The significant inputs to the pricing models for most OTC-bilateral derivatives are inputs that are observable in the market or can be derived principally from, or corroborated by, observable market data. Certain OTC-bilateral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derivatives, and any potential credit adjustment is based on the net exposure by counterparty after taking into account the effects of netting agreements and collateral arrangements. The Company values its OTC-bilateral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Embedded Derivatives Embedded derivatives principally include certain direct variable annuity guarantees and certain affiliated ceded reinsurance agreements related to such variable annuity guarantees, and equity crediting rates within index-linked annuity contrac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balance sheets. The Company determines the fair value of these embedded derivatives, by estimating the present value of projected future benefits minus the present value of projected future fees using actuarial and capital market assumptions including expectations of policyholder behavior. The calculation is based on in-force business, and is performed using standard actuarial valuation software which projects future cash flows from the embedded derivative over multiple risk neutral stochastic scenarios using observable risk-free rates. The percentage of fees included in the initial fair value measurement is not updated in subsequent period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BHF’s debt. These observable spreads are then adjusted to reflect the priority of these liabilities and claims paying ability of the issuing insurance subsidiaries as compared to BHF’s overall financial strength.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 The Company issues index-linked annuities which allow the policyholder to participate in returns from equity indices. The crediting rates associated with these features are embedded derivatives which are measured at estimated fair value separately from the host fixed annuity contract, with changes in estimated fair value reported in net derivative gains (losses). These embedded derivatives are classified within policyholder account balances on the consolidated balance sheets. Transfers between Levels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December 31, 2018 December 31, 2017 Impact of Valuation Techniques Significant Range Range Embedded derivatives Direct, assumed and ceded guaranteed minimum benefits • Option pricing • Mortality rates: 0.02% - 11% 0.02% - 12% Decrease (1) • Lapse rates: 0.25% - 16% 0.25% - 16% Decrease (2) • Utilization rates 0% - 25% 0% - 25% Increase (3) • Withdrawal rates 0.25% - 10% 0.25% - 10% (4) • Long-term equity volatilities 16.50% - 22% 17.40% - 25% Increase (5) • Nonperformance risk spread 1.91% - 2.66% 0.64% - 1.43% Decrease (6) ______________ (1) Mortality rates vary by age and by demographic characteristics such as gender. Range shown reflects the mortality rate for policyholders between 35 and 90 years old, which represents the majority of the business with living benefits. Mortality rate assumptions are set based on company experience and include an assumption for mortality improvement. (2) Range reflects base lapse rates for major product categories for duration 1-20, which represents majority of business with living benefit riders.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the-money contracts are less likely to lapse. Lapse rates are also generally assumed to be lower in periods when a surrender charge applies. (3) The utilization rate assumption estimates the percentage of contract holders with a GMIB or lifetime withdrawal benefit who will elect to utilize the benefit upon becoming eligible in a given year. The range shown represents the floor and cap of the GMIB dynamic election rates across varying levels of in-the-money. For lifetime withdrawal guarantee riders, the assumption is that everyone will begin withdrawals once account value reaches zero which is equivalent to a 100% utilization rate. Utilization rates may vary by the type of guarantee, the amount by which the guaranteed amount is greater than the account value, the contracts withdrawal history and by the age of the policyholder. (4)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5)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6) Nonperformance risk spread varies by duration. For any given contract, multiple nonperformance risk spreads will apply, depending on the duration of the cash flow being discounted for purposes of valuing the embedded derivative. The Company does not develop unobservable inputs used in measuring fair value for all other assets and liabilities classified within Level 3; therefore, these are not included in the table above. The other Level 3 assets and liabilities primarily included fixed maturity securities and derivatives. For fixed maturity securities valued based on non-binding broker quotes, an increase (decrease) in credit spreads would result in a higher (lower) fair value. For derivatives valued based on third-party pricing models, an increase (decrease) in credit spreads would generally result in a higher (lower) fair value. The following tables summarize the change of all assets and (liabilities) measured at estimated fair value on a recurring basis using significant unobservable inputs (Level 3): Fair Value Measurements Using Significant Unobservable Inputs (Level 3) Fixed Maturity Securities Net Embedded Derivatives (2) Corporate (1) Structured Securities Net Derivatives (8) (In thousands) Balance, January 1, 2017 $ 72,291 $ 31,423 $ — $ 403,037 Total realized/unrealized gains (losses) included in net income (loss) (3) (4) 3 415 — (156,297 ) Total realized/unrealized gains (losses) included in AOCI 5,969 1,051 — — Purchases (5) 26,542 — — — Sales (5) (2,320 ) (8,398 ) — — Issuances (5) — — — — Settlements (5) — — — 100,893 Transfers into Level 3 (6) — — — — Transfers out of Level 3 (6) (6,535 ) (4,934 ) — — Balance, December 31, 2017 95,950 19,557 — 347,633 Total realized/unrealized gains (losses) included in net income (loss) (3) (4) (216 ) (13 ) — 13,265 Total realized/unrealized gains (losses) included in AOCI (368 ) (142 ) 472 — Purchases (5) — — — — Sales (5) (4,822 ) (229 ) — — Issuances (5) — — — — Settlements (5) — — — (49,592 ) Transfers into Level 3 (6) 1,319 — — — Transfers out of Level 3 (6) (78,553 ) (14,442 ) — — Balance, December 31, 2018 $ 13,310 $ 4,731 $ 472 $ 311,306 Changes in unrealized gains (losses) included in net income (loss) for the instruments still held at December 31, 2016: (7) $ (64 ) $ 249 $ — $ 71,709 Changes in unrealized gains (losses) included in net income (loss) for the instruments still held at December 31, 2017: (7) $ 1 $ 441 $ — $ (141,133 ) Changes in unrealized gains (losses) included in net income (loss) for the instruments still held at December 31, 2018: (7) $ 12 $ (13 ) $ — $ (20,448 ) Gains (Losses) Data for the year ended December 31, 2016: Total realized/unrealized gains (losses) included in net income (loss) (3) (4) $ 64 $ 249 $ — $ 66,079 Total realized/unrealized gains (losses) included in AOCI $ (1,769 ) $ 152 $ — $ — ______________ (1) Comprised of U.S. and foreign corporate securities. (2) Embedded derivative assets and liabilities are presented net for purposes of the rollforward. (3) Amortization of premium/accretion of discount is included within net investment income. Impairments charged to net income (loss) on securities are included in net investment gains (losses). Lapses associated with net embedded derivatives are included in net derivative gains (losses). Substantially all realized/unrealized gains (losses) included in net income (loss) for net embedded derivatives are reported in net derivative gains (losses). (4) Interest accruals, as well as cash interest coupons received, are excluded from the rollforward. (5) Items purchased/issued and then sold/settled in the same period are excluded from the rollforward. Fees attributed to embedded derivatives are included in settlements. (6) Gains and losses, in net income (loss) and OCI, are calculated assuming transfers into and/or out of Level 3 occurred at the beginning of the period. Items transferred into and then out of Level 3 in the same period are excluded from the rollforward. (7) Changes in unrealized gains (losses) included in net income (loss) relate to assets and liabilities still held at the end of the respective periods. Substantially all changes in unrealized gains (losses) included in net income (loss) for net embedded derivatives are reported in net derivative gains (losses). (8) Freestanding derivative assets and liabilities are presented net for purposes of the rollforward. Fair Value of Financial Instruments Carried at Other Than Fair Value The following tables provide fair value information for financial instruments that are carried on the balance sheet at amounts other than fair value. These tables exclude the following financial instruments: cash and cash equivalents, accrued investment income and payables for collateral under derivative transactions. The estimated fair value of the excluded financial instruments, which are primarily classified in Level 2, approximates carrying value as they are short-term in nature such that the Company believes there is minimal risk of material changes in interest rates or credit quality. All remaining balance sheet amounts excluded from the tables below are not considered financial instruments subject to this disclosure. The carrying values and estimated fair values for such financial instruments, and their corresponding placement in the fair value hierarchy, are summarized as follows at: December 31, 2018 Fair Value Hierarchy Carrying Level 1 Level 2 Level 3 Total (In thousands) Assets Mortgage loans $ 448,105 $ — $ — $ 447,510 $ 447,510 Premiums, reinsurance and other receivables $ 20,001 $ — $ 2,314 $ 15,512 $ 17,826 Liabilities Policyholder account balances $ 1,056,419 $ — $ — $ 949,916 $ 949,916 Other liabilities $ 10,399 $ — $ 10,399 $ — $ 10,399 December 31, 2017 Fair Value Hierarchy Carrying Level 1 Level 2 Level 3 Total (In thousands) Assets Mortgage loans $ 394,863 $ — $ — $ 395,894 $ 395,894 Premiums, reinsurance and other receivables $ 20,489 $ — $ 900 $ 19,728 $ 20,628 Liabilities Policyholder account balances $ 1,154,733 $ — $ — $ 1,140,886 $ 1,140,886</t>
  </si>
  <si>
    <t>Equity</t>
  </si>
  <si>
    <t>Equity [Abstract]</t>
  </si>
  <si>
    <t xml:space="preserve">9. Equity Capital Transactions In December 2017, the Company received a cash capital contribution of $75 million from Brighthouse Life Insurance Company. Statutory Equity and Income The state of domicile of the Company imposes RBC requirements that were developed by the National Association of Insurance Commissioners (“NAIC”). Regulatory compliance is determined by a ratio of a company’s total adjusted capital (“TAC”), calculated in the manner prescribed by the NAIC to its authorized control level RBC (“ACL RBC”), calculated in the manner prescribed by the NAIC, based on the statutory-based filed financial statements. Companies below specific trigger levels or ratios are classified by their respective levels, each of which requires specified corrective action. The minimum level of TAC before corrective action commences is twice ACL RBC. The RBC ratio for the Company was in excess of 400% for all periods presented. The Company prepares statutory-basis financial statements in accordance with statutory accounting practices prescribed or permitted by the New York State Department of Financial Services (“NYDFS”). The NAIC has adopted the Codification of Statutory Accounting Principles (“Statutory Codification”). Statutory Codification is intended to standardize regulatory accounting and reporting to state insurance departments. However, statutory accounting principles continue to be established by individual state laws and permitted practices. Modifications by the state insurance department may impact the effect of Statutory Codification on the statutory capital and surplus of the Company. Statutory accounting principles differ from GAAP primarily by charging policy acquisition costs to expense as incurred, establishing future policy benefit liabilities using different actuarial assumptions, reporting of reinsurance agreements with different presentation and valuing investments and deferred tax assets on different bases. New York has adopted certain prescribed accounting practices, primarily consisting of the continuous Commissioners’ Annuity Reserve Valuation Method, which impacts deferred annuities, NYDFS Circular Letter No 11, which impacts deferred premiums, and NYDFS Seventh Amendment to Regulation 172, which impacts admitted unearned reinsurance premiums. The collective impact of these prescribed accounting practices decreased the statutory capital and surplus of the Company for the years ended December 31, 2018 and 2017 by an amo unt of $46.7 million and $47.7 million , respectively, in excess of the amount of the decrease had capital and surplus been measured under NAIC guidance. The tables below present amounts from the Company, which are derived from the statutory-basis financial statements as filed with the NYDFS. Statutory net income (loss) was as follows: Years Ended December 31, Company State of Domicile 2018 2017 2016 (In thousands) Brighthouse Life Insurance Company of NY New York $ 18,778 $ 22,166 $ (87,290 ) Statutory capital and surplus were as follows at: December 31, Company 2018 2017 (In thousands) Brighthouse Life Insurance Company of NY $ 279,206 $ 294,298 Dividend Restrictions The Company is able to pay $27.7 million of dividends in 2019 to its parent without insurance regulatory approval from the NYDFS. The Company did not pay any dividends in 2018 or 2017 to its parent. Effective for dividends paid during 2016 and going forward, the New York Insurance Law was amended permitting the Company, without prior insurance regulatory clearance, to pay stockholder dividends to its parent, in any calendar year based on either of two standards. Under one standard, the Company is permitted, without prior insurance regulatory clearance, to pay dividends out of earned surplus (defined as positive “unassigned funds (surplus)” excluding 85% of the change in net unrealized capital gains or losses (less capital gains tax), for the immediately preceding calendar year), in an amount up to the greater of: (i) 10% of its surplus to policyholders as of the end of the immediately preceding calendar year, or (ii) its statutory net gain from operations for the immediately preceding calendar year (excluding realized capital gains), not to exceed 30% of surplus to policyholders as of the end of the immediately preceding calendar year. In addition, under this standard, the Company may not, without prior insurance regulatory clearance, pay any dividends in any calendar year immediately following a calendar year for which its net gain from operations, excluding realized capital gains, was negative. Under the second standard, if dividends are paid out of other than earned surplus, the Company may, without prior insurance regulatory clearance, pay an amount up to the lesser of: (i) 10% of its surplus to policyholders as of the end of the immediately preceding calendar year, or (ii) its statutory net gain from operations for the immediately preceding calendar year (excluding realized capital gains). In addition, the Company will be permitted to pay a dividend to its parent, in excess of the amounts allowed under both standards only if it files notice of its intention to declare such a dividend and the amount thereof with the New York Superintendent of Financial Services (the “Superintendent”) and the Superintendent either approves the distribution of the dividend or does not disapprove the dividend within 30 days of its filing. Under the New York Insurance Law, the Superintendent has broad discretion in determining whether the financial condition of a stock life insurance company would support the payment of such dividends to its stockholders. Accumulated Other Comprehensive Income (Loss) Information regarding changes in the balances of each component of AOCI was as follows: Unrealized Investment Gains (Losses), Net of Related Offsets (1) Unrealized Gains (Losses) on Derivatives Total (In thousands) Balance at December 31, 2015 $ 3,333 $ 2,073 $ 5,406 OCI before reclassifications (5,777 ) 1,584 (4,193 ) Deferred income tax benefit (expense) 2,022 (554 ) 1,468 AOCI before reclassifications, net of income tax (422 ) 3,103 2,681 Amounts reclassified from AOCI 2,711 (55 ) 2,656 Deferred income tax benefit (expense) (949 ) 19 (930 ) Amounts reclassified from AOCI, net of income tax 1,762 (36 ) 1,726 Balance at December 31, 2016 1,340 3,067 4,407 OCI before reclassifications 33,257 (4,257 ) 29,000 Deferred income tax benefit (expense) (11,640 ) 1,490 (10,150 ) AOCI before reclassifications, net of income tax 22,957 300 23,257 Amounts reclassified from AOCI 1,714 9 1,723 Deferred income tax benefit (expense) (2) 4,652 (4 ) 4,648 Amounts reclassified from AOCI, net of income tax 6,366 5 6,371 Balance at December 31, 2017 29,323 305 29,628 OCI before reclassifications (67,310 ) 5,380 (61,930 ) Deferred income tax benefit (expense) 13,128 (195 ) 12,933 AOCI before reclassifications, net of income tax (24,859 ) 5,490 (19,369 ) Amounts reclassified from AOCI 5,411 (60 ) 5,351 Deferred income tax benefit (expense) (1,055 ) 2 (1,053 ) Amounts reclassified from AOCI, net of income tax 4,356 (58 ) 4,298 Balance at December 31, 2018 $ (20,503 ) $ 5,432 $ (15,071 ) ______________ (1) See Note 6 for information on offsets to investments related to future policy benefits, DAC and DSI. (2) Includes the $5.3 million impact of the Tax Act related to unrealized investments gains (losses), net of related offsets. See Note 1 for more information. Information regarding amounts reclassified out of each component of AOCI was as follows: AOCI Components Amounts Reclassified from AOCI Statements of Operations Locations Years Ended December 31, 2018 2017 2016 (In thousands) Net unrealized investment gains (losses): Net unrealized investment gains (losses) $ (5,410 ) $ (1,761 ) $ (2,745 ) Net investment gains (losses) Net unrealized investment gains (losses) — 47 79 Net investment income Net unrealized investment gains (losses) (1 ) — (45 ) Net derivative gains (losses) Net unrealized investment gains (losses), before income tax (5,411 ) (1,714 ) (2,711 ) Income tax (expense) benefit 1,055 (4,652 ) 949 Net unrealized investment gains (losses), net of income tax (4,356 ) (6,366 ) (1,762 ) Unrealized gains (losses) on derivatives - cash flow hedges: Foreign currency swaps 60 (9 ) 55 Net derivative gains (losses) Gains (losses) on cash flow hedges, before income tax 60 (9 ) 55 Income tax (expense) benefit (2 ) 4 (19 ) Gains (losses) on cash flow hedges, net of income tax 58 (5 ) 36 Total reclassifications, net of income tax $ (4,298 ) $ (6,371 ) $ (1,726 ) </t>
  </si>
  <si>
    <t>Other Revenues and Other Expenses</t>
  </si>
  <si>
    <t>Other Income and Expenses [Abstract]</t>
  </si>
  <si>
    <t>Other Expenses</t>
  </si>
  <si>
    <t>10. Other Revenues and Other Expenses Other Revenues The Company has entered into contracts with mutual funds, fund managers, and their affiliates (collectively, the “Funds”) whereby the Company is paid monthly or quarterly fees (“12b-1 fees”) for providing certain services to customers and distributors of the Funds. The 12b-1 fees are generally equal to a fixed percentage of the average daily balance of the customer’s investment in a fund are based on a specified in the contract between the Company and the Funds. Payments are generally collected when due and are neither refundable nor able to offset future fees. To earn these fees, the Company performs services such as responding to phone inquiries, maintaining records, providing information to distributors and shareholders about fund performance and providing training to account managers and sales agents. The passage of time reflects the satisfaction of the Company’s performance obligations to the Funds, and is used to recognize revenue associated with 12b-1 fees. Other revenues consisted primarily of 12b-1 fees were $13.5 million , $13.5 million and $12.5 million for the years ended December 31, 2018 , 2017 and 2016 respectively, of which all were reported in the Annuities segment. Other Expenses Information on other expenses was as follows: Years Ended December 31, 2018 2017 2016 (In thousands) Compensation $ 13,449 $ 13,508 $ 8,535 Contracted services and other labor costs 8,999 5,210 2,011 Transition services agreements 10,976 11,843 — Establishment costs 5,094 — — Premium and other taxes, licenses and fees 3,081 3,795 2,590 Separate account fees — 11 (46 ) Volume related costs, excluding compensation, net of DAC capitalization 18,723 22,677 23,484 Other 5,728 8,909 20,453 Total other expenses $ 66,050 $ 65,953 $ 57,027 Capitalization of DAC See Note 4 for information on the capitalization of DAC. Related Party Expenses See Note 13 for a discussion of related party expenses included in the table above.</t>
  </si>
  <si>
    <t>Income Tax</t>
  </si>
  <si>
    <t>Income Tax Disclosure [Abstract]</t>
  </si>
  <si>
    <t>11. Income Tax The provision for income tax was as follows: Years Ended December 31, 2018 2017 2016 (In thousands) Current: Federal $ (2,171 ) $ 17,352 $ (57,108 ) Foreign 12 17 — Subtotal (2,159 ) 17,369 (57,108 ) Deferred: Federal 7,236 (118,094 ) 99,260 Provision for income tax expense (benefit) $ 5,077 $ (100,725 ) $ 42,152 The reconciliation of the income tax provision at the statutory tax rate to the provision for income tax as reported was as follows: Years Ended December 31, 2018 2017 2016 (Dollars in thousands) Tax provision at statutory rate $ 9,010 $ (17,129 ) $ 46,397 Tax effect of: Rate revaluation due to tax reform (1) — (77,308 ) — Dividend received deduction (1,689 ) (5,159 ) (4,732 ) Prior year tax (1,062 ) (493 ) 1,282 Tax credits (953 ) (636 ) (797 ) Other, net (229 ) — 2 Provision for income tax expense (benefit) $ 5,077 $ (100,725 ) $ 42,152 Effective tax rate 12 % 206 % 32 % __________________ (1) For the year ended December 31, 2017, the Company recognized a $77.3 million benefit in net income from remeasurement of net deferred tax liabilities in connection with the Tax Act discussed in Note 1 . Deferred income tax represents the tax effect of the differences between the book and tax bases of assets and liabilities. Net deferred income tax assets and liabilities consisted of the following at: December 31, 2018 2017 (In thousands) Deferred income tax assets: Tax credit carryforwards $ 2,068 $ 3,463 Net operating loss carryforwards 2,552 3,661 Net unrealized investment losses 4,006 — Investments, including derivatives 3,015 — Other 33 2,973 Total deferred income tax assets 11,674 10,097 Deferred income tax liabilities: Investments, including derivatives — 958 Policyholder liabilities and receivables 93,702 94,717 Intangibles 1,141 1,384 Net unrealized investment gains — 7,875 DAC 24,684 17,661 Total deferred income tax liabilities 119,527 122,595 Net deferred income tax asset (liability) $ (107,853 ) $ (112,498 ) At December 31, 2018 , the Company had net operating loss carryforwards of approximately $12.2 million and the Company had recorded a related deferred tax asset of $2.6 million which expires in year 2032. The following table sets forth the foreign tax credits available for carryforward for tax purposes at December 31, 2018. Foreign Tax Credits Carryforwards (In thousands) Expiration 2019-2023 $ 1,000 2024-2028 1,068 2029-2033 — 2034-2038 — Indefinite — $ 2,068 The Company’s liability for unrecognized tax benefits may increase or decrease in the next 12 months. A reasonable estimate of the increase or decrease cannot be made at this time. However, the Company continues to believe that the ultimate resolution of the pending issues will not result in a material change to its financial statements, although the resolution of income tax matters could impact the Company’s effective tax rate in the future. A reconciliation of the beginning and ending amount of unrecognized tax benefits was as follows: Years Ended December 31, 2018 2017 2016 (In thousands) Balance at January 1, $ 976 $ 1,204 $ 983 Additions for tax positions of prior years — 49 300 Reductions for tax positions of prior years (27 ) (62 ) (23 ) Additions for tax positions of current year — 169 300 Reductions for tax positions of current year — (318 ) — Settlements with tax authorities — (66 ) (356 ) Balance at December 31, $ 949 $ 976 $ 1,204 Unrecognized tax benefits that, if recognized would impact the effective rate $ 949 $ 976 $ 1,130 The Company classifies interest accrued related to unrecognized tax benefits in interest expense, included within other expenses, while penalties are included in income tax expense. Interest related to unrecognized tax benefits was not significant. The Company had no penalties for each of the years ended December 31, 2018 , 2017 and 2016 . The dividend received deduction reduces the amount of dividend income subject to tax and is a significant component of the difference between the actual tax expense and expected amount determined using the statutory tax rate. The Tax Act has changed the dividend received deduction amount applicable to insurance companies to a 70% company share and a 50% dividend received deduction for eligible dividends. The Company is under continuous examination by the Internal Revenue Service and other tax authorities in jurisdictions in which the Company has significant business operations. The income tax years under examination vary by jurisdiction and subsidiary. The Company is no longer subject to federal, state or local income tax examinations for years prior to 2007. Management believes it has established adequate tax liabilities, and final resolution of the audit for the years 2007 and forward is not expected to have a material impact on the Company’s financial statements. Tax Sharing Agreements For the periods prior to the Separation, the Company was included in a consolidated federal life and non-life income tax return in accordance with the provisions of the Tax Code. Current taxes (and the benefits of tax attributes such as losses) are allocated to the Company under the consolidated tax return regulations and a tax sharing agreement with MetLife. This tax sharing agreement states that federal taxes will be computed on a modified separate return basis with benefits for losses. For periods after the Separation, Brighthouse Life Insurance Company and any directly owned life insurance and reinsurance subsidiaries (including the Company and BRCD) entered in a tax sharing agreement to join a life consolidated federal income tax return. The nonlife subsidiaries of Brighthouse Life Insurance Company will file their own federal income tax returns. The tax sharing agreements state that federal taxes are computed on a modified separate return basis with benefit for losses. Income Tax Transactions with Former Parent The Company entered into a tax separation agreement with MetLife (the “Tax Separation Agreement”). Among other things, the Tax Separation Agreement governs the allocation between MetLife and us of the responsibility for the taxes of the MetLife group. The Tax Separation Agreement also allocates rights, obligations and responsibilities in connection with certain administrative matters relating to the preparation of tax returns and control of tax audits and other proceedings relating to taxes. In October 2017, MetLife paid $55.6 million to the Company under the Tax Separation Agreement. At December 31, 2017, the current income tax recoverable included $958 thousand related to this agreement. In November 2018, MetLife paid $1.7 million to the Company under the Tax Separation Agreement. At December 31, 2018, the current income tax payable included a $3.2 million payable to MetLife related to this agreement.</t>
  </si>
  <si>
    <t>Contingencies, Commitments and Guarantees</t>
  </si>
  <si>
    <t>Commitments and Contingencies Disclosure [Abstract]</t>
  </si>
  <si>
    <t>12. Contingencies, Commitments and Guarantees Contingencies Litigation Sales Practices Claims Over the past several years, the Company has faced claims and regulatory inquiries and investigations, alleging improper marketing or sales of individual life insurance policies, annuities or other products. The Company continues to defend vigorously against the claims in these matters. The Company believes adequate provision has been made in its financial statements for all probable and reasonably estimable losses for sales practices matters. Summary Various litigation, claims and assessments against the Company, in addition to those discussed previously and those otherwise provided for in the Company’s financial statements, have arisen in the course of the Company's business, including, but not limited to, in connection with its activities as an insurer, investor, and taxpayer. Further, state insurance regulatory authorities and other federal and state authorities regularly make inquiries and conduct investigations concerning the Company's compliance with applicable insurance and other laws and regulations. It is not possible to predict the ultimate outcome of all pending investigations and legal proceedings. In some of the matters referred to previously, large and/or indeterminate amounts, including punitive and treble damages, are sought. Although in light of these considerations it is possible that an adverse outcome in certain cases could have a material effect upon the Company's financial position, based on information currently known by the Company's management, in its opinion, the outcomes of such pending investigations and legal proceedings are not likely to have such an effect. However, given the large and/or indeterminate amounts sought in certain of these matters and the inherent unpredictability of litigation, it is possible that an adverse outcome in certain matters could, from time to time, have a material effect on the Company's net income or cash flows in particular quarterly or annual periods. Commitments Mortgage Loan Commitments The Company commits to lend funds under mortgage loan commitments. The amounts of these mortgage loan commitments were $7.6 million and $355 thousand at December 31, 2018 and 2017 , respectively. Commitments to Fund Private Corporate Bond Investments The Company commits to lend funds under private corporate bond investments. The amounts of these unfunded commitments were $11.4 million and $11.6 million at December 31, 2018 and 2017, respectively.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 had no liability for indemnities, guarantees and commitments at both December 31, 2018 and 2017 .</t>
  </si>
  <si>
    <t>Related Party Transactions</t>
  </si>
  <si>
    <t>Related Party Transactions [Abstract]</t>
  </si>
  <si>
    <t>13. Related Party Transactions The Company has various existing arrangements with its Brighthouse affiliates and MetLife for services necessary to conduct its activities. Subsequent to the Separation, certain of the MetLife services continued, as provided for under a master service agreement and various transition services agreements entered into in connection with the Separation. MetLife was no longer considered a related party upon the completion of the MetLife Divestiture on June 14, 2018. All of the MetLife transactions reported as related party activity occurred prior to the MetLife Divestiture. See Note 1 for information regarding the MetLife Divestiture. The Company has related party reinsurance and investment transactions, see Notes 5 and 6 for information on these material related party transactions. Other material arrangements between the Company and its related parties not disclosed elsewhere are as follows: Shared Services and Overhead Allocations Brighthouse affiliates and MetLife provide the Company certain services, which include, but are not limited to, treasury, financial planning and analysis, legal, human resources, tax planning, internal audit, financial reporting, and information technology. The Company is charged for the MetLife services through a transition services agreement and allocated to the legal entities and products within the Company. When specific identification to a particular legal entity and/or product is not practicable, an allocation methodology based on various performance measures or activity-based costing, such as sales, new policies/contracts issued, reserves, and in-force policy counts is used. The bases for such charges are modified and adjusted by management when necessary or appropriate to reflect fairly and equitably the actual incidence of cost incurred by the Company and/or affiliate. Management believes that the methods used to allocate expenses under these arrangements are reasonable. Costs incurred under these arrangements with the Brighthouse affiliates, as well as with MetLife prior to the MetLife Divestiture that were considered related party expenses, were $43.9 million , $38.0 million and $19.9 million for the years ended December 31, 2018 , 2017 and 2016 , respectively, and were recorded in other expenses. Revenues received from affiliates related to these agreements, recorded in universal life and investment-type product policy fees, was $12.4 million , $12.7 million and $13.0 million for the years ended December 31, 2018 , 2017 and 2016 , respectively. The Company had net receivables (payables) from/to affiliates, related to the items discussed above, of $622 thousand and $8.6 million at December 31, 2018 and 2017 , respectively. Brighthouse affiliates incur costs related to the establishment of services and infrastructure to replace those previously provided by MetLife. The Company is charged a fee to reflect the value of the available infrastructure and services provided by these costs. While management believes that the method used to allocate expenses under this arrangement is reasonable, the allocated expenses may not be indicative of those of a stand-alone entity. If expenses were allocated to the Company under this arrangement as incurred by Brighthouse affiliates, the Company would have incurred additional expenses of $2.8 million for the year ended December 31, 2018 . The Company would have incurred no additional expenses under this arrangement in 2017 . Broker-Dealer Transactions Beginning in March 2017, Brighthouse Securities, LLC, a registered broker-dealer affiliate, began distributing the Company’s existing and future registered annuity and life products, and the MetLife broker-dealers discontinued such distributions. Prior to March 2017, the Company recognized related party revenues and expenses arising from transactions with MetLife broker-dealers that previously sold the Company’s registered annuity and life products. The related party expense for the Company was commissions collected on the sale of variable products by the Company and passed through to the broker-dealer. The related party revenue for the Company was fee income from trusts and mutual funds whose shares serve as investment options of policyholders of the Company. Fee income received from affiliates related to these transactions and recorded in other revenues was $12.3 million , $12.4 million and $10.0 million for the years ended December 31, 2018 , 2017 and 2016 , respectively. Commission expenses incurred from affiliates related to these transactions and recorded in other expenses was $57.9 million , $39.3 million and $32.2 million for the years ended December 31, 2018 , 2017 and 2016 , respectively. The Company also had related party fee income receivables of $951 thousand and $1.1 million at December 31, 2018 and 2017 , respectively.</t>
  </si>
  <si>
    <t>Summary of Investments - Other Than Investments in Related Parties</t>
  </si>
  <si>
    <t>SEC Schedule, 12-15, Insurance Companies, Summary of Investments, Other than Investments in Related Parties [Abstract]</t>
  </si>
  <si>
    <t>Consolidated Summary of Investments - Other Than Investments in Related Parties</t>
  </si>
  <si>
    <t>Brighthouse Life Insurance Company of NY (An Indirect Wholly-Owned Subsidiary of Brighthouse Financial, Inc.) Schedule I Summary of Investments Other Than Investments in Related Parties December 31, 2018 (In thousands) Types of Investments Amortized Cost (1) Estimated Fair Amount at Fixed maturity securities: Bonds: U.S. government and agency securities $ 511,255 $ 507,519 $ 507,519 Public utilities 58,693 57,947 57,947 State and political subdivision securities 66,131 69,825 69,825 Foreign government securities 27,466 26,611 26,611 All other corporate bonds 1,199,535 1,166,941 1,166,941 Total bonds 1,863,080 1,828,843 1,828,843 Mortgage-backed and asset-backed securities 606,124 604,270 604,270 Redeemable preferred stock 597 520 520 Total fixed maturity securities 2,469,801 2,433,633 2,433,633 Mortgage loans 448,105 448,105 Other invested assets 35,815 35,815 Total investments $ 2,953,721 $ 2,917,553 ______________ (1) Amortized cost for fixed maturity securities represents original cost reduced by impairments from other-than-temporary declines in estimated fair value that are charged to earnings and adjusted for amortization of premiums or accretion of discounts; for mortgage loans, cost represents original cost reduced by repayments and valuation allowances and adjusted for amortization of premiums or accretion of discounts.</t>
  </si>
  <si>
    <t>Supplementary Insurance Information</t>
  </si>
  <si>
    <t>SEC Schedule, 12-16, Insurance Companies, Supplementary Insurance Information [Abstract]</t>
  </si>
  <si>
    <t>Brighthouse Life Insurance Company of NY (An Indirect Wholly-Owned Subsidiary of Brighthouse Financial, Inc.) Schedule III Supplementary Insurance Information December 31, 2018 and 2017 (In thousands) Segment DAC Future Policy Policyholder Unearned Premiums (1), (2) Unearned 2018 Annuities $ 163,301 $ 376,854 $ 1,674,013 $ — $ 2,227 Life 22,098 341,313 18,485 1,070 — Corporate &amp; Other 187 9,720 — 16 — Total $ 185,586 $ 727,887 $ 1,692,498 $ 1,086 $ 2,227 2017 Annuities $ 107,760 $ 350,512 $ 1,324,527 $ — $ 2,347 Life 23,101 327,281 18,803 1,033 — Corporate &amp; Other 198 8,986 — 17 — Total $ 131,059 $ 686,779 $ 1,343,330 $ 1,050 $ 2,347 ______________ (1) Amounts are included within the future policy benefits and other policy-related balances column. (2) Includes premiums received in advance. Brighthouse Life Insurance Company of NY (An Indirect Wholly-Owned Subsidiary of Brighthouse Financial, Inc.) Schedule III Supplementary Insurance Information (continued) December 31, 2018 , 2017 and 2016 (In thousands) Segment Premiums and Net Policyholder Benefits Amortization of Other 2018 Annuities $ 111,285 $ 63,427 $ 27,311 $ (1,661 ) $ 45,662 Life 25,040 34,594 16,726 2,383 15,519 Corporate &amp; Other 2,593 1,770 1,303 10 4,869 Total $ 138,918 $ 99,791 $ 45,340 $ 732 $ 66,050 2017 Annuities $ 113,225 $ 56,936 $ 15,118 $ (42,603 ) $ 48,171 Life 14,425 19,018 18,501 2,585 12,868 Corporate &amp; Other 2,354 10,373 1,030 21 4,914 Total $ 130,004 $ 86,327 $ 34,649 $ (39,997 ) $ 65,953 2016 Annuities $ 122,830 $ 27,632 $ 62,676 $ 20,927 $ 37,537 Life 28,978 17,033 27,122 2,272 16,134 Corporate &amp; Other 1,931 13,115 2,096 18 3,356 Total $ 153,739 $ 57,780 $ 91,894 $ 23,217 $ 57,027 ______________ (1) See Note 2 of the Notes to the Financial Statements for the basis of allocation of net investment income.</t>
  </si>
  <si>
    <t>Consolidated Reinsurance</t>
  </si>
  <si>
    <t>SEC Schedule, 12-17, Insurance Companies, Reinsurance [Abstract]</t>
  </si>
  <si>
    <t>SEC Schedule, 12-17, Insurance Companies, Reinsurance [Text Block]</t>
  </si>
  <si>
    <t>Brighthouse Life Insurance Company of NY (An Indirect Wholly-Owned Subsidiary of Brighthouse Financial, Inc.) Schedule IV Reinsurance December 31, 2018 , 2017 and 2016 (Dollars in thousands) Gross Amount Ceded Assumed Net Amount % Amount Assumed to Net 2018 Life insurance in-force $ 46,722,071 $ 39,986,974 $ — $ 6,735,097 — % Insurance premium Life insurance (1) $ 90,979 $ 53,951 $ — $ 37,028 — % Accident &amp; health insurance — — — — — % Total insurance premium $ 90,979 $ 53,951 $ — $ 37,028 — % 2017 Life insurance in-force $ 48,509,917 $ 41,167,006 $ — $ 7,342,911 — % Insurance premium Life insurance (1) $ 93,196 $ 66,928 $ — $ 26,268 — % Accident &amp; health insurance — — — — — % Total insurance premium $ 93,196 $ 66,928 $ — $ 26,268 — % 2016 Life insurance in-force $ 50,748,993 $ 43,894,276 $ — $ 6,854,717 — % Insurance premium Life insurance (1) $ 109,733 $ 58,994 $ — $ 50,739 — % Accident &amp; health insurance — — — — — % Total insurance premium $ 109,733 $ 58,994 $ — $ 50,739 — % ______________ (1) Includes annuities with life contingencies. For the year ended December 31, 2018 , reinsurance ceded included related party transactions for life insurance in-force of $29.8 billion , and life insurance premiums of $37.2 million . For the year ended December 31, 2017 , reinsurance ceded included related party transactions for life insurance in-force of $30.6 billion , and life insurance premiums of $51.9 million . For the year ended December 31, 2016 , reinsurance ceded included related party transactions for life insurance in-force of $32.5 billion , and life insurance premiums of $44.2 million .</t>
  </si>
  <si>
    <t>Business, Basis of Presentation and Summary of Significant Accounting Policies (Policies)</t>
  </si>
  <si>
    <t>Use of Estimates</t>
  </si>
  <si>
    <t>The preparation of financial statements in conformity with accounting principles generally accepted in the United States of America (“GAAP”) requires management to adopt accounting policies and make estimates and assumptions that affect amounts reported on the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t>
  </si>
  <si>
    <t>Consolidation of Subsidiaries</t>
  </si>
  <si>
    <t>Reclassifications Certain amounts in the prior years’ financial statements and related footnotes thereto have been reclassified to conform with the current year presentation as discussed throughout the Notes to the Financial Statements. Since the Company is a member of a controlled group of affiliated companies, its results may not be indicative of those of a stand-alone entity.</t>
  </si>
  <si>
    <t>Future Policy Benefit Liabilities and Policyholder Account Balances</t>
  </si>
  <si>
    <t>Future Policy Benefit Liabilities and Policyholder Account Balances The Company establishes liabilities for future amounts payable under insurance policies. Insurance liabilities are generally equal to the present value of future expected benefits to be paid, reduced by the present value of future expected net premiums. Assumptions used to measure the liability are based on the Company’s experience, and include a margin for adverse deviation. The principal assumptions used in the establishment of liabilities for future policy benefits are mortality, policy lapse, policy renewal, investment returns, inflation, expenses and other contingent events as appropriate to the respective product type. For traditional long duration insurance contracts (term, whole-life insurance and income annuities), assumptions are determined at issuance of the policy and are not updated unless a premium deficiency exists. A premium deficiency exists when the liability for future policy benefits plus the present value of expected future gross premiums are less than expected future benefits and expenses (based on current assumptions). When a premium deficiency exists, the Company will reduce any deferred acquisition costs and may also establish an additional liability to eliminate the deficiency. To assess whether a premium deficiency exists, the Company groups insurance contracts based on the manner acquired, serviced and the measurement of profitability. In applying the profitability criteria, groupings are limited by segment. In certain cases, the liability for an insurance product may be sufficient in the aggregate, but the pattern of future earnings may result in profits followed by losses. In these situations, the Company may establish an additional liability to offset the losses that are expected to be recognized in later years. Policyholder account balances relate to customer deposits on universal life insurance and deferred annuity contracts and are equal to the sum of deposits, plus interest credited, less charges and withdrawals.</t>
  </si>
  <si>
    <t>Variable Annuity Guaranteed Minimum Benefits</t>
  </si>
  <si>
    <t>Index-linked annuities The Company issues index-linked annuities. The crediting rate associated with index-linked annuities is accounted for at fair value as an embedded derivative. The estimated fair value is determined using a combination of an option pricing model and an option-budget approach. Under this approach, the company estimates the cost of funding the crediting rate using option pricing and establishes that cost on the balance sheet as a reduction to the initial deposit amount. In subsequent periods, the embedded derivative is remeasured at fair value while the account value is accreted up to the initial deposit over the estimated life of the contract. The Company issues directly, certain variable annuity products with guaranteed minimum benefits that provide the policyholder a minimum return based on their initial deposit (i.e., the benefit base) less withdrawals. These guarantees are accounted for as insurance liabilities or as embedded derivatives depending on how and when the benefit is paid. Specifically, a guarantee is accounted for as an embedded derivative if a guarantee is paid without requiring (i) the occurrence of specific insurable event, or (ii) the policyholder to annuitize. Alternatively, a guarantee is accounted for as an insurance liability if the guarantee is paid only upon either (i) the occurrence of a specific insurable event, or (ii) annuitization. In certain cases, a guarantee may have elements of both an insurance liability and an embedded derivative and in such cases the guarantee is split and accounted for under both models. Guarantees accounted for as insurance liabilities in future policy benefits include guaranteed minimum death benefits (“GMDBs”), the portion of guaranteed minimum income benefits (“GMIBs”) that require annuitization, and the life-contingent portion of guaranteed minimum withdrawal benefits (“GMWBs”). Guarantees accounted for as embedded derivatives in policyholder account balances include the non life-contingent portion of GMWBs, guaranteed minimum accumulation benefits (“GMABs”) and the portion of GMIBs that do not require annuitiz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The assumptions for GMDBs and GMIBs included in future policyholder benefits include projected separate account rates of return, general account investment returns, interest crediting rates, mortality, in-force or persistency, benefit elections and withdrawals, and expenses to administer business. GMIBs also include an assumption for the percentage of the potential annuitizations that may be elected by the contract holder, while GMWBs include assumptions for withdrawals. Embedded Derivatives Embedded derivatives principally include certain direct variable annuity guarantees and certain affiliated ceded reinsurance agreements related to such variable annuity guarantees, and equity crediting rates within index-linked annuity contrac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balance sheets. The Company determines the fair value of these embedded derivatives, by estimating the present value of projected future benefits minus the present value of projected future fees using actuarial and capital market assumptions including expectations of policyholder behavior. The calculation is based on in-force business, and is performed using standard actuarial valuation software which projects future cash flows from the embedded derivative over multiple risk neutral stochastic scenarios using observable risk-free rates. The percentage of fees included in the initial fair value measurement is not updated in subsequent period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BHF’s debt. These observable spreads are then adjusted to reflect the priority of these liabilities and claims paying ability of the issuing insurance subsidiaries as compared to BHF’s overall financial strength.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 The Company issues index-linked annuities which allow the policyholder to participate in returns from equity indices. The crediting rates associated with these features are embedded derivatives which are measured at estimated fair value separately from the host fixed annuity contract, with changes in estimated fair value reported in net derivative gains (losses). These embedded derivatives are classified within policyholder account balances on the consolidated balance sheets.</t>
  </si>
  <si>
    <t>Recognition of Insurance Revenues and Deposits</t>
  </si>
  <si>
    <t>Recognition of Insurance Revenues and Deposits Premiums related to traditional life insurance and annuity contracts with life contingencies are recognized as revenues when due from policyholders. Policyholder benefits and expenses are provided to recognize profits over the estimated lives of the insurance policies. When premiums are due over a significantly shorter period than the period over which policyholder benefits are incurred, any excess profit is deferred and recognized into earnings in proportion to insurance in-force or, for annuities, the amount of expected future policy benefit payments. Deposits related to universal life insurance and investment-type products are credited to policyholder account balances. Revenues from such contracts consist of asset-based investment management fees, mortality charges, risk charges, policy administration fees, and surrender charges. These fees are recognized when assessed to the contract holder and are included in universal life and investment-type product policy fees on the statements of operations. Premiums, policy fees, policyholder benefits and expenses are presented net of reinsurance.</t>
  </si>
  <si>
    <t>Deferred Policy Acquisition Costs and Value of Business Acquired</t>
  </si>
  <si>
    <t>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These costs mainly consist of commissions, and include the portion of employees’ compensation and benefits related to time spent selling, underwriting or processing the issuance of new insurance contracts. All other acquisition-related costs are expensed as incurred. Value of business acquired (“VOBA”) is an intangible asset resulting from a business combination that represents the excess of book value over the estimated fair value of acquired insurance, annuity, and investment-type contracts in-force as of the acquisition date. The estimated fair value of the acquired contracts is based on projections, by each block of business, of future policy and contract charges, premiums, mortality and morbidity, separate account performance, surrenders, operating expenses, investment returns, nonperformance risk adjustment and other factors. The Company amortizes DAC and VOBA related to term life insurance, non-participating whole-life and immediate annuities over the appropriate premium paying period in proportion to the actual and expected future gross premiums that were set at contract issue. The expected premiums are based upon the premium requirement of each policy and assumptions for mortality, persistency and investment returns at policy issuance, or policy acquisition (as it relates to VOBA), include provisions for adverse deviation, and are consistent with the assumptions used to calculate future policy benefit liabilities. These assumptions are not revised after policy issuance or acquisition unless the DAC or VOBA balance is deemed to be unrecoverable from future expected profits. The Company amortizes DAC and VOBA on deferred annuities, universal life and variable life insurance contracts over the estimated lives of the contracts in proportion to actual and expected future gross profits. The amortization includes interest based on rates in effect at inception or acquisition of the contracts. The amount of future gross profits is dependent principally upon investment returns in excess of the amounts credited to policyholders, mortality, persistency, benefit elections and withdrawals, interest crediting rates, and expenses to administer the business. When significant negative gross profits are expected in future periods, the Company substitutes the amount of insurance in-force for expected future gross profits as the amortization basis for DAC. Assumptions for DAC and VOBA are reviewed at least annually, and if they change significantly, the cumulative DAC and VOBA amortization is re-estimated and adjusted by a cumulative charge or credit to net income. When expected future gross profits are below those previously estimated, the DAC and VOBA amortization will increase, resulting in a current period charge to net income. The opposite result occurs when the expected future gross profits are above the previously estimated expected future gross profits. The Company updates expected future gross profits to reflect the actual gross profits for each period, including changes to its nonperformance risk related to embedded derivatives and the actual amount of business remaining in-force. When actual gross profits exceed those previously estimated, the DAC and VOBA amortization will increase, resulting in a current period charge to net income. The opposite result occurs when the actual gross profits are below the previously expected future gross profits. DAC and VOBA balances on deferred annuities, universal and variable life insurance contracts are also adjusted to reflect the effect of investment gains and losses and certain embedded derivatives (including changes in nonperformance risk). These adjustments can create fluctuations in net income from period to period. Changes in DAC and VOBA balances related to unrealized gains and losses are recorded to other comprehensive income (loss) (“OCI”). DAC and VOBA balances and amortization for variable contracts can be significantly impacted by changes in expected future gross profits related to projected separate account rates of return. The Company’s practice of determining changes in separate account returns assumes that long-term appreciation in equity markets is only changed when sustained interim deviations are expected. The Company monitors these events and only changes the assumption when its long-term expectation changes. Periodically, the Company modifies product benefits, features, rights or coverages that occur by the exchange of an existing contract for a new contract, or by amendment, endorsement, or rider to a contract, or by election or coverage within a contract. If a modification is considered to have substantially changed the contract, the associated DAC or VOBA is written off immediately as net income and any new acquisition costs associated with the replacement contract are deferred. If the modification does not substantially change the contract, the DAC or VOBA amortization on the original contract will continue and any acquisition costs associated with the related modification are expensed. See Note 4 for additional information on DAC and VOBA.</t>
  </si>
  <si>
    <t>Intangible Assets Arising from Insurance Contracts Acquired in Business Combination, Policy [Policy Text Block]</t>
  </si>
  <si>
    <t>Deferred Sales Inducements</t>
  </si>
  <si>
    <t>The Company also has deferred sales inducements (“DSI”) and value of distribution agreements (“VODA”) which are included in other assets. The Company defers sales inducements and amortizes them over the life of the policy using the same methodology and assumptions used to amortize DAC. The amortization of DSI is included in policyholder benefits and claims. VODA represents the present value of expected future profits associated with the expected future business derived from the distribution agreements acquired as part of a business combination. The VODA associated with past business combinations is amortized over useful lives ranging from 10 to 40 years and such amortization is included in other expenses. Each year, or more frequently if circumstances indicate a possible impairment exists, the Company reviews DSI and VODA to determine whether the assets are impaired.</t>
  </si>
  <si>
    <t>Reinsurance The Company enters into reinsurance arrangements pursuant to which it cedes certain insurance risks to unaffiliated and related-party reinsurers. Cessions under reinsurance agreements do not discharge the Company’s obligations as the primary insurer. The accounting for reinsurance arrangements depends on whether the arrangement provides indemnification against loss or liability relating to insurance risk in accordance with GAAP. For ceded reinsurance of existing in-force blocks of insurance contracts that transfer significant insurance risk, the difference, if any, between the amounts paid, and the liabilities ceded related to the underlying contracts is considered the net cost of reinsurance at the inception of the reinsurance agreement. The net cost of reinsurance is recorded as an adjustment to DAC when there is a gain at inception on the ceding entity and to other liabilities when there is a loss at inception. The net cost of reinsurance is recognized as a component of other expenses when there is a gain at inception and as policyholder benefits and claims when there is a loss and is subsequently amortized on a basis consistent with the methodology used for amortizing DAC related to the underlying reinsured contract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Periodically, the Company evaluates the adequacy of the expected payments or recoveries and adjusts the deposit asset or liability through other revenues or other expenses, as appropriate. The funds withheld liability represents amounts withheld by the Company in accordance with the terms of the reinsurance agreements. Under certain reinsurance agreements, the Company withholds the funds rather than transferring the underlying investments and, as a result, records a funds withheld liability within other liabilities. The Company recognizes interest on funds withheld, included in other expenses, at rates defined by the terms of the agreement which may be contractually specified or directly related to the investment portfolio. Certain funds withheld arrangements may also contain embedded derivatives measured at fair value that are related to the investment return on the assets withheld. The Company cedes the risk associated with the variable annuities with guaranteed minimum benefits to Brighthouse Life Insurance Company. Certain features of the ceded guarantees are accounted for as an embedded derivative and measured at fair value.</t>
  </si>
  <si>
    <t>Investments Net Investment Income and Net Investment Gains (Losses) Income from investments is reported within net investment income, unless otherwise stated herein. Gains and losses on sales of investments, impairment losses and changes in valuation allowances are reported within net investment gains (losses), unless otherwise stated herein. Fixed Maturity Securities Available-For-Sale The Company’s fixed maturity securities are classified as available-for-sale (“AFS”) and are reported at their estimated fair value. Unrealized investment gains and losses on these securities are recorded as a separate component of OCI, net of policy-related amounts and deferred income taxes. All security transactions are recorded on a trade date basis. Investment gains and losses on sales are determined on a specific identification basis. Interest income and prepayment fees are recognized when earned. Interest income is recognized using an effective yield method giving effect to amortization of premiums and accretion of discounts and is based on the estimated economic life of the securities, which for residential mortgage-backed securities (“RMBS”), commercial mortgage-backed securities (“CMBS”) and asset-backed securities (“ABS”) (collectively, “Structured Securities”) considers the estimated timing and amount of prepayments of the underlying loans. The amortization of premium and accretion of discount of fixed maturity securities also takes into consideration call and maturity dates. Amortization of premium and accretion of discount on Structured Securitie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tructured Securities are estimated using inputs obtained from third-party specialists and based on management’s knowledge of the current market. For credit-sensitive Structured Securities and certain prepayment-sensitive securities, the effective yield is recalculated on a prospective basis. For all other Structured Securities, the effective yield is recalculated on a retrospective basis The Company periodically evaluates fixed maturity securities for impairment. The assessment of whether impairments have occurred is based on management’s case-by-case evaluation of the underlying reasons for the decline in estimated fair value, as well as an analysis of the gross unrealized losses by severity and/or age. See Note 6 “— Evaluation of AFS Securities for OTTI and Evaluating Temporarily Impaired AFS Securities.” For fixed maturity securities in an unrealized loss position, an other-than-temporary impairment (“OTTI”) is recognized in earnings when it is anticipated that the amortized cost will not be recovered. When either: (i) the Company has the intent to sell the security; or (ii) it is more likely than not that the Company will be required to sell the security before recovery, the OTTI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n OTTI in earnings (“credit loss”). If the estimated fair value is less than the present value of projected future cash flows expected to be collected, this portion of OTTI related to other-than-credit factors (“noncredit loss”) is recorded in OCI. Mortgage Loans Mortgage loans are stated at unpaid principal balance, adjusted for any unamortized premium or discount and any deferred fees or expenses, and are net of valuation allowances. Interest income and prepayment fees are recognized when earned. Interest income is recognized using an effective yield method giving effect to amortization of premiums and accretion of discounts. Other Invested Assets Other invested assets consist principally of freestanding derivatives with positive estimated fair values which are described in “— Derivatives” below.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Maturities of Fixed Maturity Securitie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impairment evaluation process include, but are not limited to: (i) the length of time and the extent to which the estimated fair value has been below amortized cost; (ii) the potential for impairments when the issuer is experiencing significant financial difficulties; (iii) the potential for impairments in an entire industry sector or sub-sector; (iv) the potential for impairments in certain economically depressed geographic locations; (v) the potential for impairments where the issuer, series of issuers or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Securities, changes in forecasted cash flows after considering the quality of underlying collateral, expected prepayment speeds, current and forecasted loss severity, consideration of the payment terms of the underlying assets backing a particular security, and the payment priority within the tranche structure of the security; (viii) the potential for impairments due to weakening of foreign currencies on non-functional currency denominated fixed maturity securities that are near maturity; and (ix) other subjective factors, including concentrations and information obtained from regulators and rating agencies. For securities in an unrealized loss position, an OTTI is recognized in earnings when it is anticipated that the amortized cost will not be recovered. When either: (i) the Company has the intent to sell the security; or (ii) it is more likely than not that the Company will be required to sell the security before recovery, the OTTI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n OTTI in earnings (“credit loss”). If the estimated fair value is less than the present value of projected future cash flows expected to be collected, this portion of OTTI related to other-than-credit factors (“noncredit loss”) is recorded in OCI. Past Due, Nonaccrual and Modified Mortgage Loans The Company defines delinquency consistent with industry practice, when mortgage loans are past due as follows: commercial mortgage loans – 60 days and agricultural mortgage loans – 90 days. Valuation Allowance Methodology Mortgage loans are considered to be impaired when it is probable that, based upon current information and events, the Company will be unable to collect all amounts due under the loan agreement. Specific valuation allowances are established using the same methodology for both portfolio segments as the excess carrying value of a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A common evaluation framework is used for establishing non-specific valuation allowances for both loan portfolio segments; however, a separate non-specific valuation allowance is calculated and maintained for each loan portfolio segment that is based on inputs unique to each loan portfolio segment. Non-specific valuation allowances are established for pools of loans with similar risk characteristics where a property-specific or market-specific risk has not been identified, but for which the Company expects to incur a credit loss. These evaluations are based upon several loan portfolio segment-specific factors, including the Company’s experience for loan losses, defaults and loss severity, and loss expectations for loans with similar risk characteristics. These evaluations are revised as conditions change and new information becomes available. Variable Interest Entities The Company has invested in legal entities that are variable interest entities (“VIEs”). VIEs are consolidated when the investor is the primary beneficiary. A primary beneficiary is the variable interest holder in a VIE with both the power to direct the activities of the VIE that most significantly impact the economic performance of the VIE and the obligation to absorb losses, or the right to receive benefits that could potentially be significant to the VIE.</t>
  </si>
  <si>
    <t>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If a derivative is not designated as an accounting hedge or its use in managing risk does not qualify for hedge accounting, changes in the estimated fair value of the derivative are reported in net derivative gains (losses). Hedge Accounting The Company primarily designates derivatives as a hedge of a forecasted transaction or a variability of cash flows to be received or paid related to a recognized asset or liability (“cash flow hedge”). When a derivative is designated as a cash flow hedge and is determined to be highly effective, changes in fair value are recorded in OCI and subsequently reclassified into the statement of operations when the Company’s earnings are affected by the variability in cash flows of the hedged item. To qualify for hedge accounting, at the inception of the hedging relationship, the Company formally documents its risk management objective and strategy for undertaking the hedging transaction, as well as its designation of the hedge. 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The Company discontinues hedge accounting prospectively when: (i) it is determined that the derivative is no longer highly effective in offsetting changes in the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cash flows of a hedged item, the derivative continues to be carried on the balance sheet at its estimated fair value, with changes in estimated fair value recognized in net derivative gains (losses).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d indexed-linked annuities and is a party to certain reinsurance agreements that have embedded derivatives. The Company assesses each identified embedded derivative to determine whether it is required to be bifurcated and measured at fair value, separately from the host contract. The Company bifurcates embedded derivatives when a separate instrument with the same terms as the embedded derivative would qualify as a derivative instrument, the terms of the embedded derivative are not clearly and closely related to the economic characteristics of the host contract and the underlying contract is not already measured at estimated fair value with changes recorded in earnings. See “— Variable Annuity Guarantees”, “Index-Linked Annuities” and “— Reinsurance” for additional information on the accounting policies for embedded derivatives bifurcated from variable annuity and reinsurance host contracts.</t>
  </si>
  <si>
    <t>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In most cases, the exit price and the transaction (or entry) price will be the same at initial recognition. In determining the estimated fair value of the Company’s investments, fair values are based on unadjusted quoted prices for identical investments in active markets that are readily and regularly obtainable. When such quoted prices are not available, fair values are based on quoted prices in markets that are not active, quoted prices for similar but not identical investments, or other observable inputs. If these inputs are not available, or observable inputs are not determinable, unobservable inputs and/or adjustments to observable inputs requiring management judgment are used to determine the estimated fair value of investments. When developing estimated fair values, the Company considers three broad valuation techniques: (i) the market approach, (ii) the income approach, and (iii) the cost approach. The Company determines the most appropriate valuation technique to use, given what is being measured and the availability of sufficient inputs, giving priority to observable inputs. The Company categorizes its assets and liabilities measured at estimated fair value into a three-level hierarchy, based on the significant input with the lowest level in its valuation. The input levels are as follows: Level 1 Unadjusted quoted prices in active markets for identical assets or liabilities. The Company defines active markets based on average trading volume for equity securities. The size of the bid/ask spread is used as an indicator of market activity for fixed maturity securities. Level 2 Quoted prices in markets that are not active or inputs that are observable either directly or indirectly. These inputs can include quoted prices for similar assets or liabilities other than quoted prices in Level 1, quoted prices in markets that are not active, or other significant inputs that are observable or can be derived principally from or corroborated by observable market data for substantially the full term of the assets or liabilities. Level 3 Unobservable inputs that are supported by little or no market activity and are significant to the determination of estimated fair value of the assets or liabilities. Unobservable inputs reflect the reporting entity’s own assumptions about the assumptions that market participants would use in pricing the asset or liability.</t>
  </si>
  <si>
    <t>Policyholder Accounts, Policy [Policy Text Block]</t>
  </si>
  <si>
    <t>Separate Accounts Separate accounts underlying the Company’s variable life and annuity contracts are reported at fair value. Assets in separate accounts supporting the contract liabilities are legally insulated from the Company’s general account liabilities. Investments in these separate accounts are directed by the contract holder and all investment performance, net of contract fees and assessments, is passed through to the contract holder. Investment performance and the corresponding amounts credited to contract holders of such separate accounts are offset within the same line on the statements of operations. Separate accounts that do not pass all investment performance to the contract holder, including those underlying certain index-linked annuities, are combined on a line-by-line basis with the Company’s general account assets, liabilities, revenues and expenses. The accounting for investments in these separate accounts is consistent with the methodologies described herein for similar financial instruments held within the general account. The Company receives asset-based distribution and service fees from mutual funds available to the variable life and annuity contract holders as investment options in its separate accounts. These fees are recognized in the period in which the related services are performed and are included in other revenues in the statement of operations.</t>
  </si>
  <si>
    <t>Employee Benefit Plans</t>
  </si>
  <si>
    <t>Employee Benefit Plans Through December 31, 2016, Metropolitan Life Insurance Company (“MLIC”), a former affiliate, provided and the Company contributed to defined benefit pension and postemployment plans for its employees and retirees. MLIC also provides and the Company contributes to a postretirement medical and life insurance benefit plan for certain retired employees. Within its statement of operations, the Company has included expense associated with its participants in these plans.</t>
  </si>
  <si>
    <t>Income Tax Income taxes as presented herein attribute current and deferred income taxes of MetLife, Inc., for periods up until the Separation, to Brighthouse Financial in a manner that is systematic, rational and consistent with the asset and liability method prescribed by the Financial Accounting Standards Board (“FASB”) guidance Accounting Standards Codification 740 - Income Taxes (“ASC 740”). The Company’s income tax provision was prepared following the modified separate return method. The modified separate return method applies ASC 740 to the stand-alone financial statements of each member of the consolidated group as if the group member were a separate taxpayer and a stand-alone enterprise, after providing benefits for losses. The Company’s accounting for income taxes represents management’s best estimate of various events and transactions. Deferred tax assets and liabilities resulting from temporary differences between the financial reporting and tax bases of assets and liabilities are measured at the balance sheet date using enacted tax rates expected to apply to taxable income in the years the temporary differences are expected to reverse. The realization of deferred tax assets depends upon the existence of sufficient taxable income within the carryback or carryforward periods under the tax law in the applicable tax jurisdiction. Valuation allowances are established when management determines, based on available information, that it is more likely than not that deferred income tax assets will not be realized. Significant judgment is required in determining whether valuation allowances should be established, as well as the amount of such allowances. When making such determination, the Company considers many factors, including the jurisdiction in which the deferred tax asset was generated, the length of time that carryforward can be utilized in the various taxing jurisdictions, future taxable income exclusive of reversing temporary differences and carryforwards, future reversals of existing taxable temporary differences, taxable income in prior carryback years, tax planning strategies and the nature, frequency, and amount of cumulative financial reporting income and losses in recent years. The Company may be required to change its provision for income taxes when estimates used in determining valuation allowances on deferred tax assets significantly change or when receipt of new information indicates the need for adjustment in valuation allowances. Additionally, the effect of changes in tax laws, tax regulations, or interpretations of such laws or regulations, is recognized in net income tax expense (benefit) in the period of change. The Company determines whether it is more likely than not that a tax position will be sustained upon examination by the appropriate taxing authorities before any part of the benefit can be recorded on the financial statements. A tax position is measured at the largest amount of benefit that is greater than 50% likely of being realized upon settlement. Unrecognized tax benefits due to tax uncertainties that do not meet the threshold are included within other liabilities and are charged to earnings in the period that such determination is made. The Company classifies interest recognized as interest expense and penalties recognized as a component of income tax expense. On December 22, 2017, President Trump signed the Tax Cuts and Jobs Act (“the Tax Act”) into law. The Tax Act reduced the corporate tax rate to 21%, limited deductibility of interest expense, increased capitalization amounts for deferred acquisition costs, eliminated the corporate alternative minimum tax, provided for determining reserve deductions as 92.81% of statutory reserves, and reduced the dividend received deduction. Most of the changes in the Tax Act were effective as of January 1, 2018. In December 2017, the U.S. Securities and Exchange Commission issued Staff Accounting Bulletin (“SAB”) 118, addressing the application of GAAP in situations when a registrant does not have necessary information available to complete the accounting for certain income tax effects of the Tax Act. SAB 118 provides guidance for registrants under three scenarios: (1) the measurement of certain income tax effects is complete, (2) the measurement of certain income tax effects can be reasonably estimated, and (3) the measurement of certain income tax effects cannot be reasonably estimated. SAB 118 provides that the measurement period is complete when a company’s accounting is complete. The measurement period cannot extend beyond one year from the enactment date. The Company completed its accounting for the tax effects of the Tax Act as of December 31, 2018. The corporate rate reduction also left certain tax effects, which were originally recorded using the previous corporate rate, stranded in accumulated other comprehensive income (“AOCI”). The Company adopted new accounting guidance as of December 31, 2017 that allowed the Company to reclassify the stranded tax effects from AOCI into retained earnings. The Company elected to reclassify amounts based on the difference between the previously enacted statutory tax rate and the newly enacted rate as applied on an aggregate basis. See Note 11 for more information.</t>
  </si>
  <si>
    <t>Litigation Contingencies</t>
  </si>
  <si>
    <t>Litigation Contingencies The Company is a party to a number of legal actions and may be involved in a number of regulatory investigations. Given the inherent unpredictability of these matters, it is difficult to estimate the impact, on the Company’s financial position. Liabilities are established when it is probable that a loss has been incurred and the amount of the loss can be reasonably estimated. Legal costs are recognized as incurred. On a quarterly and annual basis, the Company reviews relevant information with respect to liabilities for litigation, regulatory investigations and litigation-related contingencies to be reflected on the Company’s financial statements.</t>
  </si>
  <si>
    <t>Cash and Cash Equivalents</t>
  </si>
  <si>
    <t>Cash and Cash Equivalents The Company considers all highly liquid securities and other investments purchased with an original or remaining maturity of three months or less at the date of purchase to be cash equivalents. Cash equivalents are stated at amortized cost, which approximates estimated fair value.</t>
  </si>
  <si>
    <t>New Accounting Pronouncements, Policy [Policy Text Block]</t>
  </si>
  <si>
    <t>Adoption of New Accounting Pronouncements Changes to GAAP are established by the FASB in the form of accounting standards updates (“ASU”) to the FASB Accounting Standards Codification. The Company considers the applicability and impact of all ASUs. ASUs not listed below were assessed and determined to be either not applicable or are not expected to have a material impact on the Company’s financial statements. The following table provides a description of new ASUs issued by the FASB and the expected impact of the adoption on the Company’s financial statements. Except as noted below, the ASUs adopted by the Company during 2018 did not have a material impact on its financial statements. ASUs adopted as of December 31, 2018 are summarized in the table below. Standard Description Effective Date Impact on Financial Statements ASU 2014-09 Revenue from Contracts with Customers (Topic 606) For those contracts that are impacted, the guidance will require an entity to recognize revenue upon the transfer of promised goods or services to customers in an amount that reflects the consideration to which the entity expects to be entitled, in exchange for those goods or services. January 1, 2018 using the modified retrospective method The adoption did not have an impact on the Company’s financial statements other than expanded disclosures in Note 10. ASUs issued but not yet adopted as of December 31, 2018 are summarized in the table below. Standard Description Effective Date Impact on Financial Statements ASU 2018-15, Intangibles- Goodwill and Other-Internal-Use Software (Subtopic 350- 40): Customer’s Accounting for Implementation Costs Incurred in a Cloud Computing Arrangement That Is a Service Contract The amendments to Topic 350 require the capitalization of certain implementation costs incurred in a cloud computing arrangement that is a service contract. The requirements align with the existing requirements to capitalize implementation costs incurred to develop or obtain internal-use software. January 1, 2020 using the prospective method or retrospective method (with early adoption permitted) The Company is currently evaluating the impact of this guidance on its financial statements. ASU 2018-12, Financial Services -Insurance (Topic 944): Targeted Improvements to the Accounting for Long-Duration Contracts The amendments to Topic 944 will result in significant changes to the accounting for long-duration insurance contracts. These changes (1) require all guarantees that qualify as market risk benefits to be measured at fair value, (2) require more frequent updating of assumptions and modify existing discount rate requirements for certain insurance liabilities, (3) modify the methods of amortization for deferred acquisition costs, and (4) require new qualitative and quantitative disclosures around insurance contract asset and liability balances and the judgments, assumptions and methods used to measure those balances. January 1, 2021 using a modified retrospective method for the new market risk benefit guidance and prospective methods for the increased frequency of updating assumptions, the new discount rate requirements and DAC amortization changes. Early adoption is permitted The Company is in the early stages of evaluating the new guidance and therefore is unable to estimate the impact to its financial statements. ASU 2017-12, Derivatives and Hedging (Topic 815): Targeted Improvements to Accounting for Hedging Activities The amendments to Topic 815 (i) refine and expand the criteria for achieving hedge accounting on certain hedging strategies, (ii) require the earnings effect of the hedging instrument be presented in the same line item in which the earnings effect of the hedged item is reported, and (iii) eliminate the requirement to separately measure and report hedge ineffectiveness. January 1, 2019 using modified retrospective method (with early adoption permitted) The Company does not expect a material impact on its financial statements from adoption of the new guidance. ASU 2016-13, Financial Instruments - Credit Losses (Topic 326): Measurement of Credit Losses on Financial Instruments The amendments to Topic 326 replace the incurred loss impairment methodology for certain financial instruments with one that reflects expected credit losses based on historical loss information, current conditions, and reasonable and supportable forecasts. The new guidance also requires that an OTTI on a debt security will be recognized as an allowance going forward, such that improvements in expected future cash flows after an impairment will no longer be reflected as a prospective yield adjustment through net investment income, but rather a reversal of the previous impairment and recognized through realized investment gains and losses. January 1, 2020 using the modified retrospective method (with early adoption permitted beginning January 1, 2019) The Company is currently evaluating the impact of this guidance on its financial statements. The Company expects the most significant impacts to be earlier recognition of impairments on mortgage loan investments.</t>
  </si>
  <si>
    <t>Segment Information (Tables)</t>
  </si>
  <si>
    <t>Segment Reporting Information, by Segment</t>
  </si>
  <si>
    <t xml:space="preserve"> Operating Results Year Ended December 31, 2018 Annuities Life Corporate Total (In thousands) Pre-tax adjusted earnings $ 26,332 $ 25,235 $ (1,813 ) $ 49,754 Provision for income tax expense (benefit) 3,389 5,305 (1,510 ) 7,184 Adjusted earnings $ 22,943 $ 19,930 $ (303 ) 42,570 Adjustments for: Net investment gains (losses) (7,194 ) Net derivative gains (losses) (18,286 ) Other adjustments to net income 18,653 Provision for income tax (expense) benefit 2,107 Net income (loss) $ 37,850 Interest revenue $ 63,645 $ 34,746 $ 1,774 Balance at December 31, 2018 Annuities Life Corporate &amp; Other Total (In thousands) Total assets $ 7,034,394 $ 1,083,641 $ 12,090 $ 8,130,125 Separate account assets $ 4,268,423 $ — $ — $ 4,268,423 Separate account liabilities $ 4,268,423 $ — $ — $ 4,268,423 Operating Results Year Ended December 31, 2017 Annuities Life Corporate Total (In thousands) Pre-tax adjusted earnings $ 65,637 $ 2,692 $ 6,824 $ 75,153 Provision for income tax expense (benefit) 16,104 1,533 (74,929 ) (57,292 ) Adjusted earnings $ 49,533 $ 1,159 $ 81,753 132,445 Adjustments for: Net investment gains (losses) (1,178 ) Net derivative gains (losses) (157,222 ) Other adjustments to net income 34,307 Provision for income tax (expense) benefit 43,433 Net income (loss) $ 51,785 Interest revenue $ 57,142 $ 19,078 $ 10,433 Balance at December 31, 2017 Annuities Life Corporate Total (In thousands) Total assets $ 7,219,139 $ 662,546 $ 604,620 $ 8,486,305 Separate account assets $ 5,021,633 $ — $ — $ 5,021,633 Separate account liabilities $ 5,021,633 $ — $ — $ 5,021,633 Operating Results Year Ended December 31, 2016 Annuities Life Corporate Total (In thousands) Pre-tax adjusted earnings $ 52,855 40,561 $ 9,665 $ 103,081 Provision for income tax expense (benefit) 14,623 14,197 3,014 31,834 Adjusted earnings $ 38,232 $ 26,364 $ 6,651 71,247 Adjustments for: Net investment gains (losses) (3,737 ) Net derivative gains (losses) 67,726 Other adjustments to net income (34,508 ) Provision for income tax (expense) benefit (10,318 ) Net income (loss) $ 90,410 Interest revenue $ 27,747 $ 17,108 $ 13,204 </t>
  </si>
  <si>
    <t>Premiums, Universal Life and Investment-Type Policy Fees and Other Revenue by Product Groups for Reportable Segment</t>
  </si>
  <si>
    <t>The following table presents total premiums, universal life and investment-type product policy fees and other revenues by major product groups of the Company’s segments, as well as Corporate &amp; Other: Years Ended December 31, 2018 2017 2016 (In thousands) Annuity products $ 53,025 $ 63,813 $ 112,018 Life insurance products 27,713 19,925 70,913 Total $ 80,738 $ 83,738 $ 182,931</t>
  </si>
  <si>
    <t>Reconciliation of Revenue from Segments to Consolidated [Table Text Block]</t>
  </si>
  <si>
    <t>The following table presents total revenues with respect to the Company’s segments, as well as Corporate &amp; Other: Years Ended December 31, 2018 2017 2016 (In thousands) Annuities $ 102,835 $ 106,762 $ 125,308 Life 59,863 36,646 86,089 Corporate &amp; Other 4,369 12,789 15,135 Adjustments (12,018 ) (144,532 ) 78,168 Total $ 155,049 $ 11,665 $ 304,700</t>
  </si>
  <si>
    <t>Insurance (Tables)</t>
  </si>
  <si>
    <t>Insurance Liabilities</t>
  </si>
  <si>
    <t>Insurance liabilities, including affiliated insurance liabilities on reinsurance ceded, are comprised of future policy benefits, policyholder account balances and other policy-related balances. Information regarding insurance liabilities by segment, as well as Corporate &amp; Other, was as follows at: December 31, 2018 2017 (In thousands) Annuities $ 2,050,867 $ 1,675,039 Life 359,798 346,084 Corporate &amp; Other 9,720 8,986 Total $ 2,420,385 $ 2,030,109 See Note 5 for discussion of affiliated reinsurance liabilities included in the table above.</t>
  </si>
  <si>
    <t>Liabilities for Guarantees</t>
  </si>
  <si>
    <t>Information regarding the liabilities for guarantees (excluding policyholder account balances and embedded derivatives) relating to variable annuity contracts was as follows: Variable Annuity Contracts GMDBs GMIBs Total (In thousands) Direct Balance at January 1, 2016 $ 8,089 $ 116,730 $ 124,819 Incurred guaranteed benefits 2,272 32,338 34,610 Paid guaranteed benefits (560 ) 1 (559 ) Balance at December 31, 2016 9,801 149,069 158,870 Incurred guaranteed benefits 2,675 22,559 25,234 Paid guaranteed benefits (11 ) — (11 ) Balance at December 31, 2017 12,465 171,628 184,093 Incurred guaranteed benefits 317 26,356 26,673 Paid guaranteed benefits (74 ) — (74 ) Balance at December 31, 2018 $ 12,708 $ 197,984 $ 210,692 Ceded Balance at January 1, 2016 $ 8,578 $ 39,920 $ 48,498 Incurred guaranteed benefits 2,215 11,570 13,785 Paid guaranteed benefits (560 ) — (560 ) Balance at December 31, 2016 10,233 51,490 61,723 Incurred guaranteed benefits 2,547 9,386 11,933 Paid guaranteed benefits (11 ) — (11 ) Balance at December 31, 2017 12,769 60,876 73,645 Incurred guaranteed benefits (359 ) 10,813 10,454 Paid guaranteed benefits (74 ) — (74 ) Balance at December 31, 2018 $ 12,336 $ 71,689 $ 84,025 Net Balance at January 1, 2016 $ (489 ) $ 76,810 $ 76,321 Incurred guaranteed benefits 57 20,768 20,825 Paid guaranteed benefits — 1 1 Balance at December 31, 2016 (432 ) 97,579 97,147 Incurred guaranteed benefits 128 13,173 13,301 Paid guaranteed benefits — — — Balance at December 31, 2017 (304 ) 110,752 110,448 Incurred guaranteed benefits 676 15,543 16,219 Paid guaranteed benefits — — — Balance at December 31, 2018 $ 372 $ 126,295 $ 126,667</t>
  </si>
  <si>
    <t>Guarantees Related to Annuity, Universal and Variable Life Contracts</t>
  </si>
  <si>
    <t>Information regarding the Company’s guarantee exposure was as follows at: December 31, 2018 2017 In the Event of Death At Annuitization In the Event of Death At Annuitization (Dollars in thousands) Annuity Contracts (1), (2) Variable Annuity Guarantees Total account value (3) $ 4,274,326 $ 3,483,668 $ 5,026,927 $ 4,149,482 Separate account value $ 4,266,520 $ 3,482,829 $ 5,020,107 $ 4,149,482 Net amount at risk $ 193,102 (4) $ 274,632 (5) $ 5,262 (4) $ 166,788 (5) Average attained age of contract holders 67 years 67 years 66 years 66 years ______________ (1) The Company’s annuity contracts with guarantees may offer more than one type of guarantee in each contract. Therefore, the amounts listed above may not be mutually exclusive. (2) Includes direct business, but excludes offsets from hedging or reinsurance, if any. Therefore, the net amount at risk presented reflects the economic exposures of living and death benefit guarantees associated with variable annuities, but not necessarily their impact on the Company. See Note 5 for a discussion of guaranteed minimum benefits which have been reinsured. (3) Includes the contract 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 holders were to annuitize on the balance sheet date, even though the contracts contain terms that allow annuitization of the guaranteed amount only after the 10th anniversary of the contract, which not all contract holders have achieved.</t>
  </si>
  <si>
    <t>Fund Groupings</t>
  </si>
  <si>
    <t>Account balances of contracts with guarantees were invested in separate account asset classes as follows at: December 31, 2018 2017 (In thousands) Fund Groupings: Balanced $ 2,768,739 $ 3,099,888 Equity 1,013,778 1,513,408 Bond 485,906 359,929 Money Market — 48,408 Total $ 4,268,423 $ 5,021,633</t>
  </si>
  <si>
    <t>Schedule of Liability Recorded and Collateral Pledged for Funding Agreements</t>
  </si>
  <si>
    <t>Invested assets on deposit and pledged as collateral are presented below at estimated fair value at: December 31, 2018 2017 (In thousands) Invested assets on deposit (regulatory deposits) $ 1,482 $ 1,549 Invested assets pledged as collateral (1) 158 707 Total invested assets on deposit and pledged as collateral $ 1,640 $ 2,256 __________________ (1) The Company has pledged invested assets in connection with derivative transactions (see Note 7 ).</t>
  </si>
  <si>
    <t>Deferred Policy Acquisition Costs, Value of Business Acquired and Other Policy-Related Intangibles (Tables)</t>
  </si>
  <si>
    <t>Schedule of Deferred Policy Acquisition Costs and Value of Business Acquired</t>
  </si>
  <si>
    <t>Information regarding DAC and VOBA was as follows: Years Ended December 31, 2018 2017 2016 (In thousands) DAC: Balance at January 1, $ 130,967 $ 85,032 $ 107,474 Capitalizations 29,860 17,089 4,976 Amortization related to: Net investment gains (losses) and net derivative gains (losses) 25,226 50,228 (12,163 ) Other expenses (25,928 ) (10,182 ) (11,155 ) Total amortization (702 ) 40,046 (23,318 ) Unrealized investment gains (losses) 25,399 (11,200 ) (4,100 ) Balance at December 31, 185,524 130,967 85,032 VOBA: Balance at January 1, 92 141 40 Amortization related to: Net investment gains (losses) and net derivative gains (losses) (26 ) — — Other expenses (4 ) (49 ) 101 Total amortization (30 ) (49 ) 101 Balance at December 31, 62 92 141 Total DAC and VOBA: Balance at December 31, $ 185,586 $ 131,059 $ 85,173</t>
  </si>
  <si>
    <t>Deferred Policy Acquisition Costs [Table Text Block]</t>
  </si>
  <si>
    <t>Information Regarding Deferred Policy Acquisition Costs and Value of Business Acquired by Segment</t>
  </si>
  <si>
    <t>Information regarding total DAC and VOBA by segment, as well as Corporate &amp; Other, was as follows at: December 31, 2018 2017 (In thousands) Annuities $ 163,301 $ 107,760 Life 22,098 23,101 Corporate &amp; Other 187 198 Total $ 185,586 $ 131,059</t>
  </si>
  <si>
    <t>Information regarding other intangibles was as follows: Years Ended December 31, 2018 2017 2016 (In thousands) DSI: Balance at January 1, $ 26,923 $ 29,647 $ 37,114 Capitalization 128 155 350 Amortization (2,844 ) (479 ) (7,017 ) Unrealized investment gains (losses) 5,300 (2,400 ) (800 ) Balance at December 31, $ 29,507 $ 26,923 $ 29,647 VODA: Balance at January 1, $ 8,579 $ 9,862 $ 11,222 Amortization (1,184 ) (1,283 ) (1,360 ) Balance at December 31, $ 7,395 $ 8,579 $ 9,862 Accumulated amortization $ 12,119 $ 10,935 $ 9,652</t>
  </si>
  <si>
    <t>Value of Distribution Agreements and Customer Relationships Acquired</t>
  </si>
  <si>
    <t>Estimated Future Amortization Expense</t>
  </si>
  <si>
    <t>The estimated future amortization expense to be reported in other expenses for the next five years is as follows: VOBA VODA (In thousands) 2019 $ 62 $ 1,073 2020 $ — $ 956 2021 $ — $ 841 2022 $ — $ 730 2023 $ — $ 633</t>
  </si>
  <si>
    <t>Reinsurance (Tables)</t>
  </si>
  <si>
    <t>Reinsurance Disclosure [Line Items]</t>
  </si>
  <si>
    <t>Effects of Reinsurance [Table Text Block]</t>
  </si>
  <si>
    <t>The amounts on the balance sheets include the impact of reinsurance. Information regarding the significant effects of reinsurance was as follows at: December 31, 2018 2017 Direct Ceded Total Direct Ceded Total (In thousands) Assets Premiums, reinsurance and other receivables $ 17,613 $ 562,867 $ 580,480 $ 20,852 $ 551,757 $ 572,609 Liabilities Other policy-related balances $ 9,288 $ — $ 9,288 $ 12,733 $ — $ 12,733 Other liabilities $ 39,997 $ 431,493 $ 471,490 $ 21,643 $ 449,487 $ 471,130 The amounts on the statements of operations include the impact of reinsurance. Information regarding the significant effects of reinsurance was as follows: Years Ended December 31, 2018 2017 2016 (In thousands) Premiums Direct premiums $ 90,979 $ 93,196 $ 109,733 Reinsurance ceded (53,951 ) (66,928 ) (58,994 ) Net premiums $ 37,028 $ 26,268 $ 50,739 Universal life and investment-type product policy fees Direct universal life and investment-type product policy fees $ 105,848 $ 107,605 $ 106,830 Reinsurance ceded (3,958 ) (3,869 ) (3,830 ) Net universal life and investment-type product policy fees $ 101,890 $ 103,736 $ 103,000 Other revenues Direct other revenues $ 13,450 $ 13,016 $ 12,494 Reinsurance ceded (71,630 ) (59,282 ) 16,698 Net other revenues $ (58,180 ) $ (46,266 ) $ 29,192 Policyholder benefits and claims Direct policyholder benefits and claims $ 98,166 $ 105,551 $ 128,420 Reinsurance ceded (90,678 ) (110,325 ) (76,440 ) Net policyholder benefits and claims $ 7,488 $ (4,774 ) $ 51,980</t>
  </si>
  <si>
    <t>Affiliated Entity [Member]</t>
  </si>
  <si>
    <t>Information regarding the significant effects of related party reinsurance included on the statements of operations was as follows: Years Ended December 31, 2018 2017 2016 (In thousands) Premiums Reinsurance ceded $ (37,227 ) $ (51,944 ) $ (44,259 ) Universal life and investment-type product policy fees Reinsurance ceded $ (3,676 ) $ (3,680 ) $ (3,645 ) Other revenues Reinsurance ceded $ (71,706 ) $ (59,272 ) $ 16,701 Policyholder benefits and claims Reinsurance ceded $ (89,445 ) $ (99,990 ) $ (71,948 ) Information regarding the significant effects of ceded related party reinsurance included on the balance sheets was as follows at: December 31, 2018 2017 (In thousands) Assets Premiums, reinsurance and other receivables $ 534,487 $ 533,388 Liabilities Other liabilities $ 429,656 $ 448,210</t>
  </si>
  <si>
    <t>Investments (Tables)</t>
  </si>
  <si>
    <t>Fixed Maturity and Equity Securities Available-for-Sale</t>
  </si>
  <si>
    <t>The following table presents the fixed maturity securities AFS by sector at: December 31, 2018 December 31, 2017 Amortized Gross Unrealized Estimated Amortized Gross Unrealized Estimated Gains Temporary OTTI Gains Temporary OTTI Losses (In thousands) Fixed maturity securities: (1) U.S. corporate $ 890,676 $ 5,402 $ 23,034 $ — $ 873,044 $ 770,385 $ 29,246 $ 2,007 $ — $ 797,624 U.S. government and agency 511,255 9,961 13,697 — 507,519 535,757 17,023 5,717 — 547,063 Foreign corporate 368,149 1,473 17,258 — 352,364 304,650 8,168 3,704 — 309,114 CMBS 325,491 1,481 4,121 — 322,851 197,931 3,533 1,043 — 200,421 RMBS 200,827 4,643 2,882 — 202,588 217,857 5,626 1,703 — 221,780 ABS 79,806 158 1,133 — 78,831 58,665 305 98 — 58,872 State and political subdivision 66,131 4,777 1,083 — 69,825 64,056 6,596 366 — 70,286 Foreign government 27,466 140 995 — 26,611 15,833 597 27 — 16,403 Total fixed maturity securities $ 2,469,801 $ 28,035 $ 64,203 $ — $ 2,433,633 $ 2,165,134 $ 71,094 $ 14,665 $ — $ 2,221,563 __________________ (1) Redeemable preferred stock is reported within foreign corporate fixed maturity securities. Included within fixed maturity securities are Structured Securities.</t>
  </si>
  <si>
    <t>Available-for-sale fixed maturity securities by contractual maturity date</t>
  </si>
  <si>
    <t>The amortized cost and estimated fair value of fixed maturity securities, by contractual maturity date, were as follows at December 31, 2018 : Due in One Year or Less Due After One Year Through Five Years Due After Five Years Through Ten Years Due After Ten Years Structured Securities Total Fixed Maturity Securities (In thousands) Amortized cost $ 58,861 $ 340,282 $ 863,117 $ 601,417 $ 606,124 $ 2,469,801 Estimated fair value $ 59,323 $ 335,699 $ 840,602 $ 593,739 $ 604,270 $ 2,433,633</t>
  </si>
  <si>
    <t>Continuous Gross Unrealized Loss and OTTI Loss for Fixed Maturity and Equity Securities Available-for-Sale</t>
  </si>
  <si>
    <t xml:space="preserve">The following table presents the estimated fair value and gross unrealized losses of fixed maturity securities AFS in an unrealized loss position, aggregated by sector and by length of time that the securities have been in a continuous unrealized loss position at: December 31, 2018 December 31, 2017 Less than 12 Months Equal to or Greater Less than 12 Months Equal to or Greater Estimated Gross Estimated Gross Estimated Gross Estimated Gross (Dollars in thousands) Fixed maturity securities U.S. corporate $ 483,424 $ 15,849 $ 131,812 $ 7,185 $ 118,514 $ 898 $ 46,372 $ 1,109 U.S. government and agency 102,447 1,925 296,265 11,772 248,434 2,895 107,253 2,822 Foreign corporate 194,924 10,156 72,803 7,102 88,724 1,540 29,552 2,164 CMBS 119,412 1,909 44,775 2,212 18,430 176 27,958 867 RMBS 57,510 1,746 28,573 1,136 24,060 162 38,454 1,541 ABS 51,028 985 11,699 148 7,361 23 8,076 75 State and political subdivision 18,260 744 13,999 339 9,232 110 8,111 256 Foreign government 7,435 716 6,782 279 4,484 27 — — Total fixed maturity securities $ 1,034,440 $ 34,030 $ 606,708 $ 30,173 $ 519,239 $ 5,831 $ 265,776 $ 8,834 Total number of securities in an unrealized loss position 364 146 131 58 </t>
  </si>
  <si>
    <t>Disclosure of Mortgage Loans Net of Valuation Allowance</t>
  </si>
  <si>
    <t>Mortgage loans are summarized as follows at: December 31, 2018 2017 Carrying % of Carrying % of (Dollars in thousands) Mortgage loans: Commercial $ 310,681 69.3 % $ 276,626 70.0 % Agricultural 139,361 31.1 119,984 30.4 Subtotal 450,042 100.4 396,610 100.4 Valuation allowances (1) (1,937 ) (0.4 ) (1,747 ) (0.4 ) Total mortgage loans, net $ 448,105 100.0 % $ 394,863 100.0 % ______________ (1) The valuation allowances were primarily from collective evaluation (non-specific loan related).</t>
  </si>
  <si>
    <t>Components of net unrealized investment gains (losses) included in accumulated other comprehensive income (loss)</t>
  </si>
  <si>
    <t>The components of net unrealized investment gains (losses), included in AOCI, were as follows: Years Ended December 31, 2018 2017 2016 (In thousands) Fixed maturity securities $ (36,166 ) $ 56,432 $ 7,862 Derivatives 5,791 471 4,718 Subtotal (30,375 ) 56,903 12,580 Amounts allocated from: DAC and DSI 11,299 (19,400 ) (5,800 ) Deferred income tax benefit (expense) 4,005 (7,875 ) (2,373 ) Net unrealized investment gains (losses) $ (15,071 ) $ 29,628 $ 4,407 The changes in net unrealized investment gains (losses) were as follows: Years Ended December 31, 2018 2017 2016 (In thousands) Balance at January 1, $ 29,628 $ 4,407 $ 5,406 Unrealized investment gains (losses) during the year (87,278 ) 44,323 3,363 Unrealized investment gains (losses) relating to: DAC and DSI 30,699 (13,600 ) (4,900 ) Deferred income tax benefit (expense) 11,880 (5,502 ) 538 Balance at December 31, $ (15,071 ) $ 29,628 $ 4,407 Change in net unrealized investment gains (losses) $ (44,699 ) $ 25,221 $ (999 )</t>
  </si>
  <si>
    <t>Invested Assets on Deposit, Held in Trust and Pledged as Collateral</t>
  </si>
  <si>
    <t>Schedule of Variable Interest Entities [Table Text Block]</t>
  </si>
  <si>
    <t>The Company’s maximum exposure to loss on these fixed maturity securities is limited to the amortized cost of these investments. See “— Fixed Maturity Securities AFS” for information on these securities. December 31, 2018 2017 Carrying Maximum Carrying Maximum (In thousands) Fixed maturity securities $ 409,699 $ 409,699 $ 437,800 $ 437,800</t>
  </si>
  <si>
    <t>The Components of Net Investment Income</t>
  </si>
  <si>
    <t>The components of net investment income were as follows: Years Ended December 31, 2018 2017 2016 (In thousands) Investment income: Fixed maturity securities $ 85,966 $ 71,779 $ 50,386 Mortgage loans 17,201 16,665 8,734 Cash, cash equivalents and short-term investments 1,309 261 102 Other 824 778 516 Subtotal 105,300 89,483 59,738 Less: Investment expenses 5,509 3,156 1,958 Net investment income $ 99,791 $ 86,327 $ 57,780</t>
  </si>
  <si>
    <t>The components of net investment gains (losses)</t>
  </si>
  <si>
    <t>The components of net investment gains (losses) were as follows: Years Ended December 31, 2018 2017 2016 (In thousands) Total gains (losses) on fixed maturity securities: OTTI losses on fixed maturity securities recognized in earnings $ — $ — $ (870 ) Fixed maturity securities — net gains (losses) on sales and disposals (5,407 ) (1,749 ) (1,884 ) Total gains (losses) on fixed maturity securities (5,407 ) (1,749 ) (2,754 ) Equity securities — Mark to market and net gains (losses) on sales and disposals — — 6 Mortgage loans (234 ) (42 ) (1,129 ) Other (1,553 ) 613 140 Total net investment gains (losses) $ (7,194 ) $ (1,178 ) $ (3,737 )</t>
  </si>
  <si>
    <t>Proceeds from sales or disposals of fixed maturity and equity securities and the components of fixed maturity and equity securities net investment gains and losses</t>
  </si>
  <si>
    <t>Proceeds from sales or disposals of fixed maturity securities and the components of fixed maturity securities net investment gains (losses) were as shown in the table below. Years Ended December 31, 2018 2017 2016 Fixed Maturity Securities (In thousands) Proceeds $ 274,002 $ 462,993 $ 74,657 Gross investment gains $ 1,160 $ 1,879 $ 1,006 Gross investment losses (6,567 ) (3,628 ) (2,890 ) OTTI losses — — (870 ) Net investment gains (losses) $ (5,407 ) $ (1,749 ) $ (2,754 )</t>
  </si>
  <si>
    <t>Disclosure of the mortgage loans portfolio segment by the recorded investment, prior to valuation allowances, by credit quality indicator categories</t>
  </si>
  <si>
    <t>The credit quality of agricultural mortgage loans was as follows at: December 31, 2018 2017 Recorded % of Recorded % of (Dollars in thousands) Loan-to-value ratios: Less than 65% $ 133,884 96.1 % $ 119,077 99.2 % 65% to 75% 5,477 3.9 907 0.8 Total $ 139,361 100.0 % $ 119,984 100.0 % The credit quality of commercial mortgage loans was as follows at: Recorded Investment Debt Service Coverage Ratios Total % of &gt; 1.20x 1.00x - 1.20x &lt; 1.00x (Dollars in thousands) December 31, 2018 Loan-to-value ratios: Less than 65% $ 273,681 $ 5,000 $ 13,447 $ 292,128 94.0 % 65% to 75% 14,257 — — 14,257 4.6 76% to 80% 4,296 — — 4,296 1.4 Total $ 292,234 $ 5,000 $ 13,447 $ 310,681 100.0 % December 31, 2017 Loan-to-value ratios: Less than 65% $ 243,217 $ 17,425 $ — $ 260,642 94.2 % 65% to 75% 12,957 — — 12,957 4.7 76% to 80% 3,027 — — 3,027 1.1 Total $ 259,201 $ 17,425 $ — $ 276,626 100.0 %</t>
  </si>
  <si>
    <t>Derivatives (Tables)</t>
  </si>
  <si>
    <t>Schedule of Derivatives Instruments Statements of Financial Performance and Financial Position, Location</t>
  </si>
  <si>
    <t>The following table presents the primary underlying risk exposure, gross notional amount, and estimated fair value of the Company’s derivatives, excluding embedded derivatives, held at: Primary Underlying Risk Exposure December 31, 2018 2017 Estimated Fair Value Estimated Fair Value Gross Assets Liabilities Gross Assets Liabilities (In thousands) Derivatives Designated as Hedging Instruments Cash flow hedges: Foreign currency swaps Foreign currency exchange rate $ 82,704 $ 5,649 $ 187 $ 70,307 $ 1,571 $ 1,357 Derivatives Not Designated or Not Qualifying as Hedging Instruments Interest rate caps Interest rate 800,000 9,284 — — — — Foreign currency swaps Foreign currency exchange rate 28,133 3,395 144 16,636 2,213 254 Equity index options Equity market 2,154,321 10,389 96 — — — Total non-designated or nonqualifying derivatives 2,982,454 23,068 240 16,636 2,213 254 Total $ 3,065,158 $ 28,717 $ 427 $ 86,943 $ 3,784 $ 1,611</t>
  </si>
  <si>
    <t>Offsetting Assets [Table Text Block]</t>
  </si>
  <si>
    <t xml:space="preserve">The estimated fair values of the Company’s net derivative assets and net derivative liabilities after the application of master netting agreements and collateral were as follows at: December 31, 2018 2017 Derivatives Subject to a Master Netting Arrangement or a Similar Arrangement Assets Liabilities Assets Liabilities (In thousands) Gross estimated fair value of derivatives: OTC-bilateral (1) $ 29,006 $ 411 $ 3,903 $ 1,482 Total gross estimated fair value of derivatives (1) 29,006 411 3,903 1,482 Amounts offset on the balance sheets — — — — Estimated fair value of derivatives presented on the balance sheets (1) 29,006 411 3,903 1,482 Gross amounts not offset on the balance sheets: Gross estimated fair value of derivatives: (2) OTC-bilateral (365 ) (365 ) (1,482 ) (1,482 ) Cash collateral: (3) OTC-bilateral (23,197 ) — (2,367 ) — Securities collateral: (4) OTC-bilateral (2,212 ) (46 ) — — Net amount after application of master netting agreements and collateral $ 3,232 $ — $ 54 $ — ______________ (1) At December 31, 2018 and 2017 , derivative assets included income or (expense) accruals reported in accrued investment income or in other liabilities of $289 thousand and $119 thousand , respectively and derivative liabilities included (income) or expense accruals reported in accrued investment income or in other liabilities of ($16) thousand and ($129) thousand , respectively. (2) Estimated fair value of derivatives is limited to the amount that is subject to set-off and includes income or expense accruals. (3) Cash collateral received is included in cash and cash equivalents, and the obligation to return it is included in payables for collateral transactions on the balance sheet. The amount of cash collateral offset in the table above is limited to the net estimated fair value of derivatives after application of netting agreements. At December 31, 2018 and 2017 , the Company received excess cash collateral of $384 thousand and $3.0 million , respectively, and did not provide any excess cash collateral, which is not included in the table above due to the foregoing limitation. (4) Securities collateral received by the Company is held in separate custodial accounts and is not recorded on the balance sheet. Subject to certain constraints, the Company is permitted by contract to sell or re-pledge this collateral, but at December 31, 2018 , none of the collateral had been sold or re-pledged. Securities collateral pledged by the Company is reported in fixed maturity securitie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December 31, 2018 and 2017 , the Company received excess securities collateral with an estimated fair value of $78 thousand and $0 , respectively and provided excess securities collateral with an estimated fair value of $112 thousand and $707 thousand , respectively, for its OTC-bilateral derivatives. </t>
  </si>
  <si>
    <t>Offsetting Liabilities [Table Text Block]</t>
  </si>
  <si>
    <t>Derivative Instruments, Gain (Loss) [Line Items]</t>
  </si>
  <si>
    <t>Schedule of Cash Flow Hedges Included in Accumulated Other Comprehensive Income (Loss) [Table Text Block]</t>
  </si>
  <si>
    <t>The following tables present the amount and location of gains (losses) recognized for derivatives and gains (losses) pertaining to hedged items presented in net derivative gains (losses): Year Ended December 31, 2018 Net Derivative Gains (Losses) Recognized for Derivatives (1) Net Derivative Gains (Losses) Recognized for Hedged Items (2) Amount of Gains (Losses) deferred in AOCI (In thousands) Derivatives Designated as Hedging Instruments: Cash flow hedges (3): Foreign currency exchange rate derivatives $ 60 $ 9 $ 5,380 Total cash flow hedges 60 9 5,380 Derivatives Not Designated or Not Qualifying as Hedging Instruments: Interest rate derivatives (2,265 ) — — Foreign currency exchange rate derivatives 1,279 (253 ) — Equity derivatives (30,755 ) — — Embedded derivatives 13,265 — — Total nonqualifying hedges (18,476 ) (253 ) — Total $ (18,416 ) $ (244 ) $ 5,380 Year Ended December 31, 2017 Net Derivative Gains (Losses) Recognized for Derivatives (1) Net Derivative Gains (Losses) Recognized for Hedged Items (2) Amount of Gains (Losses) deferred in AOCI (In thousands) Derivatives Designated as Hedging Instruments: Cash flow hedges (3): Foreign currency exchange rate derivatives $ (9 ) $ — $ (4,257 ) Total cash flow hedges (9 ) — (4,257 ) Derivatives Not Designated or Not Qualifying as Hedging Instruments: Foreign currency exchange rate derivatives (1,609 ) 373 — Embedded derivatives (156,297 ) — — Total nonqualifying hedges (157,906 ) 373 — Total $ (157,915 ) $ 373 $ (4,257 ) Year Ended December 31, 2016 Net Derivative Gains (Losses) Recognized for Derivatives (1) Net Derivative Gains (Losses) Recognized for Hedged Items (2) Amount of Gains (Losses) deferred in AOCI (In thousands) Derivatives Designated as Hedging Instruments: Cash flow hedges (3): Foreign currency exchange rate derivatives $ 55 $ (44 ) $ 1,584 Total cash flow hedges 55 (44 ) 1,584 Derivatives Not Designated or Not Qualifying as Hedging Instruments: Foreign currency exchange rate derivatives 2,114 (757 ) — Embedded derivatives 66,079 — — Total nonqualifying hedges 68,193 (757 ) — Total $ 68,248 $ (801 ) $ 1,584 ______________ (1) Includes gains (losses) reclassified from AOCI for cash flow hedges. (2) Includes foreign currency transaction gains (losses) on hedged items in cash flow and nonqualifying hedging relationships and ineffective portion of the gains (losses). (3) All components of each derivative's gain or loss were included in the assessment of hedge effectiveness.</t>
  </si>
  <si>
    <t>Derivatives, Methods of Accounting, Derivatives Not Designated or Qualifying as Hedges [Policy Text Block]</t>
  </si>
  <si>
    <t>Components of Net Derivatives Gains (Losses)</t>
  </si>
  <si>
    <t>Net Embedded Derivatives</t>
  </si>
  <si>
    <t>The following table presents changes in estimated fair value related to embedded derivatives: Years Ended December 31, 2018 2017 2016 (In thousands) Net derivative gains (losses) (1), (2) $ 13,265 $ (156,297 ) $ 66,079 ______________ (1) The valuation of direct guaranteed minimum benefits includes a nonperformance risk adjustment. The amounts included in net derivative gains (losses) in connection with this adjustment were $1.9 million , $466 thousand and ($57) thousand for the years ended December 31, 2018 , 2017 and 2016 , respectively. In addition, the valuation of ceded guaranteed minimum benefits includes a nonperformance risk adjustment. The amounts included in net derivative gains (losses) in connection with this adjustment were ($56.6) million , ($24.7) million and ($19.0) million for the years ended December 31, 2018 , 2017 and 2016 , respectively. (2) See Note 5 for discussion of related party net derivative gains (losses).</t>
  </si>
  <si>
    <t>Schedule of Derivative Instruments</t>
  </si>
  <si>
    <t>The following table presents the estimated fair value and balance sheet location of the Company’s embedded derivatives that have been separated from their host contracts at : December 31, Balance Sheet Location 2018 2017 (In thousands) Embedded derivatives within asset host contracts: Ceded guaranteed minimum benefits Premiums, reinsurance and other receivables $ 298,112 $ 307,698 Embedded derivatives within liability host contracts: Direct guaranteed minimum benefits Policyholder account balances $ (18,811 ) $ (51,130 ) Fixed annuities with equity indexed returns Policyholder account balances 5,617 11,195 Embedded derivatives within liability host contracts $ (13,194 ) $ (39,935 )</t>
  </si>
  <si>
    <t>Fair Value (Tables)</t>
  </si>
  <si>
    <t>Recurring Fair Value Measurements</t>
  </si>
  <si>
    <t xml:space="preserve"> December 31, 2018 Fair Value Hierarchy Level 1 Level 2 Level 3 Total Estimated (In thousands) Assets Fixed maturity securities: U.S. corporate $ — $ 869,498 $ 3,546 $ 873,044 U.S. government and agency 389,491 118,028 — 507,519 Foreign corporate — 342,600 9,764 352,364 CMBS — 318,120 4,731 322,851 RMBS — 202,588 — 202,588 ABS — 78,831 — 78,831 State and political subdivision — 69,825 — 69,825 Foreign government — 26,611 — 26,611 Total fixed maturity securities 389,491 2,026,101 18,041 2,433,633 Derivative assets: (1) Interest rate — 9,284 — 9,284 Foreign currency exchange rate — 8,572 472 9,044 Equity market — 10,389 — 10,389 Total derivative assets — 28,245 472 28,717 Embedded derivatives within asset host contracts (2) — — 298,112 298,112 Separate account assets — 4,268,423 — 4,268,423 Total assets $ 389,491 $ 6,322,769 $ 316,625 $ 7,028,885 Liabilities Derivative liabilities: (1) Foreign currency exchange rate $ — $ 331 $ — $ 331 Equity market — 96 — 96 Total derivative liabilities — 427 — 427 Embedded derivatives within liability host contracts (2) — — (13,194 ) (13,194 ) Total liabilities $ — $ 427 $ (13,194 ) $ (12,767 ) December 31, 2017 Fair Value Hierarchy Level 1 Level 2 Level 3 Total Estimated (In thousands) Assets Fixed maturity securities: U.S. corporate $ — $ 750,891 $ 46,733 $ 797,624 U.S. government and agency 420,084 126,979 — 547,063 Foreign corporate — 259,897 49,217 309,114 RMBS — 207,338 14,442 221,780 CMBS — 195,306 5,115 200,421 State and political subdivision — 70,286 — 70,286 ABS — 58,872 — 58,872 Foreign government — 16,403 — 16,403 Total fixed maturity securities 420,084 1,685,972 115,507 2,221,563 Derivative assets: (1) Foreign currency exchange rate — 3,784 — 3,784 Embedded derivatives within asset host contracts (2) — — 307,698 307,698 Separate account assets — 5,021,633 — 5,021,633 Total assets $ 420,084 $ 6,711,389 $ 423,205 $ 7,554,678 Liabilities Derivative liabilities: (1) Foreign currency exchange rate $ — $ 1,611 $ — $ 1,611 Embedded derivatives within liability host contracts (2) — — (39,935 ) (39,935 ) Total liabilities $ — $ 1,611 $ (39,935 ) $ (38,324 ) ______________ (1) Derivative assets are presented within other invested assets on the balance sheets and derivative liabilities are presented within other liabilities on the balance sheets. The amounts are presented gross in the tables above to reflect the presentation on the balance sheets. (2) Embedded derivatives within asset host contracts are presented within premiums, reinsurance and other receivables on the balance sheets. Embedded derivatives within liability host contracts are presented within policyholder account balances on the balance sheets.</t>
  </si>
  <si>
    <t>Fair Value Measurement Inputs and Valuation Techniques [Table Text Block]</t>
  </si>
  <si>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December 31, 2018 December 31, 2017 Impact of Valuation Techniques Significant Range Range Embedded derivatives Direct, assumed and ceded guaranteed minimum benefits • Option pricing • Mortality rates: 0.02% - 11% 0.02% - 12% Decrease (1) • Lapse rates: 0.25% - 16% 0.25% - 16% Decrease (2) • Utilization rates 0% - 25% 0% - 25% Increase (3) • Withdrawal rates 0.25% - 10% 0.25% - 10% (4) • Long-term equity volatilities 16.50% - 22% 17.40% - 25% Increase (5) • Nonperformance risk spread 1.91% - 2.66% 0.64% - 1.43% Decrease (6) ______________ (1) Mortality rates vary by age and by demographic characteristics such as gender. Range shown reflects the mortality rate for policyholders between 35 and 90 years old, which represents the majority of the business with living benefits. Mortality rate assumptions are set based on company experience and include an assumption for mortality improvement. (2) Range reflects base lapse rates for major product categories for duration 1-20, which represents majority of business with living benefit riders.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the-money contracts are less likely to lapse. Lapse rates are also generally assumed to be lower in periods when a surrender charge applies. (3) The utilization rate assumption estimates the percentage of contract holders with a GMIB or lifetime withdrawal benefit who will elect to utilize the benefit upon becoming eligible in a given year. The range shown represents the floor and cap of the GMIB dynamic election rates across varying levels of in-the-money. For lifetime withdrawal guarantee riders, the assumption is that everyone will begin withdrawals once account value reaches zero which is equivalent to a 100% utilization rate. Utilization rates may vary by the type of guarantee, the amount by which the guaranteed amount is greater than the account value, the contracts withdrawal history and by the age of the policyholder. (4)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5)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6) Nonperformance risk spread varies by duration. For any given contract, multiple nonperformance risk spreads will apply, depending on the duration of the cash flow being discounted for purposes of valuing the embedded derivative. The Company does not develop unobservable inputs used in measuring fair value for all other assets and liabilities classified within Level 3; therefore, these are not included in the table above. The other Level 3 assets and liabilities primarily included fixed maturity securities and derivatives. For fixed maturity securities valued based on non-binding broker quotes, an increase (decrease) in credit spreads would result in a higher (lower) fair value. For derivatives valued based on third-party pricing models, an increase (decrease) in credit spreads would generally result in a higher (lower) fair valu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December 31, 2018 December 31, 2017 Impact of Valuation Techniques Significant Range Range Embedded derivatives Direct, assumed and ceded guaranteed minimum benefits • Option pricing • Mortality rates: 0.02% - 11% 0.02% - 12% Decrease (1) • Lapse rates: 0.25% - 16% 0.25% - 16% Decrease (2) • Utilization rates 0% - 25% 0% - 25% Increase (3) • Withdrawal rates 0.25% - 10% 0.25% - 10% (4) • Long-term equity volatilities 16.50% - 22% 17.40% - 25% Increase (5) • Nonperformance risk spread 1.91% - 2.66% 0.64% - 1.43% Decrease (6) ______________ (1) Mortality rates vary by age and by demographic characteristics such as gender. Range shown reflects the mortality rate for policyholders between 35 and 90 years old, which represents the majority of the business with living benefits. Mortality rate assumptions are set based on company experience and include an assumption for mortality improvement. (2) Range reflects base lapse rates for major product categories for duration 1-20, which represents majority of business with living benefit riders.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the-money contracts are less likely to lapse. Lapse rates are also generally assumed to be lower in periods when a surrender charge applies. (3) The utilization rate assumption estimates the percentage of contract holders with a GMIB or lifetime withdrawal benefit who will elect to utilize the benefit upon becoming eligible in a given year. The range shown represents the floor and cap of the GMIB dynamic election rates across varying levels of in-the-money. For lifetime withdrawal guarantee riders, the assumption is that everyone will begin withdrawals once account value reaches zero which is equivalent to a 100% utilization rate. Utilization rates may vary by the type of guarantee, the amount by which the guaranteed amount is greater than the account value, the contracts withdrawal history and by the age of the policyholder. (4)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5)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6) Nonperformance risk spread varies by duration. For any given contract, multiple nonperformance risk spreads will apply, depending on the duration of the cash flow being discounted for purposes of valuing the embedded derivative. The Company does not develop unobservable inputs used in measuring fair value for all other assets and liabilities classified within Level 3; therefore, these are not included in the table above. The other Level 3 assets and liabilities primarily included fixed maturity securities and derivatives. For fixed maturity securities valued based on non-binding broker quotes, an increase (decrease) in credit spreads would result in a higher (lower) fair value. For derivatives valued based on third-party pricing models, an increase (decrease) in credit spreads would generally result in a higher (lower) fair value.</t>
  </si>
  <si>
    <t>Fair Value, Measured on Recurring Basis, Unobservable Input Reconciliation</t>
  </si>
  <si>
    <t>The following tables summarize the change of all assets and (liabilities) measured at estimated fair value on a recurring basis using significant unobservable inputs (Level 3): Fair Value Measurements Using Significant Unobservable Inputs (Level 3) Fixed Maturity Securities Net Embedded Derivatives (2) Corporate (1) Structured Securities Net Derivatives (8) (In thousands) Balance, January 1, 2017 $ 72,291 $ 31,423 $ — $ 403,037 Total realized/unrealized gains (losses) included in net income (loss) (3) (4) 3 415 — (156,297 ) Total realized/unrealized gains (losses) included in AOCI 5,969 1,051 — — Purchases (5) 26,542 — — — Sales (5) (2,320 ) (8,398 ) — — Issuances (5) — — — — Settlements (5) — — — 100,893 Transfers into Level 3 (6) — — — — Transfers out of Level 3 (6) (6,535 ) (4,934 ) — — Balance, December 31, 2017 95,950 19,557 — 347,633 Total realized/unrealized gains (losses) included in net income (loss) (3) (4) (216 ) (13 ) — 13,265 Total realized/unrealized gains (losses) included in AOCI (368 ) (142 ) 472 — Purchases (5) — — — — Sales (5) (4,822 ) (229 ) — — Issuances (5) — — — — Settlements (5) — — — (49,592 ) Transfers into Level 3 (6) 1,319 — — — Transfers out of Level 3 (6) (78,553 ) (14,442 ) — — Balance, December 31, 2018 $ 13,310 $ 4,731 $ 472 $ 311,306 Changes in unrealized gains (losses) included in net income (loss) for the instruments still held at December 31, 2016: (7) $ (64 ) $ 249 $ — $ 71,709 Changes in unrealized gains (losses) included in net income (loss) for the instruments still held at December 31, 2017: (7) $ 1 $ 441 $ — $ (141,133 ) Changes in unrealized gains (losses) included in net income (loss) for the instruments still held at December 31, 2018: (7) $ 12 $ (13 ) $ — $ (20,448 ) Gains (Losses) Data for the year ended December 31, 2016: Total realized/unrealized gains (losses) included in net income (loss) (3) (4) $ 64 $ 249 $ — $ 66,079 Total realized/unrealized gains (losses) included in AOCI $ (1,769 ) $ 152 $ — $ — ______________ (1) Comprised of U.S. and foreign corporate securities. (2) Embedded derivative assets and liabilities are presented net for purposes of the rollforward. (3) Amortization of premium/accretion of discount is included within net investment income. Impairments charged to net income (loss) on securities are included in net investment gains (losses). Lapses associated with net embedded derivatives are included in net derivative gains (losses). Substantially all realized/unrealized gains (losses) included in net income (loss) for net embedded derivatives are reported in net derivative gains (losses). (4) Interest accruals, as well as cash interest coupons received, are excluded from the rollforward. (5) Items purchased/issued and then sold/settled in the same period are excluded from the rollforward. Fees attributed to embedded derivatives are included in settlements. (6) Gains and losses, in net income (loss) and OCI, are calculated assuming transfers into and/or out of Level 3 occurred at the beginning of the period. Items transferred into and then out of Level 3 in the same period are excluded from the rollforward. (7) Changes in unrealized gains (losses) included in net income (loss) relate to assets and liabilities still held at the end of the respective periods. Substantially all changes in unrealized gains (losses) included in net income (loss) for net embedded derivatives are reported in net derivative gains (losses). (8) Freestanding derivative assets and liabilities are presented net for purposes of the rollforward.</t>
  </si>
  <si>
    <t>Fair Value of Financial Instruments Carried at Other Than Fair Value</t>
  </si>
  <si>
    <t>The carrying values and estimated fair values for such financial instruments, and their corresponding placement in the fair value hierarchy, are summarized as follows at: December 31, 2018 Fair Value Hierarchy Carrying Level 1 Level 2 Level 3 Total (In thousands) Assets Mortgage loans $ 448,105 $ — $ — $ 447,510 $ 447,510 Premiums, reinsurance and other receivables $ 20,001 $ — $ 2,314 $ 15,512 $ 17,826 Liabilities Policyholder account balances $ 1,056,419 $ — $ — $ 949,916 $ 949,916 Other liabilities $ 10,399 $ — $ 10,399 $ — $ 10,399 December 31, 2017 Fair Value Hierarchy Carrying Level 1 Level 2 Level 3 Total (In thousands) Assets Mortgage loans $ 394,863 $ — $ — $ 395,894 $ 395,894 Premiums, reinsurance and other receivables $ 20,489 $ — $ 900 $ 19,728 $ 20,628 Liabilities Policyholder account balances $ 1,154,733 $ — $ — $ 1,140,886 $ 1,140,886</t>
  </si>
  <si>
    <t>Equity (Tables)</t>
  </si>
  <si>
    <t>Schedules of statutory net income, capital and surplus and reserve strengthening by subsidiary</t>
  </si>
  <si>
    <t>Statutory net income (loss) was as follows: Years Ended December 31, Company State of Domicile 2018 2017 2016 (In thousands) Brighthouse Life Insurance Company of NY New York $ 18,778 $ 22,166 $ (87,290 ) Statutory capital and surplus were as follows at: December 31, Company 2018 2017 (In thousands) Brighthouse Life Insurance Company of NY $ 279,206 $ 294,298</t>
  </si>
  <si>
    <t>Components of Accumulated Other Comprehensive Income (Loss)</t>
  </si>
  <si>
    <t>Information regarding changes in the balances of each component of AOCI was as follows: Unrealized Investment Gains (Losses), Net of Related Offsets (1) Unrealized Gains (Losses) on Derivatives Total (In thousands) Balance at December 31, 2015 $ 3,333 $ 2,073 $ 5,406 OCI before reclassifications (5,777 ) 1,584 (4,193 ) Deferred income tax benefit (expense) 2,022 (554 ) 1,468 AOCI before reclassifications, net of income tax (422 ) 3,103 2,681 Amounts reclassified from AOCI 2,711 (55 ) 2,656 Deferred income tax benefit (expense) (949 ) 19 (930 ) Amounts reclassified from AOCI, net of income tax 1,762 (36 ) 1,726 Balance at December 31, 2016 1,340 3,067 4,407 OCI before reclassifications 33,257 (4,257 ) 29,000 Deferred income tax benefit (expense) (11,640 ) 1,490 (10,150 ) AOCI before reclassifications, net of income tax 22,957 300 23,257 Amounts reclassified from AOCI 1,714 9 1,723 Deferred income tax benefit (expense) (2) 4,652 (4 ) 4,648 Amounts reclassified from AOCI, net of income tax 6,366 5 6,371 Balance at December 31, 2017 29,323 305 29,628 OCI before reclassifications (67,310 ) 5,380 (61,930 ) Deferred income tax benefit (expense) 13,128 (195 ) 12,933 AOCI before reclassifications, net of income tax (24,859 ) 5,490 (19,369 ) Amounts reclassified from AOCI 5,411 (60 ) 5,351 Deferred income tax benefit (expense) (1,055 ) 2 (1,053 ) Amounts reclassified from AOCI, net of income tax 4,356 (58 ) 4,298 Balance at December 31, 2018 $ (20,503 ) $ 5,432 $ (15,071 ) ______________ (1) See Note 6 for information on offsets to investments related to future policy benefits, DAC and DSI. (2) Includes the $5.3 million impact of the Tax Act related to unrealized investments gains (losses), net of related offsets. See Note 1 for more information.</t>
  </si>
  <si>
    <t>Reclassification out of Accumulated Other Comprehensive Income (Loss)</t>
  </si>
  <si>
    <t xml:space="preserve">Information regarding amounts reclassified out of each component of AOCI was as follows: AOCI Components Amounts Reclassified from AOCI Statements of Operations Locations Years Ended December 31, 2018 2017 2016 (In thousands) Net unrealized investment gains (losses): Net unrealized investment gains (losses) $ (5,410 ) $ (1,761 ) $ (2,745 ) Net investment gains (losses) Net unrealized investment gains (losses) — 47 79 Net investment income Net unrealized investment gains (losses) (1 ) — (45 ) Net derivative gains (losses) Net unrealized investment gains (losses), before income tax (5,411 ) (1,714 ) (2,711 ) Income tax (expense) benefit 1,055 (4,652 ) 949 Net unrealized investment gains (losses), net of income tax (4,356 ) (6,366 ) (1,762 ) Unrealized gains (losses) on derivatives - cash flow hedges: Foreign currency swaps 60 (9 ) 55 Net derivative gains (losses) Gains (losses) on cash flow hedges, before income tax 60 (9 ) 55 Income tax (expense) benefit (2 ) 4 (19 ) Gains (losses) on cash flow hedges, net of income tax 58 (5 ) 36 Total reclassifications, net of income tax $ (4,298 ) $ (6,371 ) $ (1,726 ) </t>
  </si>
  <si>
    <t>Other Expenses (Tables)</t>
  </si>
  <si>
    <t>Information on other expenses was as follows: Years Ended December 31, 2018 2017 2016 (In thousands) Compensation $ 13,449 $ 13,508 $ 8,535 Contracted services and other labor costs 8,999 5,210 2,011 Transition services agreements 10,976 11,843 — Establishment costs 5,094 — — Premium and other taxes, licenses and fees 3,081 3,795 2,590 Separate account fees — 11 (46 ) Volume related costs, excluding compensation, net of DAC capitalization 18,723 22,677 23,484 Other 5,728 8,909 20,453 Total other expenses $ 66,050 $ 65,953 $ 57,027</t>
  </si>
  <si>
    <t>Income Tax (Tables)</t>
  </si>
  <si>
    <t>Summary of Tax Credit Carryforwards [Table Text Block]</t>
  </si>
  <si>
    <t>The following table sets forth the foreign tax credits available for carryforward for tax purposes at December 31, 2018. Foreign Tax Credits Carryforwards (In thousands) Expiration 2019-2023 $ 1,000 2024-2028 1,068 2029-2033 — 2034-2038 — Indefinite — $ 2,068</t>
  </si>
  <si>
    <t>Provision for income tax from continuing operations</t>
  </si>
  <si>
    <t>The provision for income tax was as follows: Years Ended December 31, 2018 2017 2016 (In thousands) Current: Federal $ (2,171 ) $ 17,352 $ (57,108 ) Foreign 12 17 — Subtotal (2,159 ) 17,369 (57,108 ) Deferred: Federal 7,236 (118,094 ) 99,260 Provision for income tax expense (benefit) $ 5,077 $ (100,725 ) $ 42,152</t>
  </si>
  <si>
    <t>Income tax for continuing operations effective rate reconciliation</t>
  </si>
  <si>
    <t xml:space="preserve">The reconciliation of the income tax provision at the statutory tax rate to the provision for income tax as reported was as follows: Years Ended December 31, 2018 2017 2016 (Dollars in thousands) Tax provision at statutory rate $ 9,010 $ (17,129 ) $ 46,397 Tax effect of: Rate revaluation due to tax reform (1) — (77,308 ) — Dividend received deduction (1,689 ) (5,159 ) (4,732 ) Prior year tax (1,062 ) (493 ) 1,282 Tax credits (953 ) (636 ) (797 ) Other, net (229 ) — 2 Provision for income tax expense (benefit) $ 5,077 $ (100,725 ) $ 42,152 Effective tax rate 12 % 206 % 32 % __________________ (1) For the year ended December 31, 2017, the Company recognized a $77.3 million benefit in net income from remeasurement of net deferred tax liabilities in connection with the Tax Act discussed in Note 1 . </t>
  </si>
  <si>
    <t>Components of deferred tax assets and liabilities</t>
  </si>
  <si>
    <t>Net deferred income tax assets and liabilities consisted of the following at: December 31, 2018 2017 (In thousands) Deferred income tax assets: Tax credit carryforwards $ 2,068 $ 3,463 Net operating loss carryforwards 2,552 3,661 Net unrealized investment losses 4,006 — Investments, including derivatives 3,015 — Other 33 2,973 Total deferred income tax assets 11,674 10,097 Deferred income tax liabilities: Investments, including derivatives — 958 Policyholder liabilities and receivables 93,702 94,717 Intangibles 1,141 1,384 Net unrealized investment gains — 7,875 DAC 24,684 17,661 Total deferred income tax liabilities 119,527 122,595 Net deferred income tax asset (liability) $ (107,853 ) $ (112,498 )</t>
  </si>
  <si>
    <t>Reconciliation of unrecognized tax benefits</t>
  </si>
  <si>
    <t>A reconciliation of the beginning and ending amount of unrecognized tax benefits was as follows: Years Ended December 31, 2018 2017 2016 (In thousands) Balance at January 1, $ 976 $ 1,204 $ 983 Additions for tax positions of prior years — 49 300 Reductions for tax positions of prior years (27 ) (62 ) (23 ) Additions for tax positions of current year — 169 300 Reductions for tax positions of current year — (318 ) — Settlements with tax authorities — (66 ) (356 ) Balance at December 31, $ 949 $ 976 $ 1,204 Unrecognized tax benefits that, if recognized would impact the effective rate $ 949 $ 976 $ 1,130</t>
  </si>
  <si>
    <t>Business, Basis of Presentation and Summary of Significant Accounting Policies (Narrative) (Details)</t>
  </si>
  <si>
    <t>Aug. 04, 2017</t>
  </si>
  <si>
    <t>Number of segments</t>
  </si>
  <si>
    <t>Distribution Rights [Member] | Minimum</t>
  </si>
  <si>
    <t>Finite-Lived Intangible Assets [Line Items]</t>
  </si>
  <si>
    <t>Amortization period</t>
  </si>
  <si>
    <t>10 years</t>
  </si>
  <si>
    <t>Distribution Rights [Member] | Maximum</t>
  </si>
  <si>
    <t>40 years</t>
  </si>
  <si>
    <t>Parent shareholders' percentage [Member] | Spinoff [Member]</t>
  </si>
  <si>
    <t>Common Stock Distribution by Parent</t>
  </si>
  <si>
    <t>80.80%</t>
  </si>
  <si>
    <t>Segment Information (Operating Results) (Details) - USD ($) $ in Thousands</t>
  </si>
  <si>
    <t>Segment Reporting Information [Line Items]</t>
  </si>
  <si>
    <t>Pre-tax adjusted earnings</t>
  </si>
  <si>
    <t>Other adjustments to net income</t>
  </si>
  <si>
    <t>Annuities</t>
  </si>
  <si>
    <t>Interest revenue</t>
  </si>
  <si>
    <t>Life</t>
  </si>
  <si>
    <t>Corporate &amp; Other</t>
  </si>
  <si>
    <t>Operating Segments</t>
  </si>
  <si>
    <t>Adjusted earnings</t>
  </si>
  <si>
    <t>Operating Segments | Annuities</t>
  </si>
  <si>
    <t>Operating Segments | Life</t>
  </si>
  <si>
    <t>Operating Segments | Corporate &amp; Other</t>
  </si>
  <si>
    <t>Segment Reconciling Items</t>
  </si>
  <si>
    <t>Segment Information (Reconciliation of Operating Revenues to Total Revenues) (Details) - USD ($) $ in Thousands</t>
  </si>
  <si>
    <t>Segment Information (Total Assets and Liabilities) (Details) - USD ($) $ in Thousands</t>
  </si>
  <si>
    <t>Segment Information (Premiums, Universal Life and Investment-Type Policy Fees and Other Revenues by Major Product Groups) (Details) - USD ($) $ in Thousands</t>
  </si>
  <si>
    <t>Total premiums, universal life and investment-type product policy fees and other revenues</t>
  </si>
  <si>
    <t>Annuity products</t>
  </si>
  <si>
    <t>Life insurance products</t>
  </si>
  <si>
    <t>Segment Information Segment Information (Narrative) (Details) $ in Millions</t>
  </si>
  <si>
    <t>Dec. 31, 2018USD ($)</t>
  </si>
  <si>
    <t>Estimated increase (decrease) in total assets due to new methodology</t>
  </si>
  <si>
    <t>Minimum | Life</t>
  </si>
  <si>
    <t>Estimated increase (decrease) in adjusted earnings due to new methodology</t>
  </si>
  <si>
    <t>Maximum | Life</t>
  </si>
  <si>
    <t>Insurance (Insurance Liabilities) (Details) - USD ($) $ in Thousands</t>
  </si>
  <si>
    <t>Insurance Liabilities [Line Items]</t>
  </si>
  <si>
    <t>Insurance liabilities comprised of future policy benefits, policyholder account balances and other policy-related balances</t>
  </si>
  <si>
    <t>Insurance (Guarantees Related to Annuity Contracts) (Details) - Variable Annuity - USD ($) $ in Thousands</t>
  </si>
  <si>
    <t>Guaranteed Minimum Death Benefit</t>
  </si>
  <si>
    <t>Liabilities for Guarantees on Long-Duration Contracts [Line Items]</t>
  </si>
  <si>
    <t>Net Amount at Risk by Product and Guarantee, General Account Value</t>
  </si>
  <si>
    <t>Net Amount at Risk by Product and Guarantee, Separate Account Value</t>
  </si>
  <si>
    <t>Net amount at risk</t>
  </si>
  <si>
    <t>Average attained age of contractholders</t>
  </si>
  <si>
    <t>67 years</t>
  </si>
  <si>
    <t>66 years</t>
  </si>
  <si>
    <t>Annuitization Benefit [Member]</t>
  </si>
  <si>
    <t>Insurance (Fund Groupings) (Details) - USD ($) $ in Thousands</t>
  </si>
  <si>
    <t>Schedule of Fair Value of Separate Accounts by Major Category of Investment [Line Items]</t>
  </si>
  <si>
    <t>Balanced</t>
  </si>
  <si>
    <t>Bond</t>
  </si>
  <si>
    <t>Money Market</t>
  </si>
  <si>
    <t>Insurance (Liabilities for Guarantees) (Details) - USD ($) $ in Thousands</t>
  </si>
  <si>
    <t>Dec. 31, 2015</t>
  </si>
  <si>
    <t>Net Amount at Risk by Product and Guarantee [Line Items]</t>
  </si>
  <si>
    <t>Liabilities for Guarantees on Long-Duration Contracts, Guaranteed Benefit Liability, Gross</t>
  </si>
  <si>
    <t>Liabilities for Guarantees on Long-Duration Contracts, Incurred Benefits</t>
  </si>
  <si>
    <t>Liabilities for Guarantees on Long-Duration Contracts, Payment for Benefits</t>
  </si>
  <si>
    <t>Variable Annuity Guarantees | Guaranteed Minimum Income Benefit</t>
  </si>
  <si>
    <t>Variable Annuity Guarantees | Guaranteed Death Benefits</t>
  </si>
  <si>
    <t>Net Ceded and Assumed Liabilities For Guarantees [Member]</t>
  </si>
  <si>
    <t>liabilities for guarantees on long duration contracts reinsurance recoverable incurred benefits net</t>
  </si>
  <si>
    <t>Liabilities for Guarantees on Long-Duration Contracts, Guaranteed Benefit Liability, Net</t>
  </si>
  <si>
    <t>Net Ceded and Assumed Liabilities For Guarantees [Member] | Guaranteed Minimum Income Benefit</t>
  </si>
  <si>
    <t>Net Ceded and Assumed Liabilities For Guarantees [Member] | Guaranteed Death Benefits</t>
  </si>
  <si>
    <t>Net Liabilities For Guarantees [Member]</t>
  </si>
  <si>
    <t>Net Liabilities For Guarantees [Member] | Guaranteed Minimum Income Benefit</t>
  </si>
  <si>
    <t>Net Liabilities For Guarantees [Member] | Guaranteed Death Benefits</t>
  </si>
  <si>
    <t>Insurance (Insurance Liabilities Assumptions and Ratios - Narrative) (Details)</t>
  </si>
  <si>
    <t>Minimum</t>
  </si>
  <si>
    <t>Liability for Future Policy Benefit, by Product Segment [Line Items]</t>
  </si>
  <si>
    <t>Interest rate range credited to policyholder account balances</t>
  </si>
  <si>
    <t>1.00%</t>
  </si>
  <si>
    <t>Maximum</t>
  </si>
  <si>
    <t>7.00%</t>
  </si>
  <si>
    <t>Nonparticipating Life Insurance Contract [Member] | Minimum</t>
  </si>
  <si>
    <t>Liability for Future Policy Benefits, Interest Rate Assumption</t>
  </si>
  <si>
    <t>3.00%</t>
  </si>
  <si>
    <t>Nonparticipating Life Insurance Contract [Member] | Maximum</t>
  </si>
  <si>
    <t>5.00%</t>
  </si>
  <si>
    <t>Fixed Annuity [Member] | Minimum</t>
  </si>
  <si>
    <t>Fixed Annuity [Member] | Maximum</t>
  </si>
  <si>
    <t>6.00%</t>
  </si>
  <si>
    <t>Deferred Policy Acquisition Costs, Value of Business Acquired and Other Policy-Related Intangibles (DAC and VOBA) (Details) - USD ($) $ in Thousands</t>
  </si>
  <si>
    <t>Beginning Balance of DAC</t>
  </si>
  <si>
    <t>Capitalization of DAC</t>
  </si>
  <si>
    <t>Net investment gains (losses) of DAC and net derivative gains (losses) of DAC</t>
  </si>
  <si>
    <t>Other expenses of DAC</t>
  </si>
  <si>
    <t>Total amortization of DAC</t>
  </si>
  <si>
    <t>Unrealized investment gains (losses) of DAC</t>
  </si>
  <si>
    <t>Ending Balance of DAC</t>
  </si>
  <si>
    <t>Beginning Balance of VOBA</t>
  </si>
  <si>
    <t>Present Value of Future Insurance Profits, Amortization Expense, Realized Gain (Loss)</t>
  </si>
  <si>
    <t>Other expenses of VOBA</t>
  </si>
  <si>
    <t>Total amortization of VOBA</t>
  </si>
  <si>
    <t>Ending Balance of VOBA</t>
  </si>
  <si>
    <t>Balance at December 31,</t>
  </si>
  <si>
    <t>Deferred Policy Acquisition Costs, Value of Business Acquired and Other Policy-Related Intangibles (DAC and VOBA by Segment) (Details) - USD ($) $ in Thousands</t>
  </si>
  <si>
    <t>DAC and VOBA</t>
  </si>
  <si>
    <t>Deferred Policy Acquisition Costs, Value of Business Acquired and Other Policy-Related Intangibles (Deferred Sales Inducements) (Details) - USD ($) $ in Thousands</t>
  </si>
  <si>
    <t>DSI</t>
  </si>
  <si>
    <t>Balance at January 1,</t>
  </si>
  <si>
    <t>Capitalization</t>
  </si>
  <si>
    <t>Amortization</t>
  </si>
  <si>
    <t>Unrealized investment gains (losses)</t>
  </si>
  <si>
    <t>Deferred Policy Acquisition Costs, Value of Business Acquired and Other Policy-Related Intangibles (VODA ) (Details) - USD ($) $ in Thousands</t>
  </si>
  <si>
    <t>Accumulated amortization</t>
  </si>
  <si>
    <t>Deferred Policy Acquisition Costs, Value of Business Acquired and Other Policy-Related Intangibles (Estimated Future Amortization) (Details) $ in Thousands</t>
  </si>
  <si>
    <t>Estimated future amortization expense allocated to other expenses for VOBA [Abstract]</t>
  </si>
  <si>
    <t>Value of Distribution Agreements and Customer Relationships Acquired [Abstract]</t>
  </si>
  <si>
    <t>Reinsurance (Effects of Reinsurance on Earnings) (Details) - USD ($) $ in Thousands</t>
  </si>
  <si>
    <t>Premiums:</t>
  </si>
  <si>
    <t>Direct premiums</t>
  </si>
  <si>
    <t>Reinsurance ceded</t>
  </si>
  <si>
    <t>Net premiums</t>
  </si>
  <si>
    <t>Direct universal life and investment-type product policy fees</t>
  </si>
  <si>
    <t>Net universal life and investment-type product policy fees</t>
  </si>
  <si>
    <t>Other revenues:</t>
  </si>
  <si>
    <t>Direct other revenues</t>
  </si>
  <si>
    <t>Net other revenues</t>
  </si>
  <si>
    <t>Policyholder benefits and claims:</t>
  </si>
  <si>
    <t>Direct policyholder benefits and claims</t>
  </si>
  <si>
    <t>Net policyholder benefits and claims</t>
  </si>
  <si>
    <t>Other expenses:</t>
  </si>
  <si>
    <t>Total other expenses</t>
  </si>
  <si>
    <t>Reinsurance (Effects of Reinsurance on Balance Sheet) (Details) - USD ($) $ in Thousands</t>
  </si>
  <si>
    <t>Assets:</t>
  </si>
  <si>
    <t>Liabilities:</t>
  </si>
  <si>
    <t>Other Liabilities</t>
  </si>
  <si>
    <t>Direct</t>
  </si>
  <si>
    <t>Ceded</t>
  </si>
  <si>
    <t>Reinsurance (Effects of Affiliated Reinsurance on Statements of Operations) (Details) - USD ($) $ in Thousands</t>
  </si>
  <si>
    <t>Deferred Policy Acquisition Costs and Present Value of Future Insurance Profits, Amortization</t>
  </si>
  <si>
    <t>Affiliated Entity [Member] | Ceded</t>
  </si>
  <si>
    <t>Reinsurance (Effects of Affiliated Reinsurance on Balance Sheets) (Details) - USD ($) $ in Thousands</t>
  </si>
  <si>
    <t>Ceded | Affiliated Entity [Member]</t>
  </si>
  <si>
    <t>Reinsurance (Narrative) (Details) - USD ($)</t>
  </si>
  <si>
    <t>Deposit assets in premiums, reinsurance, and other receivables or secondary guarantee risk for reinsurance</t>
  </si>
  <si>
    <t>Deposit liabilities in other liabilities for reinsurance</t>
  </si>
  <si>
    <t>Ceded Credit Risk [Line Items]</t>
  </si>
  <si>
    <t>Reinsurance recoverables</t>
  </si>
  <si>
    <t>Ceded Credit Risk, Unsecured [Member]</t>
  </si>
  <si>
    <t>Mortality Risk [Member]</t>
  </si>
  <si>
    <t>Reinsurance Retention Policy [Line Items]</t>
  </si>
  <si>
    <t>Reinsured risk percentage</t>
  </si>
  <si>
    <t>100.00%</t>
  </si>
  <si>
    <t>Retention amount</t>
  </si>
  <si>
    <t>Fixed Annuities [Member]</t>
  </si>
  <si>
    <t>Living And Death Benefit Guarantees [Member]</t>
  </si>
  <si>
    <t>Five Largest Ceded Reinsurers [Member]</t>
  </si>
  <si>
    <t>Five largest reinsurers, reinsurance recoverables amount</t>
  </si>
  <si>
    <t>Five largest reinsurers, reinsurance recoverables percentage</t>
  </si>
  <si>
    <t>89.00%</t>
  </si>
  <si>
    <t>88.00%</t>
  </si>
  <si>
    <t>Reinsurance (Related Party Narrative) (Details) - USD ($)</t>
  </si>
  <si>
    <t>May 02, 2017</t>
  </si>
  <si>
    <t>Jan. 31, 2017</t>
  </si>
  <si>
    <t>May 01, 2017</t>
  </si>
  <si>
    <t>Jan. 01, 2017</t>
  </si>
  <si>
    <t>Embedded Derivative, Fair Value of Embedded Derivative Liability</t>
  </si>
  <si>
    <t>Deferred Policy Acquisition Costs and Present Value of Future Insurance Profits, Net</t>
  </si>
  <si>
    <t>Other Assets</t>
  </si>
  <si>
    <t>Income (Loss) from Continuing Operations before Income Taxes, Noncontrolling Interest</t>
  </si>
  <si>
    <t>Deposit Contracts, Assets</t>
  </si>
  <si>
    <t>Deposit Contracts, Liabilities</t>
  </si>
  <si>
    <t>Ceded Premiums Earned</t>
  </si>
  <si>
    <t>Policyholder Benefits and Claims Incurred, Ceded</t>
  </si>
  <si>
    <t>Affiliated Entity [Member] | Ceded guaranteed minimum benefits</t>
  </si>
  <si>
    <t>Embedded Derivative, Gain (Loss) on Embedded Derivative, Net</t>
  </si>
  <si>
    <t>Embedded Derivative, Fair Value of Embedded Derivative Asset</t>
  </si>
  <si>
    <t>Affiliated Entity [Member] | Variable Annuities MLIC [Member]</t>
  </si>
  <si>
    <t>Modified Coinsurance Basis Percent</t>
  </si>
  <si>
    <t>Affiliated Entity [Member] | SPDARecapture [Member]</t>
  </si>
  <si>
    <t>Cash, Cash Equivalents, and Short-term Investments</t>
  </si>
  <si>
    <t>Affiliated Entity [Member] | MRVTermRecapture [Member]</t>
  </si>
  <si>
    <t>Ceded Credit Risk, Unsecured [Member] | Affiliated Entity [Member]</t>
  </si>
  <si>
    <t>Metropolitan Life Insurance Company [Member] | Affiliated Entity [Member] | Life and Other [Member]</t>
  </si>
  <si>
    <t>Brighthouse Life Insurance Company [Member] | Affiliated Entity [Member] | Life and Other [Member]</t>
  </si>
  <si>
    <t>Ceded Credit Risk, Reinsurance Recoverables, Percentage</t>
  </si>
  <si>
    <t>Investments (Fixed Maturity and Equity Securities Available-For-Sale by Sector) (Details) - USD ($) $ in Thousands</t>
  </si>
  <si>
    <t>Debt Securities, Available-for-sale [Abstract]</t>
  </si>
  <si>
    <t>Amortized Cost</t>
  </si>
  <si>
    <t>Debt Securities, Available-for-sale</t>
  </si>
  <si>
    <t>Fixed maturity securities</t>
  </si>
  <si>
    <t>Gross Unrealized Gain</t>
  </si>
  <si>
    <t>Gross Unrealized Loss</t>
  </si>
  <si>
    <t>Gross Unrealized OTTI Loss</t>
  </si>
  <si>
    <t>U.S. corporate</t>
  </si>
  <si>
    <t>U.S. government and agency</t>
  </si>
  <si>
    <t>Foreign corporate</t>
  </si>
  <si>
    <t>CMBS</t>
  </si>
  <si>
    <t>RMBS</t>
  </si>
  <si>
    <t>ABS</t>
  </si>
  <si>
    <t>State and political subdivision</t>
  </si>
  <si>
    <t>Foreign government</t>
  </si>
  <si>
    <t>Investments (Maturities of Fixed Maturity Securities) (Details) - USD ($) $ in Thousands</t>
  </si>
  <si>
    <t>Available-for-sale Securities, Debt Maturities [Abstract]</t>
  </si>
  <si>
    <t>Amortized Cost, Due in one year or less</t>
  </si>
  <si>
    <t>Amortized Cost, Due after one year through five years</t>
  </si>
  <si>
    <t>Amortized Cost, Due after five years through ten years</t>
  </si>
  <si>
    <t>Amortized Cost, Due after ten years</t>
  </si>
  <si>
    <t>Amortized Cost, Structured Securities</t>
  </si>
  <si>
    <t>Amortized Cost, Subtotal</t>
  </si>
  <si>
    <t>Estimated Fair Value, Due in one year or less</t>
  </si>
  <si>
    <t>Estimated Fair Value, Due after one year through five years</t>
  </si>
  <si>
    <t>Estimated Fair Value, Due after five years through ten years</t>
  </si>
  <si>
    <t>Estimated Fair Value, Due after ten years</t>
  </si>
  <si>
    <t>Estimated Fair Value, Structured Securities</t>
  </si>
  <si>
    <t>Investments (Continuous Gross Unrealized Losses for Fixed Maturity and Equity Securities Available-For-Sale) (Details) $ in Thousands</t>
  </si>
  <si>
    <t>Dec. 31, 2017USD ($)</t>
  </si>
  <si>
    <t>Total number of securities in an unrealized loss position less than 12 months</t>
  </si>
  <si>
    <t>Total number of securities in an unrealized loss position equal to or greater than 12 months</t>
  </si>
  <si>
    <t>Less than 12 months Estimated Fair Value</t>
  </si>
  <si>
    <t>Less than 12 Months Gross Unrealized Loss</t>
  </si>
  <si>
    <t>Equal to or Greater than 12 Months Estimated Fair Value</t>
  </si>
  <si>
    <t>Equal to or Greater than 12 Months Gross Unrealized Loss</t>
  </si>
  <si>
    <t>Investments (Mortgage Loans by Portfolio Segment) (Details) - USD ($) $ in Thousands</t>
  </si>
  <si>
    <t>Notes, Loans and Financing Receivable, Net, Current [Abstract]</t>
  </si>
  <si>
    <t>Commercial mortgage loans</t>
  </si>
  <si>
    <t>Percentage of loans receivable on commercial mortgage loans</t>
  </si>
  <si>
    <t>69.30%</t>
  </si>
  <si>
    <t>70.00%</t>
  </si>
  <si>
    <t>Agricultural mortgage loans</t>
  </si>
  <si>
    <t>Percentage of loans receivable on agricultural mortgage loans</t>
  </si>
  <si>
    <t>31.10%</t>
  </si>
  <si>
    <t>30.40%</t>
  </si>
  <si>
    <t>Subtotal</t>
  </si>
  <si>
    <t>Percentage of loans receivable on subtotal</t>
  </si>
  <si>
    <t>100.40%</t>
  </si>
  <si>
    <t>Valuation allowances</t>
  </si>
  <si>
    <t>Percentage of loans receivable on valuation allowances</t>
  </si>
  <si>
    <t>(0.40%)</t>
  </si>
  <si>
    <t>Percentage of total mortgage loans, net</t>
  </si>
  <si>
    <t>Investments (Credit Quality of Commercial Mortgage Loans) (Details) - USD ($) $ in Thousands</t>
  </si>
  <si>
    <t>Financing Receivable, Recorded Investment [Line Items]</t>
  </si>
  <si>
    <t>% of Total</t>
  </si>
  <si>
    <t>Less than 65%</t>
  </si>
  <si>
    <t>94.00%</t>
  </si>
  <si>
    <t>94.20%</t>
  </si>
  <si>
    <t>65% to 75%</t>
  </si>
  <si>
    <t>4.60%</t>
  </si>
  <si>
    <t>4.70%</t>
  </si>
  <si>
    <t>76% to 80%</t>
  </si>
  <si>
    <t>1.40%</t>
  </si>
  <si>
    <t>1.10%</t>
  </si>
  <si>
    <t>Greater than 1.20x</t>
  </si>
  <si>
    <t>Greater than 1.20x | Less than 65%</t>
  </si>
  <si>
    <t>Greater than 1.20x | 65% to 75%</t>
  </si>
  <si>
    <t>Greater than 1.20x | 76% to 80%</t>
  </si>
  <si>
    <t>1.00x - 1.20x</t>
  </si>
  <si>
    <t>1.00x - 1.20x | Less than 65%</t>
  </si>
  <si>
    <t>1.00x - 1.20x | 65% to 75%</t>
  </si>
  <si>
    <t>1.00x - 1.20x | 76% to 80%</t>
  </si>
  <si>
    <t>Less than 1.00x</t>
  </si>
  <si>
    <t>Less than 1.00x | Less than 65%</t>
  </si>
  <si>
    <t>Less than 1.00x | 65% to 75%</t>
  </si>
  <si>
    <t>Less than 1.00x | 76% to 80%</t>
  </si>
  <si>
    <t>Investments (Credit Quality of Agricultural and Residential Mortgage Loans) (Details) - USD ($) $ in Thousands</t>
  </si>
  <si>
    <t>SEC Schedule, 12-29, Real Estate Companies, Investment in Mortgage Loans on Real Estate [Line Items]</t>
  </si>
  <si>
    <t>Loans Receivable, Gross, Commercial, Mortgage</t>
  </si>
  <si>
    <t>Loans Receivable Commercial Mortgage Percentage</t>
  </si>
  <si>
    <t>Agricultural Mortgage Loans - by Credit Quality Indicator:</t>
  </si>
  <si>
    <t>Recorded investment in Mortgage Loan</t>
  </si>
  <si>
    <t>96.10%</t>
  </si>
  <si>
    <t>99.20%</t>
  </si>
  <si>
    <t>3.90%</t>
  </si>
  <si>
    <t>0.80%</t>
  </si>
  <si>
    <t>Mortgage Loans By Credit Quality Indicator Range Three [Member]</t>
  </si>
  <si>
    <t>Debt Service Coverage Ratio Range One [Member]</t>
  </si>
  <si>
    <t>Debt Service Coverage Ratio Range One [Member] | Less than 65%</t>
  </si>
  <si>
    <t>Debt Service Coverage Ratio Range One [Member] | 65% to 75%</t>
  </si>
  <si>
    <t>Debt Service Coverage Ratio Range One [Member] | Mortgage Loans By Credit Quality Indicator Range Three [Member]</t>
  </si>
  <si>
    <t>Debt Service Coverage Ratio Range Two [Member]</t>
  </si>
  <si>
    <t>Debt Service Coverage Ratio Range Two [Member] | Less than 65%</t>
  </si>
  <si>
    <t>Debt Service Coverage Ratio Range Two [Member] | 65% to 75%</t>
  </si>
  <si>
    <t>Debt Service Coverage Ratio Range Two [Member] | Mortgage Loans By Credit Quality Indicator Range Three [Member]</t>
  </si>
  <si>
    <t>Debt Service Coverage Ratio Range Three [Member]</t>
  </si>
  <si>
    <t>Debt Service Coverage Ratio Range Three [Member] | Less than 65%</t>
  </si>
  <si>
    <t>Debt Service Coverage Ratio Range Three [Member] | 65% to 75%</t>
  </si>
  <si>
    <t>Debt Service Coverage Ratio Range Three [Member] | Mortgage Loans By Credit Quality Indicator Range Three [Member]</t>
  </si>
  <si>
    <t>Investments (Net Unrealized Investment Gains Losses) (Details) - USD ($) $ in Thousands</t>
  </si>
  <si>
    <t>Components of net unrealized investment gains (losses) included in accumulated other comprehensive loss</t>
  </si>
  <si>
    <t>DAC, VOBA and DSI</t>
  </si>
  <si>
    <t>Deferred income tax benefit (expense)</t>
  </si>
  <si>
    <t>Net unrealized investment gains (losses)</t>
  </si>
  <si>
    <t>Investments (Changes in Net Unrealized Investment Gains Losses) (Details) - USD ($) $ in Thousands</t>
  </si>
  <si>
    <t>Changes In Net Unrealized Investment Gains Losses Included In Accumulated Other Comprehensive Loss [Abstract]</t>
  </si>
  <si>
    <t>Unrealized investment gains (losses) during the year</t>
  </si>
  <si>
    <t>Unrealized investment gains (losses) relating to [Abstract]</t>
  </si>
  <si>
    <t>Change in net unrealized investment gains (losses)</t>
  </si>
  <si>
    <t>Investments (Invested Assets on Deposit, Held In Trust and Pledged as Collateral) (Details) - USD ($) $ in Thousands</t>
  </si>
  <si>
    <t>Invested assets on deposit</t>
  </si>
  <si>
    <t>Invested Assets Pledged As Collateral</t>
  </si>
  <si>
    <t>Total Invested Assets On Deposit And Pledged As Collateral</t>
  </si>
  <si>
    <t>Investments (Unconsolidated Variable Interest Entities) (Details) - Fixed maturity securities - USD ($) $ in Thousands</t>
  </si>
  <si>
    <t>Variable Interest Entity [Line Items]</t>
  </si>
  <si>
    <t>Carrying Amount Asset</t>
  </si>
  <si>
    <t>Carrying Amount Liability</t>
  </si>
  <si>
    <t>Investments (Net Investment Income) (Details) - USD ($) $ in Thousands</t>
  </si>
  <si>
    <t>Net Investment Income [Line Items]</t>
  </si>
  <si>
    <t>Less: Investment expenses</t>
  </si>
  <si>
    <t>Securities Investment</t>
  </si>
  <si>
    <t>Gross Investment Income, Operating</t>
  </si>
  <si>
    <t>Mortgage loans</t>
  </si>
  <si>
    <t>Cash, cash equivalents and short-term investments</t>
  </si>
  <si>
    <t>Other</t>
  </si>
  <si>
    <t>Investments (Components of Net Investment Gains Losses) (Details) - USD ($) $ in Thousands</t>
  </si>
  <si>
    <t>Marketable Securities, Gain (Loss) [Abstract]</t>
  </si>
  <si>
    <t>Fixed maturity securities — net gains (losses) on sales and disposals</t>
  </si>
  <si>
    <t>Equity securities — net gains (losses) on sales and disposals</t>
  </si>
  <si>
    <t>Other net investment gains (losses):</t>
  </si>
  <si>
    <t>Total net investment gains (losses)</t>
  </si>
  <si>
    <t>Gain (Loss) on Securities [Line Items]</t>
  </si>
  <si>
    <t>Total OTTI losses recognized in earnings</t>
  </si>
  <si>
    <t>Investments (Sales or Disposals and Impairments of Fixed Maturity and Equity Securities) (Details) - Fixed maturity securities - USD ($) $ in Thousands</t>
  </si>
  <si>
    <t>Debt Securities, Available-for-sale Securities [Line Items]</t>
  </si>
  <si>
    <t>Proceeds</t>
  </si>
  <si>
    <t>Gross investment gains</t>
  </si>
  <si>
    <t>Gross investment losses</t>
  </si>
  <si>
    <t>Other than Temporary Impairment Losses, Investments [Abstract]</t>
  </si>
  <si>
    <t>Debt Securities, Available-for-sale, Realized Gain (Loss) [Abstract]</t>
  </si>
  <si>
    <t>Investments (Fixed Maturity and Equity Securities Available-For-Sale - Narrative) (Details) - USD ($) $ in Thousands</t>
  </si>
  <si>
    <t>Summary of Certain Fixed Maturity Securities [Abstract]</t>
  </si>
  <si>
    <t>Non-Income Producing Debt Securities [Member]</t>
  </si>
  <si>
    <t>Available-for-sale Securities, Accumulated Gross Unrealized Gain (Loss), before Tax</t>
  </si>
  <si>
    <t>Investments (Evaluation of Available-For-Sale Securities for OTTI and Evaluating Temporarily Impaired AFS Securities - Narrative) (Details) $ in Thousands</t>
  </si>
  <si>
    <t>Dec. 31, 2018USD ($)Contracts</t>
  </si>
  <si>
    <t>Dec. 31, 2016USD ($)</t>
  </si>
  <si>
    <t>Change in Gross Unrealized Temporary Loss</t>
  </si>
  <si>
    <t>Fixed maturities available-for-sale with gross unrealized loss of equal to or greater than stated percentage</t>
  </si>
  <si>
    <t>20.00%</t>
  </si>
  <si>
    <t>Available-for-sale Securities, Continuous Unrealized Loss Position, Accumulated Loss</t>
  </si>
  <si>
    <t>20% or more | Six months or greater | Fixed maturity securities</t>
  </si>
  <si>
    <t>Available-for-sale, Securities in Unrealized Loss Positions, Qualitative Disclosure, Number of Positions | Contracts</t>
  </si>
  <si>
    <t>Investments (Mortgage Loans - Narrative) (Details)</t>
  </si>
  <si>
    <t>Dec. 31, 2018Contracts</t>
  </si>
  <si>
    <t>Dec. 31, 2017Contracts</t>
  </si>
  <si>
    <t>Percentage of Mortgage Loans Classified as Performing</t>
  </si>
  <si>
    <t>Financing Receivable, Modifications, Subsequent Default, Number of Contracts</t>
  </si>
  <si>
    <t>Commercial Portfolio Segment [Member]</t>
  </si>
  <si>
    <t>Financing Receivable Number of Contract of Recorded Investment Past Due</t>
  </si>
  <si>
    <t>Loans and Leases Receivable, Number of Contract, Nonperforming, Nonaccrual of Interest</t>
  </si>
  <si>
    <t>Agricultural Portfolio Segment [Member]</t>
  </si>
  <si>
    <t>Investments (Cash Equivalents - Narrative) (Details) - USD ($) $ in Millions</t>
  </si>
  <si>
    <t>Cash equivalents</t>
  </si>
  <si>
    <t>Investments (Concentrations of Credit Risk - Narrative) (Details) - USD ($)</t>
  </si>
  <si>
    <t>Investments in any counterparty that were greater than 10% of equity</t>
  </si>
  <si>
    <t>Securities holdings exposure in single issuer greater than stated percentage of Company's equity</t>
  </si>
  <si>
    <t>10.00%</t>
  </si>
  <si>
    <t>Investments (Consolidated Variable Interest Entities - Narrative) (Details)</t>
  </si>
  <si>
    <t>Variable Interest Entity, Consolidated, Carrying Amount, Assets and Liabilities, Net [Abstract]</t>
  </si>
  <si>
    <t>Variable interest, consoldidated carrying amount assets and liabilities net</t>
  </si>
  <si>
    <t>Investments (Net Investment Gains Losses - Narrative) (Details) - USD ($) $ in Thousands</t>
  </si>
  <si>
    <t>Foreign Currency Transaction Gain (Loss), Realized</t>
  </si>
  <si>
    <t>Investments (Related Party Investment Transactions - Narrative) (Details) - USD ($) $ in Thousands</t>
  </si>
  <si>
    <t>Nov. 30, 2016</t>
  </si>
  <si>
    <t>Related Party Transaction [Line Items]</t>
  </si>
  <si>
    <t>Assets Transferred To Affiliates, Estimated Fair Value</t>
  </si>
  <si>
    <t>Related party net investment income</t>
  </si>
  <si>
    <t>Related party investment administrative services</t>
  </si>
  <si>
    <t>Transfers of Financial Assets Accounted for as Sale, Amortized Cost of Assets Obtained as Proceeds</t>
  </si>
  <si>
    <t>Metlife Investment Advisors, LLC [Member]</t>
  </si>
  <si>
    <t>Affiliated Entity [Member] | Recapture MLUS [Member]</t>
  </si>
  <si>
    <t>Derivatives (Primary Risks) (Details) - USD ($) $ in Thousands</t>
  </si>
  <si>
    <t>Derivatives, Fair Value [Line Items]</t>
  </si>
  <si>
    <t>Gross Notional Amount</t>
  </si>
  <si>
    <t>Estimated Fair Value Assets</t>
  </si>
  <si>
    <t>Estimated Fair Value Liabilities</t>
  </si>
  <si>
    <t>Derivatives Not Designated or Not Qualifying as Hedging Instruments</t>
  </si>
  <si>
    <t>Derivatives Not Designated or Not Qualifying as Hedging Instruments | Foreign currency swaps</t>
  </si>
  <si>
    <t>Derivatives Not Designated or Not Qualifying as Hedging Instruments | Interest Rate Cap [Member]</t>
  </si>
  <si>
    <t>Derivatives Not Designated or Not Qualifying as Hedging Instruments | Equity Option [Member]</t>
  </si>
  <si>
    <t>Cash Flow Hedging [Member] | Derivatives Designated as Hedging Instruments | Foreign currency swaps</t>
  </si>
  <si>
    <t>Derivatives Derivatives (Earned Income on Derivatives - Narrative) (Details) (Details) - USD ($) $ in Thousands</t>
  </si>
  <si>
    <t>Designated as Hedging Instrument [Member] | Investment Income [Member]</t>
  </si>
  <si>
    <t>Interest and Other Income</t>
  </si>
  <si>
    <t>Not Designated as Hedging Instrument [Member] | Net Derivative Gains (Losses)</t>
  </si>
  <si>
    <t>Interest Income (Expense), Nonoperating, Net</t>
  </si>
  <si>
    <t>Derivatives Derivatives NQ, CF, FV (Details) - USD ($) $ in Thousands</t>
  </si>
  <si>
    <t>Change in Unrealized Gain (Loss) on Hedged Item in Fair Value Hedge</t>
  </si>
  <si>
    <t>Gains Losses Deferred In Accumulated Other Comprehensive Income Loss On Derivatives Effective Portion</t>
  </si>
  <si>
    <t>Not Designated as Hedging Instrument [Member]</t>
  </si>
  <si>
    <t>Cash Flow Hedging [Member]</t>
  </si>
  <si>
    <t>Net Derivative Gains (Losses)</t>
  </si>
  <si>
    <t>Derivative, Gain (Loss) on Derivative, Net</t>
  </si>
  <si>
    <t>Net Derivative Gains (Losses) | Not Designated as Hedging Instrument [Member]</t>
  </si>
  <si>
    <t>Net Derivative Gains (Losses) | Cash Flow Hedging [Member]</t>
  </si>
  <si>
    <t>Interest Rate Contract [Member] | Not Designated as Hedging Instrument [Member]</t>
  </si>
  <si>
    <t>Interest Rate Contract [Member] | Net Derivative Gains (Losses) | Not Designated as Hedging Instrument [Member]</t>
  </si>
  <si>
    <t>Foreign Exchange Contract [Member] | Not Designated as Hedging Instrument [Member]</t>
  </si>
  <si>
    <t>Foreign Exchange Contract [Member] | Cash Flow Hedging [Member]</t>
  </si>
  <si>
    <t>Foreign Exchange Contract [Member] | Net Derivative Gains (Losses) | Not Designated as Hedging Instrument [Member]</t>
  </si>
  <si>
    <t>Foreign Exchange Contract [Member] | Net Derivative Gains (Losses) | Cash Flow Hedging [Member]</t>
  </si>
  <si>
    <t>Equity Contract [Member] | Not Designated as Hedging Instrument [Member]</t>
  </si>
  <si>
    <t>Equity Contract [Member] | Net Derivative Gains (Losses) | Not Designated as Hedging Instrument [Member]</t>
  </si>
  <si>
    <t>Net Embedded Derivatives | Not Designated as Hedging Instrument [Member]</t>
  </si>
  <si>
    <t>Net Embedded Derivatives | Net Derivative Gains (Losses) | Not Designated as Hedging Instrument [Member]</t>
  </si>
  <si>
    <t>Derivatives (Estimated Fair Value of Derivatives Assets and Liabilities after Master Netting Agreements and Cash) (Details) - USD ($) $ in Thousands</t>
  </si>
  <si>
    <t>Offsetting Assets [Line Items]</t>
  </si>
  <si>
    <t>Derivative Asset, Fair Value, Gross Asset Excluding Accruals</t>
  </si>
  <si>
    <t>Derivative Liability, Fair Value, Gross Liability Excluding Accruals</t>
  </si>
  <si>
    <t>Amounts offset in the consolidated balance sheets, Assets</t>
  </si>
  <si>
    <t>Amounts offset in the consolidated balance sheets, Liabilities</t>
  </si>
  <si>
    <t>Estimated fair value of derivative assets presented in the consolidated balance sheets</t>
  </si>
  <si>
    <t>Estimated fair value of derivative liabilities presented in the consolidated balance sheets</t>
  </si>
  <si>
    <t>Net amount of derivative assets after application of master netting agreements and cash collateral</t>
  </si>
  <si>
    <t>Net amount of derivative liabilities after application of master netting agreements and cash collateral</t>
  </si>
  <si>
    <t>Over the Counter [Member]</t>
  </si>
  <si>
    <t>Derivative Asset, Not Offset, Policy Election Deduction</t>
  </si>
  <si>
    <t>Derivative Liability, Not Offset, Policy Election Deduction</t>
  </si>
  <si>
    <t>Cash collateral on derivative assets</t>
  </si>
  <si>
    <t>Cash collateral on derivative liabilities</t>
  </si>
  <si>
    <t>Securities collateral on derivative assets</t>
  </si>
  <si>
    <t>Securities collateral on derivative liabilities</t>
  </si>
  <si>
    <t>Derivatives (Embedded Derivatives) (Details) - USD ($) $ in Thousands</t>
  </si>
  <si>
    <t>Embedded Derivative, Fair Value of Embedded Derivative, Net [Abstract]</t>
  </si>
  <si>
    <t>Ceded guaranteed minimum benefits | Premiums, reinsurance and other receivables</t>
  </si>
  <si>
    <t>Direct guaranteed minimum benefits | Policyholder account balances</t>
  </si>
  <si>
    <t>Other Embedded Derivatives [Member] | Policyholder account balances</t>
  </si>
  <si>
    <t>Derivatives (Narrative) (Details) - USD ($) $ in Thousands</t>
  </si>
  <si>
    <t>3 Months Ended</t>
  </si>
  <si>
    <t>Mar. 31, 2017</t>
  </si>
  <si>
    <t>Derivative assets</t>
  </si>
  <si>
    <t>Derivative liabilities</t>
  </si>
  <si>
    <t>Derivative, Collateral, Obligation to Return Cash</t>
  </si>
  <si>
    <t>Customer Securities for which Entity has Right to Sell or Repledge, Fair Value of Securities Sold or Repledged</t>
  </si>
  <si>
    <t>Derivative, Net Liability Position, Aggregate Fair Value</t>
  </si>
  <si>
    <t>Maximum Length of Time Hedged in Cash Flow Hedge</t>
  </si>
  <si>
    <t>0 years</t>
  </si>
  <si>
    <t>Gain (Loss) on Discontinuation of Cash Flow Hedge Due to Forecasted Transaction Probable of Not Occurring, Net</t>
  </si>
  <si>
    <t>Derivative Instrument Detail [Abstract]</t>
  </si>
  <si>
    <t>Nonperformance Risk [Member] | Direct And Assumed Guaranteed Minimum Benefit [Member]</t>
  </si>
  <si>
    <t>Embedded derivatives gains (losses)</t>
  </si>
  <si>
    <t>Nonperformance Risk [Member] | Ceded guaranteed minimum benefits</t>
  </si>
  <si>
    <t>Accrued Liabilities [Member]</t>
  </si>
  <si>
    <t>Fixed Maturities [Member]</t>
  </si>
  <si>
    <t>Collateral Already Posted, Aggregate Fair Value</t>
  </si>
  <si>
    <t>Derivative, Collateral, Obligation to Return Securities</t>
  </si>
  <si>
    <t>Derivative, Collateral, Right to Reclaim Securities</t>
  </si>
  <si>
    <t>Investment Income [Member] | Designated as Hedging Instrument [Member]</t>
  </si>
  <si>
    <t>Net derivative gains (losses) | Not Designated as Hedging Instrument [Member]</t>
  </si>
  <si>
    <t>Fair Value (Recurring Fair Value Measurements) (Details) - USD ($) $ in Thousands</t>
  </si>
  <si>
    <t>Assets [Abstract]</t>
  </si>
  <si>
    <t>Derivative Asset, Fair Value, Gross Asset</t>
  </si>
  <si>
    <t>Liabilities [Abstract]</t>
  </si>
  <si>
    <t>Net embedded derivatives within liability host contracts</t>
  </si>
  <si>
    <t>Recurring</t>
  </si>
  <si>
    <t>Net embedded derivatives within asset host contracts</t>
  </si>
  <si>
    <t>Recurring | Interest Rate Contract [Member]</t>
  </si>
  <si>
    <t>Recurring | Foreign currency exchange rate</t>
  </si>
  <si>
    <t>Recurring | Equity Contract [Member]</t>
  </si>
  <si>
    <t>Recurring | U.S. corporate</t>
  </si>
  <si>
    <t>Recurring | U.S. government and agency</t>
  </si>
  <si>
    <t>Recurring | RMBS</t>
  </si>
  <si>
    <t>Recurring | Foreign corporate</t>
  </si>
  <si>
    <t>Recurring | CMBS</t>
  </si>
  <si>
    <t>Recurring | State and political subdivision</t>
  </si>
  <si>
    <t>Recurring | ABS</t>
  </si>
  <si>
    <t>Recurring | Foreign government</t>
  </si>
  <si>
    <t>Recurring | Level 1</t>
  </si>
  <si>
    <t>Recurring | Level 1 | Interest Rate Contract [Member]</t>
  </si>
  <si>
    <t>Recurring | Level 1 | Foreign currency exchange rate</t>
  </si>
  <si>
    <t>Recurring | Level 1 | Equity Contract [Member]</t>
  </si>
  <si>
    <t>Recurring | Level 1 | U.S. corporate</t>
  </si>
  <si>
    <t>Recurring | Level 1 | U.S. government and agency</t>
  </si>
  <si>
    <t>Recurring | Level 1 | RMBS</t>
  </si>
  <si>
    <t>Recurring | Level 1 | Foreign corporate</t>
  </si>
  <si>
    <t>Recurring | Level 1 | CMBS</t>
  </si>
  <si>
    <t>Recurring | Level 1 | State and political subdivision</t>
  </si>
  <si>
    <t>Recurring | Level 1 | ABS</t>
  </si>
  <si>
    <t>Recurring | Level 1 | Foreign government</t>
  </si>
  <si>
    <t>Recurring | Level 2</t>
  </si>
  <si>
    <t>Recurring | Level 2 | Interest Rate Contract [Member]</t>
  </si>
  <si>
    <t>Recurring | Level 2 | Foreign currency exchange rate</t>
  </si>
  <si>
    <t>Recurring | Level 2 | Equity Contract [Member]</t>
  </si>
  <si>
    <t>Recurring | Level 2 | U.S. corporate</t>
  </si>
  <si>
    <t>Recurring | Level 2 | U.S. government and agency</t>
  </si>
  <si>
    <t>Recurring | Level 2 | RMBS</t>
  </si>
  <si>
    <t>Recurring | Level 2 | Foreign corporate</t>
  </si>
  <si>
    <t>Recurring | Level 2 | CMBS</t>
  </si>
  <si>
    <t>Recurring | Level 2 | State and political subdivision</t>
  </si>
  <si>
    <t>Recurring | Level 2 | ABS</t>
  </si>
  <si>
    <t>Recurring | Level 2 | Foreign government</t>
  </si>
  <si>
    <t>Recurring | Level 3</t>
  </si>
  <si>
    <t>Recurring | Level 3 | Interest Rate Contract [Member]</t>
  </si>
  <si>
    <t>Recurring | Level 3 | Foreign currency exchange rate</t>
  </si>
  <si>
    <t>Recurring | Level 3 | Equity Contract [Member]</t>
  </si>
  <si>
    <t>Recurring | Level 3 | U.S. corporate</t>
  </si>
  <si>
    <t>Recurring | Level 3 | U.S. government and agency</t>
  </si>
  <si>
    <t>Recurring | Level 3 | RMBS</t>
  </si>
  <si>
    <t>Recurring | Level 3 | Foreign corporate</t>
  </si>
  <si>
    <t>Recurring | Level 3 | CMBS</t>
  </si>
  <si>
    <t>Recurring | Level 3 | State and political subdivision</t>
  </si>
  <si>
    <t>Recurring | Level 3 | ABS</t>
  </si>
  <si>
    <t>Recurring | Level 3 | Foreign government</t>
  </si>
  <si>
    <t>Fair Value (Quantitative Information) (Details) - Fair Value, Inputs, Level 3 [Member]</t>
  </si>
  <si>
    <t>Measurement Input, Mortality Rate [Member] | Minimum</t>
  </si>
  <si>
    <t>Fair Value, Option, Quantitative Disclosure [Line Items]</t>
  </si>
  <si>
    <t>Embedded Derivative Liability, Measurement Input</t>
  </si>
  <si>
    <t>Measurement Input, Mortality Rate [Member] | Maximum</t>
  </si>
  <si>
    <t>Measurement Input, Lapse Rate [Member] | Minimum</t>
  </si>
  <si>
    <t>Measurement Input, Lapse Rate [Member] | Maximum</t>
  </si>
  <si>
    <t>Measurement Input, Utilization Rate [Member] | Minimum</t>
  </si>
  <si>
    <t>Measurement Input, Utilization Rate [Member] | Maximum</t>
  </si>
  <si>
    <t>Measurement Input, Withdrawal Rate [Member] | Minimum</t>
  </si>
  <si>
    <t>Measurement Input, Withdrawal Rate [Member] | Maximum</t>
  </si>
  <si>
    <t>Measurement Input, Long Term Equity Volatilities [Member] | Minimum</t>
  </si>
  <si>
    <t>Measurement Input, Long Term Equity Volatilities [Member] | Maximum</t>
  </si>
  <si>
    <t>Measurement Input, Entity Credit Risk [Member] | Minimum</t>
  </si>
  <si>
    <t>Measurement Input, Entity Credit Risk [Member] | Maximum</t>
  </si>
  <si>
    <t>Fair Value (Unobservable Input Reconciliation) (Details) - USD ($) $ in Thousands</t>
  </si>
  <si>
    <t>NetDerivatives [Member]</t>
  </si>
  <si>
    <t>Fair Value, Net Derivative Asset (Liability) Measured on Recurring Basis, Unobservable Input Reconciliation [Roll Forward]</t>
  </si>
  <si>
    <t>Total realized/unrealized gains (losses) included in net income (loss)</t>
  </si>
  <si>
    <t>Total realized/unrealized gains (losses) included in AOCI</t>
  </si>
  <si>
    <t>Purchases</t>
  </si>
  <si>
    <t>Sales</t>
  </si>
  <si>
    <t>Issuances</t>
  </si>
  <si>
    <t>Settlements</t>
  </si>
  <si>
    <t>Transfers into Level 3</t>
  </si>
  <si>
    <t>Transfers out of Level 3</t>
  </si>
  <si>
    <t>Changes in unrealized gains (losses) included in net income (loss) for the instruments still held at end of period</t>
  </si>
  <si>
    <t>U.S. corporate and foreign corporate</t>
  </si>
  <si>
    <t>Fair Value, Assets Measured on Recurring Basis, Unobservable Input Reconciliation, Calculation [Roll Forward]</t>
  </si>
  <si>
    <t>Structured securities</t>
  </si>
  <si>
    <t>Fair Value (Financial Instruments Carried at Other Than Fair Value) (Details) - USD ($) $ in Thousands</t>
  </si>
  <si>
    <t>Estimated Fair Value</t>
  </si>
  <si>
    <t>Other Liabilities, Fair Value Disclosure</t>
  </si>
  <si>
    <t>Estimated Fair Value | Level 1</t>
  </si>
  <si>
    <t>Estimated Fair Value | Level 2</t>
  </si>
  <si>
    <t>Estimated Fair Value | Level 3</t>
  </si>
  <si>
    <t>Carrying Value</t>
  </si>
  <si>
    <t>Equity (Capital Transactions - Narrative) (Details) $ in Millions</t>
  </si>
  <si>
    <t>1 Months Ended</t>
  </si>
  <si>
    <t>Equity (Statutory Income - Narrative) (Details) - USD ($) $ in Millions</t>
  </si>
  <si>
    <t>Total adjusted capital of Brighthouse New York</t>
  </si>
  <si>
    <t>400%</t>
  </si>
  <si>
    <t xml:space="preserve">400% </t>
  </si>
  <si>
    <t>Statutory Accounting Practices, Prescribed Practice, Amount</t>
  </si>
  <si>
    <t>Equity (Statutory Income) (Details) - USD ($) $ in Thousands</t>
  </si>
  <si>
    <t>Statutory net income (loss)</t>
  </si>
  <si>
    <t>Statutory capital and surplus</t>
  </si>
  <si>
    <t>Equity (Dividend Restrictions - Narrative) (Details) - USD ($) $ in Thousands</t>
  </si>
  <si>
    <t>Dec. 31, 2019</t>
  </si>
  <si>
    <t>Payments of Dividends</t>
  </si>
  <si>
    <t>Scenario, Forecast [Member]</t>
  </si>
  <si>
    <t>Statutory Accounting Practices, Statutory Amount Available for Dividend Payments without Regulatory Approval</t>
  </si>
  <si>
    <t>Equity (Components of Accumulated Other Comprehensive Income (Loss)) (Details) - USD ($) $ in Thousands</t>
  </si>
  <si>
    <t>Accumulated Other Comprehensive Income (Loss) [Line Items]</t>
  </si>
  <si>
    <t>Balance beginning of period</t>
  </si>
  <si>
    <t>OCI before reclassifications</t>
  </si>
  <si>
    <t>AOCI before reclassifications, net of income tax</t>
  </si>
  <si>
    <t>Amounts reclassified from AOCI</t>
  </si>
  <si>
    <t>Amounts reclassified from AOCI, net of income tax</t>
  </si>
  <si>
    <t>Balance end of period</t>
  </si>
  <si>
    <t>New Accounting Pronouncement or Change in Accounting Principle, Cumulative Effect of Change on Equity or Net Assets</t>
  </si>
  <si>
    <t>Unrealized Investment Gains (Losses), Net of Related Offsets</t>
  </si>
  <si>
    <t>Unrealized Gains (Losses) on Derivatives</t>
  </si>
  <si>
    <t>Equity (Reclassifications Out of Accumulated Other Comprehensive Income (Loss)) (Details) - USD ($) $ in Thousands</t>
  </si>
  <si>
    <t>Reclassification Adjustment out of Accumulated Other Comprehensive Income [Line Items]</t>
  </si>
  <si>
    <t>Reclassification out of Accumulated Other Comprehensive Income</t>
  </si>
  <si>
    <t>Reclassification out of Accumulated Other Comprehensive Income | Unrealized Investment Gains (Losses), Net of Related Offsets</t>
  </si>
  <si>
    <t>Reclassification out of Accumulated Other Comprehensive Income | Unrealized Gains (Losses) on Derivatives</t>
  </si>
  <si>
    <t>Reclassification out of Accumulated Other Comprehensive Income | Unrealized Gains (Losses) on Derivatives | Foreign currency swaps</t>
  </si>
  <si>
    <t>Other Revenues and Other Expenses Other Revenues (Narrative) (Details) - USD ($) $ in Millions</t>
  </si>
  <si>
    <t>Distribution Service [Member]</t>
  </si>
  <si>
    <t>Revenue from Contract with Customer, Including Assessed Tax</t>
  </si>
  <si>
    <t>Other Expenses (Other Expenses) (Details) - USD ($) $ in Thousands</t>
  </si>
  <si>
    <t>Compensation</t>
  </si>
  <si>
    <t>Professional services</t>
  </si>
  <si>
    <t>Transition Services Agreements</t>
  </si>
  <si>
    <t>Establishment Costs</t>
  </si>
  <si>
    <t>Premium taxes, licenses and fees</t>
  </si>
  <si>
    <t>Custody Fees</t>
  </si>
  <si>
    <t>Volume-related costs</t>
  </si>
  <si>
    <t>Income Tax (Provision for Income Tax from Continuing Operations) (Details) - USD ($) $ in Thousands</t>
  </si>
  <si>
    <t>Current:</t>
  </si>
  <si>
    <t>Federal</t>
  </si>
  <si>
    <t>Foreign</t>
  </si>
  <si>
    <t>Current Income Tax Expense (Benefit)</t>
  </si>
  <si>
    <t>Deferred:</t>
  </si>
  <si>
    <t>Income Tax Expense (Benefit)</t>
  </si>
  <si>
    <t>Income Tax (Reconciliation of Income Tax Provision between US Statutory Rate and As Reported for Continuing Operations) (Details) - USD ($) $ in Thousands</t>
  </si>
  <si>
    <t>Income tax expense benefit continuing operations income tax reconciliation</t>
  </si>
  <si>
    <t>Tax provision at U.S. statutory rate</t>
  </si>
  <si>
    <t>Effective Income Tax Reconciliation, Tax Cuts and Jobs Act of 2017, Amount</t>
  </si>
  <si>
    <t>Effective Income Tax Rate Reconciliation, Deduction, Dividends, Amount</t>
  </si>
  <si>
    <t>Prior year tax</t>
  </si>
  <si>
    <t>Tax credits</t>
  </si>
  <si>
    <t>Effective Income Tax Rate Reconciliation, at Federal Statutory Income Tax Rate, Percent</t>
  </si>
  <si>
    <t>12.00%</t>
  </si>
  <si>
    <t>206.00%</t>
  </si>
  <si>
    <t>32.00%</t>
  </si>
  <si>
    <t>Income Tax (Net Deferred Income Tax Assets and Liabilities) (Details) - USD ($) $ in Thousands</t>
  </si>
  <si>
    <t>Deferred income tax assets:</t>
  </si>
  <si>
    <t>Tax Credit Carryforward, Amount</t>
  </si>
  <si>
    <t>Deferred Tax Assets, Operating Loss Carryforwards</t>
  </si>
  <si>
    <t>Deferred Tax Assets, Other Comprehensive Loss</t>
  </si>
  <si>
    <t>Deferred Tax Assets, Investments</t>
  </si>
  <si>
    <t>Total deferred income tax assets</t>
  </si>
  <si>
    <t>Deferred income tax liabilities:</t>
  </si>
  <si>
    <t>Investments, including derivatives</t>
  </si>
  <si>
    <t>Deferred Tax Liabilities, Deferred Expense, Reserves and Accruals</t>
  </si>
  <si>
    <t>Intangibles</t>
  </si>
  <si>
    <t>Net unrealized investment gains</t>
  </si>
  <si>
    <t>DAC</t>
  </si>
  <si>
    <t>Total deferred income tax liabilities</t>
  </si>
  <si>
    <t>Deferred tax assets and liabilities [Abstract]</t>
  </si>
  <si>
    <t>Net deferred income tax asset (liability)</t>
  </si>
  <si>
    <t>Income Tax (Reconciliation of Unrecognized Tax Benefits) (Details) - USD ($) $ in Thousands</t>
  </si>
  <si>
    <t>Reconciliation of Unrecognized Tax Benefits</t>
  </si>
  <si>
    <t>Additions for tax positions of prior years</t>
  </si>
  <si>
    <t>Reductions for tax positions of prior years</t>
  </si>
  <si>
    <t>Additions for tax positions of current year</t>
  </si>
  <si>
    <t>Reductions for tax positions of current year</t>
  </si>
  <si>
    <t>Settlements with tax authorities</t>
  </si>
  <si>
    <t>Unrecognized tax benefits that, if recognized would impact the effective rate</t>
  </si>
  <si>
    <t>Income Tax Income Tax Penalties (Details) - USD ($) $ in Thousands</t>
  </si>
  <si>
    <t>Income Tax Penalties [Abstract]</t>
  </si>
  <si>
    <t>Income Tax Examination, Penalties Expense</t>
  </si>
  <si>
    <t>Income Tax Income Tax (Tax Credit Carryforwards) (Details) - USD ($) $ in Thousands</t>
  </si>
  <si>
    <t>Tax Credit Carryforward [Line Items]</t>
  </si>
  <si>
    <t>Foreign Tax Authority [Member]</t>
  </si>
  <si>
    <t>Expiration Period First Four Years By Deferred Tax Asset [Member] | Foreign Tax Authority [Member]</t>
  </si>
  <si>
    <t>Expiration Period Second Four Years By Deferred Tax Asset [Member] | Foreign Tax Authority [Member]</t>
  </si>
  <si>
    <t>Expiration Period Third Four Years By Deferred Tax Asset [Member] | Foreign Tax Authority [Member]</t>
  </si>
  <si>
    <t>Expiration Period Fourth Four Years By Deferred Tax Asset [Member] | Foreign Tax Authority [Member]</t>
  </si>
  <si>
    <t>Expiration Period For Indefinite Number Of Years By Deferred Tax Asset [Member] | Foreign Tax Authority [Member]</t>
  </si>
  <si>
    <t>Income Tax (Narrative) (Details) - USD ($) $ in Thousands</t>
  </si>
  <si>
    <t>Nov. 30, 2018</t>
  </si>
  <si>
    <t>Oct. 31, 2017</t>
  </si>
  <si>
    <t>Deferred Tax Assets, Operating Loss Carryforwards, Components [Abstract]</t>
  </si>
  <si>
    <t>Operating Loss Carryforwards</t>
  </si>
  <si>
    <t>Related Party Transactions, By Related Party [Abstract]</t>
  </si>
  <si>
    <t>Due from Related Parties</t>
  </si>
  <si>
    <t>Metlife Inc [Member]</t>
  </si>
  <si>
    <t>Related Party Transaction, Amounts of Transaction</t>
  </si>
  <si>
    <t>Income Taxes Paid</t>
  </si>
  <si>
    <t>Alternative Minimum Tax adjustment [Member]</t>
  </si>
  <si>
    <t>Contingencies, Commitments and Guarantees (Commitments - Narrative) (Details) - USD ($) $ in Thousands</t>
  </si>
  <si>
    <t>Mortgage Loan Commitments</t>
  </si>
  <si>
    <t>Fair Value, Off-balance Sheet Risks, Disclosure Information [Line Items]</t>
  </si>
  <si>
    <t>Off-balance sheet commitments</t>
  </si>
  <si>
    <t>Commitments to Fund Private Corporate Bond Investments</t>
  </si>
  <si>
    <t>Contingencies, Commitments and Guarantees (Guarantees - Narrative) (Details) - USD ($)</t>
  </si>
  <si>
    <t>Guarantees [Abstract]</t>
  </si>
  <si>
    <t>Liabilities for indemnities, guarantees and commitments</t>
  </si>
  <si>
    <t>Related Party Transactions (Related Party Transactions) (Details) - USD ($) $ in Thousands</t>
  </si>
  <si>
    <t>Related Party Transaction, Selling, General and Administrative Expenses from Transactions with Related Party</t>
  </si>
  <si>
    <t>Insurance Commissions and Fees</t>
  </si>
  <si>
    <t>Related Party Transaction, Due from (to) Related Party</t>
  </si>
  <si>
    <t>Costs and Expenses, Related Party</t>
  </si>
  <si>
    <t>Broker Dealer Activities [Member]</t>
  </si>
  <si>
    <t>Revenue from Related Parties</t>
  </si>
  <si>
    <t>Related Party Transaction, Expenses from Transactions with Related Party</t>
  </si>
  <si>
    <t>Summary of Investments - Other Than Investments in Related Parties (Details) - USD ($) $ in Thousands</t>
  </si>
  <si>
    <t>SEC Schedule, 12-15, Insurance Companies, Summary of Investments, Other than Investments in Related Parties [Line Items]</t>
  </si>
  <si>
    <t>Cost or Amortized Cost</t>
  </si>
  <si>
    <t>Amount at Which Shown on Balance Sheet</t>
  </si>
  <si>
    <t>Other Investments</t>
  </si>
  <si>
    <t>Public utilities</t>
  </si>
  <si>
    <t>State and political subdivision securities</t>
  </si>
  <si>
    <t>Foreign Government Debt [Member]</t>
  </si>
  <si>
    <t>All other corporate bonds</t>
  </si>
  <si>
    <t>Total bonds</t>
  </si>
  <si>
    <t>Mortgage-backed and asset-backed securities</t>
  </si>
  <si>
    <t>Redeemable Preferred Stock</t>
  </si>
  <si>
    <t>Mortgage loans held-for-investment</t>
  </si>
  <si>
    <t>Other invested assets</t>
  </si>
  <si>
    <t>Supplementary Insurance Information (Balance Sheet Items) (Details) - USD ($) $ in Thousands</t>
  </si>
  <si>
    <t>SEC Schedule, 12-16, Insurance Companies, Supplementary Insurance Information [Line Items]</t>
  </si>
  <si>
    <t>Future Policy Benefits and Other Policy-Related Balances</t>
  </si>
  <si>
    <t>Policyholder Account Balances</t>
  </si>
  <si>
    <t>Unearned Premiums</t>
  </si>
  <si>
    <t>Unearned Revenue</t>
  </si>
  <si>
    <t>Supplementary Insurance Information Supplementary Insurance Information (Income Statement Items) (Details) - USD ($) $ in Thousands</t>
  </si>
  <si>
    <t>Premiums and Universal Life and Investment-Type Product Policy Fees</t>
  </si>
  <si>
    <t>Net Investment Income</t>
  </si>
  <si>
    <t>Policyholder Benefits and Claims and Interest Credited to Policyholder Account Balances</t>
  </si>
  <si>
    <t>Amortization of DAC and VOBA</t>
  </si>
  <si>
    <t>Consolidated Reinsurance (Details) - USD ($) $ in Thousands</t>
  </si>
  <si>
    <t>SEC Schedule, 12-17, Insurance Companies, Reinsurance [Line Items]</t>
  </si>
  <si>
    <t>Life insurance in-force, gross amount</t>
  </si>
  <si>
    <t>Life insurance in-force, ceded amount</t>
  </si>
  <si>
    <t>Life insurance in-force, assumed amount</t>
  </si>
  <si>
    <t>Life insurance in-force, net amount</t>
  </si>
  <si>
    <t>Life insurance in-force, % amount assumed to net amount</t>
  </si>
  <si>
    <t>0.00%</t>
  </si>
  <si>
    <t>Assumed Premiums Earned</t>
  </si>
  <si>
    <t>Premiums, net amount</t>
  </si>
  <si>
    <t>Premiums earned, % amount assumed to net amount</t>
  </si>
  <si>
    <t>Accident and Health Insurance Product Line [Member]</t>
  </si>
  <si>
    <t>Affiliated Entity [Member] | Life insurance products</t>
  </si>
</sst>
</file>

<file path=xl/styles.xml><?xml version="1.0" encoding="utf-8"?>
<styleSheet xmlns="http://schemas.openxmlformats.org/spreadsheetml/2006/main">
  <numFmts count="5">
    <numFmt formatCode="_(&quot;$ &quot;#,##0_);_(&quot;$ &quot;(#,##0)" numFmtId="164"/>
    <numFmt formatCode="_(&quot;VOBA &quot;#,##0_);_(&quot;VOBA &quot;(#,##0)" numFmtId="165"/>
    <numFmt formatCode="_(&quot;VODA &quot;#,##0_);_(&quot;VODA &quot;(#,##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7609</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14</v>
      </c>
    </row>
    <row r="16" spans="1:4">
      <c r="A16" s="4" t="s">
        <v>26</v>
      </c>
      <c r="B16" s="4" t="s">
        <v>14</v>
      </c>
    </row>
    <row r="17" spans="1:4">
      <c r="A17" s="4" t="s">
        <v>27</v>
      </c>
      <c r="B17" s="4" t="s">
        <v>14</v>
      </c>
    </row>
    <row r="18" spans="1:4">
      <c r="A18" s="4" t="s">
        <v>28</v>
      </c>
      <c r="B18" s="4" t="s">
        <v>29</v>
      </c>
    </row>
    <row r="19" spans="1:4">
      <c r="A19" s="4" t="s">
        <v>30</v>
      </c>
      <c r="D19" s="6" t="n">
        <v>0</v>
      </c>
    </row>
    <row r="20" spans="1:4">
      <c r="A20" s="4" t="s">
        <v>31</v>
      </c>
      <c r="C20" s="5" t="n">
        <v>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59</v>
      </c>
      <c r="B1" s="2" t="s">
        <v>1</v>
      </c>
    </row>
    <row r="2" spans="1:4">
      <c r="B2" s="2" t="s">
        <v>2</v>
      </c>
      <c r="C2" s="2" t="s">
        <v>33</v>
      </c>
      <c r="D2" s="2" t="s">
        <v>74</v>
      </c>
    </row>
    <row r="3" spans="1:4">
      <c r="A3" s="3" t="s">
        <v>960</v>
      </c>
    </row>
    <row r="4" spans="1:4">
      <c r="A4" s="4" t="s">
        <v>961</v>
      </c>
      <c r="B4" s="6" t="n">
        <v>0</v>
      </c>
      <c r="C4" s="6" t="n">
        <v>0</v>
      </c>
      <c r="D4" s="6"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33</v>
      </c>
    </row>
    <row r="2" spans="1:3">
      <c r="A2" s="3" t="s">
        <v>963</v>
      </c>
    </row>
    <row r="3" spans="1:3">
      <c r="A3" s="4" t="s">
        <v>937</v>
      </c>
      <c r="B3" s="6" t="n">
        <v>2068</v>
      </c>
      <c r="C3" s="6" t="n">
        <v>3463</v>
      </c>
    </row>
    <row r="4" spans="1:3">
      <c r="A4" s="4" t="s">
        <v>964</v>
      </c>
    </row>
    <row r="5" spans="1:3">
      <c r="A5" s="3" t="s">
        <v>963</v>
      </c>
    </row>
    <row r="6" spans="1:3">
      <c r="A6" s="4" t="s">
        <v>937</v>
      </c>
      <c r="B6" s="5" t="n">
        <v>2068</v>
      </c>
    </row>
    <row r="7" spans="1:3">
      <c r="A7" s="4" t="s">
        <v>965</v>
      </c>
    </row>
    <row r="8" spans="1:3">
      <c r="A8" s="3" t="s">
        <v>963</v>
      </c>
    </row>
    <row r="9" spans="1:3">
      <c r="A9" s="4" t="s">
        <v>937</v>
      </c>
      <c r="B9" s="5" t="n">
        <v>1000</v>
      </c>
    </row>
    <row r="10" spans="1:3">
      <c r="A10" s="4" t="s">
        <v>966</v>
      </c>
    </row>
    <row r="11" spans="1:3">
      <c r="A11" s="3" t="s">
        <v>963</v>
      </c>
    </row>
    <row r="12" spans="1:3">
      <c r="A12" s="4" t="s">
        <v>937</v>
      </c>
      <c r="B12" s="5" t="n">
        <v>1068</v>
      </c>
    </row>
    <row r="13" spans="1:3">
      <c r="A13" s="4" t="s">
        <v>967</v>
      </c>
    </row>
    <row r="14" spans="1:3">
      <c r="A14" s="3" t="s">
        <v>963</v>
      </c>
    </row>
    <row r="15" spans="1:3">
      <c r="A15" s="4" t="s">
        <v>937</v>
      </c>
      <c r="B15" s="5" t="n">
        <v>0</v>
      </c>
    </row>
    <row r="16" spans="1:3">
      <c r="A16" s="4" t="s">
        <v>968</v>
      </c>
    </row>
    <row r="17" spans="1:3">
      <c r="A17" s="3" t="s">
        <v>963</v>
      </c>
    </row>
    <row r="18" spans="1:3">
      <c r="A18" s="4" t="s">
        <v>937</v>
      </c>
      <c r="B18" s="5" t="n">
        <v>0</v>
      </c>
    </row>
    <row r="19" spans="1:3">
      <c r="A19" s="4" t="s">
        <v>969</v>
      </c>
    </row>
    <row r="20" spans="1:3">
      <c r="A20" s="3" t="s">
        <v>963</v>
      </c>
    </row>
    <row r="21" spans="1:3">
      <c r="A21" s="4" t="s">
        <v>937</v>
      </c>
      <c r="B21"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970</v>
      </c>
      <c r="B1" s="2" t="s">
        <v>971</v>
      </c>
      <c r="C1" s="2" t="s">
        <v>972</v>
      </c>
      <c r="D1" s="2" t="s">
        <v>2</v>
      </c>
      <c r="E1" s="2" t="s">
        <v>33</v>
      </c>
      <c r="F1" s="2" t="s">
        <v>74</v>
      </c>
    </row>
    <row r="2" spans="1:6">
      <c r="A2" s="4" t="s">
        <v>927</v>
      </c>
      <c r="D2" s="6" t="n">
        <v>0</v>
      </c>
      <c r="E2" s="6" t="n">
        <v>77308</v>
      </c>
      <c r="F2" s="6" t="n">
        <v>0</v>
      </c>
    </row>
    <row r="3" spans="1:6">
      <c r="A3" s="3" t="s">
        <v>973</v>
      </c>
    </row>
    <row r="4" spans="1:6">
      <c r="A4" s="4" t="s">
        <v>938</v>
      </c>
      <c r="D4" s="5" t="n">
        <v>2552</v>
      </c>
      <c r="E4" s="5" t="n">
        <v>3661</v>
      </c>
    </row>
    <row r="5" spans="1:6">
      <c r="A5" s="4" t="s">
        <v>974</v>
      </c>
      <c r="D5" s="5" t="n">
        <v>12200</v>
      </c>
    </row>
    <row r="6" spans="1:6">
      <c r="A6" s="3" t="s">
        <v>975</v>
      </c>
    </row>
    <row r="7" spans="1:6">
      <c r="A7" s="4" t="s">
        <v>976</v>
      </c>
      <c r="E7" s="5" t="n">
        <v>958</v>
      </c>
    </row>
    <row r="8" spans="1:6">
      <c r="A8" s="4" t="s">
        <v>51</v>
      </c>
      <c r="D8" s="5" t="n">
        <v>1755</v>
      </c>
      <c r="E8" s="5" t="n">
        <v>2064</v>
      </c>
    </row>
    <row r="9" spans="1:6">
      <c r="A9" s="4" t="s">
        <v>977</v>
      </c>
    </row>
    <row r="10" spans="1:6">
      <c r="A10" s="3" t="s">
        <v>975</v>
      </c>
    </row>
    <row r="11" spans="1:6">
      <c r="A11" s="4" t="s">
        <v>978</v>
      </c>
      <c r="C11" s="6" t="n">
        <v>55600</v>
      </c>
    </row>
    <row r="12" spans="1:6">
      <c r="A12" s="4" t="s">
        <v>979</v>
      </c>
      <c r="B12" s="6" t="n">
        <v>1700</v>
      </c>
    </row>
    <row r="13" spans="1:6">
      <c r="A13" s="4" t="s">
        <v>51</v>
      </c>
      <c r="D13" s="6" t="n">
        <v>3200</v>
      </c>
    </row>
    <row r="14" spans="1:6">
      <c r="A14" s="4" t="s">
        <v>980</v>
      </c>
    </row>
    <row r="15" spans="1:6">
      <c r="A15" s="4" t="s">
        <v>927</v>
      </c>
      <c r="E15" s="6" t="n">
        <v>-773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33</v>
      </c>
    </row>
    <row r="2" spans="1:3">
      <c r="A2" s="4" t="s">
        <v>982</v>
      </c>
    </row>
    <row r="3" spans="1:3">
      <c r="A3" s="3" t="s">
        <v>983</v>
      </c>
    </row>
    <row r="4" spans="1:3">
      <c r="A4" s="4" t="s">
        <v>984</v>
      </c>
      <c r="B4" s="6" t="n">
        <v>7600</v>
      </c>
      <c r="C4" s="6" t="n">
        <v>355</v>
      </c>
    </row>
    <row r="5" spans="1:3">
      <c r="A5" s="4" t="s">
        <v>985</v>
      </c>
    </row>
    <row r="6" spans="1:3">
      <c r="A6" s="3" t="s">
        <v>983</v>
      </c>
    </row>
    <row r="7" spans="1:3">
      <c r="A7" s="4" t="s">
        <v>984</v>
      </c>
      <c r="B7" s="6" t="n">
        <v>11400</v>
      </c>
      <c r="C7" s="6" t="n">
        <v>116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33</v>
      </c>
    </row>
    <row r="2" spans="1:3">
      <c r="A2" s="3" t="s">
        <v>987</v>
      </c>
    </row>
    <row r="3" spans="1:3">
      <c r="A3" s="4" t="s">
        <v>988</v>
      </c>
      <c r="B3" s="6" t="n">
        <v>0</v>
      </c>
      <c r="C3"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3</v>
      </c>
      <c r="D2" s="2" t="s">
        <v>74</v>
      </c>
    </row>
    <row r="3" spans="1:4">
      <c r="A3" s="3" t="s">
        <v>698</v>
      </c>
    </row>
    <row r="4" spans="1:4">
      <c r="A4" s="4" t="s">
        <v>990</v>
      </c>
      <c r="B4" s="6" t="n">
        <v>43900</v>
      </c>
      <c r="C4" s="6" t="n">
        <v>38000</v>
      </c>
      <c r="D4" s="6" t="n">
        <v>19900</v>
      </c>
    </row>
    <row r="5" spans="1:4">
      <c r="A5" s="4" t="s">
        <v>991</v>
      </c>
      <c r="B5" s="5" t="n">
        <v>101890</v>
      </c>
      <c r="C5" s="5" t="n">
        <v>103736</v>
      </c>
      <c r="D5" s="5" t="n">
        <v>103000</v>
      </c>
    </row>
    <row r="6" spans="1:4">
      <c r="A6" s="4" t="s">
        <v>992</v>
      </c>
      <c r="B6" s="5" t="n">
        <v>622</v>
      </c>
      <c r="C6" s="5" t="n">
        <v>8600</v>
      </c>
    </row>
    <row r="7" spans="1:4">
      <c r="A7" s="4" t="s">
        <v>993</v>
      </c>
      <c r="B7" s="5" t="n">
        <v>2800</v>
      </c>
      <c r="C7" s="5" t="n">
        <v>0</v>
      </c>
    </row>
    <row r="8" spans="1:4">
      <c r="A8" s="4" t="s">
        <v>976</v>
      </c>
      <c r="C8" s="5" t="n">
        <v>958</v>
      </c>
    </row>
    <row r="9" spans="1:4">
      <c r="A9" s="4" t="s">
        <v>270</v>
      </c>
    </row>
    <row r="10" spans="1:4">
      <c r="A10" s="3" t="s">
        <v>698</v>
      </c>
    </row>
    <row r="11" spans="1:4">
      <c r="A11" s="4" t="s">
        <v>991</v>
      </c>
      <c r="B11" s="5" t="n">
        <v>12400</v>
      </c>
      <c r="C11" s="5" t="n">
        <v>12700</v>
      </c>
      <c r="D11" s="5" t="n">
        <v>13000</v>
      </c>
    </row>
    <row r="12" spans="1:4">
      <c r="A12" s="4" t="s">
        <v>994</v>
      </c>
    </row>
    <row r="13" spans="1:4">
      <c r="A13" s="3" t="s">
        <v>698</v>
      </c>
    </row>
    <row r="14" spans="1:4">
      <c r="A14" s="4" t="s">
        <v>995</v>
      </c>
      <c r="B14" s="5" t="n">
        <v>12300</v>
      </c>
      <c r="C14" s="5" t="n">
        <v>12400</v>
      </c>
      <c r="D14" s="5" t="n">
        <v>10000</v>
      </c>
    </row>
    <row r="15" spans="1:4">
      <c r="A15" s="4" t="s">
        <v>996</v>
      </c>
      <c r="B15" s="5" t="n">
        <v>57900</v>
      </c>
      <c r="C15" s="5" t="n">
        <v>39300</v>
      </c>
      <c r="D15" s="6" t="n">
        <v>32200</v>
      </c>
    </row>
    <row r="16" spans="1:4">
      <c r="A16" s="4" t="s">
        <v>976</v>
      </c>
      <c r="B16" s="6" t="n">
        <v>951</v>
      </c>
      <c r="C16" s="6" t="n">
        <v>11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33</v>
      </c>
    </row>
    <row r="2" spans="1:3">
      <c r="A2" s="3" t="s">
        <v>998</v>
      </c>
    </row>
    <row r="3" spans="1:3">
      <c r="A3" s="4" t="s">
        <v>999</v>
      </c>
      <c r="B3" s="6" t="n">
        <v>2953721</v>
      </c>
    </row>
    <row r="4" spans="1:3">
      <c r="A4" s="4" t="s">
        <v>1000</v>
      </c>
      <c r="B4" s="5" t="n">
        <v>2917553</v>
      </c>
    </row>
    <row r="5" spans="1:3">
      <c r="A5" s="4" t="s">
        <v>1001</v>
      </c>
      <c r="B5" s="5" t="n">
        <v>35815</v>
      </c>
      <c r="C5" s="6" t="n">
        <v>3784</v>
      </c>
    </row>
    <row r="6" spans="1:3">
      <c r="A6" s="4" t="s">
        <v>36</v>
      </c>
      <c r="B6" s="5" t="n">
        <v>448105</v>
      </c>
      <c r="C6" s="6" t="n">
        <v>394863</v>
      </c>
    </row>
    <row r="7" spans="1:3">
      <c r="A7" s="4" t="s">
        <v>777</v>
      </c>
    </row>
    <row r="8" spans="1:3">
      <c r="A8" s="3" t="s">
        <v>998</v>
      </c>
    </row>
    <row r="9" spans="1:3">
      <c r="A9" s="4" t="s">
        <v>999</v>
      </c>
      <c r="B9" s="5" t="n">
        <v>2469801</v>
      </c>
    </row>
    <row r="10" spans="1:3">
      <c r="A10" s="4" t="s">
        <v>868</v>
      </c>
      <c r="B10" s="5" t="n">
        <v>2433633</v>
      </c>
    </row>
    <row r="11" spans="1:3">
      <c r="A11" s="4" t="s">
        <v>1000</v>
      </c>
      <c r="B11" s="5" t="n">
        <v>2433633</v>
      </c>
    </row>
    <row r="12" spans="1:3">
      <c r="A12" s="4" t="s">
        <v>530</v>
      </c>
    </row>
    <row r="13" spans="1:3">
      <c r="A13" s="3" t="s">
        <v>998</v>
      </c>
    </row>
    <row r="14" spans="1:3">
      <c r="A14" s="4" t="s">
        <v>999</v>
      </c>
      <c r="B14" s="5" t="n">
        <v>511255</v>
      </c>
    </row>
    <row r="15" spans="1:3">
      <c r="A15" s="4" t="s">
        <v>868</v>
      </c>
      <c r="B15" s="5" t="n">
        <v>507519</v>
      </c>
    </row>
    <row r="16" spans="1:3">
      <c r="A16" s="4" t="s">
        <v>1000</v>
      </c>
      <c r="B16" s="5" t="n">
        <v>507519</v>
      </c>
    </row>
    <row r="17" spans="1:3">
      <c r="A17" s="4" t="s">
        <v>1002</v>
      </c>
    </row>
    <row r="18" spans="1:3">
      <c r="A18" s="3" t="s">
        <v>998</v>
      </c>
    </row>
    <row r="19" spans="1:3">
      <c r="A19" s="4" t="s">
        <v>999</v>
      </c>
      <c r="B19" s="5" t="n">
        <v>58693</v>
      </c>
    </row>
    <row r="20" spans="1:3">
      <c r="A20" s="4" t="s">
        <v>868</v>
      </c>
      <c r="B20" s="5" t="n">
        <v>57947</v>
      </c>
    </row>
    <row r="21" spans="1:3">
      <c r="A21" s="4" t="s">
        <v>1000</v>
      </c>
      <c r="B21" s="5" t="n">
        <v>57947</v>
      </c>
    </row>
    <row r="22" spans="1:3">
      <c r="A22" s="4" t="s">
        <v>1003</v>
      </c>
    </row>
    <row r="23" spans="1:3">
      <c r="A23" s="3" t="s">
        <v>998</v>
      </c>
    </row>
    <row r="24" spans="1:3">
      <c r="A24" s="4" t="s">
        <v>999</v>
      </c>
      <c r="B24" s="5" t="n">
        <v>66131</v>
      </c>
    </row>
    <row r="25" spans="1:3">
      <c r="A25" s="4" t="s">
        <v>868</v>
      </c>
      <c r="B25" s="5" t="n">
        <v>69825</v>
      </c>
    </row>
    <row r="26" spans="1:3">
      <c r="A26" s="4" t="s">
        <v>1000</v>
      </c>
      <c r="B26" s="5" t="n">
        <v>69825</v>
      </c>
    </row>
    <row r="27" spans="1:3">
      <c r="A27" s="4" t="s">
        <v>1004</v>
      </c>
    </row>
    <row r="28" spans="1:3">
      <c r="A28" s="3" t="s">
        <v>998</v>
      </c>
    </row>
    <row r="29" spans="1:3">
      <c r="A29" s="4" t="s">
        <v>999</v>
      </c>
      <c r="B29" s="5" t="n">
        <v>27466</v>
      </c>
    </row>
    <row r="30" spans="1:3">
      <c r="A30" s="4" t="s">
        <v>868</v>
      </c>
      <c r="B30" s="5" t="n">
        <v>26611</v>
      </c>
    </row>
    <row r="31" spans="1:3">
      <c r="A31" s="4" t="s">
        <v>1000</v>
      </c>
      <c r="B31" s="5" t="n">
        <v>26611</v>
      </c>
    </row>
    <row r="32" spans="1:3">
      <c r="A32" s="4" t="s">
        <v>1005</v>
      </c>
    </row>
    <row r="33" spans="1:3">
      <c r="A33" s="3" t="s">
        <v>998</v>
      </c>
    </row>
    <row r="34" spans="1:3">
      <c r="A34" s="4" t="s">
        <v>999</v>
      </c>
      <c r="B34" s="5" t="n">
        <v>1199535</v>
      </c>
    </row>
    <row r="35" spans="1:3">
      <c r="A35" s="4" t="s">
        <v>868</v>
      </c>
      <c r="B35" s="5" t="n">
        <v>1166941</v>
      </c>
    </row>
    <row r="36" spans="1:3">
      <c r="A36" s="4" t="s">
        <v>1000</v>
      </c>
      <c r="B36" s="5" t="n">
        <v>1166941</v>
      </c>
    </row>
    <row r="37" spans="1:3">
      <c r="A37" s="4" t="s">
        <v>1006</v>
      </c>
    </row>
    <row r="38" spans="1:3">
      <c r="A38" s="3" t="s">
        <v>998</v>
      </c>
    </row>
    <row r="39" spans="1:3">
      <c r="A39" s="4" t="s">
        <v>999</v>
      </c>
      <c r="B39" s="5" t="n">
        <v>1863080</v>
      </c>
    </row>
    <row r="40" spans="1:3">
      <c r="A40" s="4" t="s">
        <v>868</v>
      </c>
      <c r="B40" s="5" t="n">
        <v>1828843</v>
      </c>
    </row>
    <row r="41" spans="1:3">
      <c r="A41" s="4" t="s">
        <v>1000</v>
      </c>
      <c r="B41" s="5" t="n">
        <v>1828843</v>
      </c>
    </row>
    <row r="42" spans="1:3">
      <c r="A42" s="4" t="s">
        <v>1007</v>
      </c>
    </row>
    <row r="43" spans="1:3">
      <c r="A43" s="3" t="s">
        <v>998</v>
      </c>
    </row>
    <row r="44" spans="1:3">
      <c r="A44" s="4" t="s">
        <v>999</v>
      </c>
      <c r="B44" s="5" t="n">
        <v>606124</v>
      </c>
    </row>
    <row r="45" spans="1:3">
      <c r="A45" s="4" t="s">
        <v>868</v>
      </c>
      <c r="B45" s="5" t="n">
        <v>604270</v>
      </c>
    </row>
    <row r="46" spans="1:3">
      <c r="A46" s="4" t="s">
        <v>1000</v>
      </c>
      <c r="B46" s="5" t="n">
        <v>604270</v>
      </c>
    </row>
    <row r="47" spans="1:3">
      <c r="A47" s="4" t="s">
        <v>1008</v>
      </c>
    </row>
    <row r="48" spans="1:3">
      <c r="A48" s="3" t="s">
        <v>998</v>
      </c>
    </row>
    <row r="49" spans="1:3">
      <c r="A49" s="4" t="s">
        <v>999</v>
      </c>
      <c r="B49" s="5" t="n">
        <v>597</v>
      </c>
    </row>
    <row r="50" spans="1:3">
      <c r="A50" s="4" t="s">
        <v>868</v>
      </c>
      <c r="B50" s="5" t="n">
        <v>520</v>
      </c>
    </row>
    <row r="51" spans="1:3">
      <c r="A51" s="4" t="s">
        <v>1000</v>
      </c>
      <c r="B51" s="5" t="n">
        <v>520</v>
      </c>
    </row>
    <row r="52" spans="1:3">
      <c r="A52" s="4" t="s">
        <v>1009</v>
      </c>
    </row>
    <row r="53" spans="1:3">
      <c r="A53" s="3" t="s">
        <v>998</v>
      </c>
    </row>
    <row r="54" spans="1:3">
      <c r="A54" s="4" t="s">
        <v>1000</v>
      </c>
      <c r="B54" s="5" t="n">
        <v>448105</v>
      </c>
    </row>
    <row r="55" spans="1:3">
      <c r="A55" s="4" t="s">
        <v>1010</v>
      </c>
    </row>
    <row r="56" spans="1:3">
      <c r="A56" s="3" t="s">
        <v>998</v>
      </c>
    </row>
    <row r="57" spans="1:3">
      <c r="A57" s="4" t="s">
        <v>1000</v>
      </c>
      <c r="B57" s="6" t="n">
        <v>3581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1</v>
      </c>
      <c r="B1" s="2" t="s">
        <v>2</v>
      </c>
      <c r="C1" s="2" t="s">
        <v>33</v>
      </c>
      <c r="D1" s="2" t="s">
        <v>74</v>
      </c>
    </row>
    <row r="2" spans="1:4">
      <c r="A2" s="3" t="s">
        <v>1012</v>
      </c>
    </row>
    <row r="3" spans="1:4">
      <c r="A3" s="4" t="s">
        <v>440</v>
      </c>
      <c r="B3" s="6" t="n">
        <v>185586</v>
      </c>
      <c r="C3" s="6" t="n">
        <v>131059</v>
      </c>
      <c r="D3" s="6" t="n">
        <v>85173</v>
      </c>
    </row>
    <row r="4" spans="1:4">
      <c r="A4" s="4" t="s">
        <v>1013</v>
      </c>
      <c r="B4" s="5" t="n">
        <v>727887</v>
      </c>
      <c r="C4" s="5" t="n">
        <v>686779</v>
      </c>
    </row>
    <row r="5" spans="1:4">
      <c r="A5" s="4" t="s">
        <v>1014</v>
      </c>
      <c r="B5" s="5" t="n">
        <v>1692498</v>
      </c>
      <c r="C5" s="5" t="n">
        <v>1343330</v>
      </c>
    </row>
    <row r="6" spans="1:4">
      <c r="A6" s="4" t="s">
        <v>1015</v>
      </c>
      <c r="B6" s="5" t="n">
        <v>1086</v>
      </c>
      <c r="C6" s="5" t="n">
        <v>1050</v>
      </c>
    </row>
    <row r="7" spans="1:4">
      <c r="A7" s="4" t="s">
        <v>1016</v>
      </c>
      <c r="B7" s="5" t="n">
        <v>2227</v>
      </c>
      <c r="C7" s="5" t="n">
        <v>2347</v>
      </c>
    </row>
    <row r="8" spans="1:4">
      <c r="A8" s="4" t="s">
        <v>354</v>
      </c>
    </row>
    <row r="9" spans="1:4">
      <c r="A9" s="3" t="s">
        <v>1012</v>
      </c>
    </row>
    <row r="10" spans="1:4">
      <c r="A10" s="4" t="s">
        <v>440</v>
      </c>
      <c r="B10" s="5" t="n">
        <v>163301</v>
      </c>
      <c r="C10" s="5" t="n">
        <v>107760</v>
      </c>
    </row>
    <row r="11" spans="1:4">
      <c r="A11" s="4" t="s">
        <v>1013</v>
      </c>
      <c r="B11" s="5" t="n">
        <v>376854</v>
      </c>
      <c r="C11" s="5" t="n">
        <v>350512</v>
      </c>
    </row>
    <row r="12" spans="1:4">
      <c r="A12" s="4" t="s">
        <v>1014</v>
      </c>
      <c r="B12" s="5" t="n">
        <v>1674013</v>
      </c>
      <c r="C12" s="5" t="n">
        <v>1324527</v>
      </c>
    </row>
    <row r="13" spans="1:4">
      <c r="A13" s="4" t="s">
        <v>1015</v>
      </c>
      <c r="B13" s="5" t="n">
        <v>0</v>
      </c>
      <c r="C13" s="5" t="n">
        <v>0</v>
      </c>
    </row>
    <row r="14" spans="1:4">
      <c r="A14" s="4" t="s">
        <v>1016</v>
      </c>
      <c r="B14" s="5" t="n">
        <v>2227</v>
      </c>
      <c r="C14" s="5" t="n">
        <v>2347</v>
      </c>
    </row>
    <row r="15" spans="1:4">
      <c r="A15" s="4" t="s">
        <v>356</v>
      </c>
    </row>
    <row r="16" spans="1:4">
      <c r="A16" s="3" t="s">
        <v>1012</v>
      </c>
    </row>
    <row r="17" spans="1:4">
      <c r="A17" s="4" t="s">
        <v>440</v>
      </c>
      <c r="B17" s="5" t="n">
        <v>22098</v>
      </c>
      <c r="C17" s="5" t="n">
        <v>23101</v>
      </c>
    </row>
    <row r="18" spans="1:4">
      <c r="A18" s="4" t="s">
        <v>1013</v>
      </c>
      <c r="B18" s="5" t="n">
        <v>341313</v>
      </c>
      <c r="C18" s="5" t="n">
        <v>327281</v>
      </c>
    </row>
    <row r="19" spans="1:4">
      <c r="A19" s="4" t="s">
        <v>1014</v>
      </c>
      <c r="B19" s="5" t="n">
        <v>18485</v>
      </c>
      <c r="C19" s="5" t="n">
        <v>18803</v>
      </c>
    </row>
    <row r="20" spans="1:4">
      <c r="A20" s="4" t="s">
        <v>1015</v>
      </c>
      <c r="B20" s="5" t="n">
        <v>1070</v>
      </c>
      <c r="C20" s="5" t="n">
        <v>1033</v>
      </c>
    </row>
    <row r="21" spans="1:4">
      <c r="A21" s="4" t="s">
        <v>1016</v>
      </c>
      <c r="B21" s="5" t="n">
        <v>0</v>
      </c>
      <c r="C21" s="5" t="n">
        <v>0</v>
      </c>
    </row>
    <row r="22" spans="1:4">
      <c r="A22" s="4" t="s">
        <v>357</v>
      </c>
    </row>
    <row r="23" spans="1:4">
      <c r="A23" s="3" t="s">
        <v>1012</v>
      </c>
    </row>
    <row r="24" spans="1:4">
      <c r="A24" s="4" t="s">
        <v>440</v>
      </c>
      <c r="B24" s="5" t="n">
        <v>187</v>
      </c>
      <c r="C24" s="5" t="n">
        <v>198</v>
      </c>
    </row>
    <row r="25" spans="1:4">
      <c r="A25" s="4" t="s">
        <v>1013</v>
      </c>
      <c r="B25" s="5" t="n">
        <v>9720</v>
      </c>
      <c r="C25" s="5" t="n">
        <v>8986</v>
      </c>
    </row>
    <row r="26" spans="1:4">
      <c r="A26" s="4" t="s">
        <v>1014</v>
      </c>
      <c r="B26" s="5" t="n">
        <v>0</v>
      </c>
      <c r="C26" s="5" t="n">
        <v>0</v>
      </c>
    </row>
    <row r="27" spans="1:4">
      <c r="A27" s="4" t="s">
        <v>1015</v>
      </c>
      <c r="B27" s="5" t="n">
        <v>16</v>
      </c>
      <c r="C27" s="5" t="n">
        <v>17</v>
      </c>
    </row>
    <row r="28" spans="1:4">
      <c r="A28" s="4" t="s">
        <v>1016</v>
      </c>
      <c r="B28" s="6" t="n">
        <v>0</v>
      </c>
      <c r="C28" s="6"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3</v>
      </c>
      <c r="D2" s="2" t="s">
        <v>74</v>
      </c>
    </row>
    <row r="3" spans="1:4">
      <c r="A3" s="3" t="s">
        <v>1012</v>
      </c>
    </row>
    <row r="4" spans="1:4">
      <c r="A4" s="4" t="s">
        <v>1018</v>
      </c>
      <c r="B4" s="6" t="n">
        <v>138918</v>
      </c>
      <c r="C4" s="6" t="n">
        <v>130004</v>
      </c>
      <c r="D4" s="6" t="n">
        <v>153739</v>
      </c>
    </row>
    <row r="5" spans="1:4">
      <c r="A5" s="4" t="s">
        <v>1019</v>
      </c>
      <c r="B5" s="5" t="n">
        <v>99791</v>
      </c>
      <c r="C5" s="5" t="n">
        <v>86327</v>
      </c>
      <c r="D5" s="5" t="n">
        <v>57780</v>
      </c>
    </row>
    <row r="6" spans="1:4">
      <c r="A6" s="4" t="s">
        <v>1020</v>
      </c>
      <c r="B6" s="5" t="n">
        <v>45340</v>
      </c>
      <c r="C6" s="5" t="n">
        <v>34649</v>
      </c>
      <c r="D6" s="5" t="n">
        <v>91894</v>
      </c>
    </row>
    <row r="7" spans="1:4">
      <c r="A7" s="4" t="s">
        <v>1021</v>
      </c>
      <c r="B7" s="5" t="n">
        <v>732</v>
      </c>
      <c r="C7" s="5" t="n">
        <v>-39997</v>
      </c>
      <c r="D7" s="5" t="n">
        <v>23217</v>
      </c>
    </row>
    <row r="8" spans="1:4">
      <c r="A8" s="4" t="s">
        <v>185</v>
      </c>
      <c r="B8" s="5" t="n">
        <v>66050</v>
      </c>
      <c r="C8" s="5" t="n">
        <v>65953</v>
      </c>
      <c r="D8" s="5" t="n">
        <v>57027</v>
      </c>
    </row>
    <row r="9" spans="1:4">
      <c r="A9" s="4" t="s">
        <v>354</v>
      </c>
    </row>
    <row r="10" spans="1:4">
      <c r="A10" s="3" t="s">
        <v>1012</v>
      </c>
    </row>
    <row r="11" spans="1:4">
      <c r="A11" s="4" t="s">
        <v>1018</v>
      </c>
      <c r="B11" s="5" t="n">
        <v>111285</v>
      </c>
      <c r="C11" s="5" t="n">
        <v>113225</v>
      </c>
      <c r="D11" s="5" t="n">
        <v>122830</v>
      </c>
    </row>
    <row r="12" spans="1:4">
      <c r="A12" s="4" t="s">
        <v>1019</v>
      </c>
      <c r="B12" s="5" t="n">
        <v>63427</v>
      </c>
      <c r="C12" s="5" t="n">
        <v>56936</v>
      </c>
      <c r="D12" s="5" t="n">
        <v>27632</v>
      </c>
    </row>
    <row r="13" spans="1:4">
      <c r="A13" s="4" t="s">
        <v>1020</v>
      </c>
      <c r="B13" s="5" t="n">
        <v>27311</v>
      </c>
      <c r="C13" s="5" t="n">
        <v>15118</v>
      </c>
      <c r="D13" s="5" t="n">
        <v>62676</v>
      </c>
    </row>
    <row r="14" spans="1:4">
      <c r="A14" s="4" t="s">
        <v>1021</v>
      </c>
      <c r="B14" s="5" t="n">
        <v>-1661</v>
      </c>
      <c r="C14" s="5" t="n">
        <v>-42603</v>
      </c>
      <c r="D14" s="5" t="n">
        <v>20927</v>
      </c>
    </row>
    <row r="15" spans="1:4">
      <c r="A15" s="4" t="s">
        <v>185</v>
      </c>
      <c r="B15" s="5" t="n">
        <v>45662</v>
      </c>
      <c r="C15" s="5" t="n">
        <v>48171</v>
      </c>
      <c r="D15" s="5" t="n">
        <v>37537</v>
      </c>
    </row>
    <row r="16" spans="1:4">
      <c r="A16" s="4" t="s">
        <v>356</v>
      </c>
    </row>
    <row r="17" spans="1:4">
      <c r="A17" s="3" t="s">
        <v>1012</v>
      </c>
    </row>
    <row r="18" spans="1:4">
      <c r="A18" s="4" t="s">
        <v>1018</v>
      </c>
      <c r="B18" s="5" t="n">
        <v>25040</v>
      </c>
      <c r="C18" s="5" t="n">
        <v>14425</v>
      </c>
      <c r="D18" s="5" t="n">
        <v>28978</v>
      </c>
    </row>
    <row r="19" spans="1:4">
      <c r="A19" s="4" t="s">
        <v>1019</v>
      </c>
      <c r="B19" s="5" t="n">
        <v>34594</v>
      </c>
      <c r="C19" s="5" t="n">
        <v>19018</v>
      </c>
      <c r="D19" s="5" t="n">
        <v>17033</v>
      </c>
    </row>
    <row r="20" spans="1:4">
      <c r="A20" s="4" t="s">
        <v>1020</v>
      </c>
      <c r="B20" s="5" t="n">
        <v>16726</v>
      </c>
      <c r="C20" s="5" t="n">
        <v>18501</v>
      </c>
      <c r="D20" s="5" t="n">
        <v>27122</v>
      </c>
    </row>
    <row r="21" spans="1:4">
      <c r="A21" s="4" t="s">
        <v>1021</v>
      </c>
      <c r="B21" s="5" t="n">
        <v>2383</v>
      </c>
      <c r="C21" s="5" t="n">
        <v>2585</v>
      </c>
      <c r="D21" s="5" t="n">
        <v>2272</v>
      </c>
    </row>
    <row r="22" spans="1:4">
      <c r="A22" s="4" t="s">
        <v>185</v>
      </c>
      <c r="B22" s="5" t="n">
        <v>15519</v>
      </c>
      <c r="C22" s="5" t="n">
        <v>12868</v>
      </c>
      <c r="D22" s="5" t="n">
        <v>16134</v>
      </c>
    </row>
    <row r="23" spans="1:4">
      <c r="A23" s="4" t="s">
        <v>357</v>
      </c>
    </row>
    <row r="24" spans="1:4">
      <c r="A24" s="3" t="s">
        <v>1012</v>
      </c>
    </row>
    <row r="25" spans="1:4">
      <c r="A25" s="4" t="s">
        <v>1018</v>
      </c>
      <c r="B25" s="5" t="n">
        <v>2593</v>
      </c>
      <c r="C25" s="5" t="n">
        <v>2354</v>
      </c>
      <c r="D25" s="5" t="n">
        <v>1931</v>
      </c>
    </row>
    <row r="26" spans="1:4">
      <c r="A26" s="4" t="s">
        <v>1019</v>
      </c>
      <c r="B26" s="5" t="n">
        <v>1770</v>
      </c>
      <c r="C26" s="5" t="n">
        <v>10373</v>
      </c>
      <c r="D26" s="5" t="n">
        <v>13115</v>
      </c>
    </row>
    <row r="27" spans="1:4">
      <c r="A27" s="4" t="s">
        <v>1020</v>
      </c>
      <c r="B27" s="5" t="n">
        <v>1303</v>
      </c>
      <c r="C27" s="5" t="n">
        <v>1030</v>
      </c>
      <c r="D27" s="5" t="n">
        <v>2096</v>
      </c>
    </row>
    <row r="28" spans="1:4">
      <c r="A28" s="4" t="s">
        <v>1021</v>
      </c>
      <c r="B28" s="5" t="n">
        <v>10</v>
      </c>
      <c r="C28" s="5" t="n">
        <v>21</v>
      </c>
      <c r="D28" s="5" t="n">
        <v>18</v>
      </c>
    </row>
    <row r="29" spans="1:4">
      <c r="A29" s="4" t="s">
        <v>185</v>
      </c>
      <c r="B29" s="6" t="n">
        <v>4869</v>
      </c>
      <c r="C29" s="6" t="n">
        <v>4914</v>
      </c>
      <c r="D29" s="6" t="n">
        <v>335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22</v>
      </c>
      <c r="B1" s="2" t="s">
        <v>1</v>
      </c>
    </row>
    <row r="2" spans="1:4">
      <c r="B2" s="2" t="s">
        <v>2</v>
      </c>
      <c r="C2" s="2" t="s">
        <v>33</v>
      </c>
      <c r="D2" s="2" t="s">
        <v>74</v>
      </c>
    </row>
    <row r="3" spans="1:4">
      <c r="A3" s="3" t="s">
        <v>1023</v>
      </c>
    </row>
    <row r="4" spans="1:4">
      <c r="A4" s="4" t="s">
        <v>1024</v>
      </c>
      <c r="B4" s="6" t="n">
        <v>46722071</v>
      </c>
      <c r="C4" s="6" t="n">
        <v>48509917</v>
      </c>
      <c r="D4" s="6" t="n">
        <v>50748993</v>
      </c>
    </row>
    <row r="5" spans="1:4">
      <c r="A5" s="4" t="s">
        <v>1025</v>
      </c>
      <c r="B5" s="5" t="n">
        <v>39986974</v>
      </c>
      <c r="C5" s="5" t="n">
        <v>41167006</v>
      </c>
      <c r="D5" s="5" t="n">
        <v>43894276</v>
      </c>
    </row>
    <row r="6" spans="1:4">
      <c r="A6" s="4" t="s">
        <v>1026</v>
      </c>
      <c r="B6" s="5" t="n">
        <v>0</v>
      </c>
      <c r="C6" s="5" t="n">
        <v>0</v>
      </c>
      <c r="D6" s="5" t="n">
        <v>0</v>
      </c>
    </row>
    <row r="7" spans="1:4">
      <c r="A7" s="4" t="s">
        <v>1027</v>
      </c>
      <c r="B7" s="6" t="n">
        <v>6735097</v>
      </c>
      <c r="C7" s="6" t="n">
        <v>7342911</v>
      </c>
      <c r="D7" s="6" t="n">
        <v>6854717</v>
      </c>
    </row>
    <row r="8" spans="1:4">
      <c r="A8" s="4" t="s">
        <v>1028</v>
      </c>
      <c r="B8" s="4" t="s">
        <v>1029</v>
      </c>
      <c r="C8" s="4" t="s">
        <v>1029</v>
      </c>
      <c r="D8" s="4" t="s">
        <v>1029</v>
      </c>
    </row>
    <row r="9" spans="1:4">
      <c r="A9" s="4" t="s">
        <v>454</v>
      </c>
      <c r="B9" s="6" t="n">
        <v>90979</v>
      </c>
      <c r="C9" s="6" t="n">
        <v>93196</v>
      </c>
      <c r="D9" s="6" t="n">
        <v>109733</v>
      </c>
    </row>
    <row r="10" spans="1:4">
      <c r="A10" s="4" t="s">
        <v>507</v>
      </c>
      <c r="B10" s="5" t="n">
        <v>53951</v>
      </c>
      <c r="C10" s="5" t="n">
        <v>66928</v>
      </c>
      <c r="D10" s="5" t="n">
        <v>58994</v>
      </c>
    </row>
    <row r="11" spans="1:4">
      <c r="A11" s="4" t="s">
        <v>1030</v>
      </c>
      <c r="B11" s="5" t="n">
        <v>0</v>
      </c>
      <c r="C11" s="5" t="n">
        <v>0</v>
      </c>
      <c r="D11" s="5" t="n">
        <v>0</v>
      </c>
    </row>
    <row r="12" spans="1:4">
      <c r="A12" s="4" t="s">
        <v>1031</v>
      </c>
      <c r="B12" s="6" t="n">
        <v>37028</v>
      </c>
      <c r="C12" s="6" t="n">
        <v>26268</v>
      </c>
      <c r="D12" s="6" t="n">
        <v>50739</v>
      </c>
    </row>
    <row r="13" spans="1:4">
      <c r="A13" s="4" t="s">
        <v>1032</v>
      </c>
      <c r="B13" s="4" t="s">
        <v>1029</v>
      </c>
      <c r="C13" s="4" t="s">
        <v>1029</v>
      </c>
      <c r="D13" s="4" t="s">
        <v>1029</v>
      </c>
    </row>
    <row r="14" spans="1:4">
      <c r="A14" s="4" t="s">
        <v>369</v>
      </c>
    </row>
    <row r="15" spans="1:4">
      <c r="A15" s="3" t="s">
        <v>1023</v>
      </c>
    </row>
    <row r="16" spans="1:4">
      <c r="A16" s="4" t="s">
        <v>454</v>
      </c>
      <c r="B16" s="6" t="n">
        <v>90979</v>
      </c>
      <c r="C16" s="6" t="n">
        <v>93196</v>
      </c>
      <c r="D16" s="6" t="n">
        <v>109733</v>
      </c>
    </row>
    <row r="17" spans="1:4">
      <c r="A17" s="4" t="s">
        <v>507</v>
      </c>
      <c r="B17" s="5" t="n">
        <v>53951</v>
      </c>
      <c r="C17" s="5" t="n">
        <v>66928</v>
      </c>
      <c r="D17" s="5" t="n">
        <v>58994</v>
      </c>
    </row>
    <row r="18" spans="1:4">
      <c r="A18" s="4" t="s">
        <v>1030</v>
      </c>
      <c r="B18" s="5" t="n">
        <v>0</v>
      </c>
      <c r="C18" s="5" t="n">
        <v>0</v>
      </c>
      <c r="D18" s="5" t="n">
        <v>0</v>
      </c>
    </row>
    <row r="19" spans="1:4">
      <c r="A19" s="4" t="s">
        <v>1031</v>
      </c>
      <c r="B19" s="6" t="n">
        <v>37028</v>
      </c>
      <c r="C19" s="6" t="n">
        <v>26268</v>
      </c>
      <c r="D19" s="6" t="n">
        <v>50739</v>
      </c>
    </row>
    <row r="20" spans="1:4">
      <c r="A20" s="4" t="s">
        <v>1032</v>
      </c>
      <c r="B20" s="4" t="s">
        <v>1029</v>
      </c>
      <c r="C20" s="4" t="s">
        <v>1029</v>
      </c>
      <c r="D20" s="4" t="s">
        <v>1029</v>
      </c>
    </row>
    <row r="21" spans="1:4">
      <c r="A21" s="4" t="s">
        <v>1033</v>
      </c>
    </row>
    <row r="22" spans="1:4">
      <c r="A22" s="3" t="s">
        <v>1023</v>
      </c>
    </row>
    <row r="23" spans="1:4">
      <c r="A23" s="4" t="s">
        <v>454</v>
      </c>
      <c r="B23" s="6" t="n">
        <v>0</v>
      </c>
      <c r="C23" s="6" t="n">
        <v>0</v>
      </c>
      <c r="D23" s="6" t="n">
        <v>0</v>
      </c>
    </row>
    <row r="24" spans="1:4">
      <c r="A24" s="4" t="s">
        <v>507</v>
      </c>
      <c r="B24" s="5" t="n">
        <v>0</v>
      </c>
      <c r="C24" s="5" t="n">
        <v>0</v>
      </c>
      <c r="D24" s="5" t="n">
        <v>0</v>
      </c>
    </row>
    <row r="25" spans="1:4">
      <c r="A25" s="4" t="s">
        <v>1030</v>
      </c>
      <c r="B25" s="5" t="n">
        <v>0</v>
      </c>
      <c r="C25" s="5" t="n">
        <v>0</v>
      </c>
      <c r="D25" s="5" t="n">
        <v>0</v>
      </c>
    </row>
    <row r="26" spans="1:4">
      <c r="A26" s="4" t="s">
        <v>1031</v>
      </c>
      <c r="B26" s="6" t="n">
        <v>0</v>
      </c>
      <c r="C26" s="6" t="n">
        <v>0</v>
      </c>
      <c r="D26" s="6" t="n">
        <v>0</v>
      </c>
    </row>
    <row r="27" spans="1:4">
      <c r="A27" s="4" t="s">
        <v>1032</v>
      </c>
      <c r="B27" s="4" t="s">
        <v>1029</v>
      </c>
      <c r="C27" s="4" t="s">
        <v>1029</v>
      </c>
      <c r="D27" s="4" t="s">
        <v>1029</v>
      </c>
    </row>
    <row r="28" spans="1:4">
      <c r="A28" s="4" t="s">
        <v>270</v>
      </c>
    </row>
    <row r="29" spans="1:4">
      <c r="A29" s="3" t="s">
        <v>1023</v>
      </c>
    </row>
    <row r="30" spans="1:4">
      <c r="A30" s="4" t="s">
        <v>1025</v>
      </c>
      <c r="B30" s="6" t="n">
        <v>29800000</v>
      </c>
      <c r="C30" s="6" t="n">
        <v>30600000</v>
      </c>
      <c r="D30" s="6" t="n">
        <v>32500000</v>
      </c>
    </row>
    <row r="31" spans="1:4">
      <c r="A31" s="4" t="s">
        <v>1034</v>
      </c>
    </row>
    <row r="32" spans="1:4">
      <c r="A32" s="3" t="s">
        <v>1023</v>
      </c>
    </row>
    <row r="33" spans="1:4">
      <c r="A33" s="4" t="s">
        <v>507</v>
      </c>
      <c r="B33" s="6" t="n">
        <v>37200</v>
      </c>
      <c r="C33" s="6" t="n">
        <v>51900</v>
      </c>
      <c r="D33" s="6" t="n">
        <v>442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433633</v>
      </c>
      <c r="C3" s="6" t="n">
        <v>2221563</v>
      </c>
    </row>
    <row r="4" spans="1:3">
      <c r="A4" s="4" t="s">
        <v>36</v>
      </c>
      <c r="B4" s="5" t="n">
        <v>448105</v>
      </c>
      <c r="C4" s="5" t="n">
        <v>394863</v>
      </c>
    </row>
    <row r="5" spans="1:3">
      <c r="A5" s="4" t="s">
        <v>37</v>
      </c>
      <c r="B5" s="5" t="n">
        <v>35815</v>
      </c>
      <c r="C5" s="5" t="n">
        <v>3784</v>
      </c>
    </row>
    <row r="6" spans="1:3">
      <c r="A6" s="4" t="s">
        <v>38</v>
      </c>
      <c r="B6" s="5" t="n">
        <v>2917553</v>
      </c>
      <c r="C6" s="5" t="n">
        <v>2620210</v>
      </c>
    </row>
    <row r="7" spans="1:3">
      <c r="A7" s="4" t="s">
        <v>39</v>
      </c>
      <c r="B7" s="5" t="n">
        <v>120130</v>
      </c>
      <c r="C7" s="5" t="n">
        <v>86154</v>
      </c>
    </row>
    <row r="8" spans="1:3">
      <c r="A8" s="4" t="s">
        <v>40</v>
      </c>
      <c r="B8" s="5" t="n">
        <v>20605</v>
      </c>
      <c r="C8" s="5" t="n">
        <v>18323</v>
      </c>
    </row>
    <row r="9" spans="1:3">
      <c r="A9" s="4" t="s">
        <v>41</v>
      </c>
      <c r="B9" s="5" t="n">
        <v>580480</v>
      </c>
      <c r="C9" s="5" t="n">
        <v>572609</v>
      </c>
    </row>
    <row r="10" spans="1:3">
      <c r="A10" s="4" t="s">
        <v>42</v>
      </c>
      <c r="B10" s="5" t="n">
        <v>185586</v>
      </c>
      <c r="C10" s="5" t="n">
        <v>131059</v>
      </c>
    </row>
    <row r="11" spans="1:3">
      <c r="A11" s="4" t="s">
        <v>43</v>
      </c>
      <c r="B11" s="5" t="n">
        <v>37348</v>
      </c>
      <c r="C11" s="5" t="n">
        <v>36317</v>
      </c>
    </row>
    <row r="12" spans="1:3">
      <c r="A12" s="4" t="s">
        <v>44</v>
      </c>
      <c r="B12" s="5" t="n">
        <v>4268423</v>
      </c>
      <c r="C12" s="5" t="n">
        <v>5021633</v>
      </c>
    </row>
    <row r="13" spans="1:3">
      <c r="A13" s="4" t="s">
        <v>45</v>
      </c>
      <c r="B13" s="5" t="n">
        <v>8130125</v>
      </c>
      <c r="C13" s="5" t="n">
        <v>8486305</v>
      </c>
    </row>
    <row r="14" spans="1:3">
      <c r="A14" s="3" t="s">
        <v>46</v>
      </c>
    </row>
    <row r="15" spans="1:3">
      <c r="A15" s="4" t="s">
        <v>47</v>
      </c>
      <c r="B15" s="5" t="n">
        <v>718599</v>
      </c>
      <c r="C15" s="5" t="n">
        <v>674046</v>
      </c>
    </row>
    <row r="16" spans="1:3">
      <c r="A16" s="4" t="s">
        <v>48</v>
      </c>
      <c r="B16" s="5" t="n">
        <v>1692498</v>
      </c>
      <c r="C16" s="5" t="n">
        <v>1343330</v>
      </c>
    </row>
    <row r="17" spans="1:3">
      <c r="A17" s="4" t="s">
        <v>49</v>
      </c>
      <c r="B17" s="5" t="n">
        <v>9288</v>
      </c>
      <c r="C17" s="5" t="n">
        <v>12733</v>
      </c>
    </row>
    <row r="18" spans="1:3">
      <c r="A18" s="4" t="s">
        <v>50</v>
      </c>
      <c r="B18" s="5" t="n">
        <v>23581</v>
      </c>
      <c r="C18" s="5" t="n">
        <v>5384</v>
      </c>
    </row>
    <row r="19" spans="1:3">
      <c r="A19" s="4" t="s">
        <v>51</v>
      </c>
      <c r="B19" s="5" t="n">
        <v>1755</v>
      </c>
      <c r="C19" s="5" t="n">
        <v>2064</v>
      </c>
    </row>
    <row r="20" spans="1:3">
      <c r="A20" s="4" t="s">
        <v>52</v>
      </c>
      <c r="B20" s="5" t="n">
        <v>107853</v>
      </c>
      <c r="C20" s="5" t="n">
        <v>112498</v>
      </c>
    </row>
    <row r="21" spans="1:3">
      <c r="A21" s="4" t="s">
        <v>53</v>
      </c>
      <c r="B21" s="5" t="n">
        <v>471490</v>
      </c>
      <c r="C21" s="5" t="n">
        <v>471130</v>
      </c>
    </row>
    <row r="22" spans="1:3">
      <c r="A22" s="4" t="s">
        <v>54</v>
      </c>
      <c r="B22" s="5" t="n">
        <v>4268423</v>
      </c>
      <c r="C22" s="5" t="n">
        <v>5021633</v>
      </c>
    </row>
    <row r="23" spans="1:3">
      <c r="A23" s="4" t="s">
        <v>55</v>
      </c>
      <c r="B23" s="5" t="n">
        <v>7293487</v>
      </c>
      <c r="C23" s="5" t="n">
        <v>7642818</v>
      </c>
    </row>
    <row r="24" spans="1:3">
      <c r="A24" s="4" t="s">
        <v>56</v>
      </c>
      <c r="B24" s="4" t="s">
        <v>57</v>
      </c>
      <c r="C24" s="4" t="s">
        <v>57</v>
      </c>
    </row>
    <row r="25" spans="1:3">
      <c r="A25" s="3" t="s">
        <v>58</v>
      </c>
    </row>
    <row r="26" spans="1:3">
      <c r="A26" s="4" t="s">
        <v>59</v>
      </c>
      <c r="B26" s="5" t="n">
        <v>2000</v>
      </c>
      <c r="C26" s="5" t="n">
        <v>2000</v>
      </c>
    </row>
    <row r="27" spans="1:3">
      <c r="A27" s="4" t="s">
        <v>60</v>
      </c>
      <c r="B27" s="5" t="n">
        <v>415931</v>
      </c>
      <c r="C27" s="5" t="n">
        <v>415931</v>
      </c>
    </row>
    <row r="28" spans="1:3">
      <c r="A28" s="4" t="s">
        <v>61</v>
      </c>
      <c r="B28" s="5" t="n">
        <v>433778</v>
      </c>
      <c r="C28" s="5" t="n">
        <v>395928</v>
      </c>
    </row>
    <row r="29" spans="1:3">
      <c r="A29" s="4" t="s">
        <v>62</v>
      </c>
      <c r="B29" s="5" t="n">
        <v>-15071</v>
      </c>
      <c r="C29" s="5" t="n">
        <v>29628</v>
      </c>
    </row>
    <row r="30" spans="1:3">
      <c r="A30" s="4" t="s">
        <v>63</v>
      </c>
      <c r="B30" s="5" t="n">
        <v>836638</v>
      </c>
      <c r="C30" s="5" t="n">
        <v>843487</v>
      </c>
    </row>
    <row r="31" spans="1:3">
      <c r="A31" s="4" t="s">
        <v>64</v>
      </c>
      <c r="B31" s="6" t="n">
        <v>8130125</v>
      </c>
      <c r="C31" s="6" t="n">
        <v>84863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5</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19</v>
      </c>
    </row>
    <row r="11" spans="1:2">
      <c r="A11" s="4" t="s">
        <v>221</v>
      </c>
      <c r="B11" s="4" t="s">
        <v>222</v>
      </c>
    </row>
    <row r="12" spans="1:2">
      <c r="A12" s="4" t="s">
        <v>166</v>
      </c>
      <c r="B12" s="4" t="s">
        <v>223</v>
      </c>
    </row>
    <row r="13" spans="1:2">
      <c r="A13" s="4" t="s">
        <v>170</v>
      </c>
      <c r="B13" s="4" t="s">
        <v>224</v>
      </c>
    </row>
    <row r="14" spans="1:2">
      <c r="A14" s="4" t="s">
        <v>173</v>
      </c>
      <c r="B14" s="4" t="s">
        <v>225</v>
      </c>
    </row>
    <row r="15" spans="1:2">
      <c r="A15" s="4" t="s">
        <v>177</v>
      </c>
      <c r="B15" s="4" t="s">
        <v>226</v>
      </c>
    </row>
    <row r="16" spans="1:2">
      <c r="A16" s="4" t="s">
        <v>227</v>
      </c>
      <c r="B16" s="4" t="s">
        <v>228</v>
      </c>
    </row>
    <row r="17" spans="1:2">
      <c r="A17" s="4" t="s">
        <v>229</v>
      </c>
      <c r="B17" s="4" t="s">
        <v>230</v>
      </c>
    </row>
    <row r="18" spans="1:2">
      <c r="A18" s="4" t="s">
        <v>187</v>
      </c>
      <c r="B18" s="4" t="s">
        <v>231</v>
      </c>
    </row>
    <row r="19" spans="1:2">
      <c r="A19" s="4" t="s">
        <v>232</v>
      </c>
      <c r="B19" s="4" t="s">
        <v>233</v>
      </c>
    </row>
    <row r="20" spans="1:2">
      <c r="A20" s="4" t="s">
        <v>234</v>
      </c>
      <c r="B20" s="4" t="s">
        <v>235</v>
      </c>
    </row>
    <row r="21" spans="1:2">
      <c r="A21" s="4" t="s">
        <v>236</v>
      </c>
      <c r="B21"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58</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161</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64</v>
      </c>
    </row>
    <row r="4" spans="1:2">
      <c r="A4" s="4" t="s">
        <v>257</v>
      </c>
      <c r="B4" s="4" t="s">
        <v>258</v>
      </c>
    </row>
    <row r="5" spans="1:2">
      <c r="A5" s="4" t="s">
        <v>259</v>
      </c>
      <c r="B5" s="4" t="s">
        <v>258</v>
      </c>
    </row>
    <row r="6" spans="1:2">
      <c r="A6" s="4" t="s">
        <v>260</v>
      </c>
      <c r="B6" s="4" t="s">
        <v>261</v>
      </c>
    </row>
    <row r="7" spans="1:2">
      <c r="A7" s="4" t="s">
        <v>221</v>
      </c>
      <c r="B7" s="4" t="s">
        <v>262</v>
      </c>
    </row>
    <row r="8" spans="1:2">
      <c r="A8" s="4" t="s">
        <v>263</v>
      </c>
      <c r="B8" s="4" t="s">
        <v>262</v>
      </c>
    </row>
    <row r="9" spans="1:2">
      <c r="A9" s="4" t="s">
        <v>264</v>
      </c>
      <c r="B9"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66</v>
      </c>
      <c r="B1" s="2" t="s">
        <v>1</v>
      </c>
    </row>
    <row r="2" spans="1:2">
      <c r="B2" s="2" t="s">
        <v>2</v>
      </c>
    </row>
    <row r="3" spans="1:2">
      <c r="A3" s="3" t="s">
        <v>267</v>
      </c>
    </row>
    <row r="4" spans="1:2">
      <c r="A4" s="4" t="s">
        <v>268</v>
      </c>
      <c r="B4" s="4" t="s">
        <v>269</v>
      </c>
    </row>
    <row r="5" spans="1:2">
      <c r="A5" s="4" t="s">
        <v>270</v>
      </c>
    </row>
    <row r="6" spans="1:2">
      <c r="A6" s="3" t="s">
        <v>267</v>
      </c>
    </row>
    <row r="7" spans="1:2">
      <c r="A7" s="4" t="s">
        <v>268</v>
      </c>
      <c r="B7"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71</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55</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5</v>
      </c>
      <c r="B1" s="2" t="s">
        <v>2</v>
      </c>
      <c r="C1" s="2" t="s">
        <v>33</v>
      </c>
    </row>
    <row r="2" spans="1:3">
      <c r="A2" s="3" t="s">
        <v>66</v>
      </c>
    </row>
    <row r="3" spans="1:3">
      <c r="A3" s="4" t="s">
        <v>67</v>
      </c>
      <c r="B3" s="6" t="n">
        <v>2469801</v>
      </c>
      <c r="C3" s="6" t="n">
        <v>2165134</v>
      </c>
    </row>
    <row r="4" spans="1:3">
      <c r="A4" s="4" t="s">
        <v>68</v>
      </c>
      <c r="B4" s="6" t="n">
        <v>1937</v>
      </c>
      <c r="C4" s="6" t="n">
        <v>1747</v>
      </c>
    </row>
    <row r="5" spans="1:3">
      <c r="A5" s="3" t="s">
        <v>58</v>
      </c>
    </row>
    <row r="6" spans="1:3">
      <c r="A6" s="4" t="s">
        <v>69</v>
      </c>
      <c r="B6" s="6" t="n">
        <v>10</v>
      </c>
      <c r="C6" s="6" t="n">
        <v>10</v>
      </c>
    </row>
    <row r="7" spans="1:3">
      <c r="A7" s="4" t="s">
        <v>70</v>
      </c>
      <c r="B7" s="5" t="n">
        <v>200000</v>
      </c>
      <c r="C7" s="5" t="n">
        <v>200000</v>
      </c>
    </row>
    <row r="8" spans="1:3">
      <c r="A8" s="4" t="s">
        <v>71</v>
      </c>
      <c r="B8" s="5" t="n">
        <v>200000</v>
      </c>
      <c r="C8" s="5" t="n">
        <v>200000</v>
      </c>
    </row>
    <row r="9" spans="1:3">
      <c r="A9" s="4" t="s">
        <v>72</v>
      </c>
      <c r="B9" s="5" t="n">
        <v>200000</v>
      </c>
      <c r="C9" s="5" t="n">
        <v>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74</v>
      </c>
    </row>
    <row r="4" spans="1:2">
      <c r="A4" s="4" t="s">
        <v>295</v>
      </c>
      <c r="B4" s="4" t="s">
        <v>296</v>
      </c>
    </row>
    <row r="5" spans="1:2">
      <c r="A5" s="4" t="s">
        <v>297</v>
      </c>
      <c r="B5" s="4" t="s">
        <v>298</v>
      </c>
    </row>
    <row r="6" spans="1:2">
      <c r="A6" s="4" t="s">
        <v>299</v>
      </c>
      <c r="B6" s="4" t="s">
        <v>298</v>
      </c>
    </row>
    <row r="7" spans="1:2">
      <c r="A7" s="3" t="s">
        <v>300</v>
      </c>
    </row>
    <row r="8" spans="1:2">
      <c r="A8" s="4" t="s">
        <v>301</v>
      </c>
      <c r="B8" s="4" t="s">
        <v>302</v>
      </c>
    </row>
    <row r="9" spans="1:2">
      <c r="A9" s="4" t="s">
        <v>303</v>
      </c>
      <c r="B9" s="4" t="s">
        <v>302</v>
      </c>
    </row>
    <row r="10" spans="1:2">
      <c r="A10" s="4" t="s">
        <v>304</v>
      </c>
      <c r="B10" s="4" t="s">
        <v>302</v>
      </c>
    </row>
    <row r="11" spans="1:2">
      <c r="A11" s="4" t="s">
        <v>305</v>
      </c>
    </row>
    <row r="12" spans="1:2">
      <c r="A12" s="3" t="s">
        <v>300</v>
      </c>
    </row>
    <row r="13" spans="1:2">
      <c r="A13" s="4" t="s">
        <v>304</v>
      </c>
      <c r="B13" s="4" t="s">
        <v>306</v>
      </c>
    </row>
    <row r="14" spans="1:2">
      <c r="A14" s="4" t="s">
        <v>307</v>
      </c>
      <c r="B1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09</v>
      </c>
      <c r="B1" s="2" t="s">
        <v>1</v>
      </c>
    </row>
    <row r="2" spans="1:2">
      <c r="B2" s="2" t="s">
        <v>2</v>
      </c>
    </row>
    <row r="3" spans="1:2">
      <c r="A3" s="3" t="s">
        <v>178</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181</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5</v>
      </c>
      <c r="B1" s="2" t="s">
        <v>1</v>
      </c>
    </row>
    <row r="2" spans="1:2">
      <c r="B2" s="2" t="s">
        <v>2</v>
      </c>
    </row>
    <row r="3" spans="1:2">
      <c r="A3" s="3" t="s">
        <v>184</v>
      </c>
    </row>
    <row r="4" spans="1:2">
      <c r="A4" s="4" t="s">
        <v>18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27</v>
      </c>
      <c r="B1" s="2" t="s">
        <v>1</v>
      </c>
    </row>
    <row r="2" spans="1:2">
      <c r="B2" s="2" t="s">
        <v>2</v>
      </c>
    </row>
    <row r="3" spans="1:2">
      <c r="A3" s="3" t="s">
        <v>188</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339</v>
      </c>
    </row>
    <row r="3" spans="1:3">
      <c r="A3" s="3" t="s">
        <v>155</v>
      </c>
    </row>
    <row r="4" spans="1:3">
      <c r="A4" s="4" t="s">
        <v>340</v>
      </c>
      <c r="B4" s="5" t="n">
        <v>2</v>
      </c>
    </row>
    <row r="5" spans="1:3">
      <c r="A5" s="4" t="s">
        <v>341</v>
      </c>
    </row>
    <row r="6" spans="1:3">
      <c r="A6" s="3" t="s">
        <v>342</v>
      </c>
    </row>
    <row r="7" spans="1:3">
      <c r="A7" s="4" t="s">
        <v>343</v>
      </c>
      <c r="B7" s="4" t="s">
        <v>344</v>
      </c>
    </row>
    <row r="8" spans="1:3">
      <c r="A8" s="4" t="s">
        <v>345</v>
      </c>
    </row>
    <row r="9" spans="1:3">
      <c r="A9" s="3" t="s">
        <v>342</v>
      </c>
    </row>
    <row r="10" spans="1:3">
      <c r="A10" s="4" t="s">
        <v>343</v>
      </c>
      <c r="B10" s="4" t="s">
        <v>346</v>
      </c>
    </row>
    <row r="11" spans="1:3">
      <c r="A11" s="4" t="s">
        <v>347</v>
      </c>
    </row>
    <row r="12" spans="1:3">
      <c r="A12" s="3" t="s">
        <v>342</v>
      </c>
    </row>
    <row r="13" spans="1:3">
      <c r="A13" s="4" t="s">
        <v>348</v>
      </c>
      <c r="C13"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50</v>
      </c>
      <c r="B1" s="2" t="s">
        <v>1</v>
      </c>
    </row>
    <row r="2" spans="1:4">
      <c r="B2" s="2" t="s">
        <v>2</v>
      </c>
      <c r="C2" s="2" t="s">
        <v>33</v>
      </c>
      <c r="D2" s="2" t="s">
        <v>74</v>
      </c>
    </row>
    <row r="3" spans="1:4">
      <c r="A3" s="3" t="s">
        <v>351</v>
      </c>
    </row>
    <row r="4" spans="1:4">
      <c r="A4" s="4" t="s">
        <v>352</v>
      </c>
      <c r="B4" s="6" t="n">
        <v>42927</v>
      </c>
      <c r="C4" s="6" t="n">
        <v>-48940</v>
      </c>
      <c r="D4" s="6" t="n">
        <v>132562</v>
      </c>
    </row>
    <row r="5" spans="1:4">
      <c r="A5" s="4" t="s">
        <v>90</v>
      </c>
      <c r="B5" s="5" t="n">
        <v>5077</v>
      </c>
      <c r="C5" s="5" t="n">
        <v>-100725</v>
      </c>
      <c r="D5" s="5" t="n">
        <v>42152</v>
      </c>
    </row>
    <row r="6" spans="1:4">
      <c r="A6" s="4" t="s">
        <v>80</v>
      </c>
      <c r="B6" s="5" t="n">
        <v>-7194</v>
      </c>
      <c r="C6" s="5" t="n">
        <v>-1178</v>
      </c>
      <c r="D6" s="5" t="n">
        <v>-3737</v>
      </c>
    </row>
    <row r="7" spans="1:4">
      <c r="A7" s="4" t="s">
        <v>81</v>
      </c>
      <c r="B7" s="5" t="n">
        <v>-18286</v>
      </c>
      <c r="C7" s="5" t="n">
        <v>-157222</v>
      </c>
      <c r="D7" s="5" t="n">
        <v>67726</v>
      </c>
    </row>
    <row r="8" spans="1:4">
      <c r="A8" s="4" t="s">
        <v>353</v>
      </c>
      <c r="B8" s="5" t="n">
        <v>-58180</v>
      </c>
      <c r="C8" s="5" t="n">
        <v>-46266</v>
      </c>
      <c r="D8" s="5" t="n">
        <v>29192</v>
      </c>
    </row>
    <row r="9" spans="1:4">
      <c r="A9" s="4" t="s">
        <v>91</v>
      </c>
      <c r="B9" s="5" t="n">
        <v>37850</v>
      </c>
      <c r="C9" s="5" t="n">
        <v>51785</v>
      </c>
      <c r="D9" s="5" t="n">
        <v>90410</v>
      </c>
    </row>
    <row r="10" spans="1:4">
      <c r="A10" s="4" t="s">
        <v>354</v>
      </c>
    </row>
    <row r="11" spans="1:4">
      <c r="A11" s="3" t="s">
        <v>351</v>
      </c>
    </row>
    <row r="12" spans="1:4">
      <c r="A12" s="4" t="s">
        <v>355</v>
      </c>
      <c r="B12" s="5" t="n">
        <v>63645</v>
      </c>
      <c r="C12" s="5" t="n">
        <v>57142</v>
      </c>
      <c r="D12" s="5" t="n">
        <v>27747</v>
      </c>
    </row>
    <row r="13" spans="1:4">
      <c r="A13" s="4" t="s">
        <v>356</v>
      </c>
    </row>
    <row r="14" spans="1:4">
      <c r="A14" s="3" t="s">
        <v>351</v>
      </c>
    </row>
    <row r="15" spans="1:4">
      <c r="A15" s="4" t="s">
        <v>355</v>
      </c>
      <c r="B15" s="5" t="n">
        <v>34746</v>
      </c>
      <c r="C15" s="5" t="n">
        <v>19078</v>
      </c>
      <c r="D15" s="5" t="n">
        <v>17108</v>
      </c>
    </row>
    <row r="16" spans="1:4">
      <c r="A16" s="4" t="s">
        <v>357</v>
      </c>
    </row>
    <row r="17" spans="1:4">
      <c r="A17" s="3" t="s">
        <v>351</v>
      </c>
    </row>
    <row r="18" spans="1:4">
      <c r="A18" s="4" t="s">
        <v>355</v>
      </c>
      <c r="B18" s="5" t="n">
        <v>1774</v>
      </c>
      <c r="C18" s="5" t="n">
        <v>10433</v>
      </c>
      <c r="D18" s="5" t="n">
        <v>13204</v>
      </c>
    </row>
    <row r="19" spans="1:4">
      <c r="A19" s="4" t="s">
        <v>358</v>
      </c>
    </row>
    <row r="20" spans="1:4">
      <c r="A20" s="3" t="s">
        <v>351</v>
      </c>
    </row>
    <row r="21" spans="1:4">
      <c r="A21" s="4" t="s">
        <v>352</v>
      </c>
      <c r="B21" s="5" t="n">
        <v>49754</v>
      </c>
      <c r="C21" s="5" t="n">
        <v>75153</v>
      </c>
      <c r="D21" s="5" t="n">
        <v>103081</v>
      </c>
    </row>
    <row r="22" spans="1:4">
      <c r="A22" s="4" t="s">
        <v>90</v>
      </c>
      <c r="B22" s="5" t="n">
        <v>7184</v>
      </c>
      <c r="C22" s="5" t="n">
        <v>-57292</v>
      </c>
      <c r="D22" s="5" t="n">
        <v>31834</v>
      </c>
    </row>
    <row r="23" spans="1:4">
      <c r="A23" s="4" t="s">
        <v>359</v>
      </c>
      <c r="B23" s="5" t="n">
        <v>42570</v>
      </c>
      <c r="C23" s="5" t="n">
        <v>132445</v>
      </c>
      <c r="D23" s="5" t="n">
        <v>71247</v>
      </c>
    </row>
    <row r="24" spans="1:4">
      <c r="A24" s="4" t="s">
        <v>360</v>
      </c>
    </row>
    <row r="25" spans="1:4">
      <c r="A25" s="3" t="s">
        <v>351</v>
      </c>
    </row>
    <row r="26" spans="1:4">
      <c r="A26" s="4" t="s">
        <v>352</v>
      </c>
      <c r="B26" s="5" t="n">
        <v>26332</v>
      </c>
      <c r="C26" s="5" t="n">
        <v>65637</v>
      </c>
      <c r="D26" s="5" t="n">
        <v>52855</v>
      </c>
    </row>
    <row r="27" spans="1:4">
      <c r="A27" s="4" t="s">
        <v>90</v>
      </c>
      <c r="B27" s="5" t="n">
        <v>3389</v>
      </c>
      <c r="C27" s="5" t="n">
        <v>16104</v>
      </c>
      <c r="D27" s="5" t="n">
        <v>14623</v>
      </c>
    </row>
    <row r="28" spans="1:4">
      <c r="A28" s="4" t="s">
        <v>359</v>
      </c>
      <c r="B28" s="5" t="n">
        <v>22943</v>
      </c>
      <c r="C28" s="5" t="n">
        <v>49533</v>
      </c>
      <c r="D28" s="5" t="n">
        <v>38232</v>
      </c>
    </row>
    <row r="29" spans="1:4">
      <c r="A29" s="4" t="s">
        <v>361</v>
      </c>
    </row>
    <row r="30" spans="1:4">
      <c r="A30" s="3" t="s">
        <v>351</v>
      </c>
    </row>
    <row r="31" spans="1:4">
      <c r="A31" s="4" t="s">
        <v>352</v>
      </c>
      <c r="B31" s="5" t="n">
        <v>25235</v>
      </c>
      <c r="C31" s="5" t="n">
        <v>2692</v>
      </c>
      <c r="D31" s="5" t="n">
        <v>40561</v>
      </c>
    </row>
    <row r="32" spans="1:4">
      <c r="A32" s="4" t="s">
        <v>90</v>
      </c>
      <c r="B32" s="5" t="n">
        <v>5305</v>
      </c>
      <c r="C32" s="5" t="n">
        <v>1533</v>
      </c>
      <c r="D32" s="5" t="n">
        <v>14197</v>
      </c>
    </row>
    <row r="33" spans="1:4">
      <c r="A33" s="4" t="s">
        <v>359</v>
      </c>
      <c r="B33" s="5" t="n">
        <v>19930</v>
      </c>
      <c r="C33" s="5" t="n">
        <v>1159</v>
      </c>
      <c r="D33" s="5" t="n">
        <v>26364</v>
      </c>
    </row>
    <row r="34" spans="1:4">
      <c r="A34" s="4" t="s">
        <v>362</v>
      </c>
    </row>
    <row r="35" spans="1:4">
      <c r="A35" s="3" t="s">
        <v>351</v>
      </c>
    </row>
    <row r="36" spans="1:4">
      <c r="A36" s="4" t="s">
        <v>352</v>
      </c>
      <c r="B36" s="5" t="n">
        <v>-1813</v>
      </c>
      <c r="C36" s="5" t="n">
        <v>6824</v>
      </c>
      <c r="D36" s="5" t="n">
        <v>9665</v>
      </c>
    </row>
    <row r="37" spans="1:4">
      <c r="A37" s="4" t="s">
        <v>90</v>
      </c>
      <c r="B37" s="5" t="n">
        <v>-1510</v>
      </c>
      <c r="C37" s="5" t="n">
        <v>-74929</v>
      </c>
      <c r="D37" s="5" t="n">
        <v>3014</v>
      </c>
    </row>
    <row r="38" spans="1:4">
      <c r="A38" s="4" t="s">
        <v>359</v>
      </c>
      <c r="B38" s="5" t="n">
        <v>-303</v>
      </c>
      <c r="C38" s="5" t="n">
        <v>81753</v>
      </c>
      <c r="D38" s="5" t="n">
        <v>6651</v>
      </c>
    </row>
    <row r="39" spans="1:4">
      <c r="A39" s="4" t="s">
        <v>363</v>
      </c>
    </row>
    <row r="40" spans="1:4">
      <c r="A40" s="3" t="s">
        <v>351</v>
      </c>
    </row>
    <row r="41" spans="1:4">
      <c r="A41" s="4" t="s">
        <v>90</v>
      </c>
      <c r="B41" s="5" t="n">
        <v>-2107</v>
      </c>
      <c r="C41" s="5" t="n">
        <v>-43433</v>
      </c>
      <c r="D41" s="5" t="n">
        <v>10318</v>
      </c>
    </row>
    <row r="42" spans="1:4">
      <c r="A42" s="4" t="s">
        <v>80</v>
      </c>
      <c r="B42" s="5" t="n">
        <v>-7194</v>
      </c>
      <c r="C42" s="5" t="n">
        <v>-1178</v>
      </c>
      <c r="D42" s="5" t="n">
        <v>-3737</v>
      </c>
    </row>
    <row r="43" spans="1:4">
      <c r="A43" s="4" t="s">
        <v>81</v>
      </c>
      <c r="B43" s="5" t="n">
        <v>-18286</v>
      </c>
      <c r="C43" s="5" t="n">
        <v>-157222</v>
      </c>
      <c r="D43" s="5" t="n">
        <v>67726</v>
      </c>
    </row>
    <row r="44" spans="1:4">
      <c r="A44" s="4" t="s">
        <v>353</v>
      </c>
      <c r="B44" s="6" t="n">
        <v>18653</v>
      </c>
      <c r="C44" s="6" t="n">
        <v>34307</v>
      </c>
      <c r="D44" s="6" t="n">
        <v>-3450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3</v>
      </c>
      <c r="D2" s="2" t="s">
        <v>74</v>
      </c>
    </row>
    <row r="3" spans="1:4">
      <c r="A3" s="3" t="s">
        <v>351</v>
      </c>
    </row>
    <row r="4" spans="1:4">
      <c r="A4" s="4" t="s">
        <v>75</v>
      </c>
      <c r="B4" s="6" t="n">
        <v>155049</v>
      </c>
      <c r="C4" s="6" t="n">
        <v>11665</v>
      </c>
      <c r="D4" s="6" t="n">
        <v>304700</v>
      </c>
    </row>
    <row r="5" spans="1:4">
      <c r="A5" s="4" t="s">
        <v>354</v>
      </c>
    </row>
    <row r="6" spans="1:4">
      <c r="A6" s="3" t="s">
        <v>351</v>
      </c>
    </row>
    <row r="7" spans="1:4">
      <c r="A7" s="4" t="s">
        <v>75</v>
      </c>
      <c r="B7" s="5" t="n">
        <v>102835</v>
      </c>
      <c r="C7" s="5" t="n">
        <v>106762</v>
      </c>
      <c r="D7" s="5" t="n">
        <v>125308</v>
      </c>
    </row>
    <row r="8" spans="1:4">
      <c r="A8" s="4" t="s">
        <v>356</v>
      </c>
    </row>
    <row r="9" spans="1:4">
      <c r="A9" s="3" t="s">
        <v>351</v>
      </c>
    </row>
    <row r="10" spans="1:4">
      <c r="A10" s="4" t="s">
        <v>75</v>
      </c>
      <c r="B10" s="5" t="n">
        <v>59863</v>
      </c>
      <c r="C10" s="5" t="n">
        <v>36646</v>
      </c>
      <c r="D10" s="5" t="n">
        <v>86089</v>
      </c>
    </row>
    <row r="11" spans="1:4">
      <c r="A11" s="4" t="s">
        <v>357</v>
      </c>
    </row>
    <row r="12" spans="1:4">
      <c r="A12" s="3" t="s">
        <v>351</v>
      </c>
    </row>
    <row r="13" spans="1:4">
      <c r="A13" s="4" t="s">
        <v>75</v>
      </c>
      <c r="B13" s="5" t="n">
        <v>4369</v>
      </c>
      <c r="C13" s="5" t="n">
        <v>12789</v>
      </c>
      <c r="D13" s="5" t="n">
        <v>15135</v>
      </c>
    </row>
    <row r="14" spans="1:4">
      <c r="A14" s="4" t="s">
        <v>363</v>
      </c>
    </row>
    <row r="15" spans="1:4">
      <c r="A15" s="3" t="s">
        <v>351</v>
      </c>
    </row>
    <row r="16" spans="1:4">
      <c r="A16" s="4" t="s">
        <v>75</v>
      </c>
      <c r="B16" s="6" t="n">
        <v>-12018</v>
      </c>
      <c r="C16" s="6" t="n">
        <v>-144532</v>
      </c>
      <c r="D16" s="6" t="n">
        <v>7816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3</v>
      </c>
    </row>
    <row r="2" spans="1:3">
      <c r="A2" s="3" t="s">
        <v>351</v>
      </c>
    </row>
    <row r="3" spans="1:3">
      <c r="A3" s="4" t="s">
        <v>45</v>
      </c>
      <c r="B3" s="6" t="n">
        <v>8130125</v>
      </c>
      <c r="C3" s="6" t="n">
        <v>8486305</v>
      </c>
    </row>
    <row r="4" spans="1:3">
      <c r="A4" s="4" t="s">
        <v>44</v>
      </c>
      <c r="B4" s="5" t="n">
        <v>4268423</v>
      </c>
      <c r="C4" s="5" t="n">
        <v>5021633</v>
      </c>
    </row>
    <row r="5" spans="1:3">
      <c r="A5" s="4" t="s">
        <v>54</v>
      </c>
      <c r="B5" s="5" t="n">
        <v>4268423</v>
      </c>
      <c r="C5" s="5" t="n">
        <v>5021633</v>
      </c>
    </row>
    <row r="6" spans="1:3">
      <c r="A6" s="4" t="s">
        <v>354</v>
      </c>
    </row>
    <row r="7" spans="1:3">
      <c r="A7" s="3" t="s">
        <v>351</v>
      </c>
    </row>
    <row r="8" spans="1:3">
      <c r="A8" s="4" t="s">
        <v>45</v>
      </c>
      <c r="B8" s="5" t="n">
        <v>7034394</v>
      </c>
      <c r="C8" s="5" t="n">
        <v>7219139</v>
      </c>
    </row>
    <row r="9" spans="1:3">
      <c r="A9" s="4" t="s">
        <v>44</v>
      </c>
      <c r="B9" s="5" t="n">
        <v>4268423</v>
      </c>
      <c r="C9" s="5" t="n">
        <v>5021633</v>
      </c>
    </row>
    <row r="10" spans="1:3">
      <c r="A10" s="4" t="s">
        <v>54</v>
      </c>
      <c r="B10" s="5" t="n">
        <v>4268423</v>
      </c>
      <c r="C10" s="5" t="n">
        <v>5021633</v>
      </c>
    </row>
    <row r="11" spans="1:3">
      <c r="A11" s="4" t="s">
        <v>356</v>
      </c>
    </row>
    <row r="12" spans="1:3">
      <c r="A12" s="3" t="s">
        <v>351</v>
      </c>
    </row>
    <row r="13" spans="1:3">
      <c r="A13" s="4" t="s">
        <v>45</v>
      </c>
      <c r="B13" s="5" t="n">
        <v>1083641</v>
      </c>
      <c r="C13" s="5" t="n">
        <v>662546</v>
      </c>
    </row>
    <row r="14" spans="1:3">
      <c r="A14" s="4" t="s">
        <v>44</v>
      </c>
      <c r="B14" s="5" t="n">
        <v>0</v>
      </c>
      <c r="C14" s="5" t="n">
        <v>0</v>
      </c>
    </row>
    <row r="15" spans="1:3">
      <c r="A15" s="4" t="s">
        <v>54</v>
      </c>
      <c r="B15" s="5" t="n">
        <v>0</v>
      </c>
      <c r="C15" s="5" t="n">
        <v>0</v>
      </c>
    </row>
    <row r="16" spans="1:3">
      <c r="A16" s="4" t="s">
        <v>357</v>
      </c>
    </row>
    <row r="17" spans="1:3">
      <c r="A17" s="3" t="s">
        <v>351</v>
      </c>
    </row>
    <row r="18" spans="1:3">
      <c r="A18" s="4" t="s">
        <v>45</v>
      </c>
      <c r="B18" s="5" t="n">
        <v>12090</v>
      </c>
      <c r="C18" s="5" t="n">
        <v>604620</v>
      </c>
    </row>
    <row r="19" spans="1:3">
      <c r="A19" s="4" t="s">
        <v>44</v>
      </c>
      <c r="B19" s="5" t="n">
        <v>0</v>
      </c>
      <c r="C19" s="5" t="n">
        <v>0</v>
      </c>
    </row>
    <row r="20" spans="1:3">
      <c r="A20" s="4" t="s">
        <v>54</v>
      </c>
      <c r="B20" s="6" t="n">
        <v>0</v>
      </c>
      <c r="C20"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3</v>
      </c>
      <c r="D2" s="2" t="s">
        <v>74</v>
      </c>
    </row>
    <row r="3" spans="1:4">
      <c r="A3" s="3" t="s">
        <v>351</v>
      </c>
    </row>
    <row r="4" spans="1:4">
      <c r="A4" s="4" t="s">
        <v>367</v>
      </c>
      <c r="B4" s="6" t="n">
        <v>80738</v>
      </c>
      <c r="C4" s="6" t="n">
        <v>83738</v>
      </c>
      <c r="D4" s="6" t="n">
        <v>182931</v>
      </c>
    </row>
    <row r="5" spans="1:4">
      <c r="A5" s="4" t="s">
        <v>368</v>
      </c>
    </row>
    <row r="6" spans="1:4">
      <c r="A6" s="3" t="s">
        <v>351</v>
      </c>
    </row>
    <row r="7" spans="1:4">
      <c r="A7" s="4" t="s">
        <v>367</v>
      </c>
      <c r="B7" s="5" t="n">
        <v>53025</v>
      </c>
      <c r="C7" s="5" t="n">
        <v>63813</v>
      </c>
      <c r="D7" s="5" t="n">
        <v>112018</v>
      </c>
    </row>
    <row r="8" spans="1:4">
      <c r="A8" s="4" t="s">
        <v>369</v>
      </c>
    </row>
    <row r="9" spans="1:4">
      <c r="A9" s="3" t="s">
        <v>351</v>
      </c>
    </row>
    <row r="10" spans="1:4">
      <c r="A10" s="4" t="s">
        <v>367</v>
      </c>
      <c r="B10" s="6" t="n">
        <v>27713</v>
      </c>
      <c r="C10" s="6" t="n">
        <v>19925</v>
      </c>
      <c r="D10" s="6" t="n">
        <v>7091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3</v>
      </c>
      <c r="D2" s="2" t="s">
        <v>74</v>
      </c>
    </row>
    <row r="3" spans="1:4">
      <c r="A3" s="3" t="s">
        <v>75</v>
      </c>
    </row>
    <row r="4" spans="1:4">
      <c r="A4" s="4" t="s">
        <v>76</v>
      </c>
      <c r="B4" s="6" t="n">
        <v>37028</v>
      </c>
      <c r="C4" s="6" t="n">
        <v>26268</v>
      </c>
      <c r="D4" s="6" t="n">
        <v>50739</v>
      </c>
    </row>
    <row r="5" spans="1:4">
      <c r="A5" s="4" t="s">
        <v>77</v>
      </c>
      <c r="B5" s="5" t="n">
        <v>101890</v>
      </c>
      <c r="C5" s="5" t="n">
        <v>103736</v>
      </c>
      <c r="D5" s="5" t="n">
        <v>103000</v>
      </c>
    </row>
    <row r="6" spans="1:4">
      <c r="A6" s="4" t="s">
        <v>78</v>
      </c>
      <c r="B6" s="5" t="n">
        <v>99791</v>
      </c>
      <c r="C6" s="5" t="n">
        <v>86327</v>
      </c>
      <c r="D6" s="5" t="n">
        <v>57780</v>
      </c>
    </row>
    <row r="7" spans="1:4">
      <c r="A7" s="4" t="s">
        <v>79</v>
      </c>
      <c r="B7" s="5" t="n">
        <v>-58180</v>
      </c>
      <c r="C7" s="5" t="n">
        <v>-46266</v>
      </c>
      <c r="D7" s="5" t="n">
        <v>29192</v>
      </c>
    </row>
    <row r="8" spans="1:4">
      <c r="A8" s="4" t="s">
        <v>80</v>
      </c>
      <c r="B8" s="5" t="n">
        <v>-7194</v>
      </c>
      <c r="C8" s="5" t="n">
        <v>-1178</v>
      </c>
      <c r="D8" s="5" t="n">
        <v>-3737</v>
      </c>
    </row>
    <row r="9" spans="1:4">
      <c r="A9" s="4" t="s">
        <v>81</v>
      </c>
      <c r="B9" s="5" t="n">
        <v>-18286</v>
      </c>
      <c r="C9" s="5" t="n">
        <v>-157222</v>
      </c>
      <c r="D9" s="5" t="n">
        <v>67726</v>
      </c>
    </row>
    <row r="10" spans="1:4">
      <c r="A10" s="4" t="s">
        <v>82</v>
      </c>
      <c r="B10" s="5" t="n">
        <v>155049</v>
      </c>
      <c r="C10" s="5" t="n">
        <v>11665</v>
      </c>
      <c r="D10" s="5" t="n">
        <v>304700</v>
      </c>
    </row>
    <row r="11" spans="1:4">
      <c r="A11" s="3" t="s">
        <v>83</v>
      </c>
    </row>
    <row r="12" spans="1:4">
      <c r="A12" s="4" t="s">
        <v>84</v>
      </c>
      <c r="B12" s="5" t="n">
        <v>7488</v>
      </c>
      <c r="C12" s="5" t="n">
        <v>-4774</v>
      </c>
      <c r="D12" s="5" t="n">
        <v>51980</v>
      </c>
    </row>
    <row r="13" spans="1:4">
      <c r="A13" s="4" t="s">
        <v>85</v>
      </c>
      <c r="B13" s="5" t="n">
        <v>37852</v>
      </c>
      <c r="C13" s="5" t="n">
        <v>39423</v>
      </c>
      <c r="D13" s="5" t="n">
        <v>39914</v>
      </c>
    </row>
    <row r="14" spans="1:4">
      <c r="A14" s="4" t="s">
        <v>86</v>
      </c>
      <c r="B14" s="5" t="n">
        <v>732</v>
      </c>
      <c r="C14" s="5" t="n">
        <v>-39997</v>
      </c>
      <c r="D14" s="5" t="n">
        <v>23217</v>
      </c>
    </row>
    <row r="15" spans="1:4">
      <c r="A15" s="4" t="s">
        <v>87</v>
      </c>
      <c r="B15" s="5" t="n">
        <v>66050</v>
      </c>
      <c r="C15" s="5" t="n">
        <v>65953</v>
      </c>
      <c r="D15" s="5" t="n">
        <v>57027</v>
      </c>
    </row>
    <row r="16" spans="1:4">
      <c r="A16" s="4" t="s">
        <v>88</v>
      </c>
      <c r="B16" s="5" t="n">
        <v>112122</v>
      </c>
      <c r="C16" s="5" t="n">
        <v>60605</v>
      </c>
      <c r="D16" s="5" t="n">
        <v>172138</v>
      </c>
    </row>
    <row r="17" spans="1:4">
      <c r="A17" s="4" t="s">
        <v>89</v>
      </c>
      <c r="B17" s="5" t="n">
        <v>42927</v>
      </c>
      <c r="C17" s="5" t="n">
        <v>-48940</v>
      </c>
      <c r="D17" s="5" t="n">
        <v>132562</v>
      </c>
    </row>
    <row r="18" spans="1:4">
      <c r="A18" s="4" t="s">
        <v>90</v>
      </c>
      <c r="B18" s="5" t="n">
        <v>5077</v>
      </c>
      <c r="C18" s="5" t="n">
        <v>-100725</v>
      </c>
      <c r="D18" s="5" t="n">
        <v>42152</v>
      </c>
    </row>
    <row r="19" spans="1:4">
      <c r="A19" s="4" t="s">
        <v>91</v>
      </c>
      <c r="B19" s="6" t="n">
        <v>37850</v>
      </c>
      <c r="C19" s="6" t="n">
        <v>51785</v>
      </c>
      <c r="D19" s="6" t="n">
        <v>904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21"/>
  </cols>
  <sheetData>
    <row r="1" spans="1:2">
      <c r="A1" s="1" t="s">
        <v>370</v>
      </c>
      <c r="B1" s="2" t="s">
        <v>1</v>
      </c>
    </row>
    <row r="2" spans="1:2">
      <c r="B2" s="2" t="s">
        <v>371</v>
      </c>
    </row>
    <row r="3" spans="1:2">
      <c r="A3" s="3" t="s">
        <v>158</v>
      </c>
    </row>
    <row r="4" spans="1:2">
      <c r="A4" s="4" t="s">
        <v>340</v>
      </c>
      <c r="B4" s="5" t="n">
        <v>2</v>
      </c>
    </row>
    <row r="5" spans="1:2">
      <c r="A5" s="4" t="s">
        <v>356</v>
      </c>
    </row>
    <row r="6" spans="1:2">
      <c r="A6" s="3" t="s">
        <v>351</v>
      </c>
    </row>
    <row r="7" spans="1:2">
      <c r="A7" s="4" t="s">
        <v>372</v>
      </c>
      <c r="B7" s="6" t="n">
        <v>875</v>
      </c>
    </row>
    <row r="8" spans="1:2">
      <c r="A8" s="4" t="s">
        <v>354</v>
      </c>
    </row>
    <row r="9" spans="1:2">
      <c r="A9" s="3" t="s">
        <v>351</v>
      </c>
    </row>
    <row r="10" spans="1:2">
      <c r="A10" s="4" t="s">
        <v>372</v>
      </c>
      <c r="B10" s="5" t="n">
        <v>640</v>
      </c>
    </row>
    <row r="11" spans="1:2">
      <c r="A11" s="4" t="s">
        <v>357</v>
      </c>
    </row>
    <row r="12" spans="1:2">
      <c r="A12" s="3" t="s">
        <v>351</v>
      </c>
    </row>
    <row r="13" spans="1:2">
      <c r="A13" s="4" t="s">
        <v>372</v>
      </c>
      <c r="B13" s="5" t="n">
        <v>-1500</v>
      </c>
    </row>
    <row r="14" spans="1:2">
      <c r="A14" s="4" t="s">
        <v>373</v>
      </c>
    </row>
    <row r="15" spans="1:2">
      <c r="A15" s="3" t="s">
        <v>351</v>
      </c>
    </row>
    <row r="16" spans="1:2">
      <c r="A16" s="4" t="s">
        <v>374</v>
      </c>
      <c r="B16" s="5" t="n">
        <v>8</v>
      </c>
    </row>
    <row r="17" spans="1:2">
      <c r="A17" s="4" t="s">
        <v>375</v>
      </c>
    </row>
    <row r="18" spans="1:2">
      <c r="A18" s="3" t="s">
        <v>351</v>
      </c>
    </row>
    <row r="19" spans="1:2">
      <c r="A19" s="4" t="s">
        <v>374</v>
      </c>
      <c r="B19" s="6" t="n">
        <v>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3</v>
      </c>
    </row>
    <row r="2" spans="1:3">
      <c r="A2" s="3" t="s">
        <v>377</v>
      </c>
    </row>
    <row r="3" spans="1:3">
      <c r="A3" s="4" t="s">
        <v>378</v>
      </c>
      <c r="B3" s="6" t="n">
        <v>2420385</v>
      </c>
      <c r="C3" s="6" t="n">
        <v>2030109</v>
      </c>
    </row>
    <row r="4" spans="1:3">
      <c r="A4" s="4" t="s">
        <v>354</v>
      </c>
    </row>
    <row r="5" spans="1:3">
      <c r="A5" s="3" t="s">
        <v>377</v>
      </c>
    </row>
    <row r="6" spans="1:3">
      <c r="A6" s="4" t="s">
        <v>378</v>
      </c>
      <c r="B6" s="5" t="n">
        <v>2050867</v>
      </c>
      <c r="C6" s="5" t="n">
        <v>1675039</v>
      </c>
    </row>
    <row r="7" spans="1:3">
      <c r="A7" s="4" t="s">
        <v>356</v>
      </c>
    </row>
    <row r="8" spans="1:3">
      <c r="A8" s="3" t="s">
        <v>377</v>
      </c>
    </row>
    <row r="9" spans="1:3">
      <c r="A9" s="4" t="s">
        <v>378</v>
      </c>
      <c r="B9" s="5" t="n">
        <v>359798</v>
      </c>
      <c r="C9" s="5" t="n">
        <v>346084</v>
      </c>
    </row>
    <row r="10" spans="1:3">
      <c r="A10" s="4" t="s">
        <v>357</v>
      </c>
    </row>
    <row r="11" spans="1:3">
      <c r="A11" s="3" t="s">
        <v>377</v>
      </c>
    </row>
    <row r="12" spans="1:3">
      <c r="A12" s="4" t="s">
        <v>378</v>
      </c>
      <c r="B12" s="6" t="n">
        <v>9720</v>
      </c>
      <c r="C12" s="6" t="n">
        <v>89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3</v>
      </c>
    </row>
    <row r="3" spans="1:3">
      <c r="A3" s="4" t="s">
        <v>380</v>
      </c>
    </row>
    <row r="4" spans="1:3">
      <c r="A4" s="3" t="s">
        <v>381</v>
      </c>
    </row>
    <row r="5" spans="1:3">
      <c r="A5" s="4" t="s">
        <v>382</v>
      </c>
      <c r="B5" s="6" t="n">
        <v>4274326</v>
      </c>
      <c r="C5" s="6" t="n">
        <v>5026927</v>
      </c>
    </row>
    <row r="6" spans="1:3">
      <c r="A6" s="4" t="s">
        <v>383</v>
      </c>
      <c r="B6" s="5" t="n">
        <v>4266520</v>
      </c>
      <c r="C6" s="5" t="n">
        <v>5020107</v>
      </c>
    </row>
    <row r="7" spans="1:3">
      <c r="A7" s="4" t="s">
        <v>384</v>
      </c>
      <c r="B7" s="6" t="n">
        <v>193102</v>
      </c>
      <c r="C7" s="6" t="n">
        <v>5262</v>
      </c>
    </row>
    <row r="8" spans="1:3">
      <c r="A8" s="4" t="s">
        <v>385</v>
      </c>
      <c r="B8" s="4" t="s">
        <v>386</v>
      </c>
      <c r="C8" s="4" t="s">
        <v>387</v>
      </c>
    </row>
    <row r="9" spans="1:3">
      <c r="A9" s="4" t="s">
        <v>388</v>
      </c>
    </row>
    <row r="10" spans="1:3">
      <c r="A10" s="3" t="s">
        <v>381</v>
      </c>
    </row>
    <row r="11" spans="1:3">
      <c r="A11" s="4" t="s">
        <v>382</v>
      </c>
      <c r="B11" s="6" t="n">
        <v>3483668</v>
      </c>
      <c r="C11" s="6" t="n">
        <v>4149482</v>
      </c>
    </row>
    <row r="12" spans="1:3">
      <c r="A12" s="4" t="s">
        <v>383</v>
      </c>
      <c r="B12" s="5" t="n">
        <v>3482829</v>
      </c>
      <c r="C12" s="5" t="n">
        <v>4149482</v>
      </c>
    </row>
    <row r="13" spans="1:3">
      <c r="A13" s="4" t="s">
        <v>384</v>
      </c>
      <c r="B13" s="6" t="n">
        <v>274632</v>
      </c>
      <c r="C13" s="6" t="n">
        <v>166788</v>
      </c>
    </row>
    <row r="14" spans="1:3">
      <c r="A14" s="4" t="s">
        <v>385</v>
      </c>
      <c r="B14" s="4" t="s">
        <v>386</v>
      </c>
      <c r="C14" s="4" t="s">
        <v>3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3</v>
      </c>
    </row>
    <row r="2" spans="1:3">
      <c r="A2" s="3" t="s">
        <v>390</v>
      </c>
    </row>
    <row r="3" spans="1:3">
      <c r="A3" s="4" t="s">
        <v>252</v>
      </c>
      <c r="B3" s="6" t="n">
        <v>4268423</v>
      </c>
      <c r="C3" s="6" t="n">
        <v>5021633</v>
      </c>
    </row>
    <row r="4" spans="1:3">
      <c r="A4" s="4" t="s">
        <v>180</v>
      </c>
    </row>
    <row r="5" spans="1:3">
      <c r="A5" s="3" t="s">
        <v>390</v>
      </c>
    </row>
    <row r="6" spans="1:3">
      <c r="A6" s="4" t="s">
        <v>252</v>
      </c>
      <c r="B6" s="5" t="n">
        <v>1013778</v>
      </c>
      <c r="C6" s="5" t="n">
        <v>1513408</v>
      </c>
    </row>
    <row r="7" spans="1:3">
      <c r="A7" s="4" t="s">
        <v>391</v>
      </c>
    </row>
    <row r="8" spans="1:3">
      <c r="A8" s="3" t="s">
        <v>390</v>
      </c>
    </row>
    <row r="9" spans="1:3">
      <c r="A9" s="4" t="s">
        <v>252</v>
      </c>
      <c r="B9" s="5" t="n">
        <v>2768739</v>
      </c>
      <c r="C9" s="5" t="n">
        <v>3099888</v>
      </c>
    </row>
    <row r="10" spans="1:3">
      <c r="A10" s="4" t="s">
        <v>392</v>
      </c>
    </row>
    <row r="11" spans="1:3">
      <c r="A11" s="3" t="s">
        <v>390</v>
      </c>
    </row>
    <row r="12" spans="1:3">
      <c r="A12" s="4" t="s">
        <v>252</v>
      </c>
      <c r="B12" s="5" t="n">
        <v>485906</v>
      </c>
      <c r="C12" s="5" t="n">
        <v>359929</v>
      </c>
    </row>
    <row r="13" spans="1:3">
      <c r="A13" s="4" t="s">
        <v>393</v>
      </c>
    </row>
    <row r="14" spans="1:3">
      <c r="A14" s="3" t="s">
        <v>390</v>
      </c>
    </row>
    <row r="15" spans="1:3">
      <c r="A15" s="4" t="s">
        <v>252</v>
      </c>
      <c r="B15" s="6" t="n">
        <v>0</v>
      </c>
      <c r="C15" s="6" t="n">
        <v>484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4</v>
      </c>
      <c r="B1" s="2" t="s">
        <v>1</v>
      </c>
    </row>
    <row r="2" spans="1:5">
      <c r="B2" s="2" t="s">
        <v>2</v>
      </c>
      <c r="C2" s="2" t="s">
        <v>33</v>
      </c>
      <c r="D2" s="2" t="s">
        <v>74</v>
      </c>
      <c r="E2" s="2" t="s">
        <v>395</v>
      </c>
    </row>
    <row r="3" spans="1:5">
      <c r="A3" s="3" t="s">
        <v>396</v>
      </c>
    </row>
    <row r="4" spans="1:5">
      <c r="A4" s="4" t="s">
        <v>397</v>
      </c>
      <c r="B4" s="6" t="n">
        <v>210692</v>
      </c>
      <c r="C4" s="6" t="n">
        <v>184093</v>
      </c>
      <c r="D4" s="6" t="n">
        <v>158870</v>
      </c>
      <c r="E4" s="6" t="n">
        <v>124819</v>
      </c>
    </row>
    <row r="5" spans="1:5">
      <c r="A5" s="4" t="s">
        <v>398</v>
      </c>
      <c r="B5" s="5" t="n">
        <v>26673</v>
      </c>
      <c r="C5" s="5" t="n">
        <v>25234</v>
      </c>
      <c r="D5" s="5" t="n">
        <v>34610</v>
      </c>
    </row>
    <row r="6" spans="1:5">
      <c r="A6" s="4" t="s">
        <v>399</v>
      </c>
      <c r="B6" s="5" t="n">
        <v>-74</v>
      </c>
      <c r="C6" s="5" t="n">
        <v>-11</v>
      </c>
      <c r="D6" s="5" t="n">
        <v>-559</v>
      </c>
    </row>
    <row r="7" spans="1:5">
      <c r="A7" s="4" t="s">
        <v>400</v>
      </c>
    </row>
    <row r="8" spans="1:5">
      <c r="A8" s="3" t="s">
        <v>396</v>
      </c>
    </row>
    <row r="9" spans="1:5">
      <c r="A9" s="4" t="s">
        <v>397</v>
      </c>
      <c r="B9" s="5" t="n">
        <v>197984</v>
      </c>
      <c r="C9" s="5" t="n">
        <v>171628</v>
      </c>
      <c r="D9" s="5" t="n">
        <v>149069</v>
      </c>
      <c r="E9" s="5" t="n">
        <v>116730</v>
      </c>
    </row>
    <row r="10" spans="1:5">
      <c r="A10" s="4" t="s">
        <v>398</v>
      </c>
      <c r="B10" s="5" t="n">
        <v>26356</v>
      </c>
      <c r="C10" s="5" t="n">
        <v>22559</v>
      </c>
      <c r="D10" s="5" t="n">
        <v>32338</v>
      </c>
    </row>
    <row r="11" spans="1:5">
      <c r="A11" s="4" t="s">
        <v>399</v>
      </c>
      <c r="B11" s="5" t="n">
        <v>0</v>
      </c>
      <c r="C11" s="5" t="n">
        <v>0</v>
      </c>
      <c r="D11" s="5" t="n">
        <v>1</v>
      </c>
    </row>
    <row r="12" spans="1:5">
      <c r="A12" s="4" t="s">
        <v>401</v>
      </c>
    </row>
    <row r="13" spans="1:5">
      <c r="A13" s="3" t="s">
        <v>396</v>
      </c>
    </row>
    <row r="14" spans="1:5">
      <c r="A14" s="4" t="s">
        <v>397</v>
      </c>
      <c r="B14" s="5" t="n">
        <v>12708</v>
      </c>
      <c r="C14" s="5" t="n">
        <v>12465</v>
      </c>
      <c r="D14" s="5" t="n">
        <v>9801</v>
      </c>
      <c r="E14" s="5" t="n">
        <v>8089</v>
      </c>
    </row>
    <row r="15" spans="1:5">
      <c r="A15" s="4" t="s">
        <v>398</v>
      </c>
      <c r="B15" s="5" t="n">
        <v>317</v>
      </c>
      <c r="C15" s="5" t="n">
        <v>2675</v>
      </c>
      <c r="D15" s="5" t="n">
        <v>2272</v>
      </c>
    </row>
    <row r="16" spans="1:5">
      <c r="A16" s="4" t="s">
        <v>399</v>
      </c>
      <c r="B16" s="5" t="n">
        <v>-74</v>
      </c>
      <c r="C16" s="5" t="n">
        <v>-11</v>
      </c>
      <c r="D16" s="5" t="n">
        <v>-560</v>
      </c>
    </row>
    <row r="17" spans="1:5">
      <c r="A17" s="4" t="s">
        <v>402</v>
      </c>
    </row>
    <row r="18" spans="1:5">
      <c r="A18" s="3" t="s">
        <v>396</v>
      </c>
    </row>
    <row r="19" spans="1:5">
      <c r="A19" s="4" t="s">
        <v>403</v>
      </c>
      <c r="B19" s="5" t="n">
        <v>10454</v>
      </c>
      <c r="C19" s="5" t="n">
        <v>11933</v>
      </c>
      <c r="D19" s="5" t="n">
        <v>13785</v>
      </c>
    </row>
    <row r="20" spans="1:5">
      <c r="A20" s="4" t="s">
        <v>404</v>
      </c>
      <c r="B20" s="5" t="n">
        <v>84025</v>
      </c>
      <c r="C20" s="5" t="n">
        <v>73645</v>
      </c>
      <c r="D20" s="5" t="n">
        <v>61723</v>
      </c>
      <c r="E20" s="5" t="n">
        <v>48498</v>
      </c>
    </row>
    <row r="21" spans="1:5">
      <c r="A21" s="4" t="s">
        <v>399</v>
      </c>
      <c r="B21" s="5" t="n">
        <v>-74</v>
      </c>
      <c r="C21" s="5" t="n">
        <v>-11</v>
      </c>
      <c r="D21" s="5" t="n">
        <v>-560</v>
      </c>
    </row>
    <row r="22" spans="1:5">
      <c r="A22" s="4" t="s">
        <v>405</v>
      </c>
    </row>
    <row r="23" spans="1:5">
      <c r="A23" s="3" t="s">
        <v>396</v>
      </c>
    </row>
    <row r="24" spans="1:5">
      <c r="A24" s="4" t="s">
        <v>403</v>
      </c>
      <c r="B24" s="5" t="n">
        <v>10813</v>
      </c>
      <c r="C24" s="5" t="n">
        <v>9386</v>
      </c>
      <c r="D24" s="5" t="n">
        <v>11570</v>
      </c>
    </row>
    <row r="25" spans="1:5">
      <c r="A25" s="4" t="s">
        <v>404</v>
      </c>
      <c r="B25" s="5" t="n">
        <v>71689</v>
      </c>
      <c r="C25" s="5" t="n">
        <v>60876</v>
      </c>
      <c r="D25" s="5" t="n">
        <v>51490</v>
      </c>
      <c r="E25" s="5" t="n">
        <v>39920</v>
      </c>
    </row>
    <row r="26" spans="1:5">
      <c r="A26" s="4" t="s">
        <v>399</v>
      </c>
      <c r="B26" s="5" t="n">
        <v>0</v>
      </c>
      <c r="C26" s="5" t="n">
        <v>0</v>
      </c>
      <c r="D26" s="5" t="n">
        <v>0</v>
      </c>
    </row>
    <row r="27" spans="1:5">
      <c r="A27" s="4" t="s">
        <v>406</v>
      </c>
    </row>
    <row r="28" spans="1:5">
      <c r="A28" s="3" t="s">
        <v>396</v>
      </c>
    </row>
    <row r="29" spans="1:5">
      <c r="A29" s="4" t="s">
        <v>403</v>
      </c>
      <c r="B29" s="5" t="n">
        <v>-359</v>
      </c>
      <c r="C29" s="5" t="n">
        <v>2547</v>
      </c>
      <c r="D29" s="5" t="n">
        <v>2215</v>
      </c>
    </row>
    <row r="30" spans="1:5">
      <c r="A30" s="4" t="s">
        <v>404</v>
      </c>
      <c r="B30" s="5" t="n">
        <v>12336</v>
      </c>
      <c r="C30" s="5" t="n">
        <v>12769</v>
      </c>
      <c r="D30" s="5" t="n">
        <v>10233</v>
      </c>
      <c r="E30" s="5" t="n">
        <v>8578</v>
      </c>
    </row>
    <row r="31" spans="1:5">
      <c r="A31" s="4" t="s">
        <v>399</v>
      </c>
      <c r="B31" s="5" t="n">
        <v>-74</v>
      </c>
      <c r="C31" s="5" t="n">
        <v>-11</v>
      </c>
      <c r="D31" s="5" t="n">
        <v>-560</v>
      </c>
    </row>
    <row r="32" spans="1:5">
      <c r="A32" s="4" t="s">
        <v>407</v>
      </c>
    </row>
    <row r="33" spans="1:5">
      <c r="A33" s="3" t="s">
        <v>396</v>
      </c>
    </row>
    <row r="34" spans="1:5">
      <c r="A34" s="4" t="s">
        <v>404</v>
      </c>
      <c r="B34" s="5" t="n">
        <v>126667</v>
      </c>
      <c r="C34" s="5" t="n">
        <v>110448</v>
      </c>
      <c r="D34" s="5" t="n">
        <v>97147</v>
      </c>
      <c r="E34" s="5" t="n">
        <v>76321</v>
      </c>
    </row>
    <row r="35" spans="1:5">
      <c r="A35" s="4" t="s">
        <v>398</v>
      </c>
      <c r="B35" s="5" t="n">
        <v>16219</v>
      </c>
      <c r="C35" s="5" t="n">
        <v>13301</v>
      </c>
      <c r="D35" s="5" t="n">
        <v>20825</v>
      </c>
    </row>
    <row r="36" spans="1:5">
      <c r="A36" s="4" t="s">
        <v>399</v>
      </c>
      <c r="B36" s="5" t="n">
        <v>0</v>
      </c>
      <c r="C36" s="5" t="n">
        <v>0</v>
      </c>
      <c r="D36" s="5" t="n">
        <v>1</v>
      </c>
    </row>
    <row r="37" spans="1:5">
      <c r="A37" s="4" t="s">
        <v>408</v>
      </c>
    </row>
    <row r="38" spans="1:5">
      <c r="A38" s="3" t="s">
        <v>396</v>
      </c>
    </row>
    <row r="39" spans="1:5">
      <c r="A39" s="4" t="s">
        <v>404</v>
      </c>
      <c r="B39" s="5" t="n">
        <v>126295</v>
      </c>
      <c r="C39" s="5" t="n">
        <v>110752</v>
      </c>
      <c r="D39" s="5" t="n">
        <v>97579</v>
      </c>
      <c r="E39" s="5" t="n">
        <v>76810</v>
      </c>
    </row>
    <row r="40" spans="1:5">
      <c r="A40" s="4" t="s">
        <v>398</v>
      </c>
      <c r="B40" s="5" t="n">
        <v>15543</v>
      </c>
      <c r="C40" s="5" t="n">
        <v>13173</v>
      </c>
      <c r="D40" s="5" t="n">
        <v>20768</v>
      </c>
    </row>
    <row r="41" spans="1:5">
      <c r="A41" s="4" t="s">
        <v>399</v>
      </c>
      <c r="B41" s="5" t="n">
        <v>0</v>
      </c>
      <c r="C41" s="5" t="n">
        <v>0</v>
      </c>
      <c r="D41" s="5" t="n">
        <v>1</v>
      </c>
    </row>
    <row r="42" spans="1:5">
      <c r="A42" s="4" t="s">
        <v>409</v>
      </c>
    </row>
    <row r="43" spans="1:5">
      <c r="A43" s="3" t="s">
        <v>396</v>
      </c>
    </row>
    <row r="44" spans="1:5">
      <c r="A44" s="4" t="s">
        <v>404</v>
      </c>
      <c r="B44" s="5" t="n">
        <v>372</v>
      </c>
      <c r="C44" s="5" t="n">
        <v>-304</v>
      </c>
      <c r="D44" s="5" t="n">
        <v>-432</v>
      </c>
      <c r="E44" s="6" t="n">
        <v>-489</v>
      </c>
    </row>
    <row r="45" spans="1:5">
      <c r="A45" s="4" t="s">
        <v>398</v>
      </c>
      <c r="B45" s="5" t="n">
        <v>676</v>
      </c>
      <c r="C45" s="5" t="n">
        <v>128</v>
      </c>
      <c r="D45" s="5" t="n">
        <v>57</v>
      </c>
    </row>
    <row r="46" spans="1:5">
      <c r="A46" s="4" t="s">
        <v>399</v>
      </c>
      <c r="B46" s="6" t="n">
        <v>0</v>
      </c>
      <c r="C46" s="6" t="n">
        <v>0</v>
      </c>
      <c r="D46"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16"/>
  </cols>
  <sheetData>
    <row r="1" spans="1:2">
      <c r="A1" s="1" t="s">
        <v>410</v>
      </c>
      <c r="B1" s="2" t="s">
        <v>1</v>
      </c>
    </row>
    <row r="2" spans="1:2">
      <c r="B2" s="2" t="s">
        <v>2</v>
      </c>
    </row>
    <row r="3" spans="1:2">
      <c r="A3" s="4" t="s">
        <v>411</v>
      </c>
    </row>
    <row r="4" spans="1:2">
      <c r="A4" s="3" t="s">
        <v>412</v>
      </c>
    </row>
    <row r="5" spans="1:2">
      <c r="A5" s="4" t="s">
        <v>413</v>
      </c>
      <c r="B5" s="4" t="s">
        <v>414</v>
      </c>
    </row>
    <row r="6" spans="1:2">
      <c r="A6" s="4" t="s">
        <v>415</v>
      </c>
    </row>
    <row r="7" spans="1:2">
      <c r="A7" s="3" t="s">
        <v>412</v>
      </c>
    </row>
    <row r="8" spans="1:2">
      <c r="A8" s="4" t="s">
        <v>413</v>
      </c>
      <c r="B8" s="4" t="s">
        <v>416</v>
      </c>
    </row>
    <row r="9" spans="1:2">
      <c r="A9" s="4" t="s">
        <v>417</v>
      </c>
    </row>
    <row r="10" spans="1:2">
      <c r="A10" s="3" t="s">
        <v>412</v>
      </c>
    </row>
    <row r="11" spans="1:2">
      <c r="A11" s="4" t="s">
        <v>418</v>
      </c>
      <c r="B11" s="4" t="s">
        <v>419</v>
      </c>
    </row>
    <row r="12" spans="1:2">
      <c r="A12" s="4" t="s">
        <v>420</v>
      </c>
    </row>
    <row r="13" spans="1:2">
      <c r="A13" s="3" t="s">
        <v>412</v>
      </c>
    </row>
    <row r="14" spans="1:2">
      <c r="A14" s="4" t="s">
        <v>418</v>
      </c>
      <c r="B14" s="4" t="s">
        <v>421</v>
      </c>
    </row>
    <row r="15" spans="1:2">
      <c r="A15" s="4" t="s">
        <v>422</v>
      </c>
    </row>
    <row r="16" spans="1:2">
      <c r="A16" s="3" t="s">
        <v>412</v>
      </c>
    </row>
    <row r="17" spans="1:2">
      <c r="A17" s="4" t="s">
        <v>418</v>
      </c>
      <c r="B17" s="4" t="s">
        <v>419</v>
      </c>
    </row>
    <row r="18" spans="1:2">
      <c r="A18" s="4" t="s">
        <v>423</v>
      </c>
    </row>
    <row r="19" spans="1:2">
      <c r="A19" s="3" t="s">
        <v>412</v>
      </c>
    </row>
    <row r="20" spans="1:2">
      <c r="A20" s="4" t="s">
        <v>418</v>
      </c>
      <c r="B20"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3</v>
      </c>
      <c r="D2" s="2" t="s">
        <v>74</v>
      </c>
    </row>
    <row r="3" spans="1:4">
      <c r="A3" s="3" t="s">
        <v>164</v>
      </c>
    </row>
    <row r="4" spans="1:4">
      <c r="A4" s="4" t="s">
        <v>426</v>
      </c>
      <c r="B4" s="6" t="n">
        <v>130967</v>
      </c>
      <c r="C4" s="6" t="n">
        <v>85032</v>
      </c>
      <c r="D4" s="6" t="n">
        <v>107474</v>
      </c>
    </row>
    <row r="5" spans="1:4">
      <c r="A5" s="4" t="s">
        <v>427</v>
      </c>
      <c r="B5" s="5" t="n">
        <v>29860</v>
      </c>
      <c r="C5" s="5" t="n">
        <v>17089</v>
      </c>
      <c r="D5" s="5" t="n">
        <v>4976</v>
      </c>
    </row>
    <row r="6" spans="1:4">
      <c r="A6" s="4" t="s">
        <v>428</v>
      </c>
      <c r="B6" s="5" t="n">
        <v>25226</v>
      </c>
      <c r="C6" s="5" t="n">
        <v>50228</v>
      </c>
      <c r="D6" s="5" t="n">
        <v>-12163</v>
      </c>
    </row>
    <row r="7" spans="1:4">
      <c r="A7" s="4" t="s">
        <v>429</v>
      </c>
      <c r="B7" s="5" t="n">
        <v>-25928</v>
      </c>
      <c r="C7" s="5" t="n">
        <v>-10182</v>
      </c>
      <c r="D7" s="5" t="n">
        <v>-11155</v>
      </c>
    </row>
    <row r="8" spans="1:4">
      <c r="A8" s="4" t="s">
        <v>430</v>
      </c>
      <c r="B8" s="5" t="n">
        <v>-702</v>
      </c>
      <c r="C8" s="5" t="n">
        <v>40046</v>
      </c>
      <c r="D8" s="5" t="n">
        <v>-23318</v>
      </c>
    </row>
    <row r="9" spans="1:4">
      <c r="A9" s="4" t="s">
        <v>431</v>
      </c>
      <c r="B9" s="5" t="n">
        <v>25399</v>
      </c>
      <c r="C9" s="5" t="n">
        <v>-11200</v>
      </c>
      <c r="D9" s="5" t="n">
        <v>-4100</v>
      </c>
    </row>
    <row r="10" spans="1:4">
      <c r="A10" s="4" t="s">
        <v>432</v>
      </c>
      <c r="B10" s="5" t="n">
        <v>185524</v>
      </c>
      <c r="C10" s="5" t="n">
        <v>130967</v>
      </c>
      <c r="D10" s="5" t="n">
        <v>85032</v>
      </c>
    </row>
    <row r="11" spans="1:4">
      <c r="A11" s="4" t="s">
        <v>433</v>
      </c>
      <c r="B11" s="5" t="n">
        <v>92</v>
      </c>
      <c r="C11" s="5" t="n">
        <v>141</v>
      </c>
      <c r="D11" s="5" t="n">
        <v>40</v>
      </c>
    </row>
    <row r="12" spans="1:4">
      <c r="A12" s="4" t="s">
        <v>434</v>
      </c>
      <c r="B12" s="5" t="n">
        <v>-26</v>
      </c>
      <c r="C12" s="5" t="n">
        <v>0</v>
      </c>
      <c r="D12" s="5" t="n">
        <v>0</v>
      </c>
    </row>
    <row r="13" spans="1:4">
      <c r="A13" s="4" t="s">
        <v>435</v>
      </c>
      <c r="B13" s="5" t="n">
        <v>-4</v>
      </c>
      <c r="C13" s="5" t="n">
        <v>-49</v>
      </c>
      <c r="D13" s="5" t="n">
        <v>101</v>
      </c>
    </row>
    <row r="14" spans="1:4">
      <c r="A14" s="4" t="s">
        <v>436</v>
      </c>
      <c r="B14" s="5" t="n">
        <v>-30</v>
      </c>
      <c r="C14" s="5" t="n">
        <v>-49</v>
      </c>
      <c r="D14" s="5" t="n">
        <v>101</v>
      </c>
    </row>
    <row r="15" spans="1:4">
      <c r="A15" s="4" t="s">
        <v>437</v>
      </c>
      <c r="B15" s="5" t="n">
        <v>62</v>
      </c>
      <c r="C15" s="5" t="n">
        <v>92</v>
      </c>
      <c r="D15" s="5" t="n">
        <v>141</v>
      </c>
    </row>
    <row r="16" spans="1:4">
      <c r="A16" s="4" t="s">
        <v>438</v>
      </c>
      <c r="B16" s="6" t="n">
        <v>185586</v>
      </c>
      <c r="C16" s="6" t="n">
        <v>131059</v>
      </c>
      <c r="D16" s="6" t="n">
        <v>8517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2</v>
      </c>
      <c r="C1" s="2" t="s">
        <v>33</v>
      </c>
      <c r="D1" s="2" t="s">
        <v>74</v>
      </c>
    </row>
    <row r="2" spans="1:4">
      <c r="A2" s="3" t="s">
        <v>351</v>
      </c>
    </row>
    <row r="3" spans="1:4">
      <c r="A3" s="4" t="s">
        <v>440</v>
      </c>
      <c r="B3" s="6" t="n">
        <v>185586</v>
      </c>
      <c r="C3" s="6" t="n">
        <v>131059</v>
      </c>
      <c r="D3" s="6" t="n">
        <v>85173</v>
      </c>
    </row>
    <row r="4" spans="1:4">
      <c r="A4" s="4" t="s">
        <v>354</v>
      </c>
    </row>
    <row r="5" spans="1:4">
      <c r="A5" s="3" t="s">
        <v>351</v>
      </c>
    </row>
    <row r="6" spans="1:4">
      <c r="A6" s="4" t="s">
        <v>440</v>
      </c>
      <c r="B6" s="5" t="n">
        <v>163301</v>
      </c>
      <c r="C6" s="5" t="n">
        <v>107760</v>
      </c>
    </row>
    <row r="7" spans="1:4">
      <c r="A7" s="4" t="s">
        <v>356</v>
      </c>
    </row>
    <row r="8" spans="1:4">
      <c r="A8" s="3" t="s">
        <v>351</v>
      </c>
    </row>
    <row r="9" spans="1:4">
      <c r="A9" s="4" t="s">
        <v>440</v>
      </c>
      <c r="B9" s="5" t="n">
        <v>22098</v>
      </c>
      <c r="C9" s="5" t="n">
        <v>23101</v>
      </c>
    </row>
    <row r="10" spans="1:4">
      <c r="A10" s="4" t="s">
        <v>357</v>
      </c>
    </row>
    <row r="11" spans="1:4">
      <c r="A11" s="3" t="s">
        <v>351</v>
      </c>
    </row>
    <row r="12" spans="1:4">
      <c r="A12" s="4" t="s">
        <v>440</v>
      </c>
      <c r="B12" s="6" t="n">
        <v>187</v>
      </c>
      <c r="C12" s="6" t="n">
        <v>1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3</v>
      </c>
      <c r="D2" s="2" t="s">
        <v>74</v>
      </c>
    </row>
    <row r="3" spans="1:4">
      <c r="A3" s="3" t="s">
        <v>442</v>
      </c>
    </row>
    <row r="4" spans="1:4">
      <c r="A4" s="4" t="s">
        <v>443</v>
      </c>
      <c r="B4" s="6" t="n">
        <v>26923</v>
      </c>
      <c r="C4" s="6" t="n">
        <v>29647</v>
      </c>
      <c r="D4" s="6" t="n">
        <v>37114</v>
      </c>
    </row>
    <row r="5" spans="1:4">
      <c r="A5" s="4" t="s">
        <v>444</v>
      </c>
      <c r="B5" s="5" t="n">
        <v>128</v>
      </c>
      <c r="C5" s="5" t="n">
        <v>155</v>
      </c>
      <c r="D5" s="5" t="n">
        <v>350</v>
      </c>
    </row>
    <row r="6" spans="1:4">
      <c r="A6" s="4" t="s">
        <v>445</v>
      </c>
      <c r="B6" s="5" t="n">
        <v>-2844</v>
      </c>
      <c r="C6" s="5" t="n">
        <v>-479</v>
      </c>
      <c r="D6" s="5" t="n">
        <v>-7017</v>
      </c>
    </row>
    <row r="7" spans="1:4">
      <c r="A7" s="4" t="s">
        <v>446</v>
      </c>
      <c r="B7" s="5" t="n">
        <v>5300</v>
      </c>
      <c r="C7" s="5" t="n">
        <v>-2400</v>
      </c>
      <c r="D7" s="5" t="n">
        <v>-800</v>
      </c>
    </row>
    <row r="8" spans="1:4">
      <c r="A8" s="4" t="s">
        <v>438</v>
      </c>
      <c r="B8" s="6" t="n">
        <v>29507</v>
      </c>
      <c r="C8" s="6" t="n">
        <v>26923</v>
      </c>
      <c r="D8" s="6" t="n">
        <v>2964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3</v>
      </c>
      <c r="D2" s="2" t="s">
        <v>74</v>
      </c>
    </row>
    <row r="3" spans="1:4">
      <c r="A3" s="3" t="s">
        <v>161</v>
      </c>
    </row>
    <row r="4" spans="1:4">
      <c r="A4" s="4" t="s">
        <v>443</v>
      </c>
      <c r="B4" s="6" t="n">
        <v>8579</v>
      </c>
      <c r="C4" s="6" t="n">
        <v>9862</v>
      </c>
      <c r="D4" s="6" t="n">
        <v>11222</v>
      </c>
    </row>
    <row r="5" spans="1:4">
      <c r="A5" s="4" t="s">
        <v>445</v>
      </c>
      <c r="B5" s="5" t="n">
        <v>-1184</v>
      </c>
      <c r="C5" s="5" t="n">
        <v>-1283</v>
      </c>
      <c r="D5" s="5" t="n">
        <v>-1360</v>
      </c>
    </row>
    <row r="6" spans="1:4">
      <c r="A6" s="4" t="s">
        <v>438</v>
      </c>
      <c r="B6" s="5" t="n">
        <v>7395</v>
      </c>
      <c r="C6" s="5" t="n">
        <v>8579</v>
      </c>
      <c r="D6" s="5" t="n">
        <v>9862</v>
      </c>
    </row>
    <row r="7" spans="1:4">
      <c r="A7" s="4" t="s">
        <v>448</v>
      </c>
      <c r="B7" s="6" t="n">
        <v>12119</v>
      </c>
      <c r="C7" s="6" t="n">
        <v>10935</v>
      </c>
      <c r="D7" s="6" t="n">
        <v>965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3</v>
      </c>
      <c r="D2" s="2" t="s">
        <v>74</v>
      </c>
    </row>
    <row r="3" spans="1:4">
      <c r="A3" s="3" t="s">
        <v>93</v>
      </c>
    </row>
    <row r="4" spans="1:4">
      <c r="A4" s="4" t="s">
        <v>91</v>
      </c>
      <c r="B4" s="6" t="n">
        <v>37850</v>
      </c>
      <c r="C4" s="6" t="n">
        <v>51785</v>
      </c>
      <c r="D4" s="6" t="n">
        <v>90410</v>
      </c>
    </row>
    <row r="5" spans="1:4">
      <c r="A5" s="3" t="s">
        <v>94</v>
      </c>
    </row>
    <row r="6" spans="1:4">
      <c r="A6" s="4" t="s">
        <v>95</v>
      </c>
      <c r="B6" s="5" t="n">
        <v>-61899</v>
      </c>
      <c r="C6" s="5" t="n">
        <v>34971</v>
      </c>
      <c r="D6" s="5" t="n">
        <v>-3066</v>
      </c>
    </row>
    <row r="7" spans="1:4">
      <c r="A7" s="4" t="s">
        <v>96</v>
      </c>
      <c r="B7" s="5" t="n">
        <v>5320</v>
      </c>
      <c r="C7" s="5" t="n">
        <v>-4248</v>
      </c>
      <c r="D7" s="5" t="n">
        <v>1529</v>
      </c>
    </row>
    <row r="8" spans="1:4">
      <c r="A8" s="4" t="s">
        <v>97</v>
      </c>
      <c r="B8" s="5" t="n">
        <v>-56579</v>
      </c>
      <c r="C8" s="5" t="n">
        <v>30723</v>
      </c>
      <c r="D8" s="5" t="n">
        <v>-1537</v>
      </c>
    </row>
    <row r="9" spans="1:4">
      <c r="A9" s="4" t="s">
        <v>98</v>
      </c>
      <c r="B9" s="5" t="n">
        <v>11880</v>
      </c>
      <c r="C9" s="5" t="n">
        <v>-5502</v>
      </c>
      <c r="D9" s="5" t="n">
        <v>538</v>
      </c>
    </row>
    <row r="10" spans="1:4">
      <c r="A10" s="4" t="s">
        <v>99</v>
      </c>
      <c r="B10" s="5" t="n">
        <v>-44699</v>
      </c>
      <c r="C10" s="5" t="n">
        <v>25221</v>
      </c>
      <c r="D10" s="5" t="n">
        <v>-999</v>
      </c>
    </row>
    <row r="11" spans="1:4">
      <c r="A11" s="4" t="s">
        <v>100</v>
      </c>
      <c r="B11" s="6" t="n">
        <v>-6849</v>
      </c>
      <c r="C11" s="6" t="n">
        <v>77006</v>
      </c>
      <c r="D11" s="6" t="n">
        <v>894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371</v>
      </c>
    </row>
    <row r="2" spans="1:2">
      <c r="A2" s="3" t="s">
        <v>450</v>
      </c>
    </row>
    <row r="3" spans="1:2">
      <c r="A3" s="7" t="n">
        <v>2019</v>
      </c>
      <c r="B3" s="6" t="n">
        <v>62</v>
      </c>
    </row>
    <row r="4" spans="1:2">
      <c r="A4" s="7" t="n">
        <v>2020</v>
      </c>
      <c r="B4" s="5" t="n">
        <v>0</v>
      </c>
    </row>
    <row r="5" spans="1:2">
      <c r="A5" s="7" t="n">
        <v>2021</v>
      </c>
      <c r="B5" s="5" t="n">
        <v>0</v>
      </c>
    </row>
    <row r="6" spans="1:2">
      <c r="A6" s="7" t="n">
        <v>2022</v>
      </c>
      <c r="B6" s="5" t="n">
        <v>0</v>
      </c>
    </row>
    <row r="7" spans="1:2">
      <c r="A7" s="7" t="n">
        <v>2023</v>
      </c>
      <c r="B7" s="5" t="n">
        <v>0</v>
      </c>
    </row>
    <row r="8" spans="1:2">
      <c r="A8" s="3" t="s">
        <v>451</v>
      </c>
    </row>
    <row r="9" spans="1:2">
      <c r="A9" s="8" t="n">
        <v>2019</v>
      </c>
      <c r="B9" s="5" t="n">
        <v>1073</v>
      </c>
    </row>
    <row r="10" spans="1:2">
      <c r="A10" s="8" t="n">
        <v>2020</v>
      </c>
      <c r="B10" s="5" t="n">
        <v>956</v>
      </c>
    </row>
    <row r="11" spans="1:2">
      <c r="A11" s="8" t="n">
        <v>2021</v>
      </c>
      <c r="B11" s="5" t="n">
        <v>841</v>
      </c>
    </row>
    <row r="12" spans="1:2">
      <c r="A12" s="8" t="n">
        <v>2022</v>
      </c>
      <c r="B12" s="5" t="n">
        <v>730</v>
      </c>
    </row>
    <row r="13" spans="1:2">
      <c r="A13" s="8" t="n">
        <v>2023</v>
      </c>
      <c r="B13" s="6" t="n">
        <v>6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3</v>
      </c>
      <c r="D2" s="2" t="s">
        <v>74</v>
      </c>
    </row>
    <row r="3" spans="1:4">
      <c r="A3" s="3" t="s">
        <v>453</v>
      </c>
    </row>
    <row r="4" spans="1:4">
      <c r="A4" s="4" t="s">
        <v>454</v>
      </c>
      <c r="B4" s="6" t="n">
        <v>90979</v>
      </c>
      <c r="C4" s="6" t="n">
        <v>93196</v>
      </c>
      <c r="D4" s="6" t="n">
        <v>109733</v>
      </c>
    </row>
    <row r="5" spans="1:4">
      <c r="A5" s="4" t="s">
        <v>455</v>
      </c>
      <c r="B5" s="5" t="n">
        <v>-53951</v>
      </c>
      <c r="C5" s="5" t="n">
        <v>-66928</v>
      </c>
      <c r="D5" s="5" t="n">
        <v>-58994</v>
      </c>
    </row>
    <row r="6" spans="1:4">
      <c r="A6" s="4" t="s">
        <v>456</v>
      </c>
      <c r="B6" s="5" t="n">
        <v>37028</v>
      </c>
      <c r="C6" s="5" t="n">
        <v>26268</v>
      </c>
      <c r="D6" s="5" t="n">
        <v>50739</v>
      </c>
    </row>
    <row r="7" spans="1:4">
      <c r="A7" s="4" t="s">
        <v>457</v>
      </c>
      <c r="B7" s="5" t="n">
        <v>105848</v>
      </c>
      <c r="C7" s="5" t="n">
        <v>107605</v>
      </c>
      <c r="D7" s="5" t="n">
        <v>106830</v>
      </c>
    </row>
    <row r="8" spans="1:4">
      <c r="A8" s="4" t="s">
        <v>455</v>
      </c>
      <c r="B8" s="5" t="n">
        <v>-3958</v>
      </c>
      <c r="C8" s="5" t="n">
        <v>-3869</v>
      </c>
      <c r="D8" s="5" t="n">
        <v>-3830</v>
      </c>
    </row>
    <row r="9" spans="1:4">
      <c r="A9" s="4" t="s">
        <v>458</v>
      </c>
      <c r="B9" s="5" t="n">
        <v>101890</v>
      </c>
      <c r="C9" s="5" t="n">
        <v>103736</v>
      </c>
      <c r="D9" s="5" t="n">
        <v>103000</v>
      </c>
    </row>
    <row r="10" spans="1:4">
      <c r="A10" s="3" t="s">
        <v>459</v>
      </c>
    </row>
    <row r="11" spans="1:4">
      <c r="A11" s="4" t="s">
        <v>460</v>
      </c>
      <c r="B11" s="5" t="n">
        <v>13450</v>
      </c>
      <c r="C11" s="5" t="n">
        <v>13016</v>
      </c>
      <c r="D11" s="5" t="n">
        <v>12494</v>
      </c>
    </row>
    <row r="12" spans="1:4">
      <c r="A12" s="4" t="s">
        <v>455</v>
      </c>
      <c r="B12" s="5" t="n">
        <v>-71630</v>
      </c>
      <c r="C12" s="5" t="n">
        <v>-59282</v>
      </c>
      <c r="D12" s="5" t="n">
        <v>16698</v>
      </c>
    </row>
    <row r="13" spans="1:4">
      <c r="A13" s="4" t="s">
        <v>461</v>
      </c>
      <c r="B13" s="5" t="n">
        <v>-58180</v>
      </c>
      <c r="C13" s="5" t="n">
        <v>-46266</v>
      </c>
      <c r="D13" s="5" t="n">
        <v>29192</v>
      </c>
    </row>
    <row r="14" spans="1:4">
      <c r="A14" s="3" t="s">
        <v>462</v>
      </c>
    </row>
    <row r="15" spans="1:4">
      <c r="A15" s="4" t="s">
        <v>463</v>
      </c>
      <c r="B15" s="5" t="n">
        <v>98166</v>
      </c>
      <c r="C15" s="5" t="n">
        <v>105551</v>
      </c>
      <c r="D15" s="5" t="n">
        <v>128420</v>
      </c>
    </row>
    <row r="16" spans="1:4">
      <c r="A16" s="4" t="s">
        <v>455</v>
      </c>
      <c r="B16" s="5" t="n">
        <v>-90678</v>
      </c>
      <c r="C16" s="5" t="n">
        <v>-110325</v>
      </c>
      <c r="D16" s="5" t="n">
        <v>-76440</v>
      </c>
    </row>
    <row r="17" spans="1:4">
      <c r="A17" s="4" t="s">
        <v>464</v>
      </c>
      <c r="B17" s="5" t="n">
        <v>7488</v>
      </c>
      <c r="C17" s="5" t="n">
        <v>-4774</v>
      </c>
      <c r="D17" s="5" t="n">
        <v>51980</v>
      </c>
    </row>
    <row r="18" spans="1:4">
      <c r="A18" s="3" t="s">
        <v>465</v>
      </c>
    </row>
    <row r="19" spans="1:4">
      <c r="A19" s="4" t="s">
        <v>466</v>
      </c>
      <c r="B19" s="6" t="n">
        <v>66050</v>
      </c>
      <c r="C19" s="6" t="n">
        <v>65953</v>
      </c>
      <c r="D19" s="6" t="n">
        <v>5702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2</v>
      </c>
      <c r="C1" s="2" t="s">
        <v>33</v>
      </c>
      <c r="D1" s="2" t="s">
        <v>74</v>
      </c>
    </row>
    <row r="2" spans="1:4">
      <c r="A2" s="3" t="s">
        <v>468</v>
      </c>
    </row>
    <row r="3" spans="1:4">
      <c r="A3" s="4" t="s">
        <v>41</v>
      </c>
      <c r="B3" s="6" t="n">
        <v>580480</v>
      </c>
      <c r="C3" s="6" t="n">
        <v>572609</v>
      </c>
    </row>
    <row r="4" spans="1:4">
      <c r="A4" s="4" t="s">
        <v>42</v>
      </c>
      <c r="B4" s="5" t="n">
        <v>185586</v>
      </c>
      <c r="C4" s="5" t="n">
        <v>131059</v>
      </c>
      <c r="D4" s="6" t="n">
        <v>85173</v>
      </c>
    </row>
    <row r="5" spans="1:4">
      <c r="A5" s="3" t="s">
        <v>469</v>
      </c>
    </row>
    <row r="6" spans="1:4">
      <c r="A6" s="4" t="s">
        <v>49</v>
      </c>
      <c r="B6" s="5" t="n">
        <v>9288</v>
      </c>
      <c r="C6" s="5" t="n">
        <v>12733</v>
      </c>
    </row>
    <row r="7" spans="1:4">
      <c r="A7" s="4" t="s">
        <v>470</v>
      </c>
      <c r="B7" s="5" t="n">
        <v>471490</v>
      </c>
      <c r="C7" s="5" t="n">
        <v>471130</v>
      </c>
    </row>
    <row r="8" spans="1:4">
      <c r="A8" s="4" t="s">
        <v>471</v>
      </c>
    </row>
    <row r="9" spans="1:4">
      <c r="A9" s="3" t="s">
        <v>468</v>
      </c>
    </row>
    <row r="10" spans="1:4">
      <c r="A10" s="4" t="s">
        <v>41</v>
      </c>
      <c r="B10" s="5" t="n">
        <v>17613</v>
      </c>
      <c r="C10" s="5" t="n">
        <v>20852</v>
      </c>
    </row>
    <row r="11" spans="1:4">
      <c r="A11" s="3" t="s">
        <v>469</v>
      </c>
    </row>
    <row r="12" spans="1:4">
      <c r="A12" s="4" t="s">
        <v>49</v>
      </c>
      <c r="B12" s="5" t="n">
        <v>9288</v>
      </c>
      <c r="C12" s="5" t="n">
        <v>12733</v>
      </c>
    </row>
    <row r="13" spans="1:4">
      <c r="A13" s="4" t="s">
        <v>470</v>
      </c>
      <c r="B13" s="5" t="n">
        <v>39997</v>
      </c>
      <c r="C13" s="5" t="n">
        <v>21643</v>
      </c>
    </row>
    <row r="14" spans="1:4">
      <c r="A14" s="4" t="s">
        <v>472</v>
      </c>
    </row>
    <row r="15" spans="1:4">
      <c r="A15" s="3" t="s">
        <v>468</v>
      </c>
    </row>
    <row r="16" spans="1:4">
      <c r="A16" s="4" t="s">
        <v>41</v>
      </c>
      <c r="B16" s="5" t="n">
        <v>562867</v>
      </c>
      <c r="C16" s="5" t="n">
        <v>551757</v>
      </c>
    </row>
    <row r="17" spans="1:4">
      <c r="A17" s="3" t="s">
        <v>469</v>
      </c>
    </row>
    <row r="18" spans="1:4">
      <c r="A18" s="4" t="s">
        <v>49</v>
      </c>
      <c r="B18" s="5" t="n">
        <v>0</v>
      </c>
      <c r="C18" s="5" t="n">
        <v>0</v>
      </c>
    </row>
    <row r="19" spans="1:4">
      <c r="A19" s="4" t="s">
        <v>470</v>
      </c>
      <c r="B19" s="6" t="n">
        <v>431493</v>
      </c>
      <c r="C19" s="6" t="n">
        <v>4494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3</v>
      </c>
      <c r="D2" s="2" t="s">
        <v>74</v>
      </c>
    </row>
    <row r="3" spans="1:4">
      <c r="A3" s="3" t="s">
        <v>453</v>
      </c>
    </row>
    <row r="4" spans="1:4">
      <c r="A4" s="4" t="s">
        <v>455</v>
      </c>
      <c r="B4" s="6" t="n">
        <v>-53951</v>
      </c>
      <c r="C4" s="6" t="n">
        <v>-66928</v>
      </c>
      <c r="D4" s="6" t="n">
        <v>-58994</v>
      </c>
    </row>
    <row r="5" spans="1:4">
      <c r="A5" s="4" t="s">
        <v>455</v>
      </c>
      <c r="B5" s="5" t="n">
        <v>-3958</v>
      </c>
      <c r="C5" s="5" t="n">
        <v>-3869</v>
      </c>
      <c r="D5" s="5" t="n">
        <v>-3830</v>
      </c>
    </row>
    <row r="6" spans="1:4">
      <c r="A6" s="3" t="s">
        <v>459</v>
      </c>
    </row>
    <row r="7" spans="1:4">
      <c r="A7" s="4" t="s">
        <v>455</v>
      </c>
      <c r="B7" s="5" t="n">
        <v>-71630</v>
      </c>
      <c r="C7" s="5" t="n">
        <v>-59282</v>
      </c>
      <c r="D7" s="5" t="n">
        <v>16698</v>
      </c>
    </row>
    <row r="8" spans="1:4">
      <c r="A8" s="3" t="s">
        <v>462</v>
      </c>
    </row>
    <row r="9" spans="1:4">
      <c r="A9" s="4" t="s">
        <v>455</v>
      </c>
      <c r="B9" s="5" t="n">
        <v>-90678</v>
      </c>
      <c r="C9" s="5" t="n">
        <v>-110325</v>
      </c>
      <c r="D9" s="5" t="n">
        <v>-76440</v>
      </c>
    </row>
    <row r="10" spans="1:4">
      <c r="A10" s="4" t="s">
        <v>474</v>
      </c>
      <c r="B10" s="5" t="n">
        <v>-732</v>
      </c>
      <c r="C10" s="5" t="n">
        <v>39997</v>
      </c>
      <c r="D10" s="5" t="n">
        <v>-23217</v>
      </c>
    </row>
    <row r="11" spans="1:4">
      <c r="A11" s="4" t="s">
        <v>475</v>
      </c>
    </row>
    <row r="12" spans="1:4">
      <c r="A12" s="3" t="s">
        <v>453</v>
      </c>
    </row>
    <row r="13" spans="1:4">
      <c r="A13" s="4" t="s">
        <v>455</v>
      </c>
      <c r="B13" s="5" t="n">
        <v>-37227</v>
      </c>
      <c r="C13" s="5" t="n">
        <v>-51944</v>
      </c>
      <c r="D13" s="5" t="n">
        <v>-44259</v>
      </c>
    </row>
    <row r="14" spans="1:4">
      <c r="A14" s="4" t="s">
        <v>455</v>
      </c>
      <c r="B14" s="5" t="n">
        <v>-3676</v>
      </c>
      <c r="C14" s="5" t="n">
        <v>-3680</v>
      </c>
      <c r="D14" s="5" t="n">
        <v>-3645</v>
      </c>
    </row>
    <row r="15" spans="1:4">
      <c r="A15" s="3" t="s">
        <v>459</v>
      </c>
    </row>
    <row r="16" spans="1:4">
      <c r="A16" s="4" t="s">
        <v>455</v>
      </c>
      <c r="B16" s="5" t="n">
        <v>-71706</v>
      </c>
      <c r="C16" s="5" t="n">
        <v>-59272</v>
      </c>
      <c r="D16" s="5" t="n">
        <v>16701</v>
      </c>
    </row>
    <row r="17" spans="1:4">
      <c r="A17" s="3" t="s">
        <v>462</v>
      </c>
    </row>
    <row r="18" spans="1:4">
      <c r="A18" s="4" t="s">
        <v>455</v>
      </c>
      <c r="B18" s="6" t="n">
        <v>-89445</v>
      </c>
      <c r="C18" s="6" t="n">
        <v>-99990</v>
      </c>
      <c r="D18" s="6" t="n">
        <v>-7194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2</v>
      </c>
      <c r="C1" s="2" t="s">
        <v>33</v>
      </c>
      <c r="D1" s="2" t="s">
        <v>74</v>
      </c>
    </row>
    <row r="2" spans="1:4">
      <c r="A2" s="3" t="s">
        <v>468</v>
      </c>
    </row>
    <row r="3" spans="1:4">
      <c r="A3" s="4" t="s">
        <v>41</v>
      </c>
      <c r="B3" s="6" t="n">
        <v>580480</v>
      </c>
      <c r="C3" s="6" t="n">
        <v>572609</v>
      </c>
    </row>
    <row r="4" spans="1:4">
      <c r="A4" s="4" t="s">
        <v>42</v>
      </c>
      <c r="B4" s="5" t="n">
        <v>185586</v>
      </c>
      <c r="C4" s="5" t="n">
        <v>131059</v>
      </c>
      <c r="D4" s="6" t="n">
        <v>85173</v>
      </c>
    </row>
    <row r="5" spans="1:4">
      <c r="A5" s="3" t="s">
        <v>469</v>
      </c>
    </row>
    <row r="6" spans="1:4">
      <c r="A6" s="4" t="s">
        <v>47</v>
      </c>
      <c r="B6" s="5" t="n">
        <v>718599</v>
      </c>
      <c r="C6" s="5" t="n">
        <v>674046</v>
      </c>
    </row>
    <row r="7" spans="1:4">
      <c r="A7" s="4" t="s">
        <v>48</v>
      </c>
      <c r="B7" s="5" t="n">
        <v>1692498</v>
      </c>
      <c r="C7" s="5" t="n">
        <v>1343330</v>
      </c>
    </row>
    <row r="8" spans="1:4">
      <c r="A8" s="4" t="s">
        <v>470</v>
      </c>
      <c r="B8" s="5" t="n">
        <v>471490</v>
      </c>
      <c r="C8" s="5" t="n">
        <v>471130</v>
      </c>
    </row>
    <row r="9" spans="1:4">
      <c r="A9" s="4" t="s">
        <v>472</v>
      </c>
    </row>
    <row r="10" spans="1:4">
      <c r="A10" s="3" t="s">
        <v>468</v>
      </c>
    </row>
    <row r="11" spans="1:4">
      <c r="A11" s="4" t="s">
        <v>41</v>
      </c>
      <c r="B11" s="5" t="n">
        <v>562867</v>
      </c>
      <c r="C11" s="5" t="n">
        <v>551757</v>
      </c>
    </row>
    <row r="12" spans="1:4">
      <c r="A12" s="3" t="s">
        <v>469</v>
      </c>
    </row>
    <row r="13" spans="1:4">
      <c r="A13" s="4" t="s">
        <v>470</v>
      </c>
      <c r="B13" s="5" t="n">
        <v>431493</v>
      </c>
      <c r="C13" s="5" t="n">
        <v>449487</v>
      </c>
    </row>
    <row r="14" spans="1:4">
      <c r="A14" s="4" t="s">
        <v>477</v>
      </c>
    </row>
    <row r="15" spans="1:4">
      <c r="A15" s="3" t="s">
        <v>468</v>
      </c>
    </row>
    <row r="16" spans="1:4">
      <c r="A16" s="4" t="s">
        <v>41</v>
      </c>
      <c r="B16" s="5" t="n">
        <v>534487</v>
      </c>
      <c r="C16" s="5" t="n">
        <v>533388</v>
      </c>
    </row>
    <row r="17" spans="1:4">
      <c r="A17" s="3" t="s">
        <v>469</v>
      </c>
    </row>
    <row r="18" spans="1:4">
      <c r="A18" s="4" t="s">
        <v>470</v>
      </c>
      <c r="B18" s="6" t="n">
        <v>429656</v>
      </c>
      <c r="C18" s="6" t="n">
        <v>4482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3</v>
      </c>
    </row>
    <row r="3" spans="1:3">
      <c r="A3" s="3" t="s">
        <v>167</v>
      </c>
    </row>
    <row r="4" spans="1:3">
      <c r="A4" s="4" t="s">
        <v>479</v>
      </c>
      <c r="B4" s="6" t="n">
        <v>17700000</v>
      </c>
      <c r="C4" s="6" t="n">
        <v>19600000</v>
      </c>
    </row>
    <row r="5" spans="1:3">
      <c r="A5" s="4" t="s">
        <v>480</v>
      </c>
      <c r="B5" s="5" t="n">
        <v>0</v>
      </c>
    </row>
    <row r="6" spans="1:3">
      <c r="A6" s="3" t="s">
        <v>481</v>
      </c>
    </row>
    <row r="7" spans="1:3">
      <c r="A7" s="4" t="s">
        <v>482</v>
      </c>
      <c r="B7" s="5" t="n">
        <v>26500000</v>
      </c>
      <c r="C7" s="5" t="n">
        <v>17100000</v>
      </c>
    </row>
    <row r="8" spans="1:3">
      <c r="A8" s="4" t="s">
        <v>47</v>
      </c>
      <c r="B8" s="5" t="n">
        <v>718599000</v>
      </c>
      <c r="C8" s="5" t="n">
        <v>674046000</v>
      </c>
    </row>
    <row r="9" spans="1:3">
      <c r="A9" s="4" t="s">
        <v>43</v>
      </c>
      <c r="B9" s="5" t="n">
        <v>37348000</v>
      </c>
      <c r="C9" s="5" t="n">
        <v>36317000</v>
      </c>
    </row>
    <row r="10" spans="1:3">
      <c r="A10" s="4" t="s">
        <v>483</v>
      </c>
    </row>
    <row r="11" spans="1:3">
      <c r="A11" s="3" t="s">
        <v>481</v>
      </c>
    </row>
    <row r="12" spans="1:3">
      <c r="A12" s="4" t="s">
        <v>482</v>
      </c>
      <c r="B12" s="6" t="n">
        <v>26400000</v>
      </c>
      <c r="C12" s="5" t="n">
        <v>17000000</v>
      </c>
    </row>
    <row r="13" spans="1:3">
      <c r="A13" s="4" t="s">
        <v>484</v>
      </c>
    </row>
    <row r="14" spans="1:3">
      <c r="A14" s="3" t="s">
        <v>485</v>
      </c>
    </row>
    <row r="15" spans="1:3">
      <c r="A15" s="4" t="s">
        <v>486</v>
      </c>
      <c r="B15" s="4" t="s">
        <v>487</v>
      </c>
    </row>
    <row r="16" spans="1:3">
      <c r="A16" s="4" t="s">
        <v>488</v>
      </c>
      <c r="B16" s="6" t="n">
        <v>100000</v>
      </c>
    </row>
    <row r="17" spans="1:3">
      <c r="A17" s="4" t="s">
        <v>489</v>
      </c>
    </row>
    <row r="18" spans="1:3">
      <c r="A18" s="3" t="s">
        <v>485</v>
      </c>
    </row>
    <row r="19" spans="1:3">
      <c r="A19" s="4" t="s">
        <v>486</v>
      </c>
      <c r="B19" s="4" t="s">
        <v>487</v>
      </c>
    </row>
    <row r="20" spans="1:3">
      <c r="A20" s="4" t="s">
        <v>490</v>
      </c>
    </row>
    <row r="21" spans="1:3">
      <c r="A21" s="3" t="s">
        <v>485</v>
      </c>
    </row>
    <row r="22" spans="1:3">
      <c r="A22" s="4" t="s">
        <v>486</v>
      </c>
      <c r="B22" s="4" t="s">
        <v>487</v>
      </c>
    </row>
    <row r="23" spans="1:3">
      <c r="A23" s="4" t="s">
        <v>491</v>
      </c>
    </row>
    <row r="24" spans="1:3">
      <c r="A24" s="3" t="s">
        <v>481</v>
      </c>
    </row>
    <row r="25" spans="1:3">
      <c r="A25" s="4" t="s">
        <v>492</v>
      </c>
      <c r="B25" s="6" t="n">
        <v>23500000</v>
      </c>
      <c r="C25" s="6" t="n">
        <v>15000000</v>
      </c>
    </row>
    <row r="26" spans="1:3">
      <c r="A26" s="4" t="s">
        <v>493</v>
      </c>
      <c r="B26" s="4" t="s">
        <v>494</v>
      </c>
      <c r="C26" s="4" t="s">
        <v>4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496</v>
      </c>
      <c r="B1" s="2" t="s">
        <v>497</v>
      </c>
      <c r="C1" s="2" t="s">
        <v>498</v>
      </c>
      <c r="D1" s="2" t="s">
        <v>74</v>
      </c>
      <c r="E1" s="2" t="s">
        <v>2</v>
      </c>
      <c r="F1" s="2" t="s">
        <v>33</v>
      </c>
      <c r="G1" s="2" t="s">
        <v>74</v>
      </c>
      <c r="H1" s="2" t="s">
        <v>499</v>
      </c>
      <c r="I1" s="2" t="s">
        <v>500</v>
      </c>
    </row>
    <row r="2" spans="1:9">
      <c r="A2" s="3" t="s">
        <v>167</v>
      </c>
    </row>
    <row r="3" spans="1:9">
      <c r="A3" s="4" t="s">
        <v>501</v>
      </c>
      <c r="E3" s="6" t="n">
        <v>-13194000</v>
      </c>
      <c r="F3" s="6" t="n">
        <v>-39935000</v>
      </c>
    </row>
    <row r="4" spans="1:9">
      <c r="A4" s="4" t="s">
        <v>470</v>
      </c>
      <c r="E4" s="5" t="n">
        <v>471490000</v>
      </c>
      <c r="F4" s="5" t="n">
        <v>471130000</v>
      </c>
    </row>
    <row r="5" spans="1:9">
      <c r="A5" s="4" t="s">
        <v>41</v>
      </c>
      <c r="E5" s="5" t="n">
        <v>580480000</v>
      </c>
      <c r="F5" s="5" t="n">
        <v>572609000</v>
      </c>
    </row>
    <row r="6" spans="1:9">
      <c r="A6" s="4" t="s">
        <v>502</v>
      </c>
      <c r="D6" s="6" t="n">
        <v>85173000</v>
      </c>
      <c r="E6" s="5" t="n">
        <v>185586000</v>
      </c>
      <c r="F6" s="5" t="n">
        <v>131059000</v>
      </c>
      <c r="G6" s="6" t="n">
        <v>85173000</v>
      </c>
    </row>
    <row r="7" spans="1:9">
      <c r="A7" s="4" t="s">
        <v>503</v>
      </c>
      <c r="E7" s="5" t="n">
        <v>37348000</v>
      </c>
      <c r="F7" s="5" t="n">
        <v>36317000</v>
      </c>
    </row>
    <row r="8" spans="1:9">
      <c r="A8" s="4" t="s">
        <v>47</v>
      </c>
      <c r="E8" s="5" t="n">
        <v>718599000</v>
      </c>
      <c r="F8" s="5" t="n">
        <v>674046000</v>
      </c>
    </row>
    <row r="9" spans="1:9">
      <c r="A9" s="4" t="s">
        <v>482</v>
      </c>
      <c r="E9" s="5" t="n">
        <v>26500000</v>
      </c>
      <c r="F9" s="5" t="n">
        <v>17100000</v>
      </c>
    </row>
    <row r="10" spans="1:9">
      <c r="A10" s="4" t="s">
        <v>504</v>
      </c>
      <c r="E10" s="5" t="n">
        <v>42927000</v>
      </c>
      <c r="F10" s="5" t="n">
        <v>-48940000</v>
      </c>
      <c r="G10" s="5" t="n">
        <v>132562000</v>
      </c>
    </row>
    <row r="11" spans="1:9">
      <c r="A11" s="4" t="s">
        <v>505</v>
      </c>
      <c r="E11" s="5" t="n">
        <v>17700000</v>
      </c>
      <c r="F11" s="5" t="n">
        <v>19600000</v>
      </c>
    </row>
    <row r="12" spans="1:9">
      <c r="A12" s="4" t="s">
        <v>506</v>
      </c>
      <c r="E12" s="5" t="n">
        <v>0</v>
      </c>
    </row>
    <row r="13" spans="1:9">
      <c r="A13" s="4" t="s">
        <v>46</v>
      </c>
      <c r="E13" s="5" t="n">
        <v>7293487000</v>
      </c>
      <c r="F13" s="5" t="n">
        <v>7642818000</v>
      </c>
    </row>
    <row r="14" spans="1:9">
      <c r="A14" s="4" t="s">
        <v>507</v>
      </c>
      <c r="E14" s="5" t="n">
        <v>53951000</v>
      </c>
      <c r="F14" s="5" t="n">
        <v>66928000</v>
      </c>
      <c r="G14" s="5" t="n">
        <v>58994000</v>
      </c>
    </row>
    <row r="15" spans="1:9">
      <c r="A15" s="4" t="s">
        <v>508</v>
      </c>
      <c r="E15" s="5" t="n">
        <v>90678000</v>
      </c>
      <c r="F15" s="5" t="n">
        <v>110325000</v>
      </c>
      <c r="G15" s="5" t="n">
        <v>76440000</v>
      </c>
    </row>
    <row r="16" spans="1:9">
      <c r="A16" s="4" t="s">
        <v>270</v>
      </c>
    </row>
    <row r="17" spans="1:9">
      <c r="A17" s="3" t="s">
        <v>167</v>
      </c>
    </row>
    <row r="18" spans="1:9">
      <c r="A18" s="4" t="s">
        <v>505</v>
      </c>
      <c r="E18" s="5" t="n">
        <v>4100000</v>
      </c>
      <c r="F18" s="5" t="n">
        <v>19600000</v>
      </c>
    </row>
    <row r="19" spans="1:9">
      <c r="A19" s="4" t="s">
        <v>506</v>
      </c>
      <c r="E19" s="5" t="n">
        <v>0</v>
      </c>
      <c r="F19" s="5" t="n">
        <v>0</v>
      </c>
    </row>
    <row r="20" spans="1:9">
      <c r="A20" s="4" t="s">
        <v>509</v>
      </c>
    </row>
    <row r="21" spans="1:9">
      <c r="A21" s="3" t="s">
        <v>167</v>
      </c>
    </row>
    <row r="22" spans="1:9">
      <c r="A22" s="4" t="s">
        <v>510</v>
      </c>
      <c r="E22" s="5" t="n">
        <v>-11500000</v>
      </c>
      <c r="F22" s="5" t="n">
        <v>-73600000</v>
      </c>
      <c r="G22" s="5" t="n">
        <v>24200000</v>
      </c>
    </row>
    <row r="23" spans="1:9">
      <c r="A23" s="4" t="s">
        <v>511</v>
      </c>
      <c r="E23" s="5" t="n">
        <v>298100000</v>
      </c>
      <c r="F23" s="5" t="n">
        <v>307700000</v>
      </c>
    </row>
    <row r="24" spans="1:9">
      <c r="A24" s="4" t="s">
        <v>512</v>
      </c>
    </row>
    <row r="25" spans="1:9">
      <c r="A25" s="3" t="s">
        <v>167</v>
      </c>
    </row>
    <row r="26" spans="1:9">
      <c r="A26" s="4" t="s">
        <v>510</v>
      </c>
      <c r="E26" s="5" t="n">
        <v>0</v>
      </c>
      <c r="F26" s="5" t="n">
        <v>-125100000</v>
      </c>
      <c r="G26" s="5" t="n">
        <v>46200000</v>
      </c>
    </row>
    <row r="27" spans="1:9">
      <c r="A27" s="4" t="s">
        <v>504</v>
      </c>
      <c r="C27" s="6" t="n">
        <v>-84400000</v>
      </c>
    </row>
    <row r="28" spans="1:9">
      <c r="A28" s="4" t="s">
        <v>513</v>
      </c>
      <c r="I28" s="4" t="s">
        <v>487</v>
      </c>
    </row>
    <row r="29" spans="1:9">
      <c r="A29" s="4" t="s">
        <v>46</v>
      </c>
      <c r="C29" s="6" t="n">
        <v>129800000</v>
      </c>
    </row>
    <row r="30" spans="1:9">
      <c r="A30" s="4" t="s">
        <v>514</v>
      </c>
    </row>
    <row r="31" spans="1:9">
      <c r="A31" s="3" t="s">
        <v>167</v>
      </c>
    </row>
    <row r="32" spans="1:9">
      <c r="A32" s="4" t="s">
        <v>515</v>
      </c>
      <c r="D32" s="5" t="n">
        <v>933400000</v>
      </c>
      <c r="G32" s="5" t="n">
        <v>933400000</v>
      </c>
    </row>
    <row r="33" spans="1:9">
      <c r="A33" s="4" t="s">
        <v>41</v>
      </c>
      <c r="D33" s="5" t="n">
        <v>-922600000</v>
      </c>
      <c r="G33" s="5" t="n">
        <v>-922600000</v>
      </c>
    </row>
    <row r="34" spans="1:9">
      <c r="A34" s="4" t="s">
        <v>502</v>
      </c>
      <c r="D34" s="5" t="n">
        <v>22900000</v>
      </c>
      <c r="G34" s="5" t="n">
        <v>22900000</v>
      </c>
    </row>
    <row r="35" spans="1:9">
      <c r="A35" s="4" t="s">
        <v>504</v>
      </c>
      <c r="D35" s="5" t="n">
        <v>21900000</v>
      </c>
    </row>
    <row r="36" spans="1:9">
      <c r="A36" s="4" t="s">
        <v>516</v>
      </c>
    </row>
    <row r="37" spans="1:9">
      <c r="A37" s="3" t="s">
        <v>167</v>
      </c>
    </row>
    <row r="38" spans="1:9">
      <c r="A38" s="4" t="s">
        <v>470</v>
      </c>
      <c r="D38" s="5" t="n">
        <v>-158100000</v>
      </c>
      <c r="G38" s="5" t="n">
        <v>-158100000</v>
      </c>
    </row>
    <row r="39" spans="1:9">
      <c r="A39" s="4" t="s">
        <v>515</v>
      </c>
      <c r="D39" s="5" t="n">
        <v>-27200000</v>
      </c>
      <c r="G39" s="5" t="n">
        <v>-27200000</v>
      </c>
    </row>
    <row r="40" spans="1:9">
      <c r="A40" s="4" t="s">
        <v>41</v>
      </c>
      <c r="D40" s="5" t="n">
        <v>-93700000</v>
      </c>
      <c r="G40" s="6" t="n">
        <v>-93700000</v>
      </c>
    </row>
    <row r="41" spans="1:9">
      <c r="A41" s="4" t="s">
        <v>504</v>
      </c>
      <c r="D41" s="6" t="n">
        <v>24200000</v>
      </c>
    </row>
    <row r="42" spans="1:9">
      <c r="A42" s="4" t="s">
        <v>483</v>
      </c>
    </row>
    <row r="43" spans="1:9">
      <c r="A43" s="3" t="s">
        <v>167</v>
      </c>
    </row>
    <row r="44" spans="1:9">
      <c r="A44" s="4" t="s">
        <v>482</v>
      </c>
      <c r="E44" s="5" t="n">
        <v>26400000</v>
      </c>
      <c r="F44" s="5" t="n">
        <v>17000000</v>
      </c>
    </row>
    <row r="45" spans="1:9">
      <c r="A45" s="4" t="s">
        <v>517</v>
      </c>
    </row>
    <row r="46" spans="1:9">
      <c r="A46" s="3" t="s">
        <v>167</v>
      </c>
    </row>
    <row r="47" spans="1:9">
      <c r="A47" s="4" t="s">
        <v>482</v>
      </c>
      <c r="E47" s="6" t="n">
        <v>0</v>
      </c>
      <c r="F47" s="6" t="n">
        <v>92600000</v>
      </c>
    </row>
    <row r="48" spans="1:9">
      <c r="A48" s="4" t="s">
        <v>518</v>
      </c>
    </row>
    <row r="49" spans="1:9">
      <c r="A49" s="3" t="s">
        <v>167</v>
      </c>
    </row>
    <row r="50" spans="1:9">
      <c r="A50" s="4" t="s">
        <v>515</v>
      </c>
      <c r="H50" s="6" t="n">
        <v>25600000</v>
      </c>
    </row>
    <row r="51" spans="1:9">
      <c r="A51" s="4" t="s">
        <v>41</v>
      </c>
      <c r="H51" s="5" t="n">
        <v>-22400000</v>
      </c>
    </row>
    <row r="52" spans="1:9">
      <c r="A52" s="4" t="s">
        <v>504</v>
      </c>
      <c r="B52" s="6" t="n">
        <v>2100000</v>
      </c>
    </row>
    <row r="53" spans="1:9">
      <c r="A53" s="4" t="s">
        <v>519</v>
      </c>
    </row>
    <row r="54" spans="1:9">
      <c r="A54" s="3" t="s">
        <v>167</v>
      </c>
    </row>
    <row r="55" spans="1:9">
      <c r="A55" s="4" t="s">
        <v>470</v>
      </c>
      <c r="H55" s="5" t="n">
        <v>22700000</v>
      </c>
    </row>
    <row r="56" spans="1:9">
      <c r="A56" s="4" t="s">
        <v>41</v>
      </c>
      <c r="H56" s="6" t="n">
        <v>24700000</v>
      </c>
    </row>
    <row r="57" spans="1:9">
      <c r="A57" s="4" t="s">
        <v>504</v>
      </c>
      <c r="B57" s="5" t="n">
        <v>1300000</v>
      </c>
    </row>
    <row r="58" spans="1:9">
      <c r="A58" s="4" t="s">
        <v>507</v>
      </c>
      <c r="B58" s="5" t="n">
        <v>-22700000</v>
      </c>
    </row>
    <row r="59" spans="1:9">
      <c r="A59" s="4" t="s">
        <v>508</v>
      </c>
      <c r="B59" s="6" t="n">
        <v>-24700000</v>
      </c>
    </row>
    <row r="60" spans="1:9">
      <c r="A60" s="4" t="s">
        <v>491</v>
      </c>
    </row>
    <row r="61" spans="1:9">
      <c r="A61" s="4" t="s">
        <v>520</v>
      </c>
      <c r="E61" s="4" t="s">
        <v>494</v>
      </c>
      <c r="F61" s="4" t="s">
        <v>4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3</v>
      </c>
    </row>
    <row r="2" spans="1:3">
      <c r="A2" s="3" t="s">
        <v>522</v>
      </c>
    </row>
    <row r="3" spans="1:3">
      <c r="A3" s="4" t="s">
        <v>523</v>
      </c>
      <c r="B3" s="6" t="n">
        <v>2469801</v>
      </c>
      <c r="C3" s="6" t="n">
        <v>2165134</v>
      </c>
    </row>
    <row r="4" spans="1:3">
      <c r="A4" s="4" t="s">
        <v>524</v>
      </c>
      <c r="B4" s="5" t="n">
        <v>2433633</v>
      </c>
      <c r="C4" s="5" t="n">
        <v>2221563</v>
      </c>
    </row>
    <row r="5" spans="1:3">
      <c r="A5" s="4" t="s">
        <v>525</v>
      </c>
    </row>
    <row r="6" spans="1:3">
      <c r="A6" s="3" t="s">
        <v>522</v>
      </c>
    </row>
    <row r="7" spans="1:3">
      <c r="A7" s="4" t="s">
        <v>523</v>
      </c>
      <c r="B7" s="5" t="n">
        <v>2469801</v>
      </c>
      <c r="C7" s="5" t="n">
        <v>2165134</v>
      </c>
    </row>
    <row r="8" spans="1:3">
      <c r="A8" s="4" t="s">
        <v>526</v>
      </c>
      <c r="B8" s="5" t="n">
        <v>28035</v>
      </c>
      <c r="C8" s="5" t="n">
        <v>71094</v>
      </c>
    </row>
    <row r="9" spans="1:3">
      <c r="A9" s="4" t="s">
        <v>527</v>
      </c>
      <c r="B9" s="5" t="n">
        <v>64203</v>
      </c>
      <c r="C9" s="5" t="n">
        <v>14665</v>
      </c>
    </row>
    <row r="10" spans="1:3">
      <c r="A10" s="4" t="s">
        <v>528</v>
      </c>
      <c r="B10" s="5" t="n">
        <v>0</v>
      </c>
      <c r="C10" s="5" t="n">
        <v>0</v>
      </c>
    </row>
    <row r="11" spans="1:3">
      <c r="A11" s="4" t="s">
        <v>524</v>
      </c>
      <c r="B11" s="5" t="n">
        <v>2433633</v>
      </c>
      <c r="C11" s="5" t="n">
        <v>2221563</v>
      </c>
    </row>
    <row r="12" spans="1:3">
      <c r="A12" s="4" t="s">
        <v>529</v>
      </c>
    </row>
    <row r="13" spans="1:3">
      <c r="A13" s="3" t="s">
        <v>522</v>
      </c>
    </row>
    <row r="14" spans="1:3">
      <c r="A14" s="4" t="s">
        <v>523</v>
      </c>
      <c r="B14" s="5" t="n">
        <v>890676</v>
      </c>
      <c r="C14" s="5" t="n">
        <v>770385</v>
      </c>
    </row>
    <row r="15" spans="1:3">
      <c r="A15" s="4" t="s">
        <v>526</v>
      </c>
      <c r="B15" s="5" t="n">
        <v>5402</v>
      </c>
      <c r="C15" s="5" t="n">
        <v>29246</v>
      </c>
    </row>
    <row r="16" spans="1:3">
      <c r="A16" s="4" t="s">
        <v>527</v>
      </c>
      <c r="B16" s="5" t="n">
        <v>23034</v>
      </c>
      <c r="C16" s="5" t="n">
        <v>2007</v>
      </c>
    </row>
    <row r="17" spans="1:3">
      <c r="A17" s="4" t="s">
        <v>528</v>
      </c>
      <c r="B17" s="5" t="n">
        <v>0</v>
      </c>
      <c r="C17" s="5" t="n">
        <v>0</v>
      </c>
    </row>
    <row r="18" spans="1:3">
      <c r="A18" s="4" t="s">
        <v>524</v>
      </c>
      <c r="B18" s="5" t="n">
        <v>873044</v>
      </c>
      <c r="C18" s="5" t="n">
        <v>797624</v>
      </c>
    </row>
    <row r="19" spans="1:3">
      <c r="A19" s="4" t="s">
        <v>530</v>
      </c>
    </row>
    <row r="20" spans="1:3">
      <c r="A20" s="3" t="s">
        <v>522</v>
      </c>
    </row>
    <row r="21" spans="1:3">
      <c r="A21" s="4" t="s">
        <v>523</v>
      </c>
      <c r="B21" s="5" t="n">
        <v>511255</v>
      </c>
      <c r="C21" s="5" t="n">
        <v>535757</v>
      </c>
    </row>
    <row r="22" spans="1:3">
      <c r="A22" s="4" t="s">
        <v>526</v>
      </c>
      <c r="B22" s="5" t="n">
        <v>9961</v>
      </c>
      <c r="C22" s="5" t="n">
        <v>17023</v>
      </c>
    </row>
    <row r="23" spans="1:3">
      <c r="A23" s="4" t="s">
        <v>527</v>
      </c>
      <c r="B23" s="5" t="n">
        <v>13697</v>
      </c>
      <c r="C23" s="5" t="n">
        <v>5717</v>
      </c>
    </row>
    <row r="24" spans="1:3">
      <c r="A24" s="4" t="s">
        <v>528</v>
      </c>
      <c r="B24" s="5" t="n">
        <v>0</v>
      </c>
      <c r="C24" s="5" t="n">
        <v>0</v>
      </c>
    </row>
    <row r="25" spans="1:3">
      <c r="A25" s="4" t="s">
        <v>524</v>
      </c>
      <c r="B25" s="5" t="n">
        <v>507519</v>
      </c>
      <c r="C25" s="5" t="n">
        <v>547063</v>
      </c>
    </row>
    <row r="26" spans="1:3">
      <c r="A26" s="4" t="s">
        <v>531</v>
      </c>
    </row>
    <row r="27" spans="1:3">
      <c r="A27" s="3" t="s">
        <v>522</v>
      </c>
    </row>
    <row r="28" spans="1:3">
      <c r="A28" s="4" t="s">
        <v>523</v>
      </c>
      <c r="B28" s="5" t="n">
        <v>368149</v>
      </c>
      <c r="C28" s="5" t="n">
        <v>304650</v>
      </c>
    </row>
    <row r="29" spans="1:3">
      <c r="A29" s="4" t="s">
        <v>526</v>
      </c>
      <c r="B29" s="5" t="n">
        <v>1473</v>
      </c>
      <c r="C29" s="5" t="n">
        <v>8168</v>
      </c>
    </row>
    <row r="30" spans="1:3">
      <c r="A30" s="4" t="s">
        <v>527</v>
      </c>
      <c r="B30" s="5" t="n">
        <v>17258</v>
      </c>
      <c r="C30" s="5" t="n">
        <v>3704</v>
      </c>
    </row>
    <row r="31" spans="1:3">
      <c r="A31" s="4" t="s">
        <v>528</v>
      </c>
      <c r="B31" s="5" t="n">
        <v>0</v>
      </c>
      <c r="C31" s="5" t="n">
        <v>0</v>
      </c>
    </row>
    <row r="32" spans="1:3">
      <c r="A32" s="4" t="s">
        <v>524</v>
      </c>
      <c r="B32" s="5" t="n">
        <v>352364</v>
      </c>
      <c r="C32" s="5" t="n">
        <v>309114</v>
      </c>
    </row>
    <row r="33" spans="1:3">
      <c r="A33" s="4" t="s">
        <v>532</v>
      </c>
    </row>
    <row r="34" spans="1:3">
      <c r="A34" s="3" t="s">
        <v>522</v>
      </c>
    </row>
    <row r="35" spans="1:3">
      <c r="A35" s="4" t="s">
        <v>523</v>
      </c>
      <c r="B35" s="5" t="n">
        <v>325491</v>
      </c>
      <c r="C35" s="5" t="n">
        <v>197931</v>
      </c>
    </row>
    <row r="36" spans="1:3">
      <c r="A36" s="4" t="s">
        <v>526</v>
      </c>
      <c r="B36" s="5" t="n">
        <v>1481</v>
      </c>
      <c r="C36" s="5" t="n">
        <v>3533</v>
      </c>
    </row>
    <row r="37" spans="1:3">
      <c r="A37" s="4" t="s">
        <v>527</v>
      </c>
      <c r="B37" s="5" t="n">
        <v>4121</v>
      </c>
      <c r="C37" s="5" t="n">
        <v>1043</v>
      </c>
    </row>
    <row r="38" spans="1:3">
      <c r="A38" s="4" t="s">
        <v>528</v>
      </c>
      <c r="B38" s="5" t="n">
        <v>0</v>
      </c>
      <c r="C38" s="5" t="n">
        <v>0</v>
      </c>
    </row>
    <row r="39" spans="1:3">
      <c r="A39" s="4" t="s">
        <v>524</v>
      </c>
      <c r="B39" s="5" t="n">
        <v>322851</v>
      </c>
      <c r="C39" s="5" t="n">
        <v>200421</v>
      </c>
    </row>
    <row r="40" spans="1:3">
      <c r="A40" s="4" t="s">
        <v>533</v>
      </c>
    </row>
    <row r="41" spans="1:3">
      <c r="A41" s="3" t="s">
        <v>522</v>
      </c>
    </row>
    <row r="42" spans="1:3">
      <c r="A42" s="4" t="s">
        <v>523</v>
      </c>
      <c r="B42" s="5" t="n">
        <v>200827</v>
      </c>
      <c r="C42" s="5" t="n">
        <v>217857</v>
      </c>
    </row>
    <row r="43" spans="1:3">
      <c r="A43" s="4" t="s">
        <v>526</v>
      </c>
      <c r="B43" s="5" t="n">
        <v>4643</v>
      </c>
      <c r="C43" s="5" t="n">
        <v>5626</v>
      </c>
    </row>
    <row r="44" spans="1:3">
      <c r="A44" s="4" t="s">
        <v>527</v>
      </c>
      <c r="B44" s="5" t="n">
        <v>2882</v>
      </c>
      <c r="C44" s="5" t="n">
        <v>1703</v>
      </c>
    </row>
    <row r="45" spans="1:3">
      <c r="A45" s="4" t="s">
        <v>528</v>
      </c>
      <c r="B45" s="5" t="n">
        <v>0</v>
      </c>
      <c r="C45" s="5" t="n">
        <v>0</v>
      </c>
    </row>
    <row r="46" spans="1:3">
      <c r="A46" s="4" t="s">
        <v>524</v>
      </c>
      <c r="B46" s="5" t="n">
        <v>202588</v>
      </c>
      <c r="C46" s="5" t="n">
        <v>221780</v>
      </c>
    </row>
    <row r="47" spans="1:3">
      <c r="A47" s="4" t="s">
        <v>534</v>
      </c>
    </row>
    <row r="48" spans="1:3">
      <c r="A48" s="3" t="s">
        <v>522</v>
      </c>
    </row>
    <row r="49" spans="1:3">
      <c r="A49" s="4" t="s">
        <v>523</v>
      </c>
      <c r="B49" s="5" t="n">
        <v>79806</v>
      </c>
      <c r="C49" s="5" t="n">
        <v>58665</v>
      </c>
    </row>
    <row r="50" spans="1:3">
      <c r="A50" s="4" t="s">
        <v>526</v>
      </c>
      <c r="B50" s="5" t="n">
        <v>158</v>
      </c>
      <c r="C50" s="5" t="n">
        <v>305</v>
      </c>
    </row>
    <row r="51" spans="1:3">
      <c r="A51" s="4" t="s">
        <v>527</v>
      </c>
      <c r="B51" s="5" t="n">
        <v>1133</v>
      </c>
      <c r="C51" s="5" t="n">
        <v>98</v>
      </c>
    </row>
    <row r="52" spans="1:3">
      <c r="A52" s="4" t="s">
        <v>528</v>
      </c>
      <c r="B52" s="5" t="n">
        <v>0</v>
      </c>
      <c r="C52" s="5" t="n">
        <v>0</v>
      </c>
    </row>
    <row r="53" spans="1:3">
      <c r="A53" s="4" t="s">
        <v>524</v>
      </c>
      <c r="B53" s="5" t="n">
        <v>78831</v>
      </c>
      <c r="C53" s="5" t="n">
        <v>58872</v>
      </c>
    </row>
    <row r="54" spans="1:3">
      <c r="A54" s="4" t="s">
        <v>535</v>
      </c>
    </row>
    <row r="55" spans="1:3">
      <c r="A55" s="3" t="s">
        <v>522</v>
      </c>
    </row>
    <row r="56" spans="1:3">
      <c r="A56" s="4" t="s">
        <v>523</v>
      </c>
      <c r="B56" s="5" t="n">
        <v>66131</v>
      </c>
      <c r="C56" s="5" t="n">
        <v>64056</v>
      </c>
    </row>
    <row r="57" spans="1:3">
      <c r="A57" s="4" t="s">
        <v>526</v>
      </c>
      <c r="B57" s="5" t="n">
        <v>4777</v>
      </c>
      <c r="C57" s="5" t="n">
        <v>6596</v>
      </c>
    </row>
    <row r="58" spans="1:3">
      <c r="A58" s="4" t="s">
        <v>527</v>
      </c>
      <c r="B58" s="5" t="n">
        <v>1083</v>
      </c>
      <c r="C58" s="5" t="n">
        <v>366</v>
      </c>
    </row>
    <row r="59" spans="1:3">
      <c r="A59" s="4" t="s">
        <v>528</v>
      </c>
      <c r="B59" s="5" t="n">
        <v>0</v>
      </c>
      <c r="C59" s="5" t="n">
        <v>0</v>
      </c>
    </row>
    <row r="60" spans="1:3">
      <c r="A60" s="4" t="s">
        <v>524</v>
      </c>
      <c r="B60" s="5" t="n">
        <v>69825</v>
      </c>
      <c r="C60" s="5" t="n">
        <v>70286</v>
      </c>
    </row>
    <row r="61" spans="1:3">
      <c r="A61" s="4" t="s">
        <v>536</v>
      </c>
    </row>
    <row r="62" spans="1:3">
      <c r="A62" s="3" t="s">
        <v>522</v>
      </c>
    </row>
    <row r="63" spans="1:3">
      <c r="A63" s="4" t="s">
        <v>523</v>
      </c>
      <c r="B63" s="5" t="n">
        <v>27466</v>
      </c>
      <c r="C63" s="5" t="n">
        <v>15833</v>
      </c>
    </row>
    <row r="64" spans="1:3">
      <c r="A64" s="4" t="s">
        <v>526</v>
      </c>
      <c r="B64" s="5" t="n">
        <v>140</v>
      </c>
      <c r="C64" s="5" t="n">
        <v>597</v>
      </c>
    </row>
    <row r="65" spans="1:3">
      <c r="A65" s="4" t="s">
        <v>527</v>
      </c>
      <c r="B65" s="5" t="n">
        <v>995</v>
      </c>
      <c r="C65" s="5" t="n">
        <v>27</v>
      </c>
    </row>
    <row r="66" spans="1:3">
      <c r="A66" s="4" t="s">
        <v>528</v>
      </c>
      <c r="B66" s="5" t="n">
        <v>0</v>
      </c>
      <c r="C66" s="5" t="n">
        <v>0</v>
      </c>
    </row>
    <row r="67" spans="1:3">
      <c r="A67" s="4" t="s">
        <v>524</v>
      </c>
      <c r="B67" s="6" t="n">
        <v>26611</v>
      </c>
      <c r="C67" s="6" t="n">
        <v>164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3</v>
      </c>
    </row>
    <row r="2" spans="1:3">
      <c r="A2" s="3" t="s">
        <v>538</v>
      </c>
    </row>
    <row r="3" spans="1:3">
      <c r="A3" s="4" t="s">
        <v>539</v>
      </c>
      <c r="B3" s="6" t="n">
        <v>58861</v>
      </c>
    </row>
    <row r="4" spans="1:3">
      <c r="A4" s="4" t="s">
        <v>540</v>
      </c>
      <c r="B4" s="5" t="n">
        <v>340282</v>
      </c>
    </row>
    <row r="5" spans="1:3">
      <c r="A5" s="4" t="s">
        <v>541</v>
      </c>
      <c r="B5" s="5" t="n">
        <v>863117</v>
      </c>
    </row>
    <row r="6" spans="1:3">
      <c r="A6" s="4" t="s">
        <v>542</v>
      </c>
      <c r="B6" s="5" t="n">
        <v>601417</v>
      </c>
    </row>
    <row r="7" spans="1:3">
      <c r="A7" s="4" t="s">
        <v>543</v>
      </c>
      <c r="B7" s="5" t="n">
        <v>606124</v>
      </c>
    </row>
    <row r="8" spans="1:3">
      <c r="A8" s="4" t="s">
        <v>544</v>
      </c>
      <c r="B8" s="5" t="n">
        <v>2469801</v>
      </c>
      <c r="C8" s="6" t="n">
        <v>2165134</v>
      </c>
    </row>
    <row r="9" spans="1:3">
      <c r="A9" s="4" t="s">
        <v>545</v>
      </c>
      <c r="B9" s="5" t="n">
        <v>59323</v>
      </c>
    </row>
    <row r="10" spans="1:3">
      <c r="A10" s="4" t="s">
        <v>546</v>
      </c>
      <c r="B10" s="5" t="n">
        <v>335699</v>
      </c>
    </row>
    <row r="11" spans="1:3">
      <c r="A11" s="4" t="s">
        <v>547</v>
      </c>
      <c r="B11" s="5" t="n">
        <v>840602</v>
      </c>
    </row>
    <row r="12" spans="1:3">
      <c r="A12" s="4" t="s">
        <v>548</v>
      </c>
      <c r="B12" s="5" t="n">
        <v>593739</v>
      </c>
    </row>
    <row r="13" spans="1:3">
      <c r="A13" s="4" t="s">
        <v>549</v>
      </c>
      <c r="B13" s="5" t="n">
        <v>604270</v>
      </c>
    </row>
    <row r="14" spans="1:3">
      <c r="A14" s="4" t="s">
        <v>524</v>
      </c>
      <c r="B14" s="6" t="n">
        <v>2433633</v>
      </c>
      <c r="C14" s="6" t="n">
        <v>22215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50</v>
      </c>
      <c r="B1" s="2" t="s">
        <v>371</v>
      </c>
      <c r="C1" s="2" t="s">
        <v>551</v>
      </c>
    </row>
    <row r="2" spans="1:3">
      <c r="A2" s="3" t="s">
        <v>277</v>
      </c>
    </row>
    <row r="3" spans="1:3">
      <c r="A3" s="4" t="s">
        <v>552</v>
      </c>
      <c r="B3" s="5" t="n">
        <v>364</v>
      </c>
      <c r="C3" s="5" t="n">
        <v>131</v>
      </c>
    </row>
    <row r="4" spans="1:3">
      <c r="A4" s="4" t="s">
        <v>553</v>
      </c>
      <c r="B4" s="5" t="n">
        <v>146</v>
      </c>
      <c r="C4" s="5" t="n">
        <v>58</v>
      </c>
    </row>
    <row r="5" spans="1:3">
      <c r="A5" s="4" t="s">
        <v>525</v>
      </c>
    </row>
    <row r="6" spans="1:3">
      <c r="A6" s="3" t="s">
        <v>277</v>
      </c>
    </row>
    <row r="7" spans="1:3">
      <c r="A7" s="4" t="s">
        <v>554</v>
      </c>
      <c r="B7" s="6" t="n">
        <v>1034440</v>
      </c>
      <c r="C7" s="6" t="n">
        <v>519239</v>
      </c>
    </row>
    <row r="8" spans="1:3">
      <c r="A8" s="4" t="s">
        <v>555</v>
      </c>
      <c r="B8" s="5" t="n">
        <v>34030</v>
      </c>
      <c r="C8" s="5" t="n">
        <v>5831</v>
      </c>
    </row>
    <row r="9" spans="1:3">
      <c r="A9" s="4" t="s">
        <v>556</v>
      </c>
      <c r="B9" s="5" t="n">
        <v>606708</v>
      </c>
      <c r="C9" s="5" t="n">
        <v>265776</v>
      </c>
    </row>
    <row r="10" spans="1:3">
      <c r="A10" s="4" t="s">
        <v>557</v>
      </c>
      <c r="B10" s="5" t="n">
        <v>30173</v>
      </c>
      <c r="C10" s="5" t="n">
        <v>8834</v>
      </c>
    </row>
    <row r="11" spans="1:3">
      <c r="A11" s="4" t="s">
        <v>529</v>
      </c>
    </row>
    <row r="12" spans="1:3">
      <c r="A12" s="3" t="s">
        <v>277</v>
      </c>
    </row>
    <row r="13" spans="1:3">
      <c r="A13" s="4" t="s">
        <v>554</v>
      </c>
      <c r="B13" s="5" t="n">
        <v>483424</v>
      </c>
      <c r="C13" s="5" t="n">
        <v>118514</v>
      </c>
    </row>
    <row r="14" spans="1:3">
      <c r="A14" s="4" t="s">
        <v>555</v>
      </c>
      <c r="B14" s="5" t="n">
        <v>15849</v>
      </c>
      <c r="C14" s="5" t="n">
        <v>898</v>
      </c>
    </row>
    <row r="15" spans="1:3">
      <c r="A15" s="4" t="s">
        <v>556</v>
      </c>
      <c r="B15" s="5" t="n">
        <v>131812</v>
      </c>
      <c r="C15" s="5" t="n">
        <v>46372</v>
      </c>
    </row>
    <row r="16" spans="1:3">
      <c r="A16" s="4" t="s">
        <v>557</v>
      </c>
      <c r="B16" s="5" t="n">
        <v>7185</v>
      </c>
      <c r="C16" s="5" t="n">
        <v>1109</v>
      </c>
    </row>
    <row r="17" spans="1:3">
      <c r="A17" s="4" t="s">
        <v>530</v>
      </c>
    </row>
    <row r="18" spans="1:3">
      <c r="A18" s="3" t="s">
        <v>277</v>
      </c>
    </row>
    <row r="19" spans="1:3">
      <c r="A19" s="4" t="s">
        <v>554</v>
      </c>
      <c r="B19" s="5" t="n">
        <v>102447</v>
      </c>
      <c r="C19" s="5" t="n">
        <v>248434</v>
      </c>
    </row>
    <row r="20" spans="1:3">
      <c r="A20" s="4" t="s">
        <v>555</v>
      </c>
      <c r="B20" s="5" t="n">
        <v>1925</v>
      </c>
      <c r="C20" s="5" t="n">
        <v>2895</v>
      </c>
    </row>
    <row r="21" spans="1:3">
      <c r="A21" s="4" t="s">
        <v>556</v>
      </c>
      <c r="B21" s="5" t="n">
        <v>296265</v>
      </c>
      <c r="C21" s="5" t="n">
        <v>107253</v>
      </c>
    </row>
    <row r="22" spans="1:3">
      <c r="A22" s="4" t="s">
        <v>557</v>
      </c>
      <c r="B22" s="5" t="n">
        <v>11772</v>
      </c>
      <c r="C22" s="5" t="n">
        <v>2822</v>
      </c>
    </row>
    <row r="23" spans="1:3">
      <c r="A23" s="4" t="s">
        <v>531</v>
      </c>
    </row>
    <row r="24" spans="1:3">
      <c r="A24" s="3" t="s">
        <v>277</v>
      </c>
    </row>
    <row r="25" spans="1:3">
      <c r="A25" s="4" t="s">
        <v>554</v>
      </c>
      <c r="B25" s="5" t="n">
        <v>194924</v>
      </c>
      <c r="C25" s="5" t="n">
        <v>88724</v>
      </c>
    </row>
    <row r="26" spans="1:3">
      <c r="A26" s="4" t="s">
        <v>555</v>
      </c>
      <c r="B26" s="5" t="n">
        <v>10156</v>
      </c>
      <c r="C26" s="5" t="n">
        <v>1540</v>
      </c>
    </row>
    <row r="27" spans="1:3">
      <c r="A27" s="4" t="s">
        <v>556</v>
      </c>
      <c r="B27" s="5" t="n">
        <v>72803</v>
      </c>
      <c r="C27" s="5" t="n">
        <v>29552</v>
      </c>
    </row>
    <row r="28" spans="1:3">
      <c r="A28" s="4" t="s">
        <v>557</v>
      </c>
      <c r="B28" s="5" t="n">
        <v>7102</v>
      </c>
      <c r="C28" s="5" t="n">
        <v>2164</v>
      </c>
    </row>
    <row r="29" spans="1:3">
      <c r="A29" s="4" t="s">
        <v>532</v>
      </c>
    </row>
    <row r="30" spans="1:3">
      <c r="A30" s="3" t="s">
        <v>277</v>
      </c>
    </row>
    <row r="31" spans="1:3">
      <c r="A31" s="4" t="s">
        <v>554</v>
      </c>
      <c r="B31" s="5" t="n">
        <v>119412</v>
      </c>
      <c r="C31" s="5" t="n">
        <v>18430</v>
      </c>
    </row>
    <row r="32" spans="1:3">
      <c r="A32" s="4" t="s">
        <v>555</v>
      </c>
      <c r="B32" s="5" t="n">
        <v>1909</v>
      </c>
      <c r="C32" s="5" t="n">
        <v>176</v>
      </c>
    </row>
    <row r="33" spans="1:3">
      <c r="A33" s="4" t="s">
        <v>556</v>
      </c>
      <c r="B33" s="5" t="n">
        <v>44775</v>
      </c>
      <c r="C33" s="5" t="n">
        <v>27958</v>
      </c>
    </row>
    <row r="34" spans="1:3">
      <c r="A34" s="4" t="s">
        <v>557</v>
      </c>
      <c r="B34" s="5" t="n">
        <v>2212</v>
      </c>
      <c r="C34" s="5" t="n">
        <v>867</v>
      </c>
    </row>
    <row r="35" spans="1:3">
      <c r="A35" s="4" t="s">
        <v>533</v>
      </c>
    </row>
    <row r="36" spans="1:3">
      <c r="A36" s="3" t="s">
        <v>277</v>
      </c>
    </row>
    <row r="37" spans="1:3">
      <c r="A37" s="4" t="s">
        <v>554</v>
      </c>
      <c r="B37" s="5" t="n">
        <v>57510</v>
      </c>
      <c r="C37" s="5" t="n">
        <v>24060</v>
      </c>
    </row>
    <row r="38" spans="1:3">
      <c r="A38" s="4" t="s">
        <v>555</v>
      </c>
      <c r="B38" s="5" t="n">
        <v>1746</v>
      </c>
      <c r="C38" s="5" t="n">
        <v>162</v>
      </c>
    </row>
    <row r="39" spans="1:3">
      <c r="A39" s="4" t="s">
        <v>556</v>
      </c>
      <c r="B39" s="5" t="n">
        <v>28573</v>
      </c>
      <c r="C39" s="5" t="n">
        <v>38454</v>
      </c>
    </row>
    <row r="40" spans="1:3">
      <c r="A40" s="4" t="s">
        <v>557</v>
      </c>
      <c r="B40" s="5" t="n">
        <v>1136</v>
      </c>
      <c r="C40" s="5" t="n">
        <v>1541</v>
      </c>
    </row>
    <row r="41" spans="1:3">
      <c r="A41" s="4" t="s">
        <v>534</v>
      </c>
    </row>
    <row r="42" spans="1:3">
      <c r="A42" s="3" t="s">
        <v>277</v>
      </c>
    </row>
    <row r="43" spans="1:3">
      <c r="A43" s="4" t="s">
        <v>554</v>
      </c>
      <c r="B43" s="5" t="n">
        <v>51028</v>
      </c>
      <c r="C43" s="5" t="n">
        <v>7361</v>
      </c>
    </row>
    <row r="44" spans="1:3">
      <c r="A44" s="4" t="s">
        <v>555</v>
      </c>
      <c r="B44" s="5" t="n">
        <v>985</v>
      </c>
      <c r="C44" s="5" t="n">
        <v>23</v>
      </c>
    </row>
    <row r="45" spans="1:3">
      <c r="A45" s="4" t="s">
        <v>556</v>
      </c>
      <c r="B45" s="5" t="n">
        <v>11699</v>
      </c>
      <c r="C45" s="5" t="n">
        <v>8076</v>
      </c>
    </row>
    <row r="46" spans="1:3">
      <c r="A46" s="4" t="s">
        <v>557</v>
      </c>
      <c r="B46" s="5" t="n">
        <v>148</v>
      </c>
      <c r="C46" s="5" t="n">
        <v>75</v>
      </c>
    </row>
    <row r="47" spans="1:3">
      <c r="A47" s="4" t="s">
        <v>535</v>
      </c>
    </row>
    <row r="48" spans="1:3">
      <c r="A48" s="3" t="s">
        <v>277</v>
      </c>
    </row>
    <row r="49" spans="1:3">
      <c r="A49" s="4" t="s">
        <v>554</v>
      </c>
      <c r="B49" s="5" t="n">
        <v>18260</v>
      </c>
      <c r="C49" s="5" t="n">
        <v>9232</v>
      </c>
    </row>
    <row r="50" spans="1:3">
      <c r="A50" s="4" t="s">
        <v>555</v>
      </c>
      <c r="B50" s="5" t="n">
        <v>744</v>
      </c>
      <c r="C50" s="5" t="n">
        <v>110</v>
      </c>
    </row>
    <row r="51" spans="1:3">
      <c r="A51" s="4" t="s">
        <v>556</v>
      </c>
      <c r="B51" s="5" t="n">
        <v>13999</v>
      </c>
      <c r="C51" s="5" t="n">
        <v>8111</v>
      </c>
    </row>
    <row r="52" spans="1:3">
      <c r="A52" s="4" t="s">
        <v>557</v>
      </c>
      <c r="B52" s="5" t="n">
        <v>339</v>
      </c>
      <c r="C52" s="5" t="n">
        <v>256</v>
      </c>
    </row>
    <row r="53" spans="1:3">
      <c r="A53" s="4" t="s">
        <v>536</v>
      </c>
    </row>
    <row r="54" spans="1:3">
      <c r="A54" s="3" t="s">
        <v>277</v>
      </c>
    </row>
    <row r="55" spans="1:3">
      <c r="A55" s="4" t="s">
        <v>554</v>
      </c>
      <c r="B55" s="5" t="n">
        <v>7435</v>
      </c>
      <c r="C55" s="5" t="n">
        <v>4484</v>
      </c>
    </row>
    <row r="56" spans="1:3">
      <c r="A56" s="4" t="s">
        <v>555</v>
      </c>
      <c r="B56" s="5" t="n">
        <v>716</v>
      </c>
      <c r="C56" s="5" t="n">
        <v>27</v>
      </c>
    </row>
    <row r="57" spans="1:3">
      <c r="A57" s="4" t="s">
        <v>556</v>
      </c>
      <c r="B57" s="5" t="n">
        <v>6782</v>
      </c>
      <c r="C57" s="5" t="n">
        <v>0</v>
      </c>
    </row>
    <row r="58" spans="1:3">
      <c r="A58" s="4" t="s">
        <v>557</v>
      </c>
      <c r="B58" s="6" t="n">
        <v>279</v>
      </c>
      <c r="C58"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11"/>
    <col customWidth="1" max="3" min="3" width="13"/>
    <col customWidth="1" max="4" min="4" width="27"/>
    <col customWidth="1" max="5" min="5" width="28"/>
    <col customWidth="1" max="6" min="6" width="46"/>
  </cols>
  <sheetData>
    <row r="1" spans="1:6">
      <c r="A1" s="1" t="s">
        <v>101</v>
      </c>
      <c r="B1" s="2" t="s">
        <v>102</v>
      </c>
      <c r="C1" s="2" t="s">
        <v>103</v>
      </c>
      <c r="D1" s="2" t="s">
        <v>104</v>
      </c>
      <c r="E1" s="2" t="s">
        <v>105</v>
      </c>
      <c r="F1" s="2" t="s">
        <v>106</v>
      </c>
    </row>
    <row r="2" spans="1:6">
      <c r="A2" s="4" t="s">
        <v>107</v>
      </c>
      <c r="B2" s="6" t="n">
        <v>607322</v>
      </c>
      <c r="C2" s="6" t="n">
        <v>2000</v>
      </c>
      <c r="D2" s="6" t="n">
        <v>340931</v>
      </c>
      <c r="E2" s="6" t="n">
        <v>258985</v>
      </c>
      <c r="F2" s="6" t="n">
        <v>5406</v>
      </c>
    </row>
    <row r="3" spans="1:6">
      <c r="A3" s="4" t="s">
        <v>91</v>
      </c>
      <c r="B3" s="5" t="n">
        <v>90410</v>
      </c>
      <c r="E3" s="5" t="n">
        <v>90410</v>
      </c>
    </row>
    <row r="4" spans="1:6">
      <c r="A4" s="4" t="s">
        <v>108</v>
      </c>
      <c r="B4" s="5" t="n">
        <v>-999</v>
      </c>
      <c r="F4" s="5" t="n">
        <v>-999</v>
      </c>
    </row>
    <row r="5" spans="1:6">
      <c r="A5" s="4" t="s">
        <v>109</v>
      </c>
      <c r="B5" s="5" t="n">
        <v>696733</v>
      </c>
      <c r="C5" s="5" t="n">
        <v>2000</v>
      </c>
      <c r="D5" s="5" t="n">
        <v>340931</v>
      </c>
      <c r="E5" s="5" t="n">
        <v>349395</v>
      </c>
      <c r="F5" s="5" t="n">
        <v>4407</v>
      </c>
    </row>
    <row r="6" spans="1:6">
      <c r="A6" s="4" t="s">
        <v>110</v>
      </c>
      <c r="B6" s="5" t="n">
        <v>75000</v>
      </c>
      <c r="D6" s="5" t="n">
        <v>75000</v>
      </c>
    </row>
    <row r="7" spans="1:6">
      <c r="A7" s="4" t="s">
        <v>91</v>
      </c>
      <c r="B7" s="5" t="n">
        <v>51785</v>
      </c>
      <c r="E7" s="5" t="n">
        <v>51785</v>
      </c>
    </row>
    <row r="8" spans="1:6">
      <c r="A8" s="4" t="s">
        <v>108</v>
      </c>
      <c r="B8" s="5" t="n">
        <v>19969</v>
      </c>
      <c r="F8" s="5" t="n">
        <v>19969</v>
      </c>
    </row>
    <row r="9" spans="1:6">
      <c r="A9" s="4" t="s">
        <v>111</v>
      </c>
      <c r="B9" s="5" t="n">
        <v>843487</v>
      </c>
      <c r="C9" s="5" t="n">
        <v>2000</v>
      </c>
      <c r="D9" s="5" t="n">
        <v>415931</v>
      </c>
      <c r="E9" s="5" t="n">
        <v>395928</v>
      </c>
      <c r="F9" s="5" t="n">
        <v>29628</v>
      </c>
    </row>
    <row r="10" spans="1:6">
      <c r="A10" s="4" t="s">
        <v>112</v>
      </c>
      <c r="B10" s="5" t="n">
        <v>0</v>
      </c>
      <c r="E10" s="5" t="n">
        <v>-5252</v>
      </c>
      <c r="F10" s="5" t="n">
        <v>5252</v>
      </c>
    </row>
    <row r="11" spans="1:6">
      <c r="A11" s="4" t="s">
        <v>91</v>
      </c>
      <c r="B11" s="5" t="n">
        <v>37850</v>
      </c>
      <c r="E11" s="5" t="n">
        <v>37850</v>
      </c>
    </row>
    <row r="12" spans="1:6">
      <c r="A12" s="4" t="s">
        <v>108</v>
      </c>
      <c r="B12" s="5" t="n">
        <v>-44699</v>
      </c>
      <c r="F12" s="5" t="n">
        <v>-44699</v>
      </c>
    </row>
    <row r="13" spans="1:6">
      <c r="A13" s="4" t="s">
        <v>113</v>
      </c>
      <c r="B13" s="6" t="n">
        <v>836638</v>
      </c>
      <c r="C13" s="6" t="n">
        <v>2000</v>
      </c>
      <c r="D13" s="6" t="n">
        <v>415931</v>
      </c>
      <c r="E13" s="6" t="n">
        <v>433778</v>
      </c>
      <c r="F13" s="6" t="n">
        <v>-150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3</v>
      </c>
    </row>
    <row r="2" spans="1:3">
      <c r="A2" s="3" t="s">
        <v>559</v>
      </c>
    </row>
    <row r="3" spans="1:3">
      <c r="A3" s="4" t="s">
        <v>560</v>
      </c>
      <c r="B3" s="6" t="n">
        <v>310681</v>
      </c>
      <c r="C3" s="6" t="n">
        <v>276626</v>
      </c>
    </row>
    <row r="4" spans="1:3">
      <c r="A4" s="4" t="s">
        <v>561</v>
      </c>
      <c r="B4" s="4" t="s">
        <v>562</v>
      </c>
      <c r="C4" s="4" t="s">
        <v>563</v>
      </c>
    </row>
    <row r="5" spans="1:3">
      <c r="A5" s="4" t="s">
        <v>564</v>
      </c>
      <c r="B5" s="6" t="n">
        <v>139361</v>
      </c>
      <c r="C5" s="6" t="n">
        <v>119984</v>
      </c>
    </row>
    <row r="6" spans="1:3">
      <c r="A6" s="4" t="s">
        <v>565</v>
      </c>
      <c r="B6" s="4" t="s">
        <v>566</v>
      </c>
      <c r="C6" s="4" t="s">
        <v>567</v>
      </c>
    </row>
    <row r="7" spans="1:3">
      <c r="A7" s="4" t="s">
        <v>568</v>
      </c>
      <c r="B7" s="6" t="n">
        <v>450042</v>
      </c>
      <c r="C7" s="6" t="n">
        <v>396610</v>
      </c>
    </row>
    <row r="8" spans="1:3">
      <c r="A8" s="4" t="s">
        <v>569</v>
      </c>
      <c r="B8" s="4" t="s">
        <v>570</v>
      </c>
      <c r="C8" s="4" t="s">
        <v>570</v>
      </c>
    </row>
    <row r="9" spans="1:3">
      <c r="A9" s="4" t="s">
        <v>571</v>
      </c>
      <c r="B9" s="6" t="n">
        <v>-1937</v>
      </c>
      <c r="C9" s="6" t="n">
        <v>-1747</v>
      </c>
    </row>
    <row r="10" spans="1:3">
      <c r="A10" s="4" t="s">
        <v>572</v>
      </c>
      <c r="B10" s="4" t="s">
        <v>573</v>
      </c>
      <c r="C10" s="4" t="s">
        <v>573</v>
      </c>
    </row>
    <row r="11" spans="1:3">
      <c r="A11" s="4" t="s">
        <v>36</v>
      </c>
      <c r="B11" s="6" t="n">
        <v>448105</v>
      </c>
      <c r="C11" s="6" t="n">
        <v>394863</v>
      </c>
    </row>
    <row r="12" spans="1:3">
      <c r="A12" s="4" t="s">
        <v>574</v>
      </c>
      <c r="B12" s="4" t="s">
        <v>487</v>
      </c>
      <c r="C12" s="4" t="s">
        <v>4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3</v>
      </c>
    </row>
    <row r="2" spans="1:3">
      <c r="A2" s="3" t="s">
        <v>576</v>
      </c>
    </row>
    <row r="3" spans="1:3">
      <c r="A3" s="4" t="s">
        <v>560</v>
      </c>
      <c r="B3" s="6" t="n">
        <v>310681</v>
      </c>
      <c r="C3" s="6" t="n">
        <v>276626</v>
      </c>
    </row>
    <row r="4" spans="1:3">
      <c r="A4" s="4" t="s">
        <v>577</v>
      </c>
      <c r="B4" s="4" t="s">
        <v>487</v>
      </c>
      <c r="C4" s="4" t="s">
        <v>487</v>
      </c>
    </row>
    <row r="5" spans="1:3">
      <c r="A5" s="4" t="s">
        <v>578</v>
      </c>
    </row>
    <row r="6" spans="1:3">
      <c r="A6" s="3" t="s">
        <v>576</v>
      </c>
    </row>
    <row r="7" spans="1:3">
      <c r="A7" s="4" t="s">
        <v>560</v>
      </c>
      <c r="B7" s="6" t="n">
        <v>292128</v>
      </c>
      <c r="C7" s="6" t="n">
        <v>260642</v>
      </c>
    </row>
    <row r="8" spans="1:3">
      <c r="A8" s="4" t="s">
        <v>577</v>
      </c>
      <c r="B8" s="4" t="s">
        <v>579</v>
      </c>
      <c r="C8" s="4" t="s">
        <v>580</v>
      </c>
    </row>
    <row r="9" spans="1:3">
      <c r="A9" s="4" t="s">
        <v>581</v>
      </c>
    </row>
    <row r="10" spans="1:3">
      <c r="A10" s="3" t="s">
        <v>576</v>
      </c>
    </row>
    <row r="11" spans="1:3">
      <c r="A11" s="4" t="s">
        <v>560</v>
      </c>
      <c r="B11" s="6" t="n">
        <v>14257</v>
      </c>
      <c r="C11" s="6" t="n">
        <v>12957</v>
      </c>
    </row>
    <row r="12" spans="1:3">
      <c r="A12" s="4" t="s">
        <v>577</v>
      </c>
      <c r="B12" s="4" t="s">
        <v>582</v>
      </c>
      <c r="C12" s="4" t="s">
        <v>583</v>
      </c>
    </row>
    <row r="13" spans="1:3">
      <c r="A13" s="4" t="s">
        <v>584</v>
      </c>
    </row>
    <row r="14" spans="1:3">
      <c r="A14" s="3" t="s">
        <v>576</v>
      </c>
    </row>
    <row r="15" spans="1:3">
      <c r="A15" s="4" t="s">
        <v>560</v>
      </c>
      <c r="B15" s="6" t="n">
        <v>4296</v>
      </c>
      <c r="C15" s="6" t="n">
        <v>3027</v>
      </c>
    </row>
    <row r="16" spans="1:3">
      <c r="A16" s="4" t="s">
        <v>577</v>
      </c>
      <c r="B16" s="4" t="s">
        <v>585</v>
      </c>
      <c r="C16" s="4" t="s">
        <v>586</v>
      </c>
    </row>
    <row r="17" spans="1:3">
      <c r="A17" s="4" t="s">
        <v>587</v>
      </c>
    </row>
    <row r="18" spans="1:3">
      <c r="A18" s="3" t="s">
        <v>576</v>
      </c>
    </row>
    <row r="19" spans="1:3">
      <c r="A19" s="4" t="s">
        <v>560</v>
      </c>
      <c r="B19" s="6" t="n">
        <v>292234</v>
      </c>
      <c r="C19" s="6" t="n">
        <v>259201</v>
      </c>
    </row>
    <row r="20" spans="1:3">
      <c r="A20" s="4" t="s">
        <v>588</v>
      </c>
    </row>
    <row r="21" spans="1:3">
      <c r="A21" s="3" t="s">
        <v>576</v>
      </c>
    </row>
    <row r="22" spans="1:3">
      <c r="A22" s="4" t="s">
        <v>560</v>
      </c>
      <c r="B22" s="5" t="n">
        <v>273681</v>
      </c>
      <c r="C22" s="5" t="n">
        <v>243217</v>
      </c>
    </row>
    <row r="23" spans="1:3">
      <c r="A23" s="4" t="s">
        <v>589</v>
      </c>
    </row>
    <row r="24" spans="1:3">
      <c r="A24" s="3" t="s">
        <v>576</v>
      </c>
    </row>
    <row r="25" spans="1:3">
      <c r="A25" s="4" t="s">
        <v>560</v>
      </c>
      <c r="B25" s="5" t="n">
        <v>14257</v>
      </c>
      <c r="C25" s="5" t="n">
        <v>12957</v>
      </c>
    </row>
    <row r="26" spans="1:3">
      <c r="A26" s="4" t="s">
        <v>590</v>
      </c>
    </row>
    <row r="27" spans="1:3">
      <c r="A27" s="3" t="s">
        <v>576</v>
      </c>
    </row>
    <row r="28" spans="1:3">
      <c r="A28" s="4" t="s">
        <v>560</v>
      </c>
      <c r="B28" s="5" t="n">
        <v>4296</v>
      </c>
      <c r="C28" s="5" t="n">
        <v>3027</v>
      </c>
    </row>
    <row r="29" spans="1:3">
      <c r="A29" s="4" t="s">
        <v>591</v>
      </c>
    </row>
    <row r="30" spans="1:3">
      <c r="A30" s="3" t="s">
        <v>576</v>
      </c>
    </row>
    <row r="31" spans="1:3">
      <c r="A31" s="4" t="s">
        <v>560</v>
      </c>
      <c r="B31" s="5" t="n">
        <v>5000</v>
      </c>
      <c r="C31" s="5" t="n">
        <v>17425</v>
      </c>
    </row>
    <row r="32" spans="1:3">
      <c r="A32" s="4" t="s">
        <v>592</v>
      </c>
    </row>
    <row r="33" spans="1:3">
      <c r="A33" s="3" t="s">
        <v>576</v>
      </c>
    </row>
    <row r="34" spans="1:3">
      <c r="A34" s="4" t="s">
        <v>560</v>
      </c>
      <c r="B34" s="5" t="n">
        <v>5000</v>
      </c>
      <c r="C34" s="5" t="n">
        <v>17425</v>
      </c>
    </row>
    <row r="35" spans="1:3">
      <c r="A35" s="4" t="s">
        <v>593</v>
      </c>
    </row>
    <row r="36" spans="1:3">
      <c r="A36" s="3" t="s">
        <v>576</v>
      </c>
    </row>
    <row r="37" spans="1:3">
      <c r="A37" s="4" t="s">
        <v>560</v>
      </c>
      <c r="B37" s="5" t="n">
        <v>0</v>
      </c>
      <c r="C37" s="5" t="n">
        <v>0</v>
      </c>
    </row>
    <row r="38" spans="1:3">
      <c r="A38" s="4" t="s">
        <v>594</v>
      </c>
    </row>
    <row r="39" spans="1:3">
      <c r="A39" s="3" t="s">
        <v>576</v>
      </c>
    </row>
    <row r="40" spans="1:3">
      <c r="A40" s="4" t="s">
        <v>560</v>
      </c>
      <c r="B40" s="5" t="n">
        <v>0</v>
      </c>
      <c r="C40" s="5" t="n">
        <v>0</v>
      </c>
    </row>
    <row r="41" spans="1:3">
      <c r="A41" s="4" t="s">
        <v>595</v>
      </c>
    </row>
    <row r="42" spans="1:3">
      <c r="A42" s="3" t="s">
        <v>576</v>
      </c>
    </row>
    <row r="43" spans="1:3">
      <c r="A43" s="4" t="s">
        <v>560</v>
      </c>
      <c r="B43" s="5" t="n">
        <v>13447</v>
      </c>
      <c r="C43" s="5" t="n">
        <v>0</v>
      </c>
    </row>
    <row r="44" spans="1:3">
      <c r="A44" s="4" t="s">
        <v>596</v>
      </c>
    </row>
    <row r="45" spans="1:3">
      <c r="A45" s="3" t="s">
        <v>576</v>
      </c>
    </row>
    <row r="46" spans="1:3">
      <c r="A46" s="4" t="s">
        <v>560</v>
      </c>
      <c r="B46" s="5" t="n">
        <v>13447</v>
      </c>
      <c r="C46" s="5" t="n">
        <v>0</v>
      </c>
    </row>
    <row r="47" spans="1:3">
      <c r="A47" s="4" t="s">
        <v>597</v>
      </c>
    </row>
    <row r="48" spans="1:3">
      <c r="A48" s="3" t="s">
        <v>576</v>
      </c>
    </row>
    <row r="49" spans="1:3">
      <c r="A49" s="4" t="s">
        <v>560</v>
      </c>
      <c r="B49" s="5" t="n">
        <v>0</v>
      </c>
      <c r="C49" s="5" t="n">
        <v>0</v>
      </c>
    </row>
    <row r="50" spans="1:3">
      <c r="A50" s="4" t="s">
        <v>598</v>
      </c>
    </row>
    <row r="51" spans="1:3">
      <c r="A51" s="3" t="s">
        <v>576</v>
      </c>
    </row>
    <row r="52" spans="1:3">
      <c r="A52" s="4" t="s">
        <v>560</v>
      </c>
      <c r="B52" s="6" t="n">
        <v>0</v>
      </c>
      <c r="C52"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3</v>
      </c>
    </row>
    <row r="2" spans="1:3">
      <c r="A2" s="3" t="s">
        <v>600</v>
      </c>
    </row>
    <row r="3" spans="1:3">
      <c r="A3" s="4" t="s">
        <v>601</v>
      </c>
      <c r="B3" s="6" t="n">
        <v>310681</v>
      </c>
      <c r="C3" s="6" t="n">
        <v>276626</v>
      </c>
    </row>
    <row r="4" spans="1:3">
      <c r="A4" s="4" t="s">
        <v>602</v>
      </c>
      <c r="B4" s="4" t="s">
        <v>487</v>
      </c>
      <c r="C4" s="4" t="s">
        <v>487</v>
      </c>
    </row>
    <row r="5" spans="1:3">
      <c r="A5" s="3" t="s">
        <v>603</v>
      </c>
    </row>
    <row r="6" spans="1:3">
      <c r="A6" s="4" t="s">
        <v>604</v>
      </c>
      <c r="B6" s="6" t="n">
        <v>139361</v>
      </c>
      <c r="C6" s="6" t="n">
        <v>119984</v>
      </c>
    </row>
    <row r="7" spans="1:3">
      <c r="A7" s="4" t="s">
        <v>577</v>
      </c>
      <c r="B7" s="4" t="s">
        <v>487</v>
      </c>
      <c r="C7" s="4" t="s">
        <v>487</v>
      </c>
    </row>
    <row r="8" spans="1:3">
      <c r="A8" s="4" t="s">
        <v>578</v>
      </c>
    </row>
    <row r="9" spans="1:3">
      <c r="A9" s="3" t="s">
        <v>600</v>
      </c>
    </row>
    <row r="10" spans="1:3">
      <c r="A10" s="4" t="s">
        <v>601</v>
      </c>
      <c r="B10" s="6" t="n">
        <v>292128</v>
      </c>
      <c r="C10" s="6" t="n">
        <v>260642</v>
      </c>
    </row>
    <row r="11" spans="1:3">
      <c r="A11" s="4" t="s">
        <v>602</v>
      </c>
      <c r="B11" s="4" t="s">
        <v>579</v>
      </c>
      <c r="C11" s="4" t="s">
        <v>580</v>
      </c>
    </row>
    <row r="12" spans="1:3">
      <c r="A12" s="3" t="s">
        <v>603</v>
      </c>
    </row>
    <row r="13" spans="1:3">
      <c r="A13" s="4" t="s">
        <v>604</v>
      </c>
      <c r="B13" s="6" t="n">
        <v>133884</v>
      </c>
      <c r="C13" s="6" t="n">
        <v>119077</v>
      </c>
    </row>
    <row r="14" spans="1:3">
      <c r="A14" s="4" t="s">
        <v>577</v>
      </c>
      <c r="B14" s="4" t="s">
        <v>605</v>
      </c>
      <c r="C14" s="4" t="s">
        <v>606</v>
      </c>
    </row>
    <row r="15" spans="1:3">
      <c r="A15" s="4" t="s">
        <v>581</v>
      </c>
    </row>
    <row r="16" spans="1:3">
      <c r="A16" s="3" t="s">
        <v>600</v>
      </c>
    </row>
    <row r="17" spans="1:3">
      <c r="A17" s="4" t="s">
        <v>601</v>
      </c>
      <c r="B17" s="6" t="n">
        <v>14257</v>
      </c>
      <c r="C17" s="6" t="n">
        <v>12957</v>
      </c>
    </row>
    <row r="18" spans="1:3">
      <c r="A18" s="4" t="s">
        <v>602</v>
      </c>
      <c r="B18" s="4" t="s">
        <v>582</v>
      </c>
      <c r="C18" s="4" t="s">
        <v>583</v>
      </c>
    </row>
    <row r="19" spans="1:3">
      <c r="A19" s="3" t="s">
        <v>603</v>
      </c>
    </row>
    <row r="20" spans="1:3">
      <c r="A20" s="4" t="s">
        <v>604</v>
      </c>
      <c r="B20" s="6" t="n">
        <v>5477</v>
      </c>
      <c r="C20" s="6" t="n">
        <v>907</v>
      </c>
    </row>
    <row r="21" spans="1:3">
      <c r="A21" s="4" t="s">
        <v>577</v>
      </c>
      <c r="B21" s="4" t="s">
        <v>607</v>
      </c>
      <c r="C21" s="4" t="s">
        <v>608</v>
      </c>
    </row>
    <row r="22" spans="1:3">
      <c r="A22" s="4" t="s">
        <v>609</v>
      </c>
    </row>
    <row r="23" spans="1:3">
      <c r="A23" s="3" t="s">
        <v>600</v>
      </c>
    </row>
    <row r="24" spans="1:3">
      <c r="A24" s="4" t="s">
        <v>601</v>
      </c>
      <c r="B24" s="6" t="n">
        <v>4296</v>
      </c>
      <c r="C24" s="6" t="n">
        <v>3027</v>
      </c>
    </row>
    <row r="25" spans="1:3">
      <c r="A25" s="4" t="s">
        <v>602</v>
      </c>
      <c r="B25" s="4" t="s">
        <v>585</v>
      </c>
      <c r="C25" s="4" t="s">
        <v>586</v>
      </c>
    </row>
    <row r="26" spans="1:3">
      <c r="A26" s="4" t="s">
        <v>610</v>
      </c>
    </row>
    <row r="27" spans="1:3">
      <c r="A27" s="3" t="s">
        <v>600</v>
      </c>
    </row>
    <row r="28" spans="1:3">
      <c r="A28" s="4" t="s">
        <v>601</v>
      </c>
      <c r="B28" s="6" t="n">
        <v>292234</v>
      </c>
      <c r="C28" s="6" t="n">
        <v>259201</v>
      </c>
    </row>
    <row r="29" spans="1:3">
      <c r="A29" s="4" t="s">
        <v>611</v>
      </c>
    </row>
    <row r="30" spans="1:3">
      <c r="A30" s="3" t="s">
        <v>600</v>
      </c>
    </row>
    <row r="31" spans="1:3">
      <c r="A31" s="4" t="s">
        <v>601</v>
      </c>
      <c r="B31" s="5" t="n">
        <v>273681</v>
      </c>
      <c r="C31" s="5" t="n">
        <v>243217</v>
      </c>
    </row>
    <row r="32" spans="1:3">
      <c r="A32" s="4" t="s">
        <v>612</v>
      </c>
    </row>
    <row r="33" spans="1:3">
      <c r="A33" s="3" t="s">
        <v>600</v>
      </c>
    </row>
    <row r="34" spans="1:3">
      <c r="A34" s="4" t="s">
        <v>601</v>
      </c>
      <c r="B34" s="5" t="n">
        <v>14257</v>
      </c>
      <c r="C34" s="5" t="n">
        <v>12957</v>
      </c>
    </row>
    <row r="35" spans="1:3">
      <c r="A35" s="4" t="s">
        <v>613</v>
      </c>
    </row>
    <row r="36" spans="1:3">
      <c r="A36" s="3" t="s">
        <v>600</v>
      </c>
    </row>
    <row r="37" spans="1:3">
      <c r="A37" s="4" t="s">
        <v>601</v>
      </c>
      <c r="B37" s="5" t="n">
        <v>4296</v>
      </c>
      <c r="C37" s="5" t="n">
        <v>3027</v>
      </c>
    </row>
    <row r="38" spans="1:3">
      <c r="A38" s="4" t="s">
        <v>614</v>
      </c>
    </row>
    <row r="39" spans="1:3">
      <c r="A39" s="3" t="s">
        <v>600</v>
      </c>
    </row>
    <row r="40" spans="1:3">
      <c r="A40" s="4" t="s">
        <v>601</v>
      </c>
      <c r="B40" s="5" t="n">
        <v>5000</v>
      </c>
      <c r="C40" s="5" t="n">
        <v>17425</v>
      </c>
    </row>
    <row r="41" spans="1:3">
      <c r="A41" s="4" t="s">
        <v>615</v>
      </c>
    </row>
    <row r="42" spans="1:3">
      <c r="A42" s="3" t="s">
        <v>600</v>
      </c>
    </row>
    <row r="43" spans="1:3">
      <c r="A43" s="4" t="s">
        <v>601</v>
      </c>
      <c r="B43" s="5" t="n">
        <v>5000</v>
      </c>
      <c r="C43" s="5" t="n">
        <v>17425</v>
      </c>
    </row>
    <row r="44" spans="1:3">
      <c r="A44" s="4" t="s">
        <v>616</v>
      </c>
    </row>
    <row r="45" spans="1:3">
      <c r="A45" s="3" t="s">
        <v>600</v>
      </c>
    </row>
    <row r="46" spans="1:3">
      <c r="A46" s="4" t="s">
        <v>601</v>
      </c>
      <c r="B46" s="5" t="n">
        <v>0</v>
      </c>
      <c r="C46" s="5" t="n">
        <v>0</v>
      </c>
    </row>
    <row r="47" spans="1:3">
      <c r="A47" s="4" t="s">
        <v>617</v>
      </c>
    </row>
    <row r="48" spans="1:3">
      <c r="A48" s="3" t="s">
        <v>600</v>
      </c>
    </row>
    <row r="49" spans="1:3">
      <c r="A49" s="4" t="s">
        <v>601</v>
      </c>
      <c r="B49" s="5" t="n">
        <v>0</v>
      </c>
      <c r="C49" s="5" t="n">
        <v>0</v>
      </c>
    </row>
    <row r="50" spans="1:3">
      <c r="A50" s="4" t="s">
        <v>618</v>
      </c>
    </row>
    <row r="51" spans="1:3">
      <c r="A51" s="3" t="s">
        <v>600</v>
      </c>
    </row>
    <row r="52" spans="1:3">
      <c r="A52" s="4" t="s">
        <v>601</v>
      </c>
      <c r="B52" s="5" t="n">
        <v>13447</v>
      </c>
      <c r="C52" s="5" t="n">
        <v>0</v>
      </c>
    </row>
    <row r="53" spans="1:3">
      <c r="A53" s="4" t="s">
        <v>619</v>
      </c>
    </row>
    <row r="54" spans="1:3">
      <c r="A54" s="3" t="s">
        <v>600</v>
      </c>
    </row>
    <row r="55" spans="1:3">
      <c r="A55" s="4" t="s">
        <v>601</v>
      </c>
      <c r="B55" s="5" t="n">
        <v>13447</v>
      </c>
      <c r="C55" s="5" t="n">
        <v>0</v>
      </c>
    </row>
    <row r="56" spans="1:3">
      <c r="A56" s="4" t="s">
        <v>620</v>
      </c>
    </row>
    <row r="57" spans="1:3">
      <c r="A57" s="3" t="s">
        <v>600</v>
      </c>
    </row>
    <row r="58" spans="1:3">
      <c r="A58" s="4" t="s">
        <v>601</v>
      </c>
      <c r="B58" s="5" t="n">
        <v>0</v>
      </c>
      <c r="C58" s="5" t="n">
        <v>0</v>
      </c>
    </row>
    <row r="59" spans="1:3">
      <c r="A59" s="4" t="s">
        <v>621</v>
      </c>
    </row>
    <row r="60" spans="1:3">
      <c r="A60" s="3" t="s">
        <v>600</v>
      </c>
    </row>
    <row r="61" spans="1:3">
      <c r="A61" s="4" t="s">
        <v>601</v>
      </c>
      <c r="B61" s="6" t="n">
        <v>0</v>
      </c>
      <c r="C61"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2</v>
      </c>
      <c r="B1" s="2" t="s">
        <v>2</v>
      </c>
      <c r="C1" s="2" t="s">
        <v>33</v>
      </c>
      <c r="D1" s="2" t="s">
        <v>74</v>
      </c>
    </row>
    <row r="2" spans="1:4">
      <c r="A2" s="3" t="s">
        <v>623</v>
      </c>
    </row>
    <row r="3" spans="1:4">
      <c r="A3" s="4" t="s">
        <v>525</v>
      </c>
      <c r="B3" s="6" t="n">
        <v>-36166</v>
      </c>
      <c r="C3" s="6" t="n">
        <v>56432</v>
      </c>
      <c r="D3" s="6" t="n">
        <v>7862</v>
      </c>
    </row>
    <row r="4" spans="1:4">
      <c r="A4" s="4" t="s">
        <v>173</v>
      </c>
      <c r="B4" s="5" t="n">
        <v>5791</v>
      </c>
      <c r="C4" s="5" t="n">
        <v>471</v>
      </c>
      <c r="D4" s="5" t="n">
        <v>4718</v>
      </c>
    </row>
    <row r="5" spans="1:4">
      <c r="A5" s="4" t="s">
        <v>568</v>
      </c>
      <c r="B5" s="5" t="n">
        <v>-30375</v>
      </c>
      <c r="C5" s="5" t="n">
        <v>56903</v>
      </c>
      <c r="D5" s="5" t="n">
        <v>12580</v>
      </c>
    </row>
    <row r="6" spans="1:4">
      <c r="A6" s="4" t="s">
        <v>624</v>
      </c>
      <c r="B6" s="5" t="n">
        <v>11299</v>
      </c>
      <c r="C6" s="5" t="n">
        <v>-19400</v>
      </c>
      <c r="D6" s="5" t="n">
        <v>-5800</v>
      </c>
    </row>
    <row r="7" spans="1:4">
      <c r="A7" s="4" t="s">
        <v>625</v>
      </c>
      <c r="B7" s="5" t="n">
        <v>4005</v>
      </c>
      <c r="C7" s="5" t="n">
        <v>-7875</v>
      </c>
      <c r="D7" s="5" t="n">
        <v>-2373</v>
      </c>
    </row>
    <row r="8" spans="1:4">
      <c r="A8" s="4" t="s">
        <v>626</v>
      </c>
      <c r="B8" s="6" t="n">
        <v>-15071</v>
      </c>
      <c r="C8" s="6" t="n">
        <v>29628</v>
      </c>
      <c r="D8" s="6" t="n">
        <v>44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3</v>
      </c>
      <c r="D2" s="2" t="s">
        <v>74</v>
      </c>
    </row>
    <row r="3" spans="1:4">
      <c r="A3" s="3" t="s">
        <v>628</v>
      </c>
    </row>
    <row r="4" spans="1:4">
      <c r="A4" s="4" t="s">
        <v>443</v>
      </c>
      <c r="B4" s="6" t="n">
        <v>29628</v>
      </c>
      <c r="C4" s="6" t="n">
        <v>4407</v>
      </c>
      <c r="D4" s="6" t="n">
        <v>5406</v>
      </c>
    </row>
    <row r="5" spans="1:4">
      <c r="A5" s="4" t="s">
        <v>629</v>
      </c>
      <c r="B5" s="5" t="n">
        <v>-87278</v>
      </c>
      <c r="C5" s="5" t="n">
        <v>44323</v>
      </c>
      <c r="D5" s="5" t="n">
        <v>3363</v>
      </c>
    </row>
    <row r="6" spans="1:4">
      <c r="A6" s="3" t="s">
        <v>630</v>
      </c>
    </row>
    <row r="7" spans="1:4">
      <c r="A7" s="4" t="s">
        <v>624</v>
      </c>
      <c r="B7" s="5" t="n">
        <v>30699</v>
      </c>
      <c r="C7" s="5" t="n">
        <v>-13600</v>
      </c>
      <c r="D7" s="5" t="n">
        <v>-4900</v>
      </c>
    </row>
    <row r="8" spans="1:4">
      <c r="A8" s="4" t="s">
        <v>625</v>
      </c>
      <c r="B8" s="5" t="n">
        <v>11880</v>
      </c>
      <c r="C8" s="5" t="n">
        <v>-5502</v>
      </c>
      <c r="D8" s="5" t="n">
        <v>538</v>
      </c>
    </row>
    <row r="9" spans="1:4">
      <c r="A9" s="4" t="s">
        <v>438</v>
      </c>
      <c r="B9" s="5" t="n">
        <v>-15071</v>
      </c>
      <c r="C9" s="5" t="n">
        <v>29628</v>
      </c>
      <c r="D9" s="5" t="n">
        <v>4407</v>
      </c>
    </row>
    <row r="10" spans="1:4">
      <c r="A10" s="4" t="s">
        <v>631</v>
      </c>
      <c r="B10" s="6" t="n">
        <v>-44699</v>
      </c>
      <c r="C10" s="6" t="n">
        <v>25221</v>
      </c>
      <c r="D10" s="6" t="n">
        <v>-99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3</v>
      </c>
    </row>
    <row r="2" spans="1:3">
      <c r="A2" s="3" t="s">
        <v>171</v>
      </c>
    </row>
    <row r="3" spans="1:3">
      <c r="A3" s="4" t="s">
        <v>633</v>
      </c>
      <c r="B3" s="6" t="n">
        <v>1482</v>
      </c>
      <c r="C3" s="6" t="n">
        <v>1549</v>
      </c>
    </row>
    <row r="4" spans="1:3">
      <c r="A4" s="4" t="s">
        <v>634</v>
      </c>
      <c r="B4" s="5" t="n">
        <v>158</v>
      </c>
      <c r="C4" s="5" t="n">
        <v>707</v>
      </c>
    </row>
    <row r="5" spans="1:3">
      <c r="A5" s="4" t="s">
        <v>635</v>
      </c>
      <c r="B5" s="6" t="n">
        <v>1640</v>
      </c>
      <c r="C5" s="6" t="n">
        <v>22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3</v>
      </c>
    </row>
    <row r="2" spans="1:3">
      <c r="A2" s="3" t="s">
        <v>637</v>
      </c>
    </row>
    <row r="3" spans="1:3">
      <c r="A3" s="4" t="s">
        <v>638</v>
      </c>
      <c r="B3" s="6" t="n">
        <v>409699</v>
      </c>
      <c r="C3" s="6" t="n">
        <v>437800</v>
      </c>
    </row>
    <row r="4" spans="1:3">
      <c r="A4" s="4" t="s">
        <v>639</v>
      </c>
      <c r="B4" s="6" t="n">
        <v>409699</v>
      </c>
      <c r="C4" s="6" t="n">
        <v>4378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40</v>
      </c>
      <c r="B1" s="2" t="s">
        <v>1</v>
      </c>
    </row>
    <row r="2" spans="1:4">
      <c r="B2" s="2" t="s">
        <v>2</v>
      </c>
      <c r="C2" s="2" t="s">
        <v>33</v>
      </c>
      <c r="D2" s="2" t="s">
        <v>74</v>
      </c>
    </row>
    <row r="3" spans="1:4">
      <c r="A3" s="3" t="s">
        <v>641</v>
      </c>
    </row>
    <row r="4" spans="1:4">
      <c r="A4" s="4" t="s">
        <v>642</v>
      </c>
      <c r="B4" s="6" t="n">
        <v>5509</v>
      </c>
      <c r="C4" s="6" t="n">
        <v>3156</v>
      </c>
      <c r="D4" s="6" t="n">
        <v>1958</v>
      </c>
    </row>
    <row r="5" spans="1:4">
      <c r="A5" s="4" t="s">
        <v>78</v>
      </c>
      <c r="B5" s="5" t="n">
        <v>99791</v>
      </c>
      <c r="C5" s="5" t="n">
        <v>86327</v>
      </c>
      <c r="D5" s="5" t="n">
        <v>57780</v>
      </c>
    </row>
    <row r="6" spans="1:4">
      <c r="A6" s="4" t="s">
        <v>643</v>
      </c>
    </row>
    <row r="7" spans="1:4">
      <c r="A7" s="3" t="s">
        <v>641</v>
      </c>
    </row>
    <row r="8" spans="1:4">
      <c r="A8" s="4" t="s">
        <v>644</v>
      </c>
      <c r="B8" s="5" t="n">
        <v>105300</v>
      </c>
      <c r="C8" s="5" t="n">
        <v>89483</v>
      </c>
      <c r="D8" s="5" t="n">
        <v>59738</v>
      </c>
    </row>
    <row r="9" spans="1:4">
      <c r="A9" s="4" t="s">
        <v>525</v>
      </c>
    </row>
    <row r="10" spans="1:4">
      <c r="A10" s="3" t="s">
        <v>641</v>
      </c>
    </row>
    <row r="11" spans="1:4">
      <c r="A11" s="4" t="s">
        <v>644</v>
      </c>
      <c r="B11" s="5" t="n">
        <v>85966</v>
      </c>
      <c r="C11" s="5" t="n">
        <v>71779</v>
      </c>
      <c r="D11" s="5" t="n">
        <v>50386</v>
      </c>
    </row>
    <row r="12" spans="1:4">
      <c r="A12" s="4" t="s">
        <v>645</v>
      </c>
    </row>
    <row r="13" spans="1:4">
      <c r="A13" s="3" t="s">
        <v>641</v>
      </c>
    </row>
    <row r="14" spans="1:4">
      <c r="A14" s="4" t="s">
        <v>644</v>
      </c>
      <c r="B14" s="5" t="n">
        <v>17201</v>
      </c>
      <c r="C14" s="5" t="n">
        <v>16665</v>
      </c>
      <c r="D14" s="5" t="n">
        <v>8734</v>
      </c>
    </row>
    <row r="15" spans="1:4">
      <c r="A15" s="4" t="s">
        <v>646</v>
      </c>
    </row>
    <row r="16" spans="1:4">
      <c r="A16" s="3" t="s">
        <v>641</v>
      </c>
    </row>
    <row r="17" spans="1:4">
      <c r="A17" s="4" t="s">
        <v>644</v>
      </c>
      <c r="B17" s="5" t="n">
        <v>1309</v>
      </c>
      <c r="C17" s="5" t="n">
        <v>261</v>
      </c>
      <c r="D17" s="5" t="n">
        <v>102</v>
      </c>
    </row>
    <row r="18" spans="1:4">
      <c r="A18" s="4" t="s">
        <v>647</v>
      </c>
    </row>
    <row r="19" spans="1:4">
      <c r="A19" s="3" t="s">
        <v>641</v>
      </c>
    </row>
    <row r="20" spans="1:4">
      <c r="A20" s="4" t="s">
        <v>644</v>
      </c>
      <c r="B20" s="6" t="n">
        <v>824</v>
      </c>
      <c r="C20" s="6" t="n">
        <v>778</v>
      </c>
      <c r="D20" s="6" t="n">
        <v>51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3</v>
      </c>
      <c r="D2" s="2" t="s">
        <v>74</v>
      </c>
    </row>
    <row r="3" spans="1:4">
      <c r="A3" s="3" t="s">
        <v>649</v>
      </c>
    </row>
    <row r="4" spans="1:4">
      <c r="A4" s="4" t="s">
        <v>650</v>
      </c>
      <c r="B4" s="6" t="n">
        <v>-5407</v>
      </c>
      <c r="C4" s="6" t="n">
        <v>-1749</v>
      </c>
      <c r="D4" s="6" t="n">
        <v>-1884</v>
      </c>
    </row>
    <row r="5" spans="1:4">
      <c r="A5" s="4" t="s">
        <v>651</v>
      </c>
      <c r="B5" s="5" t="n">
        <v>0</v>
      </c>
      <c r="C5" s="5" t="n">
        <v>0</v>
      </c>
      <c r="D5" s="5" t="n">
        <v>6</v>
      </c>
    </row>
    <row r="6" spans="1:4">
      <c r="A6" s="3" t="s">
        <v>652</v>
      </c>
    </row>
    <row r="7" spans="1:4">
      <c r="A7" s="4" t="s">
        <v>645</v>
      </c>
      <c r="B7" s="5" t="n">
        <v>-234</v>
      </c>
      <c r="C7" s="5" t="n">
        <v>-42</v>
      </c>
      <c r="D7" s="5" t="n">
        <v>-1129</v>
      </c>
    </row>
    <row r="8" spans="1:4">
      <c r="A8" s="4" t="s">
        <v>647</v>
      </c>
      <c r="B8" s="5" t="n">
        <v>-1553</v>
      </c>
      <c r="C8" s="5" t="n">
        <v>613</v>
      </c>
      <c r="D8" s="5" t="n">
        <v>140</v>
      </c>
    </row>
    <row r="9" spans="1:4">
      <c r="A9" s="4" t="s">
        <v>653</v>
      </c>
      <c r="B9" s="5" t="n">
        <v>-7194</v>
      </c>
      <c r="C9" s="5" t="n">
        <v>-1178</v>
      </c>
      <c r="D9" s="5" t="n">
        <v>-3737</v>
      </c>
    </row>
    <row r="10" spans="1:4">
      <c r="A10" s="4" t="s">
        <v>525</v>
      </c>
    </row>
    <row r="11" spans="1:4">
      <c r="A11" s="3" t="s">
        <v>654</v>
      </c>
    </row>
    <row r="12" spans="1:4">
      <c r="A12" s="4" t="s">
        <v>655</v>
      </c>
      <c r="B12" s="5" t="n">
        <v>0</v>
      </c>
      <c r="C12" s="5" t="n">
        <v>0</v>
      </c>
      <c r="D12" s="5" t="n">
        <v>-870</v>
      </c>
    </row>
    <row r="13" spans="1:4">
      <c r="A13" s="4" t="s">
        <v>80</v>
      </c>
      <c r="B13" s="6" t="n">
        <v>-5407</v>
      </c>
      <c r="C13" s="6" t="n">
        <v>-1749</v>
      </c>
      <c r="D13" s="6" t="n">
        <v>-275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3</v>
      </c>
      <c r="D2" s="2" t="s">
        <v>74</v>
      </c>
    </row>
    <row r="3" spans="1:4">
      <c r="A3" s="3" t="s">
        <v>657</v>
      </c>
    </row>
    <row r="4" spans="1:4">
      <c r="A4" s="4" t="s">
        <v>658</v>
      </c>
      <c r="B4" s="6" t="n">
        <v>274002</v>
      </c>
      <c r="C4" s="6" t="n">
        <v>462993</v>
      </c>
      <c r="D4" s="6" t="n">
        <v>74657</v>
      </c>
    </row>
    <row r="5" spans="1:4">
      <c r="A5" s="4" t="s">
        <v>659</v>
      </c>
      <c r="B5" s="5" t="n">
        <v>1160</v>
      </c>
      <c r="C5" s="5" t="n">
        <v>1879</v>
      </c>
      <c r="D5" s="5" t="n">
        <v>1006</v>
      </c>
    </row>
    <row r="6" spans="1:4">
      <c r="A6" s="4" t="s">
        <v>660</v>
      </c>
      <c r="B6" s="5" t="n">
        <v>-6567</v>
      </c>
      <c r="C6" s="5" t="n">
        <v>-3628</v>
      </c>
      <c r="D6" s="5" t="n">
        <v>-2890</v>
      </c>
    </row>
    <row r="7" spans="1:4">
      <c r="A7" s="3" t="s">
        <v>661</v>
      </c>
    </row>
    <row r="8" spans="1:4">
      <c r="A8" s="4" t="s">
        <v>655</v>
      </c>
      <c r="B8" s="5" t="n">
        <v>0</v>
      </c>
      <c r="C8" s="5" t="n">
        <v>0</v>
      </c>
      <c r="D8" s="5" t="n">
        <v>-870</v>
      </c>
    </row>
    <row r="9" spans="1:4">
      <c r="A9" s="3" t="s">
        <v>662</v>
      </c>
    </row>
    <row r="10" spans="1:4">
      <c r="A10" s="4" t="s">
        <v>80</v>
      </c>
      <c r="B10" s="6" t="n">
        <v>-5407</v>
      </c>
      <c r="C10" s="6" t="n">
        <v>-1749</v>
      </c>
      <c r="D10" s="6" t="n">
        <v>-275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3</v>
      </c>
      <c r="D2" s="2" t="s">
        <v>74</v>
      </c>
    </row>
    <row r="3" spans="1:4">
      <c r="A3" s="3" t="s">
        <v>115</v>
      </c>
    </row>
    <row r="4" spans="1:4">
      <c r="A4" s="4" t="s">
        <v>91</v>
      </c>
      <c r="B4" s="6" t="n">
        <v>37850</v>
      </c>
      <c r="C4" s="6" t="n">
        <v>51785</v>
      </c>
      <c r="D4" s="6" t="n">
        <v>90410</v>
      </c>
    </row>
    <row r="5" spans="1:4">
      <c r="A5" s="3" t="s">
        <v>116</v>
      </c>
    </row>
    <row r="6" spans="1:4">
      <c r="A6" s="4" t="s">
        <v>117</v>
      </c>
      <c r="B6" s="5" t="n">
        <v>1184</v>
      </c>
      <c r="C6" s="5" t="n">
        <v>1826</v>
      </c>
      <c r="D6" s="5" t="n">
        <v>3534</v>
      </c>
    </row>
    <row r="7" spans="1:4">
      <c r="A7" s="4" t="s">
        <v>118</v>
      </c>
      <c r="B7" s="5" t="n">
        <v>2385</v>
      </c>
      <c r="C7" s="5" t="n">
        <v>4390</v>
      </c>
      <c r="D7" s="5" t="n">
        <v>-828</v>
      </c>
    </row>
    <row r="8" spans="1:4">
      <c r="A8" s="4" t="s">
        <v>119</v>
      </c>
      <c r="B8" s="5" t="n">
        <v>7194</v>
      </c>
      <c r="C8" s="5" t="n">
        <v>1178</v>
      </c>
      <c r="D8" s="5" t="n">
        <v>3737</v>
      </c>
    </row>
    <row r="9" spans="1:4">
      <c r="A9" s="4" t="s">
        <v>120</v>
      </c>
      <c r="B9" s="5" t="n">
        <v>40876</v>
      </c>
      <c r="C9" s="5" t="n">
        <v>56628</v>
      </c>
      <c r="D9" s="5" t="n">
        <v>-44031</v>
      </c>
    </row>
    <row r="10" spans="1:4">
      <c r="A10" s="4" t="s">
        <v>85</v>
      </c>
      <c r="B10" s="5" t="n">
        <v>37852</v>
      </c>
      <c r="C10" s="5" t="n">
        <v>39423</v>
      </c>
      <c r="D10" s="5" t="n">
        <v>39914</v>
      </c>
    </row>
    <row r="11" spans="1:4">
      <c r="A11" s="4" t="s">
        <v>77</v>
      </c>
      <c r="B11" s="5" t="n">
        <v>-101890</v>
      </c>
      <c r="C11" s="5" t="n">
        <v>-103736</v>
      </c>
      <c r="D11" s="5" t="n">
        <v>-103000</v>
      </c>
    </row>
    <row r="12" spans="1:4">
      <c r="A12" s="4" t="s">
        <v>121</v>
      </c>
      <c r="B12" s="5" t="n">
        <v>-2253</v>
      </c>
      <c r="C12" s="5" t="n">
        <v>-1686</v>
      </c>
      <c r="D12" s="5" t="n">
        <v>-404</v>
      </c>
    </row>
    <row r="13" spans="1:4">
      <c r="A13" s="4" t="s">
        <v>122</v>
      </c>
      <c r="B13" s="5" t="n">
        <v>-14944</v>
      </c>
      <c r="C13" s="5" t="n">
        <v>-290764</v>
      </c>
      <c r="D13" s="5" t="n">
        <v>433724</v>
      </c>
    </row>
    <row r="14" spans="1:4">
      <c r="A14" s="4" t="s">
        <v>123</v>
      </c>
      <c r="B14" s="5" t="n">
        <v>-29127</v>
      </c>
      <c r="C14" s="5" t="n">
        <v>-57086</v>
      </c>
      <c r="D14" s="5" t="n">
        <v>18241</v>
      </c>
    </row>
    <row r="15" spans="1:4">
      <c r="A15" s="4" t="s">
        <v>124</v>
      </c>
      <c r="B15" s="5" t="n">
        <v>6927</v>
      </c>
      <c r="C15" s="5" t="n">
        <v>-58293</v>
      </c>
      <c r="D15" s="5" t="n">
        <v>44325</v>
      </c>
    </row>
    <row r="16" spans="1:4">
      <c r="A16" s="4" t="s">
        <v>125</v>
      </c>
      <c r="B16" s="5" t="n">
        <v>95749</v>
      </c>
      <c r="C16" s="5" t="n">
        <v>102321</v>
      </c>
      <c r="D16" s="5" t="n">
        <v>103403</v>
      </c>
    </row>
    <row r="17" spans="1:4">
      <c r="A17" s="4" t="s">
        <v>126</v>
      </c>
      <c r="B17" s="5" t="n">
        <v>41219</v>
      </c>
      <c r="C17" s="5" t="n">
        <v>52287</v>
      </c>
      <c r="D17" s="5" t="n">
        <v>77708</v>
      </c>
    </row>
    <row r="18" spans="1:4">
      <c r="A18" s="4" t="s">
        <v>127</v>
      </c>
      <c r="B18" s="5" t="n">
        <v>-14697</v>
      </c>
      <c r="C18" s="5" t="n">
        <v>354777</v>
      </c>
      <c r="D18" s="5" t="n">
        <v>-334195</v>
      </c>
    </row>
    <row r="19" spans="1:4">
      <c r="A19" s="4" t="s">
        <v>128</v>
      </c>
      <c r="B19" s="5" t="n">
        <v>108325</v>
      </c>
      <c r="C19" s="5" t="n">
        <v>153050</v>
      </c>
      <c r="D19" s="5" t="n">
        <v>332538</v>
      </c>
    </row>
    <row r="20" spans="1:4">
      <c r="A20" s="3" t="s">
        <v>129</v>
      </c>
    </row>
    <row r="21" spans="1:4">
      <c r="A21" s="4" t="s">
        <v>130</v>
      </c>
      <c r="B21" s="5" t="n">
        <v>407338</v>
      </c>
      <c r="C21" s="5" t="n">
        <v>548721</v>
      </c>
      <c r="D21" s="5" t="n">
        <v>140236</v>
      </c>
    </row>
    <row r="22" spans="1:4">
      <c r="A22" s="4" t="s">
        <v>131</v>
      </c>
      <c r="B22" s="5" t="n">
        <v>7882</v>
      </c>
      <c r="C22" s="5" t="n">
        <v>42363</v>
      </c>
      <c r="D22" s="5" t="n">
        <v>42446</v>
      </c>
    </row>
    <row r="23" spans="1:4">
      <c r="A23" s="4" t="s">
        <v>132</v>
      </c>
      <c r="B23" s="5" t="n">
        <v>-702700</v>
      </c>
      <c r="C23" s="5" t="n">
        <v>-845133</v>
      </c>
      <c r="D23" s="5" t="n">
        <v>-379993</v>
      </c>
    </row>
    <row r="24" spans="1:4">
      <c r="A24" s="4" t="s">
        <v>133</v>
      </c>
      <c r="B24" s="5" t="n">
        <v>-62891</v>
      </c>
      <c r="C24" s="5" t="n">
        <v>-30679</v>
      </c>
      <c r="D24" s="5" t="n">
        <v>-44325</v>
      </c>
    </row>
    <row r="25" spans="1:4">
      <c r="A25" s="4" t="s">
        <v>134</v>
      </c>
      <c r="B25" s="5" t="n">
        <v>6499</v>
      </c>
      <c r="C25" s="5" t="n">
        <v>729</v>
      </c>
      <c r="D25" s="5" t="n">
        <v>54</v>
      </c>
    </row>
    <row r="26" spans="1:4">
      <c r="A26" s="4" t="s">
        <v>135</v>
      </c>
      <c r="B26" s="5" t="n">
        <v>-59019</v>
      </c>
      <c r="C26" s="5" t="n">
        <v>-118</v>
      </c>
      <c r="D26" s="5" t="n">
        <v>-25</v>
      </c>
    </row>
    <row r="27" spans="1:4">
      <c r="A27" s="4" t="s">
        <v>136</v>
      </c>
      <c r="B27" s="5" t="n">
        <v>-3</v>
      </c>
      <c r="C27" s="5" t="n">
        <v>-12</v>
      </c>
      <c r="D27" s="5" t="n">
        <v>18487</v>
      </c>
    </row>
    <row r="28" spans="1:4">
      <c r="A28" s="4" t="s">
        <v>137</v>
      </c>
      <c r="B28" s="5" t="n">
        <v>-10866</v>
      </c>
      <c r="C28" s="5" t="n">
        <v>-6</v>
      </c>
      <c r="D28" s="5" t="n">
        <v>2</v>
      </c>
    </row>
    <row r="29" spans="1:4">
      <c r="A29" s="4" t="s">
        <v>138</v>
      </c>
      <c r="B29" s="5" t="n">
        <v>0</v>
      </c>
      <c r="C29" s="5" t="n">
        <v>0</v>
      </c>
      <c r="D29" s="5" t="n">
        <v>183</v>
      </c>
    </row>
    <row r="30" spans="1:4">
      <c r="A30" s="4" t="s">
        <v>139</v>
      </c>
      <c r="B30" s="5" t="n">
        <v>-413760</v>
      </c>
      <c r="C30" s="5" t="n">
        <v>-284135</v>
      </c>
      <c r="D30" s="5" t="n">
        <v>-222935</v>
      </c>
    </row>
    <row r="31" spans="1:4">
      <c r="A31" s="3" t="s">
        <v>140</v>
      </c>
    </row>
    <row r="32" spans="1:4">
      <c r="A32" s="4" t="s">
        <v>141</v>
      </c>
      <c r="B32" s="5" t="n">
        <v>469810</v>
      </c>
      <c r="C32" s="5" t="n">
        <v>253911</v>
      </c>
      <c r="D32" s="5" t="n">
        <v>50745</v>
      </c>
    </row>
    <row r="33" spans="1:4">
      <c r="A33" s="4" t="s">
        <v>142</v>
      </c>
      <c r="B33" s="5" t="n">
        <v>-148596</v>
      </c>
      <c r="C33" s="5" t="n">
        <v>-126697</v>
      </c>
      <c r="D33" s="5" t="n">
        <v>-156717</v>
      </c>
    </row>
    <row r="34" spans="1:4">
      <c r="A34" s="4" t="s">
        <v>143</v>
      </c>
      <c r="B34" s="5" t="n">
        <v>18197</v>
      </c>
      <c r="C34" s="5" t="n">
        <v>-3558</v>
      </c>
      <c r="D34" s="5" t="n">
        <v>5642</v>
      </c>
    </row>
    <row r="35" spans="1:4">
      <c r="A35" s="4" t="s">
        <v>144</v>
      </c>
      <c r="B35" s="5" t="n">
        <v>0</v>
      </c>
      <c r="C35" s="5" t="n">
        <v>75000</v>
      </c>
      <c r="D35" s="5" t="n">
        <v>0</v>
      </c>
    </row>
    <row r="36" spans="1:4">
      <c r="A36" s="4" t="s">
        <v>145</v>
      </c>
      <c r="B36" s="5" t="n">
        <v>339411</v>
      </c>
      <c r="C36" s="5" t="n">
        <v>198656</v>
      </c>
      <c r="D36" s="5" t="n">
        <v>-100330</v>
      </c>
    </row>
    <row r="37" spans="1:4">
      <c r="A37" s="4" t="s">
        <v>146</v>
      </c>
      <c r="B37" s="5" t="n">
        <v>33976</v>
      </c>
      <c r="C37" s="5" t="n">
        <v>67571</v>
      </c>
      <c r="D37" s="5" t="n">
        <v>9273</v>
      </c>
    </row>
    <row r="38" spans="1:4">
      <c r="A38" s="4" t="s">
        <v>147</v>
      </c>
      <c r="B38" s="5" t="n">
        <v>86154</v>
      </c>
      <c r="C38" s="5" t="n">
        <v>18583</v>
      </c>
      <c r="D38" s="5" t="n">
        <v>9310</v>
      </c>
    </row>
    <row r="39" spans="1:4">
      <c r="A39" s="4" t="s">
        <v>148</v>
      </c>
      <c r="B39" s="5" t="n">
        <v>120130</v>
      </c>
      <c r="C39" s="5" t="n">
        <v>86154</v>
      </c>
      <c r="D39" s="5" t="n">
        <v>18583</v>
      </c>
    </row>
    <row r="40" spans="1:4">
      <c r="A40" s="3" t="s">
        <v>149</v>
      </c>
    </row>
    <row r="41" spans="1:4">
      <c r="A41" s="4" t="s">
        <v>150</v>
      </c>
      <c r="B41" s="5" t="n">
        <v>-1683</v>
      </c>
      <c r="C41" s="5" t="n">
        <v>-42132</v>
      </c>
      <c r="D41" s="5" t="n">
        <v>-1314</v>
      </c>
    </row>
    <row r="42" spans="1:4">
      <c r="A42" s="3" t="s">
        <v>151</v>
      </c>
    </row>
    <row r="43" spans="1:4">
      <c r="A43" s="4" t="s">
        <v>152</v>
      </c>
      <c r="B43" s="5" t="n">
        <v>0</v>
      </c>
      <c r="C43" s="5" t="n">
        <v>0</v>
      </c>
      <c r="D43" s="5" t="n">
        <v>552113</v>
      </c>
    </row>
    <row r="44" spans="1:4">
      <c r="A44" s="4" t="s">
        <v>153</v>
      </c>
      <c r="B44" s="6" t="n">
        <v>0</v>
      </c>
      <c r="C44" s="6" t="n">
        <v>0</v>
      </c>
      <c r="D44" s="6" t="n">
        <v>26655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3</v>
      </c>
    </row>
    <row r="2" spans="1:3">
      <c r="A2" s="3" t="s">
        <v>664</v>
      </c>
    </row>
    <row r="3" spans="1:3">
      <c r="A3" s="4" t="s">
        <v>524</v>
      </c>
      <c r="B3" s="6" t="n">
        <v>2433633</v>
      </c>
      <c r="C3" s="6" t="n">
        <v>2221563</v>
      </c>
    </row>
    <row r="4" spans="1:3">
      <c r="A4" s="4" t="s">
        <v>665</v>
      </c>
    </row>
    <row r="5" spans="1:3">
      <c r="A5" s="3" t="s">
        <v>664</v>
      </c>
    </row>
    <row r="6" spans="1:3">
      <c r="A6" s="4" t="s">
        <v>524</v>
      </c>
      <c r="B6" s="5" t="n">
        <v>0</v>
      </c>
      <c r="C6" s="5" t="n">
        <v>0</v>
      </c>
    </row>
    <row r="7" spans="1:3">
      <c r="A7" s="4" t="s">
        <v>666</v>
      </c>
      <c r="B7" s="6" t="n">
        <v>0</v>
      </c>
      <c r="C7"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667</v>
      </c>
      <c r="B1" s="2" t="s">
        <v>1</v>
      </c>
    </row>
    <row r="2" spans="1:4">
      <c r="B2" s="2" t="s">
        <v>668</v>
      </c>
      <c r="C2" s="2" t="s">
        <v>551</v>
      </c>
      <c r="D2" s="2" t="s">
        <v>669</v>
      </c>
    </row>
    <row r="3" spans="1:4">
      <c r="A3" s="3" t="s">
        <v>657</v>
      </c>
    </row>
    <row r="4" spans="1:4">
      <c r="A4" s="4" t="s">
        <v>670</v>
      </c>
      <c r="B4" s="6" t="n">
        <v>61899</v>
      </c>
      <c r="C4" s="6" t="n">
        <v>-34971</v>
      </c>
      <c r="D4" s="6" t="n">
        <v>3066</v>
      </c>
    </row>
    <row r="5" spans="1:4">
      <c r="A5" s="4" t="s">
        <v>671</v>
      </c>
      <c r="B5" s="4" t="s">
        <v>672</v>
      </c>
    </row>
    <row r="6" spans="1:4">
      <c r="A6" s="4" t="s">
        <v>525</v>
      </c>
    </row>
    <row r="7" spans="1:4">
      <c r="A7" s="3" t="s">
        <v>657</v>
      </c>
    </row>
    <row r="8" spans="1:4">
      <c r="A8" s="4" t="s">
        <v>670</v>
      </c>
      <c r="B8" s="6" t="n">
        <v>-49500</v>
      </c>
    </row>
    <row r="9" spans="1:4">
      <c r="A9" s="4" t="s">
        <v>673</v>
      </c>
      <c r="B9" s="5" t="n">
        <v>64200</v>
      </c>
    </row>
    <row r="10" spans="1:4">
      <c r="A10" s="4" t="s">
        <v>674</v>
      </c>
    </row>
    <row r="11" spans="1:4">
      <c r="A11" s="3" t="s">
        <v>657</v>
      </c>
    </row>
    <row r="12" spans="1:4">
      <c r="A12" s="4" t="s">
        <v>673</v>
      </c>
      <c r="B12" s="6" t="n">
        <v>1000</v>
      </c>
    </row>
    <row r="13" spans="1:4">
      <c r="A13" s="4" t="s">
        <v>675</v>
      </c>
      <c r="B13" s="5" t="n">
        <v>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676</v>
      </c>
      <c r="B1" s="2" t="s">
        <v>1</v>
      </c>
    </row>
    <row r="2" spans="1:3">
      <c r="B2" s="2" t="s">
        <v>677</v>
      </c>
      <c r="C2" s="2" t="s">
        <v>678</v>
      </c>
    </row>
    <row r="3" spans="1:3">
      <c r="A3" s="3" t="s">
        <v>576</v>
      </c>
    </row>
    <row r="4" spans="1:3">
      <c r="A4" s="4" t="s">
        <v>679</v>
      </c>
      <c r="B4" s="4" t="s">
        <v>487</v>
      </c>
      <c r="C4" s="4" t="s">
        <v>487</v>
      </c>
    </row>
    <row r="5" spans="1:3">
      <c r="A5" s="4" t="s">
        <v>680</v>
      </c>
      <c r="B5" s="5" t="n">
        <v>0</v>
      </c>
      <c r="C5" s="5" t="n">
        <v>0</v>
      </c>
    </row>
    <row r="6" spans="1:3">
      <c r="A6" s="4" t="s">
        <v>681</v>
      </c>
    </row>
    <row r="7" spans="1:3">
      <c r="A7" s="3" t="s">
        <v>576</v>
      </c>
    </row>
    <row r="8" spans="1:3">
      <c r="A8" s="4" t="s">
        <v>682</v>
      </c>
      <c r="B8" s="5" t="n">
        <v>0</v>
      </c>
      <c r="C8" s="5" t="n">
        <v>0</v>
      </c>
    </row>
    <row r="9" spans="1:3">
      <c r="A9" s="4" t="s">
        <v>683</v>
      </c>
      <c r="B9" s="5" t="n">
        <v>0</v>
      </c>
      <c r="C9" s="5" t="n">
        <v>0</v>
      </c>
    </row>
    <row r="10" spans="1:3">
      <c r="A10" s="4" t="s">
        <v>684</v>
      </c>
    </row>
    <row r="11" spans="1:3">
      <c r="A11" s="3" t="s">
        <v>576</v>
      </c>
    </row>
    <row r="12" spans="1:3">
      <c r="A12" s="4" t="s">
        <v>682</v>
      </c>
      <c r="B12" s="5" t="n">
        <v>0</v>
      </c>
      <c r="C12" s="5" t="n">
        <v>0</v>
      </c>
    </row>
    <row r="13" spans="1:3">
      <c r="A13" s="4" t="s">
        <v>683</v>
      </c>
      <c r="B13" s="5" t="n">
        <v>0</v>
      </c>
      <c r="C13" s="5"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5</v>
      </c>
      <c r="B1" s="2" t="s">
        <v>2</v>
      </c>
      <c r="C1" s="2" t="s">
        <v>33</v>
      </c>
    </row>
    <row r="2" spans="1:3">
      <c r="A2" s="3" t="s">
        <v>171</v>
      </c>
    </row>
    <row r="3" spans="1:3">
      <c r="A3" s="4" t="s">
        <v>686</v>
      </c>
      <c r="B3" s="9" t="n">
        <v>89.90000000000001</v>
      </c>
      <c r="C3" s="9" t="n">
        <v>60.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3</v>
      </c>
    </row>
    <row r="3" spans="1:3">
      <c r="A3" s="3" t="s">
        <v>171</v>
      </c>
    </row>
    <row r="4" spans="1:3">
      <c r="A4" s="4" t="s">
        <v>688</v>
      </c>
      <c r="B4" s="6" t="n">
        <v>0</v>
      </c>
      <c r="C4" s="6" t="n">
        <v>0</v>
      </c>
    </row>
    <row r="5" spans="1:3">
      <c r="A5" s="4" t="s">
        <v>689</v>
      </c>
      <c r="B5" s="4" t="s">
        <v>69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551</v>
      </c>
    </row>
    <row r="2" spans="1:2">
      <c r="A2" s="3" t="s">
        <v>692</v>
      </c>
    </row>
    <row r="3" spans="1:2">
      <c r="A3" s="4" t="s">
        <v>693</v>
      </c>
      <c r="B3"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3</v>
      </c>
      <c r="D2" s="2" t="s">
        <v>74</v>
      </c>
    </row>
    <row r="3" spans="1:4">
      <c r="A3" s="3" t="s">
        <v>171</v>
      </c>
    </row>
    <row r="4" spans="1:4">
      <c r="A4" s="4" t="s">
        <v>695</v>
      </c>
      <c r="B4" s="6" t="n">
        <v>-9</v>
      </c>
      <c r="C4" s="6" t="n">
        <v>467</v>
      </c>
      <c r="D4" s="6" t="n">
        <v>-5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6</v>
      </c>
      <c r="B1" s="2" t="s">
        <v>1</v>
      </c>
    </row>
    <row r="2" spans="1:5">
      <c r="B2" s="2" t="s">
        <v>2</v>
      </c>
      <c r="C2" s="2" t="s">
        <v>33</v>
      </c>
      <c r="D2" s="2" t="s">
        <v>74</v>
      </c>
      <c r="E2" s="2" t="s">
        <v>697</v>
      </c>
    </row>
    <row r="3" spans="1:5">
      <c r="A3" s="3" t="s">
        <v>698</v>
      </c>
    </row>
    <row r="4" spans="1:5">
      <c r="A4" s="4" t="s">
        <v>699</v>
      </c>
      <c r="D4" s="6" t="n">
        <v>1500</v>
      </c>
    </row>
    <row r="5" spans="1:5">
      <c r="A5" s="4" t="s">
        <v>700</v>
      </c>
      <c r="D5" s="5" t="n">
        <v>64</v>
      </c>
    </row>
    <row r="6" spans="1:5">
      <c r="A6" s="4" t="s">
        <v>701</v>
      </c>
      <c r="B6" s="6" t="n">
        <v>43900</v>
      </c>
      <c r="C6" s="6" t="n">
        <v>38000</v>
      </c>
      <c r="D6" s="5" t="n">
        <v>19900</v>
      </c>
    </row>
    <row r="7" spans="1:5">
      <c r="A7" s="4" t="s">
        <v>270</v>
      </c>
    </row>
    <row r="8" spans="1:5">
      <c r="A8" s="3" t="s">
        <v>698</v>
      </c>
    </row>
    <row r="9" spans="1:5">
      <c r="A9" s="4" t="s">
        <v>702</v>
      </c>
      <c r="D9" s="5" t="n">
        <v>1400</v>
      </c>
    </row>
    <row r="10" spans="1:5">
      <c r="A10" s="4" t="s">
        <v>703</v>
      </c>
    </row>
    <row r="11" spans="1:5">
      <c r="A11" s="3" t="s">
        <v>698</v>
      </c>
    </row>
    <row r="12" spans="1:5">
      <c r="A12" s="4" t="s">
        <v>701</v>
      </c>
      <c r="B12" s="6" t="n">
        <v>2300</v>
      </c>
      <c r="C12" s="6" t="n">
        <v>2800</v>
      </c>
      <c r="D12" s="6" t="n">
        <v>1900</v>
      </c>
    </row>
    <row r="13" spans="1:5">
      <c r="A13" s="4" t="s">
        <v>704</v>
      </c>
    </row>
    <row r="14" spans="1:5">
      <c r="A14" s="3" t="s">
        <v>698</v>
      </c>
    </row>
    <row r="15" spans="1:5">
      <c r="A15" s="4" t="s">
        <v>515</v>
      </c>
      <c r="E15" s="6" t="n">
        <v>9334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3</v>
      </c>
    </row>
    <row r="2" spans="1:3">
      <c r="A2" s="3" t="s">
        <v>706</v>
      </c>
    </row>
    <row r="3" spans="1:3">
      <c r="A3" s="4" t="s">
        <v>707</v>
      </c>
      <c r="B3" s="6" t="n">
        <v>3065158</v>
      </c>
      <c r="C3" s="6" t="n">
        <v>86943</v>
      </c>
    </row>
    <row r="4" spans="1:3">
      <c r="A4" s="4" t="s">
        <v>708</v>
      </c>
      <c r="B4" s="5" t="n">
        <v>28717</v>
      </c>
      <c r="C4" s="5" t="n">
        <v>3784</v>
      </c>
    </row>
    <row r="5" spans="1:3">
      <c r="A5" s="4" t="s">
        <v>709</v>
      </c>
      <c r="B5" s="5" t="n">
        <v>427</v>
      </c>
      <c r="C5" s="5" t="n">
        <v>1611</v>
      </c>
    </row>
    <row r="6" spans="1:3">
      <c r="A6" s="4" t="s">
        <v>710</v>
      </c>
    </row>
    <row r="7" spans="1:3">
      <c r="A7" s="3" t="s">
        <v>706</v>
      </c>
    </row>
    <row r="8" spans="1:3">
      <c r="A8" s="4" t="s">
        <v>707</v>
      </c>
      <c r="B8" s="5" t="n">
        <v>2982454</v>
      </c>
      <c r="C8" s="5" t="n">
        <v>16636</v>
      </c>
    </row>
    <row r="9" spans="1:3">
      <c r="A9" s="4" t="s">
        <v>708</v>
      </c>
      <c r="B9" s="5" t="n">
        <v>23068</v>
      </c>
      <c r="C9" s="5" t="n">
        <v>2213</v>
      </c>
    </row>
    <row r="10" spans="1:3">
      <c r="A10" s="4" t="s">
        <v>709</v>
      </c>
      <c r="B10" s="5" t="n">
        <v>240</v>
      </c>
      <c r="C10" s="5" t="n">
        <v>254</v>
      </c>
    </row>
    <row r="11" spans="1:3">
      <c r="A11" s="4" t="s">
        <v>711</v>
      </c>
    </row>
    <row r="12" spans="1:3">
      <c r="A12" s="3" t="s">
        <v>706</v>
      </c>
    </row>
    <row r="13" spans="1:3">
      <c r="A13" s="4" t="s">
        <v>707</v>
      </c>
      <c r="B13" s="5" t="n">
        <v>28133</v>
      </c>
      <c r="C13" s="5" t="n">
        <v>16636</v>
      </c>
    </row>
    <row r="14" spans="1:3">
      <c r="A14" s="4" t="s">
        <v>708</v>
      </c>
      <c r="B14" s="5" t="n">
        <v>3395</v>
      </c>
      <c r="C14" s="5" t="n">
        <v>2213</v>
      </c>
    </row>
    <row r="15" spans="1:3">
      <c r="A15" s="4" t="s">
        <v>709</v>
      </c>
      <c r="B15" s="5" t="n">
        <v>144</v>
      </c>
      <c r="C15" s="5" t="n">
        <v>254</v>
      </c>
    </row>
    <row r="16" spans="1:3">
      <c r="A16" s="4" t="s">
        <v>712</v>
      </c>
    </row>
    <row r="17" spans="1:3">
      <c r="A17" s="3" t="s">
        <v>706</v>
      </c>
    </row>
    <row r="18" spans="1:3">
      <c r="A18" s="4" t="s">
        <v>707</v>
      </c>
      <c r="B18" s="5" t="n">
        <v>800000</v>
      </c>
      <c r="C18" s="5" t="n">
        <v>0</v>
      </c>
    </row>
    <row r="19" spans="1:3">
      <c r="A19" s="4" t="s">
        <v>708</v>
      </c>
      <c r="B19" s="5" t="n">
        <v>9284</v>
      </c>
      <c r="C19" s="5" t="n">
        <v>0</v>
      </c>
    </row>
    <row r="20" spans="1:3">
      <c r="A20" s="4" t="s">
        <v>709</v>
      </c>
      <c r="B20" s="5" t="n">
        <v>0</v>
      </c>
      <c r="C20" s="5" t="n">
        <v>0</v>
      </c>
    </row>
    <row r="21" spans="1:3">
      <c r="A21" s="4" t="s">
        <v>713</v>
      </c>
    </row>
    <row r="22" spans="1:3">
      <c r="A22" s="3" t="s">
        <v>706</v>
      </c>
    </row>
    <row r="23" spans="1:3">
      <c r="A23" s="4" t="s">
        <v>707</v>
      </c>
      <c r="B23" s="5" t="n">
        <v>2154321</v>
      </c>
      <c r="C23" s="5" t="n">
        <v>0</v>
      </c>
    </row>
    <row r="24" spans="1:3">
      <c r="A24" s="4" t="s">
        <v>708</v>
      </c>
      <c r="B24" s="5" t="n">
        <v>10389</v>
      </c>
      <c r="C24" s="5" t="n">
        <v>0</v>
      </c>
    </row>
    <row r="25" spans="1:3">
      <c r="A25" s="4" t="s">
        <v>709</v>
      </c>
      <c r="B25" s="5" t="n">
        <v>96</v>
      </c>
      <c r="C25" s="5" t="n">
        <v>0</v>
      </c>
    </row>
    <row r="26" spans="1:3">
      <c r="A26" s="4" t="s">
        <v>714</v>
      </c>
    </row>
    <row r="27" spans="1:3">
      <c r="A27" s="3" t="s">
        <v>706</v>
      </c>
    </row>
    <row r="28" spans="1:3">
      <c r="A28" s="4" t="s">
        <v>707</v>
      </c>
      <c r="B28" s="5" t="n">
        <v>82704</v>
      </c>
      <c r="C28" s="5" t="n">
        <v>70307</v>
      </c>
    </row>
    <row r="29" spans="1:3">
      <c r="A29" s="4" t="s">
        <v>708</v>
      </c>
      <c r="B29" s="5" t="n">
        <v>5649</v>
      </c>
      <c r="C29" s="5" t="n">
        <v>1571</v>
      </c>
    </row>
    <row r="30" spans="1:3">
      <c r="A30" s="4" t="s">
        <v>709</v>
      </c>
      <c r="B30" s="6" t="n">
        <v>187</v>
      </c>
      <c r="C30" s="6" t="n">
        <v>135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3</v>
      </c>
      <c r="D2" s="2" t="s">
        <v>74</v>
      </c>
    </row>
    <row r="3" spans="1:4">
      <c r="A3" s="4" t="s">
        <v>716</v>
      </c>
    </row>
    <row r="4" spans="1:4">
      <c r="A4" s="3" t="s">
        <v>300</v>
      </c>
    </row>
    <row r="5" spans="1:4">
      <c r="A5" s="4" t="s">
        <v>717</v>
      </c>
      <c r="B5" s="6" t="n">
        <v>896</v>
      </c>
      <c r="C5" s="6" t="n">
        <v>604</v>
      </c>
      <c r="D5" s="6" t="n">
        <v>581</v>
      </c>
    </row>
    <row r="6" spans="1:4">
      <c r="A6" s="4" t="s">
        <v>718</v>
      </c>
    </row>
    <row r="7" spans="1:4">
      <c r="A7" s="3" t="s">
        <v>300</v>
      </c>
    </row>
    <row r="8" spans="1:4">
      <c r="A8" s="4" t="s">
        <v>719</v>
      </c>
      <c r="B8" s="6" t="n">
        <v>374</v>
      </c>
      <c r="C8" s="6" t="n">
        <v>326</v>
      </c>
      <c r="D8" s="6" t="n">
        <v>27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3</v>
      </c>
      <c r="D2" s="2" t="s">
        <v>74</v>
      </c>
    </row>
    <row r="3" spans="1:4">
      <c r="A3" s="3" t="s">
        <v>300</v>
      </c>
    </row>
    <row r="4" spans="1:4">
      <c r="A4" s="4" t="s">
        <v>721</v>
      </c>
      <c r="B4" s="6" t="n">
        <v>-244</v>
      </c>
      <c r="C4" s="6" t="n">
        <v>373</v>
      </c>
      <c r="D4" s="6" t="n">
        <v>-801</v>
      </c>
    </row>
    <row r="5" spans="1:4">
      <c r="A5" s="4" t="s">
        <v>722</v>
      </c>
      <c r="B5" s="5" t="n">
        <v>5380</v>
      </c>
      <c r="C5" s="5" t="n">
        <v>-4257</v>
      </c>
      <c r="D5" s="5" t="n">
        <v>1584</v>
      </c>
    </row>
    <row r="6" spans="1:4">
      <c r="A6" s="4" t="s">
        <v>723</v>
      </c>
    </row>
    <row r="7" spans="1:4">
      <c r="A7" s="3" t="s">
        <v>300</v>
      </c>
    </row>
    <row r="8" spans="1:4">
      <c r="A8" s="4" t="s">
        <v>721</v>
      </c>
      <c r="B8" s="5" t="n">
        <v>-253</v>
      </c>
      <c r="C8" s="5" t="n">
        <v>373</v>
      </c>
      <c r="D8" s="5" t="n">
        <v>-757</v>
      </c>
    </row>
    <row r="9" spans="1:4">
      <c r="A9" s="4" t="s">
        <v>722</v>
      </c>
      <c r="B9" s="5" t="n">
        <v>0</v>
      </c>
      <c r="C9" s="5" t="n">
        <v>0</v>
      </c>
      <c r="D9" s="5" t="n">
        <v>0</v>
      </c>
    </row>
    <row r="10" spans="1:4">
      <c r="A10" s="4" t="s">
        <v>724</v>
      </c>
    </row>
    <row r="11" spans="1:4">
      <c r="A11" s="3" t="s">
        <v>300</v>
      </c>
    </row>
    <row r="12" spans="1:4">
      <c r="A12" s="4" t="s">
        <v>721</v>
      </c>
      <c r="B12" s="5" t="n">
        <v>9</v>
      </c>
      <c r="C12" s="5" t="n">
        <v>0</v>
      </c>
      <c r="D12" s="5" t="n">
        <v>-44</v>
      </c>
    </row>
    <row r="13" spans="1:4">
      <c r="A13" s="4" t="s">
        <v>722</v>
      </c>
      <c r="B13" s="5" t="n">
        <v>5380</v>
      </c>
      <c r="C13" s="5" t="n">
        <v>-4257</v>
      </c>
      <c r="D13" s="5" t="n">
        <v>1584</v>
      </c>
    </row>
    <row r="14" spans="1:4">
      <c r="A14" s="4" t="s">
        <v>725</v>
      </c>
    </row>
    <row r="15" spans="1:4">
      <c r="A15" s="3" t="s">
        <v>300</v>
      </c>
    </row>
    <row r="16" spans="1:4">
      <c r="A16" s="4" t="s">
        <v>726</v>
      </c>
      <c r="B16" s="5" t="n">
        <v>-18416</v>
      </c>
      <c r="C16" s="5" t="n">
        <v>-157915</v>
      </c>
      <c r="D16" s="5" t="n">
        <v>68248</v>
      </c>
    </row>
    <row r="17" spans="1:4">
      <c r="A17" s="4" t="s">
        <v>727</v>
      </c>
    </row>
    <row r="18" spans="1:4">
      <c r="A18" s="3" t="s">
        <v>300</v>
      </c>
    </row>
    <row r="19" spans="1:4">
      <c r="A19" s="4" t="s">
        <v>726</v>
      </c>
      <c r="B19" s="5" t="n">
        <v>-18476</v>
      </c>
      <c r="C19" s="5" t="n">
        <v>-157906</v>
      </c>
      <c r="D19" s="5" t="n">
        <v>68193</v>
      </c>
    </row>
    <row r="20" spans="1:4">
      <c r="A20" s="4" t="s">
        <v>728</v>
      </c>
    </row>
    <row r="21" spans="1:4">
      <c r="A21" s="3" t="s">
        <v>300</v>
      </c>
    </row>
    <row r="22" spans="1:4">
      <c r="A22" s="4" t="s">
        <v>726</v>
      </c>
      <c r="B22" s="5" t="n">
        <v>60</v>
      </c>
      <c r="C22" s="5" t="n">
        <v>-9</v>
      </c>
      <c r="D22" s="5" t="n">
        <v>55</v>
      </c>
    </row>
    <row r="23" spans="1:4">
      <c r="A23" s="4" t="s">
        <v>729</v>
      </c>
    </row>
    <row r="24" spans="1:4">
      <c r="A24" s="3" t="s">
        <v>300</v>
      </c>
    </row>
    <row r="25" spans="1:4">
      <c r="A25" s="4" t="s">
        <v>721</v>
      </c>
      <c r="B25" s="5" t="n">
        <v>0</v>
      </c>
    </row>
    <row r="26" spans="1:4">
      <c r="A26" s="4" t="s">
        <v>722</v>
      </c>
      <c r="B26" s="5" t="n">
        <v>0</v>
      </c>
    </row>
    <row r="27" spans="1:4">
      <c r="A27" s="4" t="s">
        <v>730</v>
      </c>
    </row>
    <row r="28" spans="1:4">
      <c r="A28" s="3" t="s">
        <v>300</v>
      </c>
    </row>
    <row r="29" spans="1:4">
      <c r="A29" s="4" t="s">
        <v>726</v>
      </c>
      <c r="B29" s="5" t="n">
        <v>-2265</v>
      </c>
    </row>
    <row r="30" spans="1:4">
      <c r="A30" s="4" t="s">
        <v>731</v>
      </c>
    </row>
    <row r="31" spans="1:4">
      <c r="A31" s="3" t="s">
        <v>300</v>
      </c>
    </row>
    <row r="32" spans="1:4">
      <c r="A32" s="4" t="s">
        <v>721</v>
      </c>
      <c r="B32" s="5" t="n">
        <v>-253</v>
      </c>
      <c r="C32" s="5" t="n">
        <v>373</v>
      </c>
      <c r="D32" s="5" t="n">
        <v>-757</v>
      </c>
    </row>
    <row r="33" spans="1:4">
      <c r="A33" s="4" t="s">
        <v>722</v>
      </c>
      <c r="B33" s="5" t="n">
        <v>0</v>
      </c>
      <c r="C33" s="5" t="n">
        <v>0</v>
      </c>
      <c r="D33" s="5" t="n">
        <v>0</v>
      </c>
    </row>
    <row r="34" spans="1:4">
      <c r="A34" s="4" t="s">
        <v>732</v>
      </c>
    </row>
    <row r="35" spans="1:4">
      <c r="A35" s="3" t="s">
        <v>300</v>
      </c>
    </row>
    <row r="36" spans="1:4">
      <c r="A36" s="4" t="s">
        <v>721</v>
      </c>
      <c r="B36" s="5" t="n">
        <v>9</v>
      </c>
      <c r="C36" s="5" t="n">
        <v>0</v>
      </c>
      <c r="D36" s="5" t="n">
        <v>-44</v>
      </c>
    </row>
    <row r="37" spans="1:4">
      <c r="A37" s="4" t="s">
        <v>722</v>
      </c>
      <c r="B37" s="5" t="n">
        <v>5380</v>
      </c>
      <c r="C37" s="5" t="n">
        <v>-4257</v>
      </c>
      <c r="D37" s="5" t="n">
        <v>1584</v>
      </c>
    </row>
    <row r="38" spans="1:4">
      <c r="A38" s="4" t="s">
        <v>733</v>
      </c>
    </row>
    <row r="39" spans="1:4">
      <c r="A39" s="3" t="s">
        <v>300</v>
      </c>
    </row>
    <row r="40" spans="1:4">
      <c r="A40" s="4" t="s">
        <v>726</v>
      </c>
      <c r="B40" s="5" t="n">
        <v>1279</v>
      </c>
      <c r="C40" s="5" t="n">
        <v>-1609</v>
      </c>
      <c r="D40" s="5" t="n">
        <v>2114</v>
      </c>
    </row>
    <row r="41" spans="1:4">
      <c r="A41" s="4" t="s">
        <v>734</v>
      </c>
    </row>
    <row r="42" spans="1:4">
      <c r="A42" s="3" t="s">
        <v>300</v>
      </c>
    </row>
    <row r="43" spans="1:4">
      <c r="A43" s="4" t="s">
        <v>726</v>
      </c>
      <c r="B43" s="5" t="n">
        <v>60</v>
      </c>
      <c r="C43" s="5" t="n">
        <v>-9</v>
      </c>
      <c r="D43" s="5" t="n">
        <v>55</v>
      </c>
    </row>
    <row r="44" spans="1:4">
      <c r="A44" s="4" t="s">
        <v>735</v>
      </c>
    </row>
    <row r="45" spans="1:4">
      <c r="A45" s="3" t="s">
        <v>300</v>
      </c>
    </row>
    <row r="46" spans="1:4">
      <c r="A46" s="4" t="s">
        <v>721</v>
      </c>
      <c r="B46" s="5" t="n">
        <v>0</v>
      </c>
    </row>
    <row r="47" spans="1:4">
      <c r="A47" s="4" t="s">
        <v>722</v>
      </c>
      <c r="B47" s="5" t="n">
        <v>0</v>
      </c>
    </row>
    <row r="48" spans="1:4">
      <c r="A48" s="4" t="s">
        <v>736</v>
      </c>
    </row>
    <row r="49" spans="1:4">
      <c r="A49" s="3" t="s">
        <v>300</v>
      </c>
    </row>
    <row r="50" spans="1:4">
      <c r="A50" s="4" t="s">
        <v>726</v>
      </c>
      <c r="B50" s="5" t="n">
        <v>-30755</v>
      </c>
    </row>
    <row r="51" spans="1:4">
      <c r="A51" s="4" t="s">
        <v>737</v>
      </c>
    </row>
    <row r="52" spans="1:4">
      <c r="A52" s="3" t="s">
        <v>300</v>
      </c>
    </row>
    <row r="53" spans="1:4">
      <c r="A53" s="4" t="s">
        <v>721</v>
      </c>
      <c r="B53" s="5" t="n">
        <v>0</v>
      </c>
      <c r="C53" s="5" t="n">
        <v>0</v>
      </c>
      <c r="D53" s="5" t="n">
        <v>0</v>
      </c>
    </row>
    <row r="54" spans="1:4">
      <c r="A54" s="4" t="s">
        <v>722</v>
      </c>
      <c r="B54" s="5" t="n">
        <v>0</v>
      </c>
      <c r="C54" s="5" t="n">
        <v>0</v>
      </c>
      <c r="D54" s="5" t="n">
        <v>0</v>
      </c>
    </row>
    <row r="55" spans="1:4">
      <c r="A55" s="4" t="s">
        <v>738</v>
      </c>
    </row>
    <row r="56" spans="1:4">
      <c r="A56" s="3" t="s">
        <v>300</v>
      </c>
    </row>
    <row r="57" spans="1:4">
      <c r="A57" s="4" t="s">
        <v>726</v>
      </c>
      <c r="B57" s="6" t="n">
        <v>13265</v>
      </c>
      <c r="C57" s="6" t="n">
        <v>-156297</v>
      </c>
      <c r="D57" s="6" t="n">
        <v>6607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3</v>
      </c>
    </row>
    <row r="2" spans="1:3">
      <c r="A2" s="3" t="s">
        <v>740</v>
      </c>
    </row>
    <row r="3" spans="1:3">
      <c r="A3" s="4" t="s">
        <v>741</v>
      </c>
      <c r="B3" s="6" t="n">
        <v>29006</v>
      </c>
      <c r="C3" s="6" t="n">
        <v>3903</v>
      </c>
    </row>
    <row r="4" spans="1:3">
      <c r="A4" s="4" t="s">
        <v>742</v>
      </c>
      <c r="B4" s="5" t="n">
        <v>411</v>
      </c>
      <c r="C4" s="5" t="n">
        <v>1482</v>
      </c>
    </row>
    <row r="5" spans="1:3">
      <c r="A5" s="4" t="s">
        <v>743</v>
      </c>
      <c r="B5" s="5" t="n">
        <v>0</v>
      </c>
      <c r="C5" s="5" t="n">
        <v>0</v>
      </c>
    </row>
    <row r="6" spans="1:3">
      <c r="A6" s="4" t="s">
        <v>744</v>
      </c>
      <c r="B6" s="5" t="n">
        <v>0</v>
      </c>
      <c r="C6" s="5" t="n">
        <v>0</v>
      </c>
    </row>
    <row r="7" spans="1:3">
      <c r="A7" s="4" t="s">
        <v>745</v>
      </c>
      <c r="B7" s="5" t="n">
        <v>29006</v>
      </c>
      <c r="C7" s="5" t="n">
        <v>3903</v>
      </c>
    </row>
    <row r="8" spans="1:3">
      <c r="A8" s="4" t="s">
        <v>746</v>
      </c>
      <c r="B8" s="5" t="n">
        <v>411</v>
      </c>
      <c r="C8" s="5" t="n">
        <v>1482</v>
      </c>
    </row>
    <row r="9" spans="1:3">
      <c r="A9" s="4" t="s">
        <v>747</v>
      </c>
      <c r="B9" s="5" t="n">
        <v>3232</v>
      </c>
      <c r="C9" s="5" t="n">
        <v>54</v>
      </c>
    </row>
    <row r="10" spans="1:3">
      <c r="A10" s="4" t="s">
        <v>748</v>
      </c>
      <c r="B10" s="5" t="n">
        <v>0</v>
      </c>
      <c r="C10" s="5" t="n">
        <v>0</v>
      </c>
    </row>
    <row r="11" spans="1:3">
      <c r="A11" s="4" t="s">
        <v>749</v>
      </c>
    </row>
    <row r="12" spans="1:3">
      <c r="A12" s="3" t="s">
        <v>740</v>
      </c>
    </row>
    <row r="13" spans="1:3">
      <c r="A13" s="4" t="s">
        <v>741</v>
      </c>
      <c r="B13" s="5" t="n">
        <v>29006</v>
      </c>
      <c r="C13" s="5" t="n">
        <v>3903</v>
      </c>
    </row>
    <row r="14" spans="1:3">
      <c r="A14" s="4" t="s">
        <v>742</v>
      </c>
      <c r="B14" s="5" t="n">
        <v>411</v>
      </c>
      <c r="C14" s="5" t="n">
        <v>1482</v>
      </c>
    </row>
    <row r="15" spans="1:3">
      <c r="A15" s="4" t="s">
        <v>750</v>
      </c>
      <c r="B15" s="5" t="n">
        <v>-365</v>
      </c>
      <c r="C15" s="5" t="n">
        <v>-1482</v>
      </c>
    </row>
    <row r="16" spans="1:3">
      <c r="A16" s="4" t="s">
        <v>751</v>
      </c>
      <c r="B16" s="5" t="n">
        <v>-365</v>
      </c>
      <c r="C16" s="5" t="n">
        <v>-1482</v>
      </c>
    </row>
    <row r="17" spans="1:3">
      <c r="A17" s="4" t="s">
        <v>752</v>
      </c>
      <c r="B17" s="5" t="n">
        <v>-23197</v>
      </c>
      <c r="C17" s="5" t="n">
        <v>-2367</v>
      </c>
    </row>
    <row r="18" spans="1:3">
      <c r="A18" s="4" t="s">
        <v>753</v>
      </c>
      <c r="B18" s="5" t="n">
        <v>0</v>
      </c>
      <c r="C18" s="5" t="n">
        <v>0</v>
      </c>
    </row>
    <row r="19" spans="1:3">
      <c r="A19" s="4" t="s">
        <v>754</v>
      </c>
      <c r="B19" s="5" t="n">
        <v>-2212</v>
      </c>
      <c r="C19" s="5" t="n">
        <v>0</v>
      </c>
    </row>
    <row r="20" spans="1:3">
      <c r="A20" s="4" t="s">
        <v>755</v>
      </c>
      <c r="B20" s="6" t="n">
        <v>-46</v>
      </c>
      <c r="C20"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3</v>
      </c>
      <c r="D2" s="2" t="s">
        <v>74</v>
      </c>
    </row>
    <row r="3" spans="1:4">
      <c r="A3" s="3" t="s">
        <v>757</v>
      </c>
    </row>
    <row r="4" spans="1:4">
      <c r="A4" s="4" t="s">
        <v>501</v>
      </c>
      <c r="B4" s="6" t="n">
        <v>-13194</v>
      </c>
      <c r="C4" s="6" t="n">
        <v>-39935</v>
      </c>
    </row>
    <row r="5" spans="1:4">
      <c r="A5" s="4" t="s">
        <v>758</v>
      </c>
    </row>
    <row r="6" spans="1:4">
      <c r="A6" s="3" t="s">
        <v>757</v>
      </c>
    </row>
    <row r="7" spans="1:4">
      <c r="A7" s="4" t="s">
        <v>511</v>
      </c>
      <c r="B7" s="5" t="n">
        <v>298112</v>
      </c>
      <c r="C7" s="5" t="n">
        <v>307698</v>
      </c>
    </row>
    <row r="8" spans="1:4">
      <c r="A8" s="4" t="s">
        <v>759</v>
      </c>
    </row>
    <row r="9" spans="1:4">
      <c r="A9" s="3" t="s">
        <v>757</v>
      </c>
    </row>
    <row r="10" spans="1:4">
      <c r="A10" s="4" t="s">
        <v>501</v>
      </c>
      <c r="B10" s="5" t="n">
        <v>-18811</v>
      </c>
      <c r="C10" s="5" t="n">
        <v>-51130</v>
      </c>
    </row>
    <row r="11" spans="1:4">
      <c r="A11" s="4" t="s">
        <v>760</v>
      </c>
    </row>
    <row r="12" spans="1:4">
      <c r="A12" s="3" t="s">
        <v>757</v>
      </c>
    </row>
    <row r="13" spans="1:4">
      <c r="A13" s="4" t="s">
        <v>501</v>
      </c>
      <c r="B13" s="5" t="n">
        <v>5617</v>
      </c>
      <c r="C13" s="5" t="n">
        <v>11195</v>
      </c>
    </row>
    <row r="14" spans="1:4">
      <c r="A14" s="4" t="s">
        <v>81</v>
      </c>
    </row>
    <row r="15" spans="1:4">
      <c r="A15" s="3" t="s">
        <v>706</v>
      </c>
    </row>
    <row r="16" spans="1:4">
      <c r="A16" s="4" t="s">
        <v>510</v>
      </c>
      <c r="B16" s="6" t="n">
        <v>13265</v>
      </c>
      <c r="C16" s="6" t="n">
        <v>-156297</v>
      </c>
      <c r="D16" s="6" t="n">
        <v>6607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1</v>
      </c>
      <c r="B1" s="2" t="s">
        <v>762</v>
      </c>
      <c r="C1" s="2" t="s">
        <v>1</v>
      </c>
    </row>
    <row r="2" spans="1:5">
      <c r="B2" s="2" t="s">
        <v>763</v>
      </c>
      <c r="C2" s="2" t="s">
        <v>2</v>
      </c>
      <c r="D2" s="2" t="s">
        <v>33</v>
      </c>
      <c r="E2" s="2" t="s">
        <v>74</v>
      </c>
    </row>
    <row r="3" spans="1:5">
      <c r="A3" s="3" t="s">
        <v>706</v>
      </c>
    </row>
    <row r="4" spans="1:5">
      <c r="A4" s="4" t="s">
        <v>764</v>
      </c>
      <c r="C4" s="6" t="n">
        <v>28717</v>
      </c>
      <c r="D4" s="6" t="n">
        <v>3784</v>
      </c>
    </row>
    <row r="5" spans="1:5">
      <c r="A5" s="4" t="s">
        <v>765</v>
      </c>
      <c r="C5" s="5" t="n">
        <v>427</v>
      </c>
      <c r="D5" s="5" t="n">
        <v>1611</v>
      </c>
    </row>
    <row r="6" spans="1:5">
      <c r="A6" s="4" t="s">
        <v>766</v>
      </c>
      <c r="C6" s="5" t="n">
        <v>384</v>
      </c>
      <c r="D6" s="5" t="n">
        <v>3000</v>
      </c>
    </row>
    <row r="7" spans="1:5">
      <c r="A7" s="4" t="s">
        <v>767</v>
      </c>
      <c r="C7" s="5" t="n">
        <v>0</v>
      </c>
    </row>
    <row r="8" spans="1:5">
      <c r="A8" s="4" t="s">
        <v>768</v>
      </c>
      <c r="C8" s="6" t="n">
        <v>46</v>
      </c>
      <c r="D8" s="5" t="n">
        <v>0</v>
      </c>
    </row>
    <row r="9" spans="1:5">
      <c r="A9" s="3" t="s">
        <v>300</v>
      </c>
    </row>
    <row r="10" spans="1:5">
      <c r="A10" s="4" t="s">
        <v>769</v>
      </c>
      <c r="B10" s="4" t="s">
        <v>770</v>
      </c>
      <c r="C10" s="4" t="s">
        <v>770</v>
      </c>
    </row>
    <row r="11" spans="1:5">
      <c r="A11" s="4" t="s">
        <v>771</v>
      </c>
      <c r="B11" s="6" t="n">
        <v>0</v>
      </c>
      <c r="E11" s="6" t="n">
        <v>49</v>
      </c>
    </row>
    <row r="12" spans="1:5">
      <c r="A12" s="3" t="s">
        <v>772</v>
      </c>
    </row>
    <row r="13" spans="1:5">
      <c r="A13" s="4" t="s">
        <v>106</v>
      </c>
      <c r="C13" s="6" t="n">
        <v>5800</v>
      </c>
      <c r="D13" s="5" t="n">
        <v>471</v>
      </c>
    </row>
    <row r="14" spans="1:5">
      <c r="A14" s="4" t="s">
        <v>773</v>
      </c>
    </row>
    <row r="15" spans="1:5">
      <c r="A15" s="3" t="s">
        <v>300</v>
      </c>
    </row>
    <row r="16" spans="1:5">
      <c r="A16" s="4" t="s">
        <v>774</v>
      </c>
      <c r="C16" s="5" t="n">
        <v>1900</v>
      </c>
      <c r="D16" s="5" t="n">
        <v>466</v>
      </c>
      <c r="E16" s="5" t="n">
        <v>-57</v>
      </c>
    </row>
    <row r="17" spans="1:5">
      <c r="A17" s="4" t="s">
        <v>775</v>
      </c>
    </row>
    <row r="18" spans="1:5">
      <c r="A18" s="3" t="s">
        <v>300</v>
      </c>
    </row>
    <row r="19" spans="1:5">
      <c r="A19" s="4" t="s">
        <v>774</v>
      </c>
      <c r="C19" s="5" t="n">
        <v>-56600</v>
      </c>
      <c r="D19" s="5" t="n">
        <v>-24700</v>
      </c>
      <c r="E19" s="5" t="n">
        <v>-19000</v>
      </c>
    </row>
    <row r="20" spans="1:5">
      <c r="A20" s="4" t="s">
        <v>723</v>
      </c>
    </row>
    <row r="21" spans="1:5">
      <c r="A21" s="3" t="s">
        <v>706</v>
      </c>
    </row>
    <row r="22" spans="1:5">
      <c r="A22" s="4" t="s">
        <v>764</v>
      </c>
      <c r="C22" s="5" t="n">
        <v>23068</v>
      </c>
      <c r="D22" s="5" t="n">
        <v>2213</v>
      </c>
    </row>
    <row r="23" spans="1:5">
      <c r="A23" s="4" t="s">
        <v>765</v>
      </c>
      <c r="C23" s="5" t="n">
        <v>240</v>
      </c>
      <c r="D23" s="5" t="n">
        <v>254</v>
      </c>
    </row>
    <row r="24" spans="1:5">
      <c r="A24" s="4" t="s">
        <v>776</v>
      </c>
    </row>
    <row r="25" spans="1:5">
      <c r="A25" s="3" t="s">
        <v>706</v>
      </c>
    </row>
    <row r="26" spans="1:5">
      <c r="A26" s="4" t="s">
        <v>764</v>
      </c>
      <c r="C26" s="5" t="n">
        <v>289</v>
      </c>
      <c r="D26" s="5" t="n">
        <v>119</v>
      </c>
    </row>
    <row r="27" spans="1:5">
      <c r="A27" s="4" t="s">
        <v>765</v>
      </c>
      <c r="C27" s="5" t="n">
        <v>0</v>
      </c>
      <c r="D27" s="5" t="n">
        <v>0</v>
      </c>
    </row>
    <row r="28" spans="1:5">
      <c r="A28" s="4" t="s">
        <v>777</v>
      </c>
    </row>
    <row r="29" spans="1:5">
      <c r="A29" s="3" t="s">
        <v>706</v>
      </c>
    </row>
    <row r="30" spans="1:5">
      <c r="A30" s="4" t="s">
        <v>778</v>
      </c>
      <c r="C30" s="5" t="n">
        <v>158</v>
      </c>
      <c r="D30" s="5" t="n">
        <v>0</v>
      </c>
    </row>
    <row r="31" spans="1:5">
      <c r="A31" s="4" t="s">
        <v>749</v>
      </c>
    </row>
    <row r="32" spans="1:5">
      <c r="A32" s="3" t="s">
        <v>706</v>
      </c>
    </row>
    <row r="33" spans="1:5">
      <c r="A33" s="4" t="s">
        <v>779</v>
      </c>
      <c r="C33" s="5" t="n">
        <v>78</v>
      </c>
      <c r="D33" s="5" t="n">
        <v>0</v>
      </c>
    </row>
    <row r="34" spans="1:5">
      <c r="A34" s="4" t="s">
        <v>780</v>
      </c>
      <c r="C34" s="5" t="n">
        <v>112</v>
      </c>
      <c r="D34" s="5" t="n">
        <v>707</v>
      </c>
    </row>
    <row r="35" spans="1:5">
      <c r="A35" s="4" t="s">
        <v>781</v>
      </c>
    </row>
    <row r="36" spans="1:5">
      <c r="A36" s="3" t="s">
        <v>300</v>
      </c>
    </row>
    <row r="37" spans="1:5">
      <c r="A37" s="4" t="s">
        <v>717</v>
      </c>
      <c r="C37" s="5" t="n">
        <v>896</v>
      </c>
      <c r="D37" s="5" t="n">
        <v>604</v>
      </c>
      <c r="E37" s="5" t="n">
        <v>581</v>
      </c>
    </row>
    <row r="38" spans="1:5">
      <c r="A38" s="4" t="s">
        <v>81</v>
      </c>
    </row>
    <row r="39" spans="1:5">
      <c r="A39" s="3" t="s">
        <v>300</v>
      </c>
    </row>
    <row r="40" spans="1:5">
      <c r="A40" s="4" t="s">
        <v>774</v>
      </c>
      <c r="C40" s="5" t="n">
        <v>13265</v>
      </c>
      <c r="D40" s="5" t="n">
        <v>-156297</v>
      </c>
      <c r="E40" s="5" t="n">
        <v>66079</v>
      </c>
    </row>
    <row r="41" spans="1:5">
      <c r="A41" s="4" t="s">
        <v>782</v>
      </c>
    </row>
    <row r="42" spans="1:5">
      <c r="A42" s="3" t="s">
        <v>300</v>
      </c>
    </row>
    <row r="43" spans="1:5">
      <c r="A43" s="4" t="s">
        <v>719</v>
      </c>
      <c r="C43" s="6" t="n">
        <v>374</v>
      </c>
      <c r="D43" s="6" t="n">
        <v>326</v>
      </c>
      <c r="E43" s="6" t="n">
        <v>279</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3</v>
      </c>
    </row>
    <row r="2" spans="1:3">
      <c r="A2" s="3" t="s">
        <v>784</v>
      </c>
    </row>
    <row r="3" spans="1:3">
      <c r="A3" s="4" t="s">
        <v>524</v>
      </c>
      <c r="B3" s="6" t="n">
        <v>2433633</v>
      </c>
      <c r="C3" s="6" t="n">
        <v>2221563</v>
      </c>
    </row>
    <row r="4" spans="1:3">
      <c r="A4" s="4" t="s">
        <v>785</v>
      </c>
      <c r="B4" s="5" t="n">
        <v>28717</v>
      </c>
      <c r="C4" s="5" t="n">
        <v>3784</v>
      </c>
    </row>
    <row r="5" spans="1:3">
      <c r="A5" s="4" t="s">
        <v>44</v>
      </c>
      <c r="B5" s="5" t="n">
        <v>4268423</v>
      </c>
      <c r="C5" s="5" t="n">
        <v>5021633</v>
      </c>
    </row>
    <row r="6" spans="1:3">
      <c r="A6" s="3" t="s">
        <v>786</v>
      </c>
    </row>
    <row r="7" spans="1:3">
      <c r="A7" s="4" t="s">
        <v>765</v>
      </c>
      <c r="B7" s="5" t="n">
        <v>427</v>
      </c>
      <c r="C7" s="5" t="n">
        <v>1611</v>
      </c>
    </row>
    <row r="8" spans="1:3">
      <c r="A8" s="4" t="s">
        <v>787</v>
      </c>
      <c r="B8" s="5" t="n">
        <v>-13194</v>
      </c>
      <c r="C8" s="5" t="n">
        <v>-39935</v>
      </c>
    </row>
    <row r="9" spans="1:3">
      <c r="A9" s="4" t="s">
        <v>788</v>
      </c>
    </row>
    <row r="10" spans="1:3">
      <c r="A10" s="3" t="s">
        <v>784</v>
      </c>
    </row>
    <row r="11" spans="1:3">
      <c r="A11" s="4" t="s">
        <v>524</v>
      </c>
      <c r="B11" s="5" t="n">
        <v>2433633</v>
      </c>
      <c r="C11" s="5" t="n">
        <v>2221563</v>
      </c>
    </row>
    <row r="12" spans="1:3">
      <c r="A12" s="4" t="s">
        <v>785</v>
      </c>
      <c r="B12" s="5" t="n">
        <v>28717</v>
      </c>
    </row>
    <row r="13" spans="1:3">
      <c r="A13" s="4" t="s">
        <v>789</v>
      </c>
      <c r="B13" s="5" t="n">
        <v>298112</v>
      </c>
      <c r="C13" s="5" t="n">
        <v>307698</v>
      </c>
    </row>
    <row r="14" spans="1:3">
      <c r="A14" s="4" t="s">
        <v>44</v>
      </c>
      <c r="B14" s="5" t="n">
        <v>4268423</v>
      </c>
      <c r="C14" s="5" t="n">
        <v>5021633</v>
      </c>
    </row>
    <row r="15" spans="1:3">
      <c r="A15" s="4" t="s">
        <v>45</v>
      </c>
      <c r="B15" s="5" t="n">
        <v>7028885</v>
      </c>
      <c r="C15" s="5" t="n">
        <v>7554678</v>
      </c>
    </row>
    <row r="16" spans="1:3">
      <c r="A16" s="3" t="s">
        <v>786</v>
      </c>
    </row>
    <row r="17" spans="1:3">
      <c r="A17" s="4" t="s">
        <v>765</v>
      </c>
      <c r="B17" s="5" t="n">
        <v>427</v>
      </c>
    </row>
    <row r="18" spans="1:3">
      <c r="A18" s="4" t="s">
        <v>787</v>
      </c>
      <c r="B18" s="5" t="n">
        <v>-13194</v>
      </c>
      <c r="C18" s="5" t="n">
        <v>-39935</v>
      </c>
    </row>
    <row r="19" spans="1:3">
      <c r="A19" s="4" t="s">
        <v>55</v>
      </c>
      <c r="B19" s="5" t="n">
        <v>-12767</v>
      </c>
      <c r="C19" s="5" t="n">
        <v>-38324</v>
      </c>
    </row>
    <row r="20" spans="1:3">
      <c r="A20" s="4" t="s">
        <v>790</v>
      </c>
    </row>
    <row r="21" spans="1:3">
      <c r="A21" s="3" t="s">
        <v>784</v>
      </c>
    </row>
    <row r="22" spans="1:3">
      <c r="A22" s="4" t="s">
        <v>785</v>
      </c>
      <c r="B22" s="5" t="n">
        <v>9284</v>
      </c>
    </row>
    <row r="23" spans="1:3">
      <c r="A23" s="4" t="s">
        <v>791</v>
      </c>
    </row>
    <row r="24" spans="1:3">
      <c r="A24" s="3" t="s">
        <v>784</v>
      </c>
    </row>
    <row r="25" spans="1:3">
      <c r="A25" s="4" t="s">
        <v>785</v>
      </c>
      <c r="B25" s="5" t="n">
        <v>9044</v>
      </c>
      <c r="C25" s="5" t="n">
        <v>3784</v>
      </c>
    </row>
    <row r="26" spans="1:3">
      <c r="A26" s="3" t="s">
        <v>786</v>
      </c>
    </row>
    <row r="27" spans="1:3">
      <c r="A27" s="4" t="s">
        <v>765</v>
      </c>
      <c r="B27" s="5" t="n">
        <v>331</v>
      </c>
      <c r="C27" s="5" t="n">
        <v>1611</v>
      </c>
    </row>
    <row r="28" spans="1:3">
      <c r="A28" s="4" t="s">
        <v>792</v>
      </c>
    </row>
    <row r="29" spans="1:3">
      <c r="A29" s="3" t="s">
        <v>784</v>
      </c>
    </row>
    <row r="30" spans="1:3">
      <c r="A30" s="4" t="s">
        <v>785</v>
      </c>
      <c r="B30" s="5" t="n">
        <v>10389</v>
      </c>
    </row>
    <row r="31" spans="1:3">
      <c r="A31" s="3" t="s">
        <v>786</v>
      </c>
    </row>
    <row r="32" spans="1:3">
      <c r="A32" s="4" t="s">
        <v>765</v>
      </c>
      <c r="B32" s="5" t="n">
        <v>96</v>
      </c>
    </row>
    <row r="33" spans="1:3">
      <c r="A33" s="4" t="s">
        <v>793</v>
      </c>
    </row>
    <row r="34" spans="1:3">
      <c r="A34" s="3" t="s">
        <v>784</v>
      </c>
    </row>
    <row r="35" spans="1:3">
      <c r="A35" s="4" t="s">
        <v>524</v>
      </c>
      <c r="B35" s="5" t="n">
        <v>873044</v>
      </c>
      <c r="C35" s="5" t="n">
        <v>797624</v>
      </c>
    </row>
    <row r="36" spans="1:3">
      <c r="A36" s="4" t="s">
        <v>794</v>
      </c>
    </row>
    <row r="37" spans="1:3">
      <c r="A37" s="3" t="s">
        <v>784</v>
      </c>
    </row>
    <row r="38" spans="1:3">
      <c r="A38" s="4" t="s">
        <v>524</v>
      </c>
      <c r="B38" s="5" t="n">
        <v>507519</v>
      </c>
      <c r="C38" s="5" t="n">
        <v>547063</v>
      </c>
    </row>
    <row r="39" spans="1:3">
      <c r="A39" s="4" t="s">
        <v>795</v>
      </c>
    </row>
    <row r="40" spans="1:3">
      <c r="A40" s="3" t="s">
        <v>784</v>
      </c>
    </row>
    <row r="41" spans="1:3">
      <c r="A41" s="4" t="s">
        <v>524</v>
      </c>
      <c r="B41" s="5" t="n">
        <v>202588</v>
      </c>
      <c r="C41" s="5" t="n">
        <v>221780</v>
      </c>
    </row>
    <row r="42" spans="1:3">
      <c r="A42" s="4" t="s">
        <v>796</v>
      </c>
    </row>
    <row r="43" spans="1:3">
      <c r="A43" s="3" t="s">
        <v>784</v>
      </c>
    </row>
    <row r="44" spans="1:3">
      <c r="A44" s="4" t="s">
        <v>524</v>
      </c>
      <c r="B44" s="5" t="n">
        <v>352364</v>
      </c>
      <c r="C44" s="5" t="n">
        <v>309114</v>
      </c>
    </row>
    <row r="45" spans="1:3">
      <c r="A45" s="4" t="s">
        <v>797</v>
      </c>
    </row>
    <row r="46" spans="1:3">
      <c r="A46" s="3" t="s">
        <v>784</v>
      </c>
    </row>
    <row r="47" spans="1:3">
      <c r="A47" s="4" t="s">
        <v>524</v>
      </c>
      <c r="B47" s="5" t="n">
        <v>322851</v>
      </c>
      <c r="C47" s="5" t="n">
        <v>200421</v>
      </c>
    </row>
    <row r="48" spans="1:3">
      <c r="A48" s="4" t="s">
        <v>798</v>
      </c>
    </row>
    <row r="49" spans="1:3">
      <c r="A49" s="3" t="s">
        <v>784</v>
      </c>
    </row>
    <row r="50" spans="1:3">
      <c r="A50" s="4" t="s">
        <v>524</v>
      </c>
      <c r="B50" s="5" t="n">
        <v>69825</v>
      </c>
      <c r="C50" s="5" t="n">
        <v>70286</v>
      </c>
    </row>
    <row r="51" spans="1:3">
      <c r="A51" s="4" t="s">
        <v>799</v>
      </c>
    </row>
    <row r="52" spans="1:3">
      <c r="A52" s="3" t="s">
        <v>784</v>
      </c>
    </row>
    <row r="53" spans="1:3">
      <c r="A53" s="4" t="s">
        <v>524</v>
      </c>
      <c r="B53" s="5" t="n">
        <v>78831</v>
      </c>
      <c r="C53" s="5" t="n">
        <v>58872</v>
      </c>
    </row>
    <row r="54" spans="1:3">
      <c r="A54" s="4" t="s">
        <v>800</v>
      </c>
    </row>
    <row r="55" spans="1:3">
      <c r="A55" s="3" t="s">
        <v>784</v>
      </c>
    </row>
    <row r="56" spans="1:3">
      <c r="A56" s="4" t="s">
        <v>524</v>
      </c>
      <c r="B56" s="5" t="n">
        <v>26611</v>
      </c>
      <c r="C56" s="5" t="n">
        <v>16403</v>
      </c>
    </row>
    <row r="57" spans="1:3">
      <c r="A57" s="4" t="s">
        <v>801</v>
      </c>
    </row>
    <row r="58" spans="1:3">
      <c r="A58" s="3" t="s">
        <v>784</v>
      </c>
    </row>
    <row r="59" spans="1:3">
      <c r="A59" s="4" t="s">
        <v>524</v>
      </c>
      <c r="B59" s="5" t="n">
        <v>389491</v>
      </c>
      <c r="C59" s="5" t="n">
        <v>420084</v>
      </c>
    </row>
    <row r="60" spans="1:3">
      <c r="A60" s="4" t="s">
        <v>785</v>
      </c>
      <c r="B60" s="5" t="n">
        <v>0</v>
      </c>
    </row>
    <row r="61" spans="1:3">
      <c r="A61" s="4" t="s">
        <v>789</v>
      </c>
      <c r="B61" s="5" t="n">
        <v>0</v>
      </c>
      <c r="C61" s="5" t="n">
        <v>0</v>
      </c>
    </row>
    <row r="62" spans="1:3">
      <c r="A62" s="4" t="s">
        <v>44</v>
      </c>
      <c r="B62" s="5" t="n">
        <v>0</v>
      </c>
      <c r="C62" s="5" t="n">
        <v>0</v>
      </c>
    </row>
    <row r="63" spans="1:3">
      <c r="A63" s="4" t="s">
        <v>45</v>
      </c>
      <c r="B63" s="5" t="n">
        <v>389491</v>
      </c>
      <c r="C63" s="5" t="n">
        <v>420084</v>
      </c>
    </row>
    <row r="64" spans="1:3">
      <c r="A64" s="3" t="s">
        <v>786</v>
      </c>
    </row>
    <row r="65" spans="1:3">
      <c r="A65" s="4" t="s">
        <v>765</v>
      </c>
      <c r="B65" s="5" t="n">
        <v>0</v>
      </c>
    </row>
    <row r="66" spans="1:3">
      <c r="A66" s="4" t="s">
        <v>787</v>
      </c>
      <c r="B66" s="5" t="n">
        <v>0</v>
      </c>
      <c r="C66" s="5" t="n">
        <v>0</v>
      </c>
    </row>
    <row r="67" spans="1:3">
      <c r="A67" s="4" t="s">
        <v>55</v>
      </c>
      <c r="B67" s="5" t="n">
        <v>0</v>
      </c>
      <c r="C67" s="5" t="n">
        <v>0</v>
      </c>
    </row>
    <row r="68" spans="1:3">
      <c r="A68" s="4" t="s">
        <v>802</v>
      </c>
    </row>
    <row r="69" spans="1:3">
      <c r="A69" s="3" t="s">
        <v>784</v>
      </c>
    </row>
    <row r="70" spans="1:3">
      <c r="A70" s="4" t="s">
        <v>785</v>
      </c>
      <c r="B70" s="5" t="n">
        <v>0</v>
      </c>
    </row>
    <row r="71" spans="1:3">
      <c r="A71" s="4" t="s">
        <v>803</v>
      </c>
    </row>
    <row r="72" spans="1:3">
      <c r="A72" s="3" t="s">
        <v>784</v>
      </c>
    </row>
    <row r="73" spans="1:3">
      <c r="A73" s="4" t="s">
        <v>785</v>
      </c>
      <c r="B73" s="5" t="n">
        <v>0</v>
      </c>
      <c r="C73" s="5" t="n">
        <v>0</v>
      </c>
    </row>
    <row r="74" spans="1:3">
      <c r="A74" s="3" t="s">
        <v>786</v>
      </c>
    </row>
    <row r="75" spans="1:3">
      <c r="A75" s="4" t="s">
        <v>765</v>
      </c>
      <c r="B75" s="5" t="n">
        <v>0</v>
      </c>
      <c r="C75" s="5" t="n">
        <v>0</v>
      </c>
    </row>
    <row r="76" spans="1:3">
      <c r="A76" s="4" t="s">
        <v>804</v>
      </c>
    </row>
    <row r="77" spans="1:3">
      <c r="A77" s="3" t="s">
        <v>784</v>
      </c>
    </row>
    <row r="78" spans="1:3">
      <c r="A78" s="4" t="s">
        <v>785</v>
      </c>
      <c r="B78" s="5" t="n">
        <v>0</v>
      </c>
    </row>
    <row r="79" spans="1:3">
      <c r="A79" s="3" t="s">
        <v>786</v>
      </c>
    </row>
    <row r="80" spans="1:3">
      <c r="A80" s="4" t="s">
        <v>765</v>
      </c>
      <c r="B80" s="5" t="n">
        <v>0</v>
      </c>
    </row>
    <row r="81" spans="1:3">
      <c r="A81" s="4" t="s">
        <v>805</v>
      </c>
    </row>
    <row r="82" spans="1:3">
      <c r="A82" s="3" t="s">
        <v>784</v>
      </c>
    </row>
    <row r="83" spans="1:3">
      <c r="A83" s="4" t="s">
        <v>524</v>
      </c>
      <c r="B83" s="5" t="n">
        <v>0</v>
      </c>
      <c r="C83" s="5" t="n">
        <v>0</v>
      </c>
    </row>
    <row r="84" spans="1:3">
      <c r="A84" s="4" t="s">
        <v>806</v>
      </c>
    </row>
    <row r="85" spans="1:3">
      <c r="A85" s="3" t="s">
        <v>784</v>
      </c>
    </row>
    <row r="86" spans="1:3">
      <c r="A86" s="4" t="s">
        <v>524</v>
      </c>
      <c r="B86" s="5" t="n">
        <v>389491</v>
      </c>
      <c r="C86" s="5" t="n">
        <v>420084</v>
      </c>
    </row>
    <row r="87" spans="1:3">
      <c r="A87" s="4" t="s">
        <v>807</v>
      </c>
    </row>
    <row r="88" spans="1:3">
      <c r="A88" s="3" t="s">
        <v>784</v>
      </c>
    </row>
    <row r="89" spans="1:3">
      <c r="A89" s="4" t="s">
        <v>524</v>
      </c>
      <c r="B89" s="5" t="n">
        <v>0</v>
      </c>
      <c r="C89" s="5" t="n">
        <v>0</v>
      </c>
    </row>
    <row r="90" spans="1:3">
      <c r="A90" s="4" t="s">
        <v>808</v>
      </c>
    </row>
    <row r="91" spans="1:3">
      <c r="A91" s="3" t="s">
        <v>784</v>
      </c>
    </row>
    <row r="92" spans="1:3">
      <c r="A92" s="4" t="s">
        <v>524</v>
      </c>
      <c r="B92" s="5" t="n">
        <v>0</v>
      </c>
      <c r="C92" s="5" t="n">
        <v>0</v>
      </c>
    </row>
    <row r="93" spans="1:3">
      <c r="A93" s="4" t="s">
        <v>809</v>
      </c>
    </row>
    <row r="94" spans="1:3">
      <c r="A94" s="3" t="s">
        <v>784</v>
      </c>
    </row>
    <row r="95" spans="1:3">
      <c r="A95" s="4" t="s">
        <v>524</v>
      </c>
      <c r="B95" s="5" t="n">
        <v>0</v>
      </c>
      <c r="C95" s="5" t="n">
        <v>0</v>
      </c>
    </row>
    <row r="96" spans="1:3">
      <c r="A96" s="4" t="s">
        <v>810</v>
      </c>
    </row>
    <row r="97" spans="1:3">
      <c r="A97" s="3" t="s">
        <v>784</v>
      </c>
    </row>
    <row r="98" spans="1:3">
      <c r="A98" s="4" t="s">
        <v>524</v>
      </c>
      <c r="B98" s="5" t="n">
        <v>0</v>
      </c>
      <c r="C98" s="5" t="n">
        <v>0</v>
      </c>
    </row>
    <row r="99" spans="1:3">
      <c r="A99" s="4" t="s">
        <v>811</v>
      </c>
    </row>
    <row r="100" spans="1:3">
      <c r="A100" s="3" t="s">
        <v>784</v>
      </c>
    </row>
    <row r="101" spans="1:3">
      <c r="A101" s="4" t="s">
        <v>524</v>
      </c>
      <c r="B101" s="5" t="n">
        <v>0</v>
      </c>
      <c r="C101" s="5" t="n">
        <v>0</v>
      </c>
    </row>
    <row r="102" spans="1:3">
      <c r="A102" s="4" t="s">
        <v>812</v>
      </c>
    </row>
    <row r="103" spans="1:3">
      <c r="A103" s="3" t="s">
        <v>784</v>
      </c>
    </row>
    <row r="104" spans="1:3">
      <c r="A104" s="4" t="s">
        <v>524</v>
      </c>
      <c r="B104" s="5" t="n">
        <v>0</v>
      </c>
      <c r="C104" s="5" t="n">
        <v>0</v>
      </c>
    </row>
    <row r="105" spans="1:3">
      <c r="A105" s="4" t="s">
        <v>813</v>
      </c>
    </row>
    <row r="106" spans="1:3">
      <c r="A106" s="3" t="s">
        <v>784</v>
      </c>
    </row>
    <row r="107" spans="1:3">
      <c r="A107" s="4" t="s">
        <v>524</v>
      </c>
      <c r="B107" s="5" t="n">
        <v>2026101</v>
      </c>
      <c r="C107" s="5" t="n">
        <v>1685972</v>
      </c>
    </row>
    <row r="108" spans="1:3">
      <c r="A108" s="4" t="s">
        <v>785</v>
      </c>
      <c r="B108" s="5" t="n">
        <v>28245</v>
      </c>
    </row>
    <row r="109" spans="1:3">
      <c r="A109" s="4" t="s">
        <v>789</v>
      </c>
      <c r="B109" s="5" t="n">
        <v>0</v>
      </c>
      <c r="C109" s="5" t="n">
        <v>0</v>
      </c>
    </row>
    <row r="110" spans="1:3">
      <c r="A110" s="4" t="s">
        <v>44</v>
      </c>
      <c r="B110" s="5" t="n">
        <v>4268423</v>
      </c>
      <c r="C110" s="5" t="n">
        <v>5021633</v>
      </c>
    </row>
    <row r="111" spans="1:3">
      <c r="A111" s="4" t="s">
        <v>45</v>
      </c>
      <c r="B111" s="5" t="n">
        <v>6322769</v>
      </c>
      <c r="C111" s="5" t="n">
        <v>6711389</v>
      </c>
    </row>
    <row r="112" spans="1:3">
      <c r="A112" s="3" t="s">
        <v>786</v>
      </c>
    </row>
    <row r="113" spans="1:3">
      <c r="A113" s="4" t="s">
        <v>765</v>
      </c>
      <c r="B113" s="5" t="n">
        <v>427</v>
      </c>
    </row>
    <row r="114" spans="1:3">
      <c r="A114" s="4" t="s">
        <v>787</v>
      </c>
      <c r="B114" s="5" t="n">
        <v>0</v>
      </c>
      <c r="C114" s="5" t="n">
        <v>0</v>
      </c>
    </row>
    <row r="115" spans="1:3">
      <c r="A115" s="4" t="s">
        <v>55</v>
      </c>
      <c r="B115" s="5" t="n">
        <v>427</v>
      </c>
      <c r="C115" s="5" t="n">
        <v>1611</v>
      </c>
    </row>
    <row r="116" spans="1:3">
      <c r="A116" s="4" t="s">
        <v>814</v>
      </c>
    </row>
    <row r="117" spans="1:3">
      <c r="A117" s="3" t="s">
        <v>784</v>
      </c>
    </row>
    <row r="118" spans="1:3">
      <c r="A118" s="4" t="s">
        <v>785</v>
      </c>
      <c r="B118" s="5" t="n">
        <v>9284</v>
      </c>
    </row>
    <row r="119" spans="1:3">
      <c r="A119" s="4" t="s">
        <v>815</v>
      </c>
    </row>
    <row r="120" spans="1:3">
      <c r="A120" s="3" t="s">
        <v>784</v>
      </c>
    </row>
    <row r="121" spans="1:3">
      <c r="A121" s="4" t="s">
        <v>785</v>
      </c>
      <c r="B121" s="5" t="n">
        <v>8572</v>
      </c>
      <c r="C121" s="5" t="n">
        <v>3784</v>
      </c>
    </row>
    <row r="122" spans="1:3">
      <c r="A122" s="3" t="s">
        <v>786</v>
      </c>
    </row>
    <row r="123" spans="1:3">
      <c r="A123" s="4" t="s">
        <v>765</v>
      </c>
      <c r="B123" s="5" t="n">
        <v>331</v>
      </c>
      <c r="C123" s="5" t="n">
        <v>1611</v>
      </c>
    </row>
    <row r="124" spans="1:3">
      <c r="A124" s="4" t="s">
        <v>816</v>
      </c>
    </row>
    <row r="125" spans="1:3">
      <c r="A125" s="3" t="s">
        <v>784</v>
      </c>
    </row>
    <row r="126" spans="1:3">
      <c r="A126" s="4" t="s">
        <v>785</v>
      </c>
      <c r="B126" s="5" t="n">
        <v>10389</v>
      </c>
    </row>
    <row r="127" spans="1:3">
      <c r="A127" s="3" t="s">
        <v>786</v>
      </c>
    </row>
    <row r="128" spans="1:3">
      <c r="A128" s="4" t="s">
        <v>765</v>
      </c>
      <c r="B128" s="5" t="n">
        <v>96</v>
      </c>
    </row>
    <row r="129" spans="1:3">
      <c r="A129" s="4" t="s">
        <v>817</v>
      </c>
    </row>
    <row r="130" spans="1:3">
      <c r="A130" s="3" t="s">
        <v>784</v>
      </c>
    </row>
    <row r="131" spans="1:3">
      <c r="A131" s="4" t="s">
        <v>524</v>
      </c>
      <c r="B131" s="5" t="n">
        <v>869498</v>
      </c>
      <c r="C131" s="5" t="n">
        <v>750891</v>
      </c>
    </row>
    <row r="132" spans="1:3">
      <c r="A132" s="4" t="s">
        <v>818</v>
      </c>
    </row>
    <row r="133" spans="1:3">
      <c r="A133" s="3" t="s">
        <v>784</v>
      </c>
    </row>
    <row r="134" spans="1:3">
      <c r="A134" s="4" t="s">
        <v>524</v>
      </c>
      <c r="B134" s="5" t="n">
        <v>118028</v>
      </c>
      <c r="C134" s="5" t="n">
        <v>126979</v>
      </c>
    </row>
    <row r="135" spans="1:3">
      <c r="A135" s="4" t="s">
        <v>819</v>
      </c>
    </row>
    <row r="136" spans="1:3">
      <c r="A136" s="3" t="s">
        <v>784</v>
      </c>
    </row>
    <row r="137" spans="1:3">
      <c r="A137" s="4" t="s">
        <v>524</v>
      </c>
      <c r="B137" s="5" t="n">
        <v>202588</v>
      </c>
      <c r="C137" s="5" t="n">
        <v>207338</v>
      </c>
    </row>
    <row r="138" spans="1:3">
      <c r="A138" s="4" t="s">
        <v>820</v>
      </c>
    </row>
    <row r="139" spans="1:3">
      <c r="A139" s="3" t="s">
        <v>784</v>
      </c>
    </row>
    <row r="140" spans="1:3">
      <c r="A140" s="4" t="s">
        <v>524</v>
      </c>
      <c r="B140" s="5" t="n">
        <v>342600</v>
      </c>
      <c r="C140" s="5" t="n">
        <v>259897</v>
      </c>
    </row>
    <row r="141" spans="1:3">
      <c r="A141" s="4" t="s">
        <v>821</v>
      </c>
    </row>
    <row r="142" spans="1:3">
      <c r="A142" s="3" t="s">
        <v>784</v>
      </c>
    </row>
    <row r="143" spans="1:3">
      <c r="A143" s="4" t="s">
        <v>524</v>
      </c>
      <c r="B143" s="5" t="n">
        <v>318120</v>
      </c>
      <c r="C143" s="5" t="n">
        <v>195306</v>
      </c>
    </row>
    <row r="144" spans="1:3">
      <c r="A144" s="4" t="s">
        <v>822</v>
      </c>
    </row>
    <row r="145" spans="1:3">
      <c r="A145" s="3" t="s">
        <v>784</v>
      </c>
    </row>
    <row r="146" spans="1:3">
      <c r="A146" s="4" t="s">
        <v>524</v>
      </c>
      <c r="B146" s="5" t="n">
        <v>69825</v>
      </c>
      <c r="C146" s="5" t="n">
        <v>70286</v>
      </c>
    </row>
    <row r="147" spans="1:3">
      <c r="A147" s="4" t="s">
        <v>823</v>
      </c>
    </row>
    <row r="148" spans="1:3">
      <c r="A148" s="3" t="s">
        <v>784</v>
      </c>
    </row>
    <row r="149" spans="1:3">
      <c r="A149" s="4" t="s">
        <v>524</v>
      </c>
      <c r="B149" s="5" t="n">
        <v>78831</v>
      </c>
      <c r="C149" s="5" t="n">
        <v>58872</v>
      </c>
    </row>
    <row r="150" spans="1:3">
      <c r="A150" s="4" t="s">
        <v>824</v>
      </c>
    </row>
    <row r="151" spans="1:3">
      <c r="A151" s="3" t="s">
        <v>784</v>
      </c>
    </row>
    <row r="152" spans="1:3">
      <c r="A152" s="4" t="s">
        <v>524</v>
      </c>
      <c r="B152" s="5" t="n">
        <v>26611</v>
      </c>
      <c r="C152" s="5" t="n">
        <v>16403</v>
      </c>
    </row>
    <row r="153" spans="1:3">
      <c r="A153" s="4" t="s">
        <v>825</v>
      </c>
    </row>
    <row r="154" spans="1:3">
      <c r="A154" s="3" t="s">
        <v>784</v>
      </c>
    </row>
    <row r="155" spans="1:3">
      <c r="A155" s="4" t="s">
        <v>524</v>
      </c>
      <c r="B155" s="5" t="n">
        <v>18041</v>
      </c>
      <c r="C155" s="5" t="n">
        <v>115507</v>
      </c>
    </row>
    <row r="156" spans="1:3">
      <c r="A156" s="4" t="s">
        <v>785</v>
      </c>
      <c r="B156" s="5" t="n">
        <v>472</v>
      </c>
    </row>
    <row r="157" spans="1:3">
      <c r="A157" s="4" t="s">
        <v>789</v>
      </c>
      <c r="B157" s="5" t="n">
        <v>298112</v>
      </c>
      <c r="C157" s="5" t="n">
        <v>307698</v>
      </c>
    </row>
    <row r="158" spans="1:3">
      <c r="A158" s="4" t="s">
        <v>44</v>
      </c>
      <c r="B158" s="5" t="n">
        <v>0</v>
      </c>
      <c r="C158" s="5" t="n">
        <v>0</v>
      </c>
    </row>
    <row r="159" spans="1:3">
      <c r="A159" s="4" t="s">
        <v>45</v>
      </c>
      <c r="B159" s="5" t="n">
        <v>316625</v>
      </c>
      <c r="C159" s="5" t="n">
        <v>423205</v>
      </c>
    </row>
    <row r="160" spans="1:3">
      <c r="A160" s="3" t="s">
        <v>786</v>
      </c>
    </row>
    <row r="161" spans="1:3">
      <c r="A161" s="4" t="s">
        <v>765</v>
      </c>
      <c r="B161" s="5" t="n">
        <v>0</v>
      </c>
    </row>
    <row r="162" spans="1:3">
      <c r="A162" s="4" t="s">
        <v>787</v>
      </c>
      <c r="B162" s="5" t="n">
        <v>-13194</v>
      </c>
      <c r="C162" s="5" t="n">
        <v>-39935</v>
      </c>
    </row>
    <row r="163" spans="1:3">
      <c r="A163" s="4" t="s">
        <v>55</v>
      </c>
      <c r="B163" s="5" t="n">
        <v>-13194</v>
      </c>
      <c r="C163" s="5" t="n">
        <v>-39935</v>
      </c>
    </row>
    <row r="164" spans="1:3">
      <c r="A164" s="4" t="s">
        <v>826</v>
      </c>
    </row>
    <row r="165" spans="1:3">
      <c r="A165" s="3" t="s">
        <v>784</v>
      </c>
    </row>
    <row r="166" spans="1:3">
      <c r="A166" s="4" t="s">
        <v>785</v>
      </c>
      <c r="B166" s="5" t="n">
        <v>0</v>
      </c>
    </row>
    <row r="167" spans="1:3">
      <c r="A167" s="4" t="s">
        <v>827</v>
      </c>
    </row>
    <row r="168" spans="1:3">
      <c r="A168" s="3" t="s">
        <v>784</v>
      </c>
    </row>
    <row r="169" spans="1:3">
      <c r="A169" s="4" t="s">
        <v>785</v>
      </c>
      <c r="B169" s="5" t="n">
        <v>472</v>
      </c>
      <c r="C169" s="5" t="n">
        <v>0</v>
      </c>
    </row>
    <row r="170" spans="1:3">
      <c r="A170" s="3" t="s">
        <v>786</v>
      </c>
    </row>
    <row r="171" spans="1:3">
      <c r="A171" s="4" t="s">
        <v>765</v>
      </c>
      <c r="B171" s="5" t="n">
        <v>0</v>
      </c>
      <c r="C171" s="5" t="n">
        <v>0</v>
      </c>
    </row>
    <row r="172" spans="1:3">
      <c r="A172" s="4" t="s">
        <v>828</v>
      </c>
    </row>
    <row r="173" spans="1:3">
      <c r="A173" s="3" t="s">
        <v>784</v>
      </c>
    </row>
    <row r="174" spans="1:3">
      <c r="A174" s="4" t="s">
        <v>785</v>
      </c>
      <c r="B174" s="5" t="n">
        <v>0</v>
      </c>
    </row>
    <row r="175" spans="1:3">
      <c r="A175" s="3" t="s">
        <v>786</v>
      </c>
    </row>
    <row r="176" spans="1:3">
      <c r="A176" s="4" t="s">
        <v>765</v>
      </c>
      <c r="B176" s="5" t="n">
        <v>0</v>
      </c>
    </row>
    <row r="177" spans="1:3">
      <c r="A177" s="4" t="s">
        <v>829</v>
      </c>
    </row>
    <row r="178" spans="1:3">
      <c r="A178" s="3" t="s">
        <v>784</v>
      </c>
    </row>
    <row r="179" spans="1:3">
      <c r="A179" s="4" t="s">
        <v>524</v>
      </c>
      <c r="B179" s="5" t="n">
        <v>3546</v>
      </c>
      <c r="C179" s="5" t="n">
        <v>46733</v>
      </c>
    </row>
    <row r="180" spans="1:3">
      <c r="A180" s="4" t="s">
        <v>830</v>
      </c>
    </row>
    <row r="181" spans="1:3">
      <c r="A181" s="3" t="s">
        <v>784</v>
      </c>
    </row>
    <row r="182" spans="1:3">
      <c r="A182" s="4" t="s">
        <v>524</v>
      </c>
      <c r="B182" s="5" t="n">
        <v>0</v>
      </c>
      <c r="C182" s="5" t="n">
        <v>0</v>
      </c>
    </row>
    <row r="183" spans="1:3">
      <c r="A183" s="4" t="s">
        <v>831</v>
      </c>
    </row>
    <row r="184" spans="1:3">
      <c r="A184" s="3" t="s">
        <v>784</v>
      </c>
    </row>
    <row r="185" spans="1:3">
      <c r="A185" s="4" t="s">
        <v>524</v>
      </c>
      <c r="B185" s="5" t="n">
        <v>0</v>
      </c>
      <c r="C185" s="5" t="n">
        <v>14442</v>
      </c>
    </row>
    <row r="186" spans="1:3">
      <c r="A186" s="4" t="s">
        <v>832</v>
      </c>
    </row>
    <row r="187" spans="1:3">
      <c r="A187" s="3" t="s">
        <v>784</v>
      </c>
    </row>
    <row r="188" spans="1:3">
      <c r="A188" s="4" t="s">
        <v>524</v>
      </c>
      <c r="B188" s="5" t="n">
        <v>9764</v>
      </c>
      <c r="C188" s="5" t="n">
        <v>49217</v>
      </c>
    </row>
    <row r="189" spans="1:3">
      <c r="A189" s="4" t="s">
        <v>833</v>
      </c>
    </row>
    <row r="190" spans="1:3">
      <c r="A190" s="3" t="s">
        <v>784</v>
      </c>
    </row>
    <row r="191" spans="1:3">
      <c r="A191" s="4" t="s">
        <v>524</v>
      </c>
      <c r="B191" s="5" t="n">
        <v>4731</v>
      </c>
      <c r="C191" s="5" t="n">
        <v>5115</v>
      </c>
    </row>
    <row r="192" spans="1:3">
      <c r="A192" s="4" t="s">
        <v>834</v>
      </c>
    </row>
    <row r="193" spans="1:3">
      <c r="A193" s="3" t="s">
        <v>784</v>
      </c>
    </row>
    <row r="194" spans="1:3">
      <c r="A194" s="4" t="s">
        <v>524</v>
      </c>
      <c r="B194" s="5" t="n">
        <v>0</v>
      </c>
      <c r="C194" s="5" t="n">
        <v>0</v>
      </c>
    </row>
    <row r="195" spans="1:3">
      <c r="A195" s="4" t="s">
        <v>835</v>
      </c>
    </row>
    <row r="196" spans="1:3">
      <c r="A196" s="3" t="s">
        <v>784</v>
      </c>
    </row>
    <row r="197" spans="1:3">
      <c r="A197" s="4" t="s">
        <v>524</v>
      </c>
      <c r="B197" s="5" t="n">
        <v>0</v>
      </c>
      <c r="C197" s="5" t="n">
        <v>0</v>
      </c>
    </row>
    <row r="198" spans="1:3">
      <c r="A198" s="4" t="s">
        <v>836</v>
      </c>
    </row>
    <row r="199" spans="1:3">
      <c r="A199" s="3" t="s">
        <v>784</v>
      </c>
    </row>
    <row r="200" spans="1:3">
      <c r="A200" s="4" t="s">
        <v>524</v>
      </c>
      <c r="B200" s="6" t="n">
        <v>0</v>
      </c>
      <c r="C200"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33</v>
      </c>
    </row>
    <row r="2" spans="1:3">
      <c r="A2" s="4" t="s">
        <v>838</v>
      </c>
    </row>
    <row r="3" spans="1:3">
      <c r="A3" s="3" t="s">
        <v>839</v>
      </c>
    </row>
    <row r="4" spans="1:3">
      <c r="A4" s="4" t="s">
        <v>840</v>
      </c>
      <c r="B4" s="10" t="n">
        <v>0.0002</v>
      </c>
      <c r="C4" s="10" t="n">
        <v>0.0002</v>
      </c>
    </row>
    <row r="5" spans="1:3">
      <c r="A5" s="4" t="s">
        <v>841</v>
      </c>
    </row>
    <row r="6" spans="1:3">
      <c r="A6" s="3" t="s">
        <v>839</v>
      </c>
    </row>
    <row r="7" spans="1:3">
      <c r="A7" s="4" t="s">
        <v>840</v>
      </c>
      <c r="B7" s="10" t="n">
        <v>0.11</v>
      </c>
      <c r="C7" s="10" t="n">
        <v>0.12</v>
      </c>
    </row>
    <row r="8" spans="1:3">
      <c r="A8" s="4" t="s">
        <v>842</v>
      </c>
    </row>
    <row r="9" spans="1:3">
      <c r="A9" s="3" t="s">
        <v>839</v>
      </c>
    </row>
    <row r="10" spans="1:3">
      <c r="A10" s="4" t="s">
        <v>840</v>
      </c>
      <c r="B10" s="10" t="n">
        <v>0.0025</v>
      </c>
      <c r="C10" s="10" t="n">
        <v>0.0025</v>
      </c>
    </row>
    <row r="11" spans="1:3">
      <c r="A11" s="4" t="s">
        <v>843</v>
      </c>
    </row>
    <row r="12" spans="1:3">
      <c r="A12" s="3" t="s">
        <v>839</v>
      </c>
    </row>
    <row r="13" spans="1:3">
      <c r="A13" s="4" t="s">
        <v>840</v>
      </c>
      <c r="B13" s="10" t="n">
        <v>0.16</v>
      </c>
      <c r="C13" s="10" t="n">
        <v>0.16</v>
      </c>
    </row>
    <row r="14" spans="1:3">
      <c r="A14" s="4" t="s">
        <v>844</v>
      </c>
    </row>
    <row r="15" spans="1:3">
      <c r="A15" s="3" t="s">
        <v>839</v>
      </c>
    </row>
    <row r="16" spans="1:3">
      <c r="A16" s="4" t="s">
        <v>840</v>
      </c>
      <c r="B16" s="5" t="n">
        <v>0</v>
      </c>
      <c r="C16" s="5" t="n">
        <v>0</v>
      </c>
    </row>
    <row r="17" spans="1:3">
      <c r="A17" s="4" t="s">
        <v>845</v>
      </c>
    </row>
    <row r="18" spans="1:3">
      <c r="A18" s="3" t="s">
        <v>839</v>
      </c>
    </row>
    <row r="19" spans="1:3">
      <c r="A19" s="4" t="s">
        <v>840</v>
      </c>
      <c r="B19" s="10" t="n">
        <v>0.25</v>
      </c>
      <c r="C19" s="10" t="n">
        <v>0.25</v>
      </c>
    </row>
    <row r="20" spans="1:3">
      <c r="A20" s="4" t="s">
        <v>846</v>
      </c>
    </row>
    <row r="21" spans="1:3">
      <c r="A21" s="3" t="s">
        <v>839</v>
      </c>
    </row>
    <row r="22" spans="1:3">
      <c r="A22" s="4" t="s">
        <v>840</v>
      </c>
      <c r="B22" s="10" t="n">
        <v>0.0025</v>
      </c>
      <c r="C22" s="10" t="n">
        <v>0.0025</v>
      </c>
    </row>
    <row r="23" spans="1:3">
      <c r="A23" s="4" t="s">
        <v>847</v>
      </c>
    </row>
    <row r="24" spans="1:3">
      <c r="A24" s="3" t="s">
        <v>839</v>
      </c>
    </row>
    <row r="25" spans="1:3">
      <c r="A25" s="4" t="s">
        <v>840</v>
      </c>
      <c r="B25" s="10" t="n">
        <v>0.1</v>
      </c>
      <c r="C25" s="10" t="n">
        <v>0.1</v>
      </c>
    </row>
    <row r="26" spans="1:3">
      <c r="A26" s="4" t="s">
        <v>848</v>
      </c>
    </row>
    <row r="27" spans="1:3">
      <c r="A27" s="3" t="s">
        <v>839</v>
      </c>
    </row>
    <row r="28" spans="1:3">
      <c r="A28" s="4" t="s">
        <v>840</v>
      </c>
      <c r="B28" s="10" t="n">
        <v>0.165</v>
      </c>
      <c r="C28" s="10" t="n">
        <v>0.174</v>
      </c>
    </row>
    <row r="29" spans="1:3">
      <c r="A29" s="4" t="s">
        <v>849</v>
      </c>
    </row>
    <row r="30" spans="1:3">
      <c r="A30" s="3" t="s">
        <v>839</v>
      </c>
    </row>
    <row r="31" spans="1:3">
      <c r="A31" s="4" t="s">
        <v>840</v>
      </c>
      <c r="B31" s="10" t="n">
        <v>0.22</v>
      </c>
      <c r="C31" s="10" t="n">
        <v>0.25</v>
      </c>
    </row>
    <row r="32" spans="1:3">
      <c r="A32" s="4" t="s">
        <v>850</v>
      </c>
    </row>
    <row r="33" spans="1:3">
      <c r="A33" s="3" t="s">
        <v>839</v>
      </c>
    </row>
    <row r="34" spans="1:3">
      <c r="A34" s="4" t="s">
        <v>840</v>
      </c>
      <c r="B34" s="10" t="n">
        <v>0.0191</v>
      </c>
      <c r="C34" s="10" t="n">
        <v>0.0064</v>
      </c>
    </row>
    <row r="35" spans="1:3">
      <c r="A35" s="4" t="s">
        <v>851</v>
      </c>
    </row>
    <row r="36" spans="1:3">
      <c r="A36" s="3" t="s">
        <v>839</v>
      </c>
    </row>
    <row r="37" spans="1:3">
      <c r="A37" s="4" t="s">
        <v>840</v>
      </c>
      <c r="B37" s="10" t="n">
        <v>0.0266</v>
      </c>
      <c r="C37" s="10" t="n">
        <v>0.014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3</v>
      </c>
      <c r="D2" s="2" t="s">
        <v>74</v>
      </c>
    </row>
    <row r="3" spans="1:4">
      <c r="A3" s="4" t="s">
        <v>853</v>
      </c>
    </row>
    <row r="4" spans="1:4">
      <c r="A4" s="3" t="s">
        <v>854</v>
      </c>
    </row>
    <row r="5" spans="1:4">
      <c r="A5" s="4" t="s">
        <v>443</v>
      </c>
      <c r="B5" s="6" t="n">
        <v>0</v>
      </c>
      <c r="C5" s="6" t="n">
        <v>0</v>
      </c>
    </row>
    <row r="6" spans="1:4">
      <c r="A6" s="4" t="s">
        <v>855</v>
      </c>
      <c r="B6" s="5" t="n">
        <v>0</v>
      </c>
      <c r="C6" s="5" t="n">
        <v>0</v>
      </c>
      <c r="D6" s="6" t="n">
        <v>0</v>
      </c>
    </row>
    <row r="7" spans="1:4">
      <c r="A7" s="4" t="s">
        <v>856</v>
      </c>
      <c r="B7" s="5" t="n">
        <v>472</v>
      </c>
      <c r="C7" s="5" t="n">
        <v>0</v>
      </c>
      <c r="D7" s="5" t="n">
        <v>0</v>
      </c>
    </row>
    <row r="8" spans="1:4">
      <c r="A8" s="4" t="s">
        <v>857</v>
      </c>
      <c r="B8" s="5" t="n">
        <v>0</v>
      </c>
      <c r="C8" s="5" t="n">
        <v>0</v>
      </c>
    </row>
    <row r="9" spans="1:4">
      <c r="A9" s="4" t="s">
        <v>858</v>
      </c>
      <c r="B9" s="5" t="n">
        <v>0</v>
      </c>
      <c r="C9" s="5" t="n">
        <v>0</v>
      </c>
    </row>
    <row r="10" spans="1:4">
      <c r="A10" s="4" t="s">
        <v>859</v>
      </c>
      <c r="B10" s="5" t="n">
        <v>0</v>
      </c>
      <c r="C10" s="5" t="n">
        <v>0</v>
      </c>
    </row>
    <row r="11" spans="1:4">
      <c r="A11" s="4" t="s">
        <v>860</v>
      </c>
      <c r="B11" s="5" t="n">
        <v>0</v>
      </c>
      <c r="C11" s="5" t="n">
        <v>0</v>
      </c>
    </row>
    <row r="12" spans="1:4">
      <c r="A12" s="4" t="s">
        <v>861</v>
      </c>
      <c r="B12" s="5" t="n">
        <v>0</v>
      </c>
      <c r="C12" s="5" t="n">
        <v>0</v>
      </c>
    </row>
    <row r="13" spans="1:4">
      <c r="A13" s="4" t="s">
        <v>862</v>
      </c>
      <c r="B13" s="5" t="n">
        <v>0</v>
      </c>
      <c r="C13" s="5" t="n">
        <v>0</v>
      </c>
    </row>
    <row r="14" spans="1:4">
      <c r="A14" s="4" t="s">
        <v>438</v>
      </c>
      <c r="B14" s="5" t="n">
        <v>472</v>
      </c>
      <c r="C14" s="5" t="n">
        <v>0</v>
      </c>
      <c r="D14" s="5" t="n">
        <v>0</v>
      </c>
    </row>
    <row r="15" spans="1:4">
      <c r="A15" s="4" t="s">
        <v>863</v>
      </c>
      <c r="B15" s="5" t="n">
        <v>0</v>
      </c>
      <c r="C15" s="5" t="n">
        <v>0</v>
      </c>
      <c r="D15" s="5" t="n">
        <v>0</v>
      </c>
    </row>
    <row r="16" spans="1:4">
      <c r="A16" s="4" t="s">
        <v>305</v>
      </c>
    </row>
    <row r="17" spans="1:4">
      <c r="A17" s="3" t="s">
        <v>854</v>
      </c>
    </row>
    <row r="18" spans="1:4">
      <c r="A18" s="4" t="s">
        <v>443</v>
      </c>
      <c r="B18" s="5" t="n">
        <v>347633</v>
      </c>
      <c r="C18" s="5" t="n">
        <v>403037</v>
      </c>
    </row>
    <row r="19" spans="1:4">
      <c r="A19" s="4" t="s">
        <v>855</v>
      </c>
      <c r="B19" s="5" t="n">
        <v>13265</v>
      </c>
      <c r="C19" s="5" t="n">
        <v>-156297</v>
      </c>
      <c r="D19" s="5" t="n">
        <v>66079</v>
      </c>
    </row>
    <row r="20" spans="1:4">
      <c r="A20" s="4" t="s">
        <v>856</v>
      </c>
      <c r="B20" s="5" t="n">
        <v>0</v>
      </c>
      <c r="C20" s="5" t="n">
        <v>0</v>
      </c>
      <c r="D20" s="5" t="n">
        <v>0</v>
      </c>
    </row>
    <row r="21" spans="1:4">
      <c r="A21" s="4" t="s">
        <v>857</v>
      </c>
      <c r="B21" s="5" t="n">
        <v>0</v>
      </c>
      <c r="C21" s="5" t="n">
        <v>0</v>
      </c>
    </row>
    <row r="22" spans="1:4">
      <c r="A22" s="4" t="s">
        <v>858</v>
      </c>
      <c r="B22" s="5" t="n">
        <v>0</v>
      </c>
      <c r="C22" s="5" t="n">
        <v>0</v>
      </c>
    </row>
    <row r="23" spans="1:4">
      <c r="A23" s="4" t="s">
        <v>859</v>
      </c>
      <c r="B23" s="5" t="n">
        <v>0</v>
      </c>
      <c r="C23" s="5" t="n">
        <v>0</v>
      </c>
    </row>
    <row r="24" spans="1:4">
      <c r="A24" s="4" t="s">
        <v>860</v>
      </c>
      <c r="B24" s="5" t="n">
        <v>-49592</v>
      </c>
      <c r="C24" s="5" t="n">
        <v>100893</v>
      </c>
    </row>
    <row r="25" spans="1:4">
      <c r="A25" s="4" t="s">
        <v>861</v>
      </c>
      <c r="B25" s="5" t="n">
        <v>0</v>
      </c>
      <c r="C25" s="5" t="n">
        <v>0</v>
      </c>
    </row>
    <row r="26" spans="1:4">
      <c r="A26" s="4" t="s">
        <v>862</v>
      </c>
      <c r="B26" s="5" t="n">
        <v>0</v>
      </c>
      <c r="C26" s="5" t="n">
        <v>0</v>
      </c>
    </row>
    <row r="27" spans="1:4">
      <c r="A27" s="4" t="s">
        <v>438</v>
      </c>
      <c r="B27" s="5" t="n">
        <v>311306</v>
      </c>
      <c r="C27" s="5" t="n">
        <v>347633</v>
      </c>
      <c r="D27" s="5" t="n">
        <v>403037</v>
      </c>
    </row>
    <row r="28" spans="1:4">
      <c r="A28" s="4" t="s">
        <v>863</v>
      </c>
      <c r="B28" s="5" t="n">
        <v>-20448</v>
      </c>
      <c r="C28" s="5" t="n">
        <v>-141133</v>
      </c>
      <c r="D28" s="5" t="n">
        <v>71709</v>
      </c>
    </row>
    <row r="29" spans="1:4">
      <c r="A29" s="4" t="s">
        <v>864</v>
      </c>
    </row>
    <row r="30" spans="1:4">
      <c r="A30" s="3" t="s">
        <v>865</v>
      </c>
    </row>
    <row r="31" spans="1:4">
      <c r="A31" s="4" t="s">
        <v>443</v>
      </c>
      <c r="B31" s="5" t="n">
        <v>95950</v>
      </c>
      <c r="C31" s="5" t="n">
        <v>72291</v>
      </c>
    </row>
    <row r="32" spans="1:4">
      <c r="A32" s="4" t="s">
        <v>855</v>
      </c>
      <c r="B32" s="5" t="n">
        <v>-216</v>
      </c>
      <c r="C32" s="5" t="n">
        <v>3</v>
      </c>
      <c r="D32" s="5" t="n">
        <v>64</v>
      </c>
    </row>
    <row r="33" spans="1:4">
      <c r="A33" s="4" t="s">
        <v>856</v>
      </c>
      <c r="B33" s="5" t="n">
        <v>-368</v>
      </c>
      <c r="C33" s="5" t="n">
        <v>5969</v>
      </c>
      <c r="D33" s="5" t="n">
        <v>-1769</v>
      </c>
    </row>
    <row r="34" spans="1:4">
      <c r="A34" s="4" t="s">
        <v>857</v>
      </c>
      <c r="B34" s="5" t="n">
        <v>0</v>
      </c>
      <c r="C34" s="5" t="n">
        <v>26542</v>
      </c>
    </row>
    <row r="35" spans="1:4">
      <c r="A35" s="4" t="s">
        <v>858</v>
      </c>
      <c r="B35" s="5" t="n">
        <v>-4822</v>
      </c>
      <c r="C35" s="5" t="n">
        <v>-2320</v>
      </c>
    </row>
    <row r="36" spans="1:4">
      <c r="A36" s="4" t="s">
        <v>859</v>
      </c>
      <c r="B36" s="5" t="n">
        <v>0</v>
      </c>
      <c r="C36" s="5" t="n">
        <v>0</v>
      </c>
    </row>
    <row r="37" spans="1:4">
      <c r="A37" s="4" t="s">
        <v>860</v>
      </c>
      <c r="B37" s="5" t="n">
        <v>0</v>
      </c>
      <c r="C37" s="5" t="n">
        <v>0</v>
      </c>
    </row>
    <row r="38" spans="1:4">
      <c r="A38" s="4" t="s">
        <v>861</v>
      </c>
      <c r="B38" s="5" t="n">
        <v>1319</v>
      </c>
      <c r="C38" s="5" t="n">
        <v>0</v>
      </c>
    </row>
    <row r="39" spans="1:4">
      <c r="A39" s="4" t="s">
        <v>862</v>
      </c>
      <c r="B39" s="5" t="n">
        <v>-78553</v>
      </c>
      <c r="C39" s="5" t="n">
        <v>-6535</v>
      </c>
    </row>
    <row r="40" spans="1:4">
      <c r="A40" s="4" t="s">
        <v>438</v>
      </c>
      <c r="B40" s="5" t="n">
        <v>13310</v>
      </c>
      <c r="C40" s="5" t="n">
        <v>95950</v>
      </c>
      <c r="D40" s="5" t="n">
        <v>72291</v>
      </c>
    </row>
    <row r="41" spans="1:4">
      <c r="A41" s="4" t="s">
        <v>863</v>
      </c>
      <c r="B41" s="5" t="n">
        <v>12</v>
      </c>
      <c r="C41" s="5" t="n">
        <v>1</v>
      </c>
      <c r="D41" s="5" t="n">
        <v>-64</v>
      </c>
    </row>
    <row r="42" spans="1:4">
      <c r="A42" s="4" t="s">
        <v>866</v>
      </c>
    </row>
    <row r="43" spans="1:4">
      <c r="A43" s="3" t="s">
        <v>865</v>
      </c>
    </row>
    <row r="44" spans="1:4">
      <c r="A44" s="4" t="s">
        <v>443</v>
      </c>
      <c r="B44" s="5" t="n">
        <v>19557</v>
      </c>
      <c r="C44" s="5" t="n">
        <v>31423</v>
      </c>
    </row>
    <row r="45" spans="1:4">
      <c r="A45" s="4" t="s">
        <v>855</v>
      </c>
      <c r="B45" s="5" t="n">
        <v>-13</v>
      </c>
      <c r="C45" s="5" t="n">
        <v>415</v>
      </c>
      <c r="D45" s="5" t="n">
        <v>249</v>
      </c>
    </row>
    <row r="46" spans="1:4">
      <c r="A46" s="4" t="s">
        <v>856</v>
      </c>
      <c r="B46" s="5" t="n">
        <v>-142</v>
      </c>
      <c r="C46" s="5" t="n">
        <v>1051</v>
      </c>
      <c r="D46" s="5" t="n">
        <v>152</v>
      </c>
    </row>
    <row r="47" spans="1:4">
      <c r="A47" s="4" t="s">
        <v>857</v>
      </c>
      <c r="B47" s="5" t="n">
        <v>0</v>
      </c>
      <c r="C47" s="5" t="n">
        <v>0</v>
      </c>
    </row>
    <row r="48" spans="1:4">
      <c r="A48" s="4" t="s">
        <v>858</v>
      </c>
      <c r="B48" s="5" t="n">
        <v>-229</v>
      </c>
      <c r="C48" s="5" t="n">
        <v>-8398</v>
      </c>
    </row>
    <row r="49" spans="1:4">
      <c r="A49" s="4" t="s">
        <v>859</v>
      </c>
      <c r="B49" s="5" t="n">
        <v>0</v>
      </c>
      <c r="C49" s="5" t="n">
        <v>0</v>
      </c>
    </row>
    <row r="50" spans="1:4">
      <c r="A50" s="4" t="s">
        <v>860</v>
      </c>
      <c r="B50" s="5" t="n">
        <v>0</v>
      </c>
      <c r="C50" s="5" t="n">
        <v>0</v>
      </c>
    </row>
    <row r="51" spans="1:4">
      <c r="A51" s="4" t="s">
        <v>861</v>
      </c>
      <c r="B51" s="5" t="n">
        <v>0</v>
      </c>
      <c r="C51" s="5" t="n">
        <v>0</v>
      </c>
    </row>
    <row r="52" spans="1:4">
      <c r="A52" s="4" t="s">
        <v>862</v>
      </c>
      <c r="B52" s="5" t="n">
        <v>-14442</v>
      </c>
      <c r="C52" s="5" t="n">
        <v>-4934</v>
      </c>
    </row>
    <row r="53" spans="1:4">
      <c r="A53" s="4" t="s">
        <v>438</v>
      </c>
      <c r="B53" s="5" t="n">
        <v>4731</v>
      </c>
      <c r="C53" s="5" t="n">
        <v>19557</v>
      </c>
      <c r="D53" s="5" t="n">
        <v>31423</v>
      </c>
    </row>
    <row r="54" spans="1:4">
      <c r="A54" s="4" t="s">
        <v>863</v>
      </c>
      <c r="B54" s="6" t="n">
        <v>-13</v>
      </c>
      <c r="C54" s="6" t="n">
        <v>441</v>
      </c>
      <c r="D54" s="6" t="n">
        <v>24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3</v>
      </c>
    </row>
    <row r="2" spans="1:3">
      <c r="A2" s="3" t="s">
        <v>46</v>
      </c>
    </row>
    <row r="3" spans="1:3">
      <c r="A3" s="4" t="s">
        <v>54</v>
      </c>
      <c r="B3" s="6" t="n">
        <v>4268423</v>
      </c>
      <c r="C3" s="6" t="n">
        <v>5021633</v>
      </c>
    </row>
    <row r="4" spans="1:3">
      <c r="A4" s="4" t="s">
        <v>868</v>
      </c>
    </row>
    <row r="5" spans="1:3">
      <c r="A5" s="3" t="s">
        <v>66</v>
      </c>
    </row>
    <row r="6" spans="1:3">
      <c r="A6" s="4" t="s">
        <v>645</v>
      </c>
      <c r="B6" s="5" t="n">
        <v>447510</v>
      </c>
      <c r="C6" s="5" t="n">
        <v>395894</v>
      </c>
    </row>
    <row r="7" spans="1:3">
      <c r="A7" s="4" t="s">
        <v>41</v>
      </c>
      <c r="B7" s="5" t="n">
        <v>17826</v>
      </c>
      <c r="C7" s="5" t="n">
        <v>20628</v>
      </c>
    </row>
    <row r="8" spans="1:3">
      <c r="A8" s="3" t="s">
        <v>46</v>
      </c>
    </row>
    <row r="9" spans="1:3">
      <c r="A9" s="4" t="s">
        <v>48</v>
      </c>
      <c r="B9" s="5" t="n">
        <v>949916</v>
      </c>
      <c r="C9" s="5" t="n">
        <v>1140886</v>
      </c>
    </row>
    <row r="10" spans="1:3">
      <c r="A10" s="4" t="s">
        <v>869</v>
      </c>
      <c r="B10" s="5" t="n">
        <v>10399</v>
      </c>
    </row>
    <row r="11" spans="1:3">
      <c r="A11" s="4" t="s">
        <v>870</v>
      </c>
    </row>
    <row r="12" spans="1:3">
      <c r="A12" s="3" t="s">
        <v>66</v>
      </c>
    </row>
    <row r="13" spans="1:3">
      <c r="A13" s="4" t="s">
        <v>645</v>
      </c>
      <c r="B13" s="5" t="n">
        <v>0</v>
      </c>
      <c r="C13" s="5" t="n">
        <v>0</v>
      </c>
    </row>
    <row r="14" spans="1:3">
      <c r="A14" s="4" t="s">
        <v>41</v>
      </c>
      <c r="B14" s="5" t="n">
        <v>0</v>
      </c>
      <c r="C14" s="5" t="n">
        <v>0</v>
      </c>
    </row>
    <row r="15" spans="1:3">
      <c r="A15" s="3" t="s">
        <v>46</v>
      </c>
    </row>
    <row r="16" spans="1:3">
      <c r="A16" s="4" t="s">
        <v>48</v>
      </c>
      <c r="B16" s="5" t="n">
        <v>0</v>
      </c>
      <c r="C16" s="5" t="n">
        <v>0</v>
      </c>
    </row>
    <row r="17" spans="1:3">
      <c r="A17" s="4" t="s">
        <v>869</v>
      </c>
      <c r="B17" s="5" t="n">
        <v>0</v>
      </c>
    </row>
    <row r="18" spans="1:3">
      <c r="A18" s="4" t="s">
        <v>871</v>
      </c>
    </row>
    <row r="19" spans="1:3">
      <c r="A19" s="3" t="s">
        <v>66</v>
      </c>
    </row>
    <row r="20" spans="1:3">
      <c r="A20" s="4" t="s">
        <v>645</v>
      </c>
      <c r="B20" s="5" t="n">
        <v>0</v>
      </c>
      <c r="C20" s="5" t="n">
        <v>0</v>
      </c>
    </row>
    <row r="21" spans="1:3">
      <c r="A21" s="4" t="s">
        <v>41</v>
      </c>
      <c r="B21" s="5" t="n">
        <v>2314</v>
      </c>
      <c r="C21" s="5" t="n">
        <v>900</v>
      </c>
    </row>
    <row r="22" spans="1:3">
      <c r="A22" s="3" t="s">
        <v>46</v>
      </c>
    </row>
    <row r="23" spans="1:3">
      <c r="A23" s="4" t="s">
        <v>48</v>
      </c>
      <c r="B23" s="5" t="n">
        <v>0</v>
      </c>
      <c r="C23" s="5" t="n">
        <v>0</v>
      </c>
    </row>
    <row r="24" spans="1:3">
      <c r="A24" s="4" t="s">
        <v>869</v>
      </c>
      <c r="B24" s="5" t="n">
        <v>10399</v>
      </c>
    </row>
    <row r="25" spans="1:3">
      <c r="A25" s="4" t="s">
        <v>872</v>
      </c>
    </row>
    <row r="26" spans="1:3">
      <c r="A26" s="3" t="s">
        <v>66</v>
      </c>
    </row>
    <row r="27" spans="1:3">
      <c r="A27" s="4" t="s">
        <v>645</v>
      </c>
      <c r="B27" s="5" t="n">
        <v>447510</v>
      </c>
      <c r="C27" s="5" t="n">
        <v>395894</v>
      </c>
    </row>
    <row r="28" spans="1:3">
      <c r="A28" s="4" t="s">
        <v>41</v>
      </c>
      <c r="B28" s="5" t="n">
        <v>15512</v>
      </c>
      <c r="C28" s="5" t="n">
        <v>19728</v>
      </c>
    </row>
    <row r="29" spans="1:3">
      <c r="A29" s="3" t="s">
        <v>46</v>
      </c>
    </row>
    <row r="30" spans="1:3">
      <c r="A30" s="4" t="s">
        <v>48</v>
      </c>
      <c r="B30" s="5" t="n">
        <v>949916</v>
      </c>
      <c r="C30" s="5" t="n">
        <v>1140886</v>
      </c>
    </row>
    <row r="31" spans="1:3">
      <c r="A31" s="4" t="s">
        <v>869</v>
      </c>
      <c r="B31" s="5" t="n">
        <v>0</v>
      </c>
    </row>
    <row r="32" spans="1:3">
      <c r="A32" s="4" t="s">
        <v>873</v>
      </c>
    </row>
    <row r="33" spans="1:3">
      <c r="A33" s="3" t="s">
        <v>66</v>
      </c>
    </row>
    <row r="34" spans="1:3">
      <c r="A34" s="4" t="s">
        <v>645</v>
      </c>
      <c r="B34" s="5" t="n">
        <v>448105</v>
      </c>
      <c r="C34" s="5" t="n">
        <v>394863</v>
      </c>
    </row>
    <row r="35" spans="1:3">
      <c r="A35" s="4" t="s">
        <v>41</v>
      </c>
      <c r="B35" s="5" t="n">
        <v>20001</v>
      </c>
      <c r="C35" s="5" t="n">
        <v>20489</v>
      </c>
    </row>
    <row r="36" spans="1:3">
      <c r="A36" s="3" t="s">
        <v>46</v>
      </c>
    </row>
    <row r="37" spans="1:3">
      <c r="A37" s="4" t="s">
        <v>48</v>
      </c>
      <c r="B37" s="5" t="n">
        <v>1056419</v>
      </c>
      <c r="C37" s="6" t="n">
        <v>1154733</v>
      </c>
    </row>
    <row r="38" spans="1:3">
      <c r="A38" s="4" t="s">
        <v>869</v>
      </c>
      <c r="B38" s="6" t="n">
        <v>1039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874</v>
      </c>
      <c r="B1" s="2" t="s">
        <v>875</v>
      </c>
    </row>
    <row r="2" spans="1:2">
      <c r="B2" s="2" t="s">
        <v>551</v>
      </c>
    </row>
    <row r="3" spans="1:2">
      <c r="A3" s="3" t="s">
        <v>181</v>
      </c>
    </row>
    <row r="4" spans="1:2">
      <c r="A4" s="4" t="s">
        <v>144</v>
      </c>
      <c r="B4" s="6" t="n">
        <v>7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76</v>
      </c>
      <c r="B1" s="2" t="s">
        <v>1</v>
      </c>
    </row>
    <row r="2" spans="1:3">
      <c r="B2" s="2" t="s">
        <v>2</v>
      </c>
      <c r="C2" s="2" t="s">
        <v>33</v>
      </c>
    </row>
    <row r="3" spans="1:3">
      <c r="A3" s="3" t="s">
        <v>181</v>
      </c>
    </row>
    <row r="4" spans="1:3">
      <c r="A4" s="4" t="s">
        <v>877</v>
      </c>
      <c r="B4" s="4" t="s">
        <v>878</v>
      </c>
      <c r="C4" s="4" t="s">
        <v>879</v>
      </c>
    </row>
    <row r="5" spans="1:3">
      <c r="A5" s="4" t="s">
        <v>880</v>
      </c>
      <c r="B5" s="9" t="n">
        <v>46.7</v>
      </c>
      <c r="C5" s="9" t="n">
        <v>47.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81</v>
      </c>
      <c r="B1" s="2" t="s">
        <v>1</v>
      </c>
    </row>
    <row r="2" spans="1:4">
      <c r="B2" s="2" t="s">
        <v>2</v>
      </c>
      <c r="C2" s="2" t="s">
        <v>33</v>
      </c>
      <c r="D2" s="2" t="s">
        <v>74</v>
      </c>
    </row>
    <row r="3" spans="1:4">
      <c r="A3" s="3" t="s">
        <v>181</v>
      </c>
    </row>
    <row r="4" spans="1:4">
      <c r="A4" s="4" t="s">
        <v>882</v>
      </c>
      <c r="B4" s="6" t="n">
        <v>18778</v>
      </c>
      <c r="C4" s="6" t="n">
        <v>22166</v>
      </c>
      <c r="D4" s="6" t="n">
        <v>-87290</v>
      </c>
    </row>
    <row r="5" spans="1:4">
      <c r="A5" s="4" t="s">
        <v>883</v>
      </c>
      <c r="B5" s="6" t="n">
        <v>279206</v>
      </c>
      <c r="C5" s="6" t="n">
        <v>29429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3</v>
      </c>
      <c r="D2" s="2" t="s">
        <v>885</v>
      </c>
    </row>
    <row r="3" spans="1:4">
      <c r="A3" s="4" t="s">
        <v>886</v>
      </c>
      <c r="B3" s="6" t="n">
        <v>0</v>
      </c>
      <c r="C3" s="6" t="n">
        <v>0</v>
      </c>
    </row>
    <row r="4" spans="1:4">
      <c r="A4" s="4" t="s">
        <v>887</v>
      </c>
    </row>
    <row r="5" spans="1:4">
      <c r="A5" s="4" t="s">
        <v>888</v>
      </c>
      <c r="D5" s="6" t="n">
        <v>277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3</v>
      </c>
      <c r="D2" s="2" t="s">
        <v>74</v>
      </c>
    </row>
    <row r="3" spans="1:4">
      <c r="A3" s="3" t="s">
        <v>890</v>
      </c>
    </row>
    <row r="4" spans="1:4">
      <c r="A4" s="4" t="s">
        <v>891</v>
      </c>
      <c r="B4" s="6" t="n">
        <v>29628</v>
      </c>
      <c r="C4" s="6" t="n">
        <v>4407</v>
      </c>
      <c r="D4" s="6" t="n">
        <v>5406</v>
      </c>
    </row>
    <row r="5" spans="1:4">
      <c r="A5" s="4" t="s">
        <v>892</v>
      </c>
      <c r="B5" s="5" t="n">
        <v>-61930</v>
      </c>
      <c r="C5" s="5" t="n">
        <v>29000</v>
      </c>
      <c r="D5" s="5" t="n">
        <v>-4193</v>
      </c>
    </row>
    <row r="6" spans="1:4">
      <c r="A6" s="4" t="s">
        <v>625</v>
      </c>
      <c r="B6" s="5" t="n">
        <v>12933</v>
      </c>
      <c r="C6" s="5" t="n">
        <v>-10150</v>
      </c>
      <c r="D6" s="5" t="n">
        <v>1468</v>
      </c>
    </row>
    <row r="7" spans="1:4">
      <c r="A7" s="4" t="s">
        <v>893</v>
      </c>
      <c r="B7" s="5" t="n">
        <v>-19369</v>
      </c>
      <c r="C7" s="5" t="n">
        <v>23257</v>
      </c>
      <c r="D7" s="5" t="n">
        <v>2681</v>
      </c>
    </row>
    <row r="8" spans="1:4">
      <c r="A8" s="4" t="s">
        <v>894</v>
      </c>
      <c r="B8" s="5" t="n">
        <v>5351</v>
      </c>
      <c r="C8" s="5" t="n">
        <v>1723</v>
      </c>
      <c r="D8" s="5" t="n">
        <v>2656</v>
      </c>
    </row>
    <row r="9" spans="1:4">
      <c r="A9" s="4" t="s">
        <v>625</v>
      </c>
      <c r="B9" s="5" t="n">
        <v>-1053</v>
      </c>
      <c r="C9" s="5" t="n">
        <v>4648</v>
      </c>
      <c r="D9" s="5" t="n">
        <v>-930</v>
      </c>
    </row>
    <row r="10" spans="1:4">
      <c r="A10" s="4" t="s">
        <v>895</v>
      </c>
      <c r="B10" s="5" t="n">
        <v>4298</v>
      </c>
      <c r="C10" s="5" t="n">
        <v>6371</v>
      </c>
      <c r="D10" s="5" t="n">
        <v>1726</v>
      </c>
    </row>
    <row r="11" spans="1:4">
      <c r="A11" s="4" t="s">
        <v>896</v>
      </c>
      <c r="B11" s="5" t="n">
        <v>-15071</v>
      </c>
      <c r="C11" s="5" t="n">
        <v>29628</v>
      </c>
      <c r="D11" s="5" t="n">
        <v>4407</v>
      </c>
    </row>
    <row r="12" spans="1:4">
      <c r="A12" s="4" t="s">
        <v>897</v>
      </c>
      <c r="C12" s="5" t="n">
        <v>0</v>
      </c>
    </row>
    <row r="13" spans="1:4">
      <c r="A13" s="4" t="s">
        <v>106</v>
      </c>
    </row>
    <row r="14" spans="1:4">
      <c r="A14" s="3" t="s">
        <v>890</v>
      </c>
    </row>
    <row r="15" spans="1:4">
      <c r="A15" s="4" t="s">
        <v>897</v>
      </c>
      <c r="C15" s="5" t="n">
        <v>5252</v>
      </c>
    </row>
    <row r="16" spans="1:4">
      <c r="A16" s="4" t="s">
        <v>898</v>
      </c>
    </row>
    <row r="17" spans="1:4">
      <c r="A17" s="3" t="s">
        <v>890</v>
      </c>
    </row>
    <row r="18" spans="1:4">
      <c r="A18" s="4" t="s">
        <v>891</v>
      </c>
      <c r="B18" s="5" t="n">
        <v>29323</v>
      </c>
      <c r="C18" s="5" t="n">
        <v>1340</v>
      </c>
      <c r="D18" s="5" t="n">
        <v>3333</v>
      </c>
    </row>
    <row r="19" spans="1:4">
      <c r="A19" s="4" t="s">
        <v>892</v>
      </c>
      <c r="B19" s="5" t="n">
        <v>-67310</v>
      </c>
      <c r="C19" s="5" t="n">
        <v>33257</v>
      </c>
      <c r="D19" s="5" t="n">
        <v>-5777</v>
      </c>
    </row>
    <row r="20" spans="1:4">
      <c r="A20" s="4" t="s">
        <v>625</v>
      </c>
      <c r="B20" s="5" t="n">
        <v>13128</v>
      </c>
      <c r="C20" s="5" t="n">
        <v>-11640</v>
      </c>
      <c r="D20" s="5" t="n">
        <v>2022</v>
      </c>
    </row>
    <row r="21" spans="1:4">
      <c r="A21" s="4" t="s">
        <v>893</v>
      </c>
      <c r="B21" s="5" t="n">
        <v>-24859</v>
      </c>
      <c r="C21" s="5" t="n">
        <v>22957</v>
      </c>
      <c r="D21" s="5" t="n">
        <v>-422</v>
      </c>
    </row>
    <row r="22" spans="1:4">
      <c r="A22" s="4" t="s">
        <v>894</v>
      </c>
      <c r="B22" s="5" t="n">
        <v>5411</v>
      </c>
      <c r="C22" s="5" t="n">
        <v>1714</v>
      </c>
      <c r="D22" s="5" t="n">
        <v>2711</v>
      </c>
    </row>
    <row r="23" spans="1:4">
      <c r="A23" s="4" t="s">
        <v>625</v>
      </c>
      <c r="B23" s="5" t="n">
        <v>-1055</v>
      </c>
      <c r="C23" s="5" t="n">
        <v>4652</v>
      </c>
      <c r="D23" s="5" t="n">
        <v>-949</v>
      </c>
    </row>
    <row r="24" spans="1:4">
      <c r="A24" s="4" t="s">
        <v>895</v>
      </c>
      <c r="B24" s="5" t="n">
        <v>4356</v>
      </c>
      <c r="C24" s="5" t="n">
        <v>6366</v>
      </c>
      <c r="D24" s="5" t="n">
        <v>1762</v>
      </c>
    </row>
    <row r="25" spans="1:4">
      <c r="A25" s="4" t="s">
        <v>896</v>
      </c>
      <c r="B25" s="5" t="n">
        <v>-20503</v>
      </c>
      <c r="C25" s="5" t="n">
        <v>29323</v>
      </c>
      <c r="D25" s="5" t="n">
        <v>1340</v>
      </c>
    </row>
    <row r="26" spans="1:4">
      <c r="A26" s="4" t="s">
        <v>899</v>
      </c>
    </row>
    <row r="27" spans="1:4">
      <c r="A27" s="3" t="s">
        <v>890</v>
      </c>
    </row>
    <row r="28" spans="1:4">
      <c r="A28" s="4" t="s">
        <v>891</v>
      </c>
      <c r="B28" s="5" t="n">
        <v>305</v>
      </c>
      <c r="C28" s="5" t="n">
        <v>3067</v>
      </c>
      <c r="D28" s="5" t="n">
        <v>2073</v>
      </c>
    </row>
    <row r="29" spans="1:4">
      <c r="A29" s="4" t="s">
        <v>892</v>
      </c>
      <c r="B29" s="5" t="n">
        <v>5380</v>
      </c>
      <c r="C29" s="5" t="n">
        <v>-4257</v>
      </c>
      <c r="D29" s="5" t="n">
        <v>1584</v>
      </c>
    </row>
    <row r="30" spans="1:4">
      <c r="A30" s="4" t="s">
        <v>625</v>
      </c>
      <c r="B30" s="5" t="n">
        <v>-195</v>
      </c>
      <c r="C30" s="5" t="n">
        <v>1490</v>
      </c>
      <c r="D30" s="5" t="n">
        <v>-554</v>
      </c>
    </row>
    <row r="31" spans="1:4">
      <c r="A31" s="4" t="s">
        <v>893</v>
      </c>
      <c r="B31" s="5" t="n">
        <v>5490</v>
      </c>
      <c r="C31" s="5" t="n">
        <v>300</v>
      </c>
      <c r="D31" s="5" t="n">
        <v>3103</v>
      </c>
    </row>
    <row r="32" spans="1:4">
      <c r="A32" s="4" t="s">
        <v>894</v>
      </c>
      <c r="B32" s="5" t="n">
        <v>-60</v>
      </c>
      <c r="C32" s="5" t="n">
        <v>9</v>
      </c>
      <c r="D32" s="5" t="n">
        <v>-55</v>
      </c>
    </row>
    <row r="33" spans="1:4">
      <c r="A33" s="4" t="s">
        <v>625</v>
      </c>
      <c r="B33" s="5" t="n">
        <v>2</v>
      </c>
      <c r="C33" s="5" t="n">
        <v>-4</v>
      </c>
      <c r="D33" s="5" t="n">
        <v>19</v>
      </c>
    </row>
    <row r="34" spans="1:4">
      <c r="A34" s="4" t="s">
        <v>895</v>
      </c>
      <c r="B34" s="5" t="n">
        <v>-58</v>
      </c>
      <c r="C34" s="5" t="n">
        <v>5</v>
      </c>
      <c r="D34" s="5" t="n">
        <v>-36</v>
      </c>
    </row>
    <row r="35" spans="1:4">
      <c r="A35" s="4" t="s">
        <v>896</v>
      </c>
      <c r="B35" s="6" t="n">
        <v>5432</v>
      </c>
      <c r="C35" s="6" t="n">
        <v>305</v>
      </c>
      <c r="D35" s="6" t="n">
        <v>306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3</v>
      </c>
      <c r="D2" s="2" t="s">
        <v>74</v>
      </c>
    </row>
    <row r="3" spans="1:4">
      <c r="A3" s="3" t="s">
        <v>901</v>
      </c>
    </row>
    <row r="4" spans="1:4">
      <c r="A4" s="4" t="s">
        <v>80</v>
      </c>
      <c r="B4" s="6" t="n">
        <v>-7194</v>
      </c>
      <c r="C4" s="6" t="n">
        <v>-1178</v>
      </c>
      <c r="D4" s="6" t="n">
        <v>-3737</v>
      </c>
    </row>
    <row r="5" spans="1:4">
      <c r="A5" s="4" t="s">
        <v>81</v>
      </c>
      <c r="B5" s="5" t="n">
        <v>-18286</v>
      </c>
      <c r="C5" s="5" t="n">
        <v>-157222</v>
      </c>
      <c r="D5" s="5" t="n">
        <v>67726</v>
      </c>
    </row>
    <row r="6" spans="1:4">
      <c r="A6" s="4" t="s">
        <v>78</v>
      </c>
      <c r="B6" s="5" t="n">
        <v>99791</v>
      </c>
      <c r="C6" s="5" t="n">
        <v>86327</v>
      </c>
      <c r="D6" s="5" t="n">
        <v>57780</v>
      </c>
    </row>
    <row r="7" spans="1:4">
      <c r="A7" s="4" t="s">
        <v>504</v>
      </c>
      <c r="B7" s="5" t="n">
        <v>42927</v>
      </c>
      <c r="C7" s="5" t="n">
        <v>-48940</v>
      </c>
      <c r="D7" s="5" t="n">
        <v>132562</v>
      </c>
    </row>
    <row r="8" spans="1:4">
      <c r="A8" s="4" t="s">
        <v>90</v>
      </c>
      <c r="B8" s="5" t="n">
        <v>-5077</v>
      </c>
      <c r="C8" s="5" t="n">
        <v>100725</v>
      </c>
      <c r="D8" s="5" t="n">
        <v>-42152</v>
      </c>
    </row>
    <row r="9" spans="1:4">
      <c r="A9" s="4" t="s">
        <v>91</v>
      </c>
      <c r="B9" s="5" t="n">
        <v>37850</v>
      </c>
      <c r="C9" s="5" t="n">
        <v>51785</v>
      </c>
      <c r="D9" s="5" t="n">
        <v>90410</v>
      </c>
    </row>
    <row r="10" spans="1:4">
      <c r="A10" s="4" t="s">
        <v>902</v>
      </c>
    </row>
    <row r="11" spans="1:4">
      <c r="A11" s="3" t="s">
        <v>901</v>
      </c>
    </row>
    <row r="12" spans="1:4">
      <c r="A12" s="4" t="s">
        <v>91</v>
      </c>
      <c r="B12" s="5" t="n">
        <v>-4298</v>
      </c>
      <c r="C12" s="5" t="n">
        <v>-6371</v>
      </c>
      <c r="D12" s="5" t="n">
        <v>-1726</v>
      </c>
    </row>
    <row r="13" spans="1:4">
      <c r="A13" s="4" t="s">
        <v>903</v>
      </c>
    </row>
    <row r="14" spans="1:4">
      <c r="A14" s="3" t="s">
        <v>901</v>
      </c>
    </row>
    <row r="15" spans="1:4">
      <c r="A15" s="4" t="s">
        <v>80</v>
      </c>
      <c r="B15" s="5" t="n">
        <v>-5410</v>
      </c>
      <c r="C15" s="5" t="n">
        <v>-1761</v>
      </c>
      <c r="D15" s="5" t="n">
        <v>-2745</v>
      </c>
    </row>
    <row r="16" spans="1:4">
      <c r="A16" s="4" t="s">
        <v>81</v>
      </c>
      <c r="B16" s="5" t="n">
        <v>-1</v>
      </c>
      <c r="C16" s="5" t="n">
        <v>0</v>
      </c>
      <c r="D16" s="5" t="n">
        <v>-45</v>
      </c>
    </row>
    <row r="17" spans="1:4">
      <c r="A17" s="4" t="s">
        <v>78</v>
      </c>
      <c r="B17" s="5" t="n">
        <v>0</v>
      </c>
      <c r="C17" s="5" t="n">
        <v>47</v>
      </c>
      <c r="D17" s="5" t="n">
        <v>79</v>
      </c>
    </row>
    <row r="18" spans="1:4">
      <c r="A18" s="4" t="s">
        <v>504</v>
      </c>
      <c r="B18" s="5" t="n">
        <v>-5411</v>
      </c>
      <c r="C18" s="5" t="n">
        <v>-1714</v>
      </c>
      <c r="D18" s="5" t="n">
        <v>-2711</v>
      </c>
    </row>
    <row r="19" spans="1:4">
      <c r="A19" s="4" t="s">
        <v>90</v>
      </c>
      <c r="B19" s="5" t="n">
        <v>1055</v>
      </c>
      <c r="C19" s="5" t="n">
        <v>-4652</v>
      </c>
      <c r="D19" s="5" t="n">
        <v>949</v>
      </c>
    </row>
    <row r="20" spans="1:4">
      <c r="A20" s="4" t="s">
        <v>91</v>
      </c>
      <c r="B20" s="5" t="n">
        <v>-4356</v>
      </c>
      <c r="C20" s="5" t="n">
        <v>-6366</v>
      </c>
      <c r="D20" s="5" t="n">
        <v>-1762</v>
      </c>
    </row>
    <row r="21" spans="1:4">
      <c r="A21" s="4" t="s">
        <v>904</v>
      </c>
    </row>
    <row r="22" spans="1:4">
      <c r="A22" s="3" t="s">
        <v>901</v>
      </c>
    </row>
    <row r="23" spans="1:4">
      <c r="A23" s="4" t="s">
        <v>504</v>
      </c>
      <c r="B23" s="5" t="n">
        <v>60</v>
      </c>
      <c r="C23" s="5" t="n">
        <v>-9</v>
      </c>
      <c r="D23" s="5" t="n">
        <v>55</v>
      </c>
    </row>
    <row r="24" spans="1:4">
      <c r="A24" s="4" t="s">
        <v>90</v>
      </c>
      <c r="B24" s="5" t="n">
        <v>-2</v>
      </c>
      <c r="C24" s="5" t="n">
        <v>4</v>
      </c>
      <c r="D24" s="5" t="n">
        <v>-19</v>
      </c>
    </row>
    <row r="25" spans="1:4">
      <c r="A25" s="4" t="s">
        <v>91</v>
      </c>
      <c r="B25" s="5" t="n">
        <v>58</v>
      </c>
      <c r="C25" s="5" t="n">
        <v>-5</v>
      </c>
      <c r="D25" s="5" t="n">
        <v>36</v>
      </c>
    </row>
    <row r="26" spans="1:4">
      <c r="A26" s="4" t="s">
        <v>905</v>
      </c>
    </row>
    <row r="27" spans="1:4">
      <c r="A27" s="3" t="s">
        <v>901</v>
      </c>
    </row>
    <row r="28" spans="1:4">
      <c r="A28" s="4" t="s">
        <v>81</v>
      </c>
      <c r="B28" s="6" t="n">
        <v>60</v>
      </c>
      <c r="C28" s="6" t="n">
        <v>-9</v>
      </c>
      <c r="D28" s="6" t="n">
        <v>5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3</v>
      </c>
      <c r="D2" s="2" t="s">
        <v>74</v>
      </c>
    </row>
    <row r="3" spans="1:4">
      <c r="A3" s="4" t="s">
        <v>907</v>
      </c>
    </row>
    <row r="4" spans="1:4">
      <c r="A4" s="4" t="s">
        <v>908</v>
      </c>
      <c r="B4" s="9" t="n">
        <v>13.5</v>
      </c>
      <c r="C4" s="9" t="n">
        <v>13.5</v>
      </c>
      <c r="D4" s="9" t="n">
        <v>12.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09</v>
      </c>
      <c r="B1" s="2" t="s">
        <v>1</v>
      </c>
    </row>
    <row r="2" spans="1:4">
      <c r="B2" s="2" t="s">
        <v>2</v>
      </c>
      <c r="C2" s="2" t="s">
        <v>33</v>
      </c>
      <c r="D2" s="2" t="s">
        <v>74</v>
      </c>
    </row>
    <row r="3" spans="1:4">
      <c r="A3" s="3" t="s">
        <v>184</v>
      </c>
    </row>
    <row r="4" spans="1:4">
      <c r="A4" s="4" t="s">
        <v>910</v>
      </c>
      <c r="B4" s="6" t="n">
        <v>13449</v>
      </c>
      <c r="C4" s="6" t="n">
        <v>13508</v>
      </c>
      <c r="D4" s="6" t="n">
        <v>8535</v>
      </c>
    </row>
    <row r="5" spans="1:4">
      <c r="A5" s="4" t="s">
        <v>911</v>
      </c>
      <c r="B5" s="5" t="n">
        <v>8999</v>
      </c>
      <c r="C5" s="5" t="n">
        <v>5210</v>
      </c>
      <c r="D5" s="5" t="n">
        <v>2011</v>
      </c>
    </row>
    <row r="6" spans="1:4">
      <c r="A6" s="4" t="s">
        <v>912</v>
      </c>
      <c r="B6" s="5" t="n">
        <v>10976</v>
      </c>
      <c r="C6" s="5" t="n">
        <v>11843</v>
      </c>
      <c r="D6" s="5" t="n">
        <v>0</v>
      </c>
    </row>
    <row r="7" spans="1:4">
      <c r="A7" s="4" t="s">
        <v>913</v>
      </c>
      <c r="B7" s="5" t="n">
        <v>5094</v>
      </c>
      <c r="C7" s="5" t="n">
        <v>0</v>
      </c>
      <c r="D7" s="5" t="n">
        <v>0</v>
      </c>
    </row>
    <row r="8" spans="1:4">
      <c r="A8" s="4" t="s">
        <v>914</v>
      </c>
      <c r="B8" s="5" t="n">
        <v>3081</v>
      </c>
      <c r="C8" s="5" t="n">
        <v>3795</v>
      </c>
      <c r="D8" s="5" t="n">
        <v>2590</v>
      </c>
    </row>
    <row r="9" spans="1:4">
      <c r="A9" s="4" t="s">
        <v>915</v>
      </c>
      <c r="B9" s="5" t="n">
        <v>0</v>
      </c>
      <c r="C9" s="5" t="n">
        <v>11</v>
      </c>
      <c r="D9" s="5" t="n">
        <v>-46</v>
      </c>
    </row>
    <row r="10" spans="1:4">
      <c r="A10" s="4" t="s">
        <v>916</v>
      </c>
      <c r="B10" s="5" t="n">
        <v>18723</v>
      </c>
      <c r="C10" s="5" t="n">
        <v>22677</v>
      </c>
      <c r="D10" s="5" t="n">
        <v>23484</v>
      </c>
    </row>
    <row r="11" spans="1:4">
      <c r="A11" s="4" t="s">
        <v>647</v>
      </c>
      <c r="B11" s="5" t="n">
        <v>5728</v>
      </c>
      <c r="C11" s="5" t="n">
        <v>8909</v>
      </c>
      <c r="D11" s="5" t="n">
        <v>20453</v>
      </c>
    </row>
    <row r="12" spans="1:4">
      <c r="A12" s="4" t="s">
        <v>466</v>
      </c>
      <c r="B12" s="6" t="n">
        <v>66050</v>
      </c>
      <c r="C12" s="6" t="n">
        <v>65953</v>
      </c>
      <c r="D12" s="6" t="n">
        <v>5702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3</v>
      </c>
      <c r="D2" s="2" t="s">
        <v>74</v>
      </c>
    </row>
    <row r="3" spans="1:4">
      <c r="A3" s="3" t="s">
        <v>918</v>
      </c>
    </row>
    <row r="4" spans="1:4">
      <c r="A4" s="4" t="s">
        <v>919</v>
      </c>
      <c r="B4" s="6" t="n">
        <v>-2171</v>
      </c>
      <c r="C4" s="6" t="n">
        <v>17352</v>
      </c>
      <c r="D4" s="6" t="n">
        <v>-57108</v>
      </c>
    </row>
    <row r="5" spans="1:4">
      <c r="A5" s="4" t="s">
        <v>920</v>
      </c>
      <c r="B5" s="5" t="n">
        <v>12</v>
      </c>
      <c r="C5" s="5" t="n">
        <v>17</v>
      </c>
      <c r="D5" s="5" t="n">
        <v>0</v>
      </c>
    </row>
    <row r="6" spans="1:4">
      <c r="A6" s="4" t="s">
        <v>921</v>
      </c>
      <c r="B6" s="5" t="n">
        <v>-2159</v>
      </c>
      <c r="C6" s="5" t="n">
        <v>17369</v>
      </c>
      <c r="D6" s="5" t="n">
        <v>-57108</v>
      </c>
    </row>
    <row r="7" spans="1:4">
      <c r="A7" s="3" t="s">
        <v>922</v>
      </c>
    </row>
    <row r="8" spans="1:4">
      <c r="A8" s="4" t="s">
        <v>919</v>
      </c>
      <c r="B8" s="5" t="n">
        <v>7236</v>
      </c>
      <c r="C8" s="5" t="n">
        <v>-118094</v>
      </c>
      <c r="D8" s="5" t="n">
        <v>99260</v>
      </c>
    </row>
    <row r="9" spans="1:4">
      <c r="A9" s="4" t="s">
        <v>923</v>
      </c>
      <c r="B9" s="6" t="n">
        <v>5077</v>
      </c>
      <c r="C9" s="6" t="n">
        <v>-100725</v>
      </c>
      <c r="D9" s="6" t="n">
        <v>4215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3</v>
      </c>
      <c r="D2" s="2" t="s">
        <v>74</v>
      </c>
    </row>
    <row r="3" spans="1:4">
      <c r="A3" s="3" t="s">
        <v>925</v>
      </c>
    </row>
    <row r="4" spans="1:4">
      <c r="A4" s="4" t="s">
        <v>926</v>
      </c>
      <c r="B4" s="6" t="n">
        <v>9010</v>
      </c>
      <c r="C4" s="6" t="n">
        <v>-17129</v>
      </c>
      <c r="D4" s="6" t="n">
        <v>46397</v>
      </c>
    </row>
    <row r="5" spans="1:4">
      <c r="A5" s="4" t="s">
        <v>927</v>
      </c>
      <c r="B5" s="5" t="n">
        <v>0</v>
      </c>
      <c r="C5" s="5" t="n">
        <v>-77308</v>
      </c>
      <c r="D5" s="5" t="n">
        <v>0</v>
      </c>
    </row>
    <row r="6" spans="1:4">
      <c r="A6" s="4" t="s">
        <v>928</v>
      </c>
      <c r="B6" s="5" t="n">
        <v>-1689</v>
      </c>
      <c r="C6" s="5" t="n">
        <v>-5159</v>
      </c>
      <c r="D6" s="5" t="n">
        <v>-4732</v>
      </c>
    </row>
    <row r="7" spans="1:4">
      <c r="A7" s="4" t="s">
        <v>929</v>
      </c>
      <c r="B7" s="5" t="n">
        <v>-1062</v>
      </c>
      <c r="C7" s="5" t="n">
        <v>-493</v>
      </c>
      <c r="D7" s="5" t="n">
        <v>1282</v>
      </c>
    </row>
    <row r="8" spans="1:4">
      <c r="A8" s="4" t="s">
        <v>930</v>
      </c>
      <c r="B8" s="5" t="n">
        <v>-953</v>
      </c>
      <c r="C8" s="5" t="n">
        <v>-636</v>
      </c>
      <c r="D8" s="5" t="n">
        <v>-797</v>
      </c>
    </row>
    <row r="9" spans="1:4">
      <c r="A9" s="4" t="s">
        <v>138</v>
      </c>
      <c r="B9" s="5" t="n">
        <v>-229</v>
      </c>
      <c r="C9" s="5" t="n">
        <v>0</v>
      </c>
      <c r="D9" s="5" t="n">
        <v>2</v>
      </c>
    </row>
    <row r="10" spans="1:4">
      <c r="A10" s="4" t="s">
        <v>90</v>
      </c>
      <c r="B10" s="6" t="n">
        <v>5077</v>
      </c>
      <c r="C10" s="6" t="n">
        <v>-100725</v>
      </c>
      <c r="D10" s="6" t="n">
        <v>42152</v>
      </c>
    </row>
    <row r="11" spans="1:4">
      <c r="A11" s="4" t="s">
        <v>931</v>
      </c>
      <c r="B11" s="4" t="s">
        <v>932</v>
      </c>
      <c r="C11" s="4" t="s">
        <v>933</v>
      </c>
      <c r="D11" s="4" t="s">
        <v>93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33</v>
      </c>
    </row>
    <row r="2" spans="1:3">
      <c r="A2" s="3" t="s">
        <v>936</v>
      </c>
    </row>
    <row r="3" spans="1:3">
      <c r="A3" s="4" t="s">
        <v>937</v>
      </c>
      <c r="B3" s="6" t="n">
        <v>2068</v>
      </c>
      <c r="C3" s="6" t="n">
        <v>3463</v>
      </c>
    </row>
    <row r="4" spans="1:3">
      <c r="A4" s="4" t="s">
        <v>938</v>
      </c>
      <c r="B4" s="5" t="n">
        <v>2552</v>
      </c>
      <c r="C4" s="5" t="n">
        <v>3661</v>
      </c>
    </row>
    <row r="5" spans="1:3">
      <c r="A5" s="4" t="s">
        <v>939</v>
      </c>
      <c r="B5" s="5" t="n">
        <v>4006</v>
      </c>
      <c r="C5" s="5" t="n">
        <v>0</v>
      </c>
    </row>
    <row r="6" spans="1:3">
      <c r="A6" s="4" t="s">
        <v>940</v>
      </c>
      <c r="B6" s="5" t="n">
        <v>3015</v>
      </c>
      <c r="C6" s="5" t="n">
        <v>0</v>
      </c>
    </row>
    <row r="7" spans="1:3">
      <c r="A7" s="4" t="s">
        <v>647</v>
      </c>
      <c r="B7" s="5" t="n">
        <v>33</v>
      </c>
      <c r="C7" s="5" t="n">
        <v>2973</v>
      </c>
    </row>
    <row r="8" spans="1:3">
      <c r="A8" s="4" t="s">
        <v>941</v>
      </c>
      <c r="B8" s="5" t="n">
        <v>11674</v>
      </c>
      <c r="C8" s="5" t="n">
        <v>10097</v>
      </c>
    </row>
    <row r="9" spans="1:3">
      <c r="A9" s="3" t="s">
        <v>942</v>
      </c>
    </row>
    <row r="10" spans="1:3">
      <c r="A10" s="4" t="s">
        <v>943</v>
      </c>
      <c r="B10" s="5" t="n">
        <v>0</v>
      </c>
      <c r="C10" s="5" t="n">
        <v>958</v>
      </c>
    </row>
    <row r="11" spans="1:3">
      <c r="A11" s="4" t="s">
        <v>944</v>
      </c>
      <c r="B11" s="5" t="n">
        <v>93702</v>
      </c>
      <c r="C11" s="5" t="n">
        <v>94717</v>
      </c>
    </row>
    <row r="12" spans="1:3">
      <c r="A12" s="4" t="s">
        <v>945</v>
      </c>
      <c r="B12" s="5" t="n">
        <v>1141</v>
      </c>
      <c r="C12" s="5" t="n">
        <v>1384</v>
      </c>
    </row>
    <row r="13" spans="1:3">
      <c r="A13" s="4" t="s">
        <v>946</v>
      </c>
      <c r="B13" s="5" t="n">
        <v>0</v>
      </c>
      <c r="C13" s="5" t="n">
        <v>7875</v>
      </c>
    </row>
    <row r="14" spans="1:3">
      <c r="A14" s="4" t="s">
        <v>947</v>
      </c>
      <c r="B14" s="5" t="n">
        <v>24684</v>
      </c>
      <c r="C14" s="5" t="n">
        <v>17661</v>
      </c>
    </row>
    <row r="15" spans="1:3">
      <c r="A15" s="4" t="s">
        <v>948</v>
      </c>
      <c r="B15" s="5" t="n">
        <v>119527</v>
      </c>
      <c r="C15" s="5" t="n">
        <v>122595</v>
      </c>
    </row>
    <row r="16" spans="1:3">
      <c r="A16" s="3" t="s">
        <v>949</v>
      </c>
    </row>
    <row r="17" spans="1:3">
      <c r="A17" s="4" t="s">
        <v>950</v>
      </c>
      <c r="B17" s="6" t="n">
        <v>-107853</v>
      </c>
      <c r="C17" s="6" t="n">
        <v>-11249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3</v>
      </c>
      <c r="D2" s="2" t="s">
        <v>74</v>
      </c>
    </row>
    <row r="3" spans="1:4">
      <c r="A3" s="3" t="s">
        <v>952</v>
      </c>
    </row>
    <row r="4" spans="1:4">
      <c r="A4" s="4" t="s">
        <v>443</v>
      </c>
      <c r="B4" s="6" t="n">
        <v>976</v>
      </c>
      <c r="C4" s="6" t="n">
        <v>1204</v>
      </c>
      <c r="D4" s="6" t="n">
        <v>983</v>
      </c>
    </row>
    <row r="5" spans="1:4">
      <c r="A5" s="4" t="s">
        <v>953</v>
      </c>
      <c r="B5" s="5" t="n">
        <v>0</v>
      </c>
      <c r="C5" s="5" t="n">
        <v>49</v>
      </c>
      <c r="D5" s="5" t="n">
        <v>300</v>
      </c>
    </row>
    <row r="6" spans="1:4">
      <c r="A6" s="4" t="s">
        <v>954</v>
      </c>
      <c r="B6" s="5" t="n">
        <v>-27</v>
      </c>
      <c r="C6" s="5" t="n">
        <v>-62</v>
      </c>
      <c r="D6" s="5" t="n">
        <v>-23</v>
      </c>
    </row>
    <row r="7" spans="1:4">
      <c r="A7" s="4" t="s">
        <v>955</v>
      </c>
      <c r="B7" s="5" t="n">
        <v>0</v>
      </c>
      <c r="C7" s="5" t="n">
        <v>169</v>
      </c>
      <c r="D7" s="5" t="n">
        <v>300</v>
      </c>
    </row>
    <row r="8" spans="1:4">
      <c r="A8" s="4" t="s">
        <v>956</v>
      </c>
      <c r="B8" s="5" t="n">
        <v>0</v>
      </c>
      <c r="C8" s="5" t="n">
        <v>-318</v>
      </c>
      <c r="D8" s="5" t="n">
        <v>0</v>
      </c>
    </row>
    <row r="9" spans="1:4">
      <c r="A9" s="4" t="s">
        <v>957</v>
      </c>
      <c r="B9" s="5" t="n">
        <v>0</v>
      </c>
      <c r="C9" s="5" t="n">
        <v>-66</v>
      </c>
      <c r="D9" s="5" t="n">
        <v>-356</v>
      </c>
    </row>
    <row r="10" spans="1:4">
      <c r="A10" s="4" t="s">
        <v>438</v>
      </c>
      <c r="B10" s="5" t="n">
        <v>949</v>
      </c>
      <c r="C10" s="5" t="n">
        <v>976</v>
      </c>
      <c r="D10" s="5" t="n">
        <v>1204</v>
      </c>
    </row>
    <row r="11" spans="1:4">
      <c r="A11" s="4" t="s">
        <v>958</v>
      </c>
      <c r="B11" s="6" t="n">
        <v>949</v>
      </c>
      <c r="C11" s="6" t="n">
        <v>976</v>
      </c>
      <c r="D11" s="6" t="n">
        <v>113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6:21:50Z</dcterms:created>
  <dcterms:modified xmlns:dcterms="http://purl.org/dc/terms/" xmlns:xsi="http://www.w3.org/2001/XMLSchema-instance" xsi:type="dcterms:W3CDTF">2019-03-06T16:21:50Z</dcterms:modified>
</cp:coreProperties>
</file>